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LATED PARTY TRANSACTIONS" sheetId="17" state="visible" r:id="rId17"/>
    <sheet xmlns:r="http://schemas.openxmlformats.org/officeDocument/2006/relationships" name="OFF-BALANCE SHEET COMMITMENTS A" sheetId="18" state="visible" r:id="rId18"/>
    <sheet xmlns:r="http://schemas.openxmlformats.org/officeDocument/2006/relationships" name="STOCK COMPENSATION" sheetId="19" state="visible" r:id="rId19"/>
    <sheet xmlns:r="http://schemas.openxmlformats.org/officeDocument/2006/relationships" name="EARNINGS PER COMMON SHARE" sheetId="20" state="visible" r:id="rId20"/>
    <sheet xmlns:r="http://schemas.openxmlformats.org/officeDocument/2006/relationships" name="DERIVATIVE INSTRUMENT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RELATED PARTY TRANSACTIONS (Tab" sheetId="32" state="visible" r:id="rId32"/>
    <sheet xmlns:r="http://schemas.openxmlformats.org/officeDocument/2006/relationships" name="OFF-BALANCE SHEET COMMITMENTS_2" sheetId="33" state="visible" r:id="rId33"/>
    <sheet xmlns:r="http://schemas.openxmlformats.org/officeDocument/2006/relationships" name="STOCK COMPENSATION (Tables)" sheetId="34" state="visible" r:id="rId34"/>
    <sheet xmlns:r="http://schemas.openxmlformats.org/officeDocument/2006/relationships" name="EARNINGS PER COMMON SHARE (Tabl"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SECURITIES - Schedule of Securi" sheetId="40" state="visible" r:id="rId40"/>
    <sheet xmlns:r="http://schemas.openxmlformats.org/officeDocument/2006/relationships" name="SECURITIES - Schedule of Secu_2" sheetId="41" state="visible" r:id="rId41"/>
    <sheet xmlns:r="http://schemas.openxmlformats.org/officeDocument/2006/relationships" name="SECURITIES - Additional Informa" sheetId="42" state="visible" r:id="rId42"/>
    <sheet xmlns:r="http://schemas.openxmlformats.org/officeDocument/2006/relationships" name="SECURITIES - Schedule of Inform" sheetId="43" state="visible" r:id="rId43"/>
    <sheet xmlns:r="http://schemas.openxmlformats.org/officeDocument/2006/relationships" name="SECURITIES - Schedule of Contra" sheetId="44" state="visible" r:id="rId44"/>
    <sheet xmlns:r="http://schemas.openxmlformats.org/officeDocument/2006/relationships" name="SECURITIES - Schedule of Secu_3" sheetId="45" state="visible" r:id="rId45"/>
    <sheet xmlns:r="http://schemas.openxmlformats.org/officeDocument/2006/relationships" name="SECURITIES - Schedule of Held-t" sheetId="46" state="visible" r:id="rId46"/>
    <sheet xmlns:r="http://schemas.openxmlformats.org/officeDocument/2006/relationships" name="SECURITIES - Schedule of Tradin" sheetId="47" state="visible" r:id="rId47"/>
    <sheet xmlns:r="http://schemas.openxmlformats.org/officeDocument/2006/relationships" name="LOANS RECEIVABLE AND ALLOWANC_3" sheetId="48" state="visible" r:id="rId48"/>
    <sheet xmlns:r="http://schemas.openxmlformats.org/officeDocument/2006/relationships" name="LOANS RECEIVABLE AND ALLOWANC_4" sheetId="49" state="visible" r:id="rId49"/>
    <sheet xmlns:r="http://schemas.openxmlformats.org/officeDocument/2006/relationships" name="LOANS RECEIVABLE AND ALLOWANC_5" sheetId="50" state="visible" r:id="rId50"/>
    <sheet xmlns:r="http://schemas.openxmlformats.org/officeDocument/2006/relationships" name="LOANS RECEIVABLE AND ALLOWANC_6" sheetId="51" state="visible" r:id="rId51"/>
    <sheet xmlns:r="http://schemas.openxmlformats.org/officeDocument/2006/relationships" name="LOANS RECEIVABLE AND ALLOWANC_7" sheetId="52" state="visible" r:id="rId52"/>
    <sheet xmlns:r="http://schemas.openxmlformats.org/officeDocument/2006/relationships" name="LOANS RECEIVABLE AND ALLOWANC_8" sheetId="53" state="visible" r:id="rId53"/>
    <sheet xmlns:r="http://schemas.openxmlformats.org/officeDocument/2006/relationships" name="LOANS RECEIVABLE AND ALLOWANC_9" sheetId="54" state="visible" r:id="rId54"/>
    <sheet xmlns:r="http://schemas.openxmlformats.org/officeDocument/2006/relationships" name="LOANS RECEIVABLE AND ALLOWAN_10" sheetId="55" state="visible" r:id="rId55"/>
    <sheet xmlns:r="http://schemas.openxmlformats.org/officeDocument/2006/relationships" name="LOANS RECEIVABLE AND ALLOWAN_11" sheetId="56" state="visible" r:id="rId56"/>
    <sheet xmlns:r="http://schemas.openxmlformats.org/officeDocument/2006/relationships" name="LOANS RECEIVABLE AND ALLOWAN_12" sheetId="57" state="visible" r:id="rId57"/>
    <sheet xmlns:r="http://schemas.openxmlformats.org/officeDocument/2006/relationships" name="LOANS RECEIVABLE AND ALLOWAN_13" sheetId="58" state="visible" r:id="rId58"/>
    <sheet xmlns:r="http://schemas.openxmlformats.org/officeDocument/2006/relationships" name="LOANS RECEIVABLE AND ALLOWAN_14" sheetId="59" state="visible" r:id="rId59"/>
    <sheet xmlns:r="http://schemas.openxmlformats.org/officeDocument/2006/relationships" name="LOANS RECEIVABLE AND ALLOWAN_15" sheetId="60" state="visible" r:id="rId60"/>
    <sheet xmlns:r="http://schemas.openxmlformats.org/officeDocument/2006/relationships" name="LOANS RECEIVABLE AND ALLOWAN_16" sheetId="61" state="visible" r:id="rId61"/>
    <sheet xmlns:r="http://schemas.openxmlformats.org/officeDocument/2006/relationships" name="LEASES - Additional Information" sheetId="62" state="visible" r:id="rId62"/>
    <sheet xmlns:r="http://schemas.openxmlformats.org/officeDocument/2006/relationships" name="LEASES - Schedule of Operating " sheetId="63" state="visible" r:id="rId63"/>
    <sheet xmlns:r="http://schemas.openxmlformats.org/officeDocument/2006/relationships" name="LEASES - Schedule of Lease Cost" sheetId="64" state="visible" r:id="rId64"/>
    <sheet xmlns:r="http://schemas.openxmlformats.org/officeDocument/2006/relationships" name="LEASES - Schedule of Maturity o" sheetId="65" state="visible" r:id="rId65"/>
    <sheet xmlns:r="http://schemas.openxmlformats.org/officeDocument/2006/relationships" name="LEASES - Schedule of Weighted A" sheetId="66" state="visible" r:id="rId66"/>
    <sheet xmlns:r="http://schemas.openxmlformats.org/officeDocument/2006/relationships" name="LEASES - Schedule of Other Info" sheetId="67" state="visible" r:id="rId67"/>
    <sheet xmlns:r="http://schemas.openxmlformats.org/officeDocument/2006/relationships" name="DEPOSITS - Schedule of Deposit " sheetId="68" state="visible" r:id="rId68"/>
    <sheet xmlns:r="http://schemas.openxmlformats.org/officeDocument/2006/relationships" name="DEPOSITS - Additional Informati" sheetId="69" state="visible" r:id="rId69"/>
    <sheet xmlns:r="http://schemas.openxmlformats.org/officeDocument/2006/relationships" name="BORROWINGS - Additional Informa" sheetId="70" state="visible" r:id="rId70"/>
    <sheet xmlns:r="http://schemas.openxmlformats.org/officeDocument/2006/relationships" name="BORROWINGS - Schedule of Debt (" sheetId="71" state="visible" r:id="rId71"/>
    <sheet xmlns:r="http://schemas.openxmlformats.org/officeDocument/2006/relationships" name="RELATED PARTY TRANSACTIONS (Det" sheetId="72" state="visible" r:id="rId72"/>
    <sheet xmlns:r="http://schemas.openxmlformats.org/officeDocument/2006/relationships" name="OFF-BALANCE SHEET COMMITMENTS_3" sheetId="73" state="visible" r:id="rId73"/>
    <sheet xmlns:r="http://schemas.openxmlformats.org/officeDocument/2006/relationships" name="OFF-BALANCE SHEET COMMITMENTS_4" sheetId="74" state="visible" r:id="rId74"/>
    <sheet xmlns:r="http://schemas.openxmlformats.org/officeDocument/2006/relationships" name="OFF-BALANCE SHEET COMMITMENTS_5" sheetId="75" state="visible" r:id="rId75"/>
    <sheet xmlns:r="http://schemas.openxmlformats.org/officeDocument/2006/relationships" name="STOCK COMPENSATION - Additional" sheetId="76" state="visible" r:id="rId76"/>
    <sheet xmlns:r="http://schemas.openxmlformats.org/officeDocument/2006/relationships" name="STOCK COMPENSATION - Schedule o" sheetId="77" state="visible" r:id="rId77"/>
    <sheet xmlns:r="http://schemas.openxmlformats.org/officeDocument/2006/relationships" name="EARNINGS PER COMMON SHARE - Add" sheetId="78" state="visible" r:id="rId78"/>
    <sheet xmlns:r="http://schemas.openxmlformats.org/officeDocument/2006/relationships" name="EARNINGS PER COMMON SHARE - Sch" sheetId="79" state="visible" r:id="rId79"/>
    <sheet xmlns:r="http://schemas.openxmlformats.org/officeDocument/2006/relationships" name="DERIVATIVE INSTRUMENTS - Additi" sheetId="80" state="visible" r:id="rId80"/>
    <sheet xmlns:r="http://schemas.openxmlformats.org/officeDocument/2006/relationships" name="DERIVATIVE INSTRUMENTS - Schedu" sheetId="81" state="visible" r:id="rId81"/>
    <sheet xmlns:r="http://schemas.openxmlformats.org/officeDocument/2006/relationships" name="FAIR VALUE - Schedule of Assets" sheetId="82" state="visible" r:id="rId82"/>
    <sheet xmlns:r="http://schemas.openxmlformats.org/officeDocument/2006/relationships" name="FAIR VALUE - Schedule of Asse_2" sheetId="83" state="visible" r:id="rId83"/>
    <sheet xmlns:r="http://schemas.openxmlformats.org/officeDocument/2006/relationships" name="FAIR VALUE - Schedule of Quanti" sheetId="84" state="visible" r:id="rId84"/>
    <sheet xmlns:r="http://schemas.openxmlformats.org/officeDocument/2006/relationships" name="FAIR VALUE - Schedule of Carryi" sheetId="85" state="visible" r:id="rId85"/>
    <sheet xmlns:r="http://schemas.openxmlformats.org/officeDocument/2006/relationships" name="Segment Reporting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2</t>
        </is>
      </c>
      <c r="C8" s="4" t="inlineStr">
        <is>
          <t xml:space="preserve"> </t>
        </is>
      </c>
    </row>
    <row r="9">
      <c r="A9" s="4" t="inlineStr">
        <is>
          <t>Entity Registrant Name</t>
        </is>
      </c>
      <c r="B9" s="4" t="inlineStr">
        <is>
          <t>CNB FINANCIAL CORP/PA</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50605</t>
        </is>
      </c>
      <c r="C11" s="4" t="inlineStr">
        <is>
          <t xml:space="preserve"> </t>
        </is>
      </c>
    </row>
    <row r="12">
      <c r="A12" s="4" t="inlineStr">
        <is>
          <t>Entity Address, Address Line One</t>
        </is>
      </c>
      <c r="B12" s="4" t="inlineStr">
        <is>
          <t>1 South Second Street</t>
        </is>
      </c>
      <c r="C12" s="4" t="inlineStr">
        <is>
          <t xml:space="preserve"> </t>
        </is>
      </c>
    </row>
    <row r="13">
      <c r="A13" s="4" t="inlineStr">
        <is>
          <t>Entity Address, Address Line Two</t>
        </is>
      </c>
      <c r="B13" s="4" t="inlineStr">
        <is>
          <t>P.O. Box 42</t>
        </is>
      </c>
      <c r="C13" s="4" t="inlineStr">
        <is>
          <t xml:space="preserve"> </t>
        </is>
      </c>
    </row>
    <row r="14">
      <c r="A14" s="4" t="inlineStr">
        <is>
          <t>Entity Address, City or Town</t>
        </is>
      </c>
      <c r="B14" s="4" t="inlineStr">
        <is>
          <t>Clearfield</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6830</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65-96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97934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73677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CNE</t>
        </is>
      </c>
      <c r="C34" s="4" t="inlineStr">
        <is>
          <t xml:space="preserve"> </t>
        </is>
      </c>
    </row>
    <row r="35">
      <c r="A35" s="4" t="inlineStr">
        <is>
          <t>Security Exchange Name</t>
        </is>
      </c>
      <c r="B35" s="4" t="inlineStr">
        <is>
          <t>NASDAQ</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7.125% Series A Non-Cumulative, perpetual preferred stock)</t>
        </is>
      </c>
      <c r="C38" s="4" t="inlineStr">
        <is>
          <t xml:space="preserve"> </t>
        </is>
      </c>
    </row>
    <row r="39">
      <c r="A39" s="4" t="inlineStr">
        <is>
          <t>Trading Symbol</t>
        </is>
      </c>
      <c r="B39" s="4" t="inlineStr">
        <is>
          <t>CCNE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DISCLOSURE RU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 AND DISCLOSURE RULES</t>
        </is>
      </c>
      <c r="B4" s="4" t="inlineStr">
        <is>
          <t>SUMMARY OF SIGNIFICANT ACCOUNTING POLICIES AND DISCLOSURE RULES Nature of Operations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region of the State of New York and the Southwest region of the Commonwealth of Virginia. Basis of Presentation The accompanying condensed consolidated financial statements have been prepared pursuant to rules and regulations of the Securities and Exchange Commission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 In the opinion of management of the registrant, the accompanying condensed consolidated financial statements as of March 31, 2025 and for the three months ended March 31, 2025 and 2024 include all adjustments, consisting of only normal recurring adjustments, necessary for a fair presentation of the financial condition and the results of operations for the periods presented. The financial performance reported for the Corporation for the three months ended March 31, 2025 is not necessarily indicative of the results to be expected for the full year. This information should be read in conjunction with the Corporation’s Annual Report on Form 10-K for the year ended December 31, 2024 (the "2024 Form 10-K"). Certain amounts appearing in the condensed consolidated financial statements and notes thereto for prior periods may be reclassified to conform with the current presentation. If there are reclassifications, the reclassifications had no effect on net income or shareholders’ equity as previously reported. Dollar amounts in tables are stated in thousands, except for per share amounts. 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 Goodwill Assessment The Corporation's policy is to test goodwill for impairment annually on November 30 or on an interim basis if an event triggering impairment may have occurred. Management evaluated current conditions and concluded there have been no significant changes in the economic environment or future projections since the annual goodwill impairment test performed as of November 30, 2024 and therefore, believes that there is no impairment as of March 31, 2025. Management will continue to evaluate the economic conditions at future reporting periods for applicable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dopted in 2024 In June 2022, FASB issued ASU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was effective for the Corporation on January 1, 2024. These updates did not have a material impact on the Corporation's condensed consolidated financial statements and related disclosures. In March 2023, FASB issued ASU 2023-01, "Leases (Topic 842): Common Control Arrangements." This ASU requires the Corporation to amortize leasehold improvements associated with common control leases over the useful life to the common control group. This guidance is effective for the Corporation on January 1, 2024. These updates did not have a material impact on the Corporation's condensed consolidated financial statements and related disclosures. In March 2023, FASB issued ASU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These updates did not have a material impact on the Corporation's condensed consolidated financial statements and related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became effective for the Corporation on December 15, 2024. Adoption of the ASU is to be applied retrospectively to all prior periods presented in the financial statements. The update did not have a material impact on the Corporation's consolidated financial statements and related disclosures. Accounting Standards Adopted in 2025 In August 2023, FASB issued ASU 2023-05, "Business Combinations—Joint Venture Formations (Subtopic 805-60): Recognition and Initial Measurement."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to be applied prospectively and is effective for all newly formed joint venture entities with a formation date on or after January 1, 2025. The update did not have a material impact on the Corporation's consolidated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rporation is evaluating the effect that ASU 2023-09 will have on its condensed consolidated financial statements and related disclosures. In March 2024, the FASB issued ASU 2024-01, "Compensation - Stock Compensation (Topic 718)." The ASU adds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 in this ASU is to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 is applied prospectively, an entity is required to disclose the nature of and reason for the change in accounting principle. The ASU is effective for annual periods beginning after December 15, 2024, and interim periods within those annual periods. The update did not have a material impact on the Corporation's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is to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The update did not have a material impact on the Corporation's consolidated financial statements and related disclosures. In March 2025, the FASB issued ASU 2025-02, "Liabilities (Topic 405): Amendments to SEC Paragraphs Pursuant to SEC Staff Accounting Bulletin No. 122." This ASU amends an SEC paragraph noted in the Codification pursuant to the issuance of SEC Staff Accounting Bulletin No. 122 which removes the text of SAB Topic 5.FF, Accounting for Obligations To Safeguard Crypto-Assets an Entity Holds for Its Platform Users. The amendments in ASU 2025-02 are effective immediately upon issuance. The update did not have a material impact on the Corporation's consolidated financial statements and related disclosures. Accounting Pronouncements Pending Adoption In October 2023, FASB issued ASU 2023-06, "Disclosure Improvements: Codification Amendments in Response to the SEC’s Disclosure Update and Simplification Initiative." The ASU amends the ASC to incorporate certain disclosure requirements from SEC Release No. 33-10532, "Disclosure Update and Simplification" that was issued in 2018. The effective date for each amendment will be the date on which the SEC’s removal of that related disclosure from Regulation S-X or Regulation S-K becomes effective, with early adoption prohibited. The Corporation is evaluating the effect that ASU 2023-06 will have on its condensed consolidated financial statements and related disclosures. In November 2024, the FASB issued ASU 2024-03, "Income Statement—Reporting Comprehensive Income—Expense Disaggregation Disclosures." The ASU requires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y disclosures that may provide investors with additional decision-useful information. The ASU is effective for annual periods beginning after December 15, 2026, and interim report periods beginning after December 15, 2027. Early application of the amendment is permitted. The ASU is to be applied either (1) prospectively to financial statements issued for reporting periods after the effective date of this ASU or (2) retrospectively to any or all prior periods presented in the financial statements. The Corporation is evaluating the effect that ASU 2024-03 will have on its condensed consolidated financial statements and related disclosures. In November 2024, the FASB issued ASU 2024-04, "Debt—Debt with Conversion and Other Options (Subtopic 470-20)." The ASU will improve the relevance and consistency in application of the induced conversion guidance. The ASU is effective for annual periods beginning after December 15, 2025, and interim report periods and interim reporting periods within those annual reporting periods. Early adoption is permitted for all entities that have adopted the amendments in Update 2020-06. The Corporation is evaluating the effect that ASU 2024-04 will have on its consolidated financial statements and related disclosures. In January 2025, the FASB issued ASU 2025-01, "Income Statement—Reporting Comprehensive Income—Expense Disaggregation Disclosures (Subtopic 220-40)." The amendment in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rporation is evaluating the effect that ASU 2024-03 will hav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Debt securities available-for-sale ("AFS") at March 31, 2025 and December 31, 2024 were as follows: March 31, 2025 Amortized Unrealized Allowance For Fair Cost Gains Losses Credit Losses Value U.S. Government sponsored entities $ 9,652 $ — $ (1) $ — $ 9,651 State &amp; political subdivisions 103,898 26 (11,639) — 92,285 Residential &amp; multi-family mortgage 398,702 1,538 (29,364) — 370,876 Corporate notes &amp; bonds 38,029 44 (2,949) — 35,124 Pooled SBA 9,073 1 (568) — 8,506 Total $ 559,354 $ 1,609 $ (44,521) $ — $ 516,442 December 31, 2024 Amortized Unrealized Allowance For Fair Cost Gains Losses Credit Losses Value U.S. Government sponsored entities $ 14,795 $ 17 $ (2) $ — $ 14,810 State &amp; political subdivisions 104,025 11 (13,080) — 90,956 Residential &amp; multi-family mortgage 352,983 60 (34,133) — 318,910 Corporate notes &amp; bonds 39,022 — (3,812) — 35,210 Pooled SBA 9,398 — (738) — 8,660 Total $ 520,223 $ 88 $ (51,765) $ — $ 468,546 Debt securities held-to-maturity ("HTM") at March 31, 2025 and December 31, 2024 were as follows: March 31, 2025 Amortized Unrealized Allowance For Fair Cost Gains Losses Credit Losses Value U.S. Government sponsored entities $ 210,864 $ — $ (10,474) $ — $ 200,390 Residential &amp; multi-family mortgage 71,295 — (8,291) — 63,004 Total $ 282,159 $ — $ (18,765) $ — $ 263,394 December 31, 2024 Amortized Unrealized Allowance For Fair Cost Gains Losses Credit Losses Value U.S. Government sponsored entities $ 229,504 $ — $ (13,354) $ — $ 216,150 Residential &amp; multi-family mortgage 76,577 — (9,757) — 66,820 Total $ 306,081 $ — $ (23,111) $ — $ 282,970 Information pertaining to security sales on AFS securities is as follows: Proceeds Gross Gross Three months ended March 31, 2025 $ — $ — $ — Three months ended March 31, 2024 — — — The tax provision related to these net realized gains (losses) was zero for both the three months ended March 31, 2025 and March 31, 2024, respectively. The table below illustrates the maturity distribution of debt securities at amortized cost and fair value as of March 31, 2025: Available-for-sale Held-to-maturity Amortized Fair Amortized Fair 1 year or less $ 18,826 $ 18,773 $ 48,437 $ 47,755 1 year – 5 years 52,326 49,175 143,686 136,330 5 years – 10 years 60,067 53,840 18,741 16,305 After 10 years 20,360 15,272 — — 151,579 137,060 210,864 200,390 Residential &amp; multi-family mortgage 398,702 370,876 71,295 63,004 Pooled SBA 9,073 8,506 — — Total debt securities $ 559,354 $ 516,442 $ 282,159 $ 263,394 Mortgage securities and pooled Small Business Administration ("SBA") securities are not due at a single date; periodic payments are received based on the payment patterns of the underlying collateral. On March 31, 2025 and December 31, 2024, securities carried at $471.9 million and $443.9 million, respectively, were pledged to secure public deposits and for other purposes as provided by law. At March 31, 2025 and December 31, 2024, there were no holdings of securities of any one issuer, other than the U.S. Government sponsored entities, in an amount greater than 10% of shareholders’ equity. The Corporation’s residential and multi-family mortgage securities are issued by government sponsored entities. AFS debt securities with unrealized losses at March 31, 2025 and December 31, 2024, aggregated by investment category and length of time that individual securities have been in a continuous unrealized loss position, were as follows: March 31, 2025 Less than 12 Months 12 Months or More Total Description of Securities Fair Unrealized Fair Unrealized Fair Unrealized U.S. Government sponsored entities $ 3,768 $ (1) $ — $ — $ 3,768 $ (1) State &amp; political subdivisions 5,528 (41) 80,792 (11,598) 86,320 (11,639) Residential &amp; multi-family mortgage 15,395 (137) 161,119 (29,227) 176,514 (29,364) Corporate notes and bonds — — 30,642 (2,949) 30,642 (2,949) Pooled SBA 75 — 8,062 (568) 8,137 (568) $ 24,766 $ (179) $ 280,615 $ (44,342) $ 305,381 $ (44,521) December 31, 2024 Less than 12 Months 12 Months or More Total Fair Unrealized Fair Unrealized Fair Unrealized U.S. Government sponsored entities $ 249 $ (1) $ 3,340 $ (1) $ 3,589 $ (2) State &amp; political subdivisions 6,519 (90) 80,172 (12,990) 86,691 (13,080) Residential &amp; multi-family mortgage 118,057 (810) 159,576 (33,323) 277,633 (34,133) Corporate notes and bonds 987 (13) 34,224 (3,799) 35,211 (3,812) Pooled SBA 410 (2) 8,250 (736) 8,660 (738) $ 126,222 $ (916) $ 285,562 $ (50,849) $ 411,784 $ (51,765) HTM debt securities with unrealized losses at March 31, 2025 and December 31, 2024, aggregated by investment category and length of time that individual securities have been in a continuous unrealized loss position, were as follows: March 31, 2025 Less than 12 Months 12 Months or More Total Description of Securities Fair Unrealized Fair Unrealized Fair Unrealized U.S. Government sponsored entities $ — $ — $ 200,390 $ (10,474) $ 200,390 $ (10,474) Residential &amp; multi-family mortgage — — 63,004 (8,291) 63,004 (8,291) $ — $ — $ 263,394 $ (18,765) $ 263,394 $ (18,765) December 31, 2024 Less than 12 Months 12 Months or More Total Fair Unrealized Fair Unrealized Fair Unrealized U.S. Government sponsored entities $ — $ — $ 216,150 $ (13,354) $ 216,150 $ (13,354) Residential &amp; multi-family mortgage — — 66,820 (9,757) 66,820 (9,757) $ — $ — $ 282,970 $ (23,111) $ 282,970 $ (23,111) At March 31, 2025 and December 31, 2024, management performed an assessment for possible impairment related to credit losses of the Corporation’s debt securities, relying on information obtained from various sources, including publicly available financial data, ratings by external agencies, brokers and other sources. Based on the results of the assessment, management believes there is no credit related impairment of these debt securities at March 31, 2025 and December 31, 2024. First, an assessment was performed to determine if the Corporation intends to sell, or it is more likely than not that it will be required to sell, the security before recovery of its amortized cost. Management determined it does not intend to sell and will not be required to sell any of the securities before recovery of its amortized cost. Next, management performed an evaluation relying on information obtained from various sources, including publicly available financial data, ratings by external agencies, brokers and other sources.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credit quality and the issuer's ability to repay its debt obligations.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Based on the results of the assessment, management believes the decline in fair value is not the result of credit losses. As a result no credit allowance is required as of March 31, 2025. As of March 31, 2025 and December 31, 2024, management concluded the debt securities described in the previous paragraphs did not decline in fair value due to credit factors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Equity securities at March 31, 2025 and December 31, 2024 were as follows: March 31, 2025 December 31, 2024 Corporate equity securities $ 6,175 $ 6,542 Mutual funds 1,935 1,936 Money market funds 477 287 Corporate notes 1,706 1,691 Total $ 10,293 $ 10,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otal net loans receivable at March 31, 2025 and December 31, 2024 are summarized as follows: March 31, 2025 Percentage December 31, 2024 Percentage Farmland $ 29,398 0.64 % $ 31,099 0.67 % Owner-occupied, nonfarm nonresidential properties 520,498 11.29 515,208 11.18 Agricultural production and other loans to farmers 6,405 0.14 6,492 0.14 Commercial and Industrial 708,690 15.37 718,775 15.60 Obligations (other than securities and leases) of states and political subdivisions 137,149 2.97 140,430 3.05 Other loans 27,457 0.59 28,110 0.61 Other construction loans and all land development and other land loans 286,564 6.22 282,912 6.14 Multifamily (5 or more) residential properties 426,002 9.24 411,146 8.92 Non-owner occupied, nonfarm nonresidential properties 1,041,450 22.59 1,033,541 22.42 1-4 Family Construction 16,470 0.36 26,431 0.57 Home equity lines of credit 179,129 3.89 166,327 3.61 Residential Mortgages secured by first liens 1,002,969 21.76 1,012,746 21.97 Residential Mortgages secured by junior liens 106,986 2.32 106,462 2.31 Other revolving credit plans 35,360 0.77 41,095 0.89 Automobile 19,739 0.43 20,961 0.45 Other consumer 51,574 1.12 53,821 1.17 Credit cards 13,978 0.30 13,143 0.29 Overdrafts 191 — 257 0.01 Total loans receivable $ 4,610,009 100.00 % $ 4,608,956 100.00 % Less: Allowance for credit losses (47,357) (47,357) Loans receivable, net $ 4,562,652 $ 4,561,599 Net deferred loan origination fees included in the above table $ 138 $ 49 The Corporation’s outstanding loans receivable and related unfunded commitments are primarily concentrated within Central and Northwest Pennsylvania, Central and Northeast Ohio, Western New York and Southwest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Syndicated loans, net of deferred fees and costs, are included in the commercial and industrial classification and totaled $69.2 million and $79.9 million as of March 31, 2025 and December 31, 2024, respectively. Transactions in the allowance for credit losses for the three months ended March 31, 2025 were as follows: Beginning (Charge-offs) Recoveries Provision (Benefit) for Credit Losses on Loans Receivable (1) Ending Allowance Farmland $ 167 $ — $ — $ (6) $ 161 Owner-occupied, nonfarm nonresidential properties 5,696 (23) 14 140 5,827 Agricultural production and other loans to farmers 37 — — 2 39 Commercial and Industrial 7,759 (650) — 101 7,210 Obligations (other than securities and leases) of states and political subdivisions 1,369 — — 2 1,371 Other loans 329 — — (3) 326 Other construction loans and all land development and other land loans 2,571 — — (2) 2,569 Multifamily (5 or more) residential properties 2,969 — — 123 3,092 Non-owner occupied, nonfarm nonresidential properties 10,110 — — 62 10,172 1-4 Family Construction 198 — — (76) 122 Home equity lines of credit 1,340 — — 224 1,564 Residential Mortgages secured by first liens 8,958 (34) — 175 9,099 Residential Mortgages secured by junior liens 1,343 — — 108 1,451 Other revolving credit plans 960 (3) 1 (103) 855 Automobile 275 — — (13) 262 Other consumer 2,892 (567) 12 584 2,921 Credit cards 127 (122) 4 116 125 Overdrafts 257 (98) 27 5 191 Total loans $ 47,357 $ (1,497) $ 58 $ 1,439 $ 47,357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ransactions in the allowance for credit losses for the three months ended March 31, 2024 were as follows: Beginning (Charge-offs) Recoveries Provision (Benefit) for Credit Losses on Loans Receivable (1) Ending Allowance Farmland $ 126 $ — $ — $ 9 $ 135 Owner-occupied, nonfarm nonresidential properties 3,949 (596) 9 1,111 4,473 Agricultural production and other loans to farmers 7 — — 1 8 Commercial and Industrial 9,433 (71) 29 (418) 8,973 Obligations (other than securities and leases) of states and political subdivisions 2,613 — — (76) 2,537 Other loans 387 — — (9) 378 Other construction loans and all land development and other land loans 4,033 — — 222 4,255 Multifamily (5 or more) residential properties 1,030 — — 37 1,067 Non-owner occupied, nonfarm nonresidential properties 9,170 — — (385) 8,785 1-4 Family Construction 356 — — (53) 303 Home equity lines of credit 831 — 1 65 897 Residential Mortgages secured by first liens 8,050 (64) — 382 8,368 Residential Mortgages secured by junior liens 1,476 — — (45) 1,431 Other revolving credit plans 973 (15) 3 (107) 854 Automobile 358 (10) 3 (47) 304 Other consumer 2,653 (517) 27 548 2,711 Credit cards 95 (29) 5 27 98 Overdrafts 292 (144) 25 82 255 Total loans $ 45,832 $ (1,446) $ 102 $ 1,344 $ 45,832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three months ended March 31, 2025, the allowance for credit losses remained unchanged, reflecting stable credit quality in the loan portfolio. Significant uncertainty persists regarding the domestic and global economy due to changes to U.S. tariffs and corresponding policy changes by U.S. trading partners, continued elevated interest rates, fluctuating levels of consumer confidence, and geopolitical conflicts. Management will continue to proactively evaluate its estimate of expected credit losses as new information becomes available. Provision for credit losses was $1.6 million for the three months ended March 31, 2025, compared to $1.3 million for the three months ended March 31, 2024. Included in the provision for credit losses for the three months ended March 31, 2025 was a provision of $117 thousand related to the allowance for unfunded commitments compared to $24 thousand benefit related to the allowance for unfunded commitments for the three months ended March 31, 2024. The following tables present the amortized cost basis of loans receivable on nonaccrual status and loans receivable past due over 89 days still accruing as of March 31, 2025 and December 31, 2024, respectively: March 31, 2025 Nonaccrual Nonaccrual With No Allowance for Credit Loss Loans Receivable Past Due over 89 Days Still Accruing Farmland $ 518 $ 518 $ — Owner-occupied, nonfarm nonresidential properties 5,508 1,004 131 Commercial and Industrial 9,776 9,613 — Other construction loans and all land development and other land loans 1,458 34 — Multifamily (5 or more) residential properties 20,532 215 — Non-owner occupied, nonfarm nonresidential properties 5,688 5,688 5 Home equity lines of credit 768 768 — Residential Mortgages secured by first liens 8,634 7,865 — Residential Mortgages secured by junior liens 298 298 — Other revolving credit plans 176 176 — Automobile 60 60 — Other consumer 663 663 — Credit cards — — 172 Total $ 54,079 $ 26,902 $ 308 December 31, 2024 Nonaccrual Nonaccrual With No Allowance for Credit Loss Loans Receivable Past Due over 89 Days Still Accruing Farmland $ 522 $ 522 $ — Owner-occupied, nonfarm nonresidential properties 5,896 1,392 — Commercial and Industrial 10,682 10,111 — Other construction loans and all land development and other land loans 1,482 36 — Multifamily (5 or more) residential properties 20,658 266 491 Non-owner occupied, nonfarm nonresidential properties 5,913 5,913 — Home equity lines of credit 837 837 — Residential Mortgages secured by first liens 9,093 8,311 — Residential Mortgages secured by junior liens 271 271 — Other revolving credit plans 154 154 — Automobile 66 66 — Other consumer 749 749 — Credit cards — — 162 Total $ 56,323 $ 28,628 $ 653 All payments received while on nonaccrual status are applied against the principal balance of the loan. The Corporation does not recognize interest income while a loan is on nonaccrual status. The following table presents the amortized cost basis of loans receivable that are individually evaluated and collateral-dependent by class of loans as of March 31, 2025: Real Estate Collateral Non-Real Estate Collateral Farmland $ 352 $ — Owner-occupied, nonfarm nonresidential properties 4,504 — Commercial and Industrial 258 2,070 Other construction loans and all land development and other land loans 1,424 — Multifamily (5 or more) residential properties 20,532 — Non-owner occupied, nonfarm nonresidential properties 5,225 — Home equity lines of credit 290 — Residential Mortgages secured by first liens 1,370 — Total $ 33,955 $ 2,070 The following table presents the amortized cost basis of loans receivable that are individually evaluated and collateral-dependent by class of loans as of December 31, 2024: Real Estate Collateral Non-Real Estate Collateral Farmland $ 352 $ — Owner-occupied, nonfarm nonresidential properties 4,503 — Commercial and Industrial 258 2,553 Other construction loans and all land development and other land loans 1,446 — Multifamily (5 or more) residential properties 20,658 — Non-owner occupied, nonfarm nonresidential properties 5,224 — Home equity lines of credit 290 — Residential Mortgages secured by first liens 1,411 — Total $ 34,142 $ 2,553 The following table presents the aging of the amortized cost basis in past-due loans receivable as of March 31, 2025 by class of loans: 30 - 59 60 - 89 Greater Than 89 Total Past Due Loans Receivable Not Past Due Total Farmland $ — $ — $ — $ — $ 29,398 $ 29,398 Owner-occupied, nonfarm nonresidential properties 733 371 4,886 5,990 514,508 520,498 Agricultural production and other loans to farmers — — — — 6,405 6,405 Commercial and Industrial 573 501 6,074 7,148 701,542 708,690 Obligations (other than securities and leases) of states and political subdivisions — — — — 137,149 137,149 Other loans — — — — 27,457 27,457 Other construction loans and all land development and other land loans 2,911 — 1,424 4,335 282,229 286,564 Multifamily (5 or more) residential properties — — 20,532 20,532 405,470 426,002 Non-owner occupied, nonfarm nonresidential properties 211 — 5 216 1,041,234 1,041,450 1-4 Family Construction — — — — 16,470 16,470 Home equity lines of credit 67 — 507 574 178,555 179,129 Residential Mortgages secured by first liens 4,325 1,017 5,027 10,369 992,600 1,002,969 Residential Mortgages secured by junior liens 134 35 53 222 106,764 106,986 Other revolving credit plans — 4 129 133 35,227 35,360 Automobile 129 6 — 135 19,604 19,739 Other consumer 328 339 409 1,076 50,498 51,574 Credit cards 165 60 172 397 13,581 13,978 Overdrafts — — — — 191 191 Total $ 9,576 $ 2,333 $ 39,218 $ 51,127 $ 4,558,882 $ 4,610,009 The following table presents the aging of the amortized cost basis in past-due loans receivable as of December 31, 2024 by class of loans: 30 - 59 60 - 89 Greater Than 89 Total Past Due Loans Receivable Not Past Due Total Farmland $ — $ — $ — $ — $ 31,099 $ 31,099 Owner-occupied, nonfarm nonresidential properties 77 1,479 5,030 6,586 508,622 515,208 Agricultural production and other loans to farmers — — — — 6,492 6,492 Commercial and Industrial 704 185 6,632 7,521 711,254 718,775 Obligations (other than securities and leases) of states and political subdivisions — — — — 140,430 140,430 Other loans — — — — 28,110 28,110 Other construction loans and all land development and other land loans — — 1,482 1,482 281,430 282,912 Multifamily (5 or more) residential properties — 20,392 757 21,149 389,997 411,146 Non-owner occupied, nonfarm nonresidential properties — — — — 1,033,541 1,033,541 1-4 Family Construction 216 — — 216 26,215 26,431 Home equity lines of credit 1,006 387 323 1,716 164,611 166,327 Residential Mortgages secured by first liens 2,908 1,910 5,795 10,613 1,002,133 1,012,746 Residential Mortgages secured by junior liens 224 35 64 323 106,139 106,462 Other revolving credit plans 351 4 100 455 40,640 41,095 Automobile 135 3 — 138 20,823 20,961 Other consumer 601 271 358 1,230 52,591 53,821 Credit cards 97 115 162 374 12,769 13,143 Overdrafts — — — — 257 257 Total $ 6,319 $ 24,781 $ 20,703 $ 51,803 $ 4,557,153 $ 4,608,956 Loan Modifications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March 31, 2025 that were both experiencing financial difficulty and modified during the three months ended March 31, 2025,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Commercial and Industrial $ — $ 6,961 $ 166 $ — $ — 1.0 % Other construction loans and all land development and other land loans — — 10,115 — — 3.5 Non-owner occupied, nonfarm nonresidential properties — — 1,962 — — 0.2 Total $ — $ 6,961 $ 12,243 $ — $ — 0.4 % The following table presents the amortized cost basis of loans at March 31, 2024 that were both experiencing financial difficulty and modified during the three months ended March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288 $ — $ — $ — 0.1 % Commercial and Industrial — — 505 — — 0.1 Total $ — $ 288 $ 505 $ — $ — — % The Corporation had no unfunded available credit to customers whose loan receivables are included in the previous tables. The Corporation closely monitors the performance of loans that are modified to borrowers experiencing financial difficulty to understand the effectiveness of its modification efforts. The following table presents the performance of such loans that have been modified during the twelve months ended March 31, 2025: Current 30 - 59 60 - 89 Greater Than 89 Total Past Due Farmland $ 1,041 $ — $ — $ — $ — Owner-occupied, nonfarm nonresidential properties 696 — — — — Commercial and Industrial 7,127 — — — — Other construction loans and all land development and other land loans 10,115 — — — — Non-owner occupied, nonfarm nonresidential properties 7,186 — — — — Residential Mortgages secured by first liens 350 — — — — Residential Mortgages secured by junior liens 28 — — — — Total $ 26,543 $ — $ — $ — $ — The following table presents the performance of such loans that have been modified during the twelve months ended March 31, 2024: Current 30 - 59 60 - 89 Greater Than 89 Total Past Due Owner-occupied, nonfarm nonresidential properties $ 696 $ 288 $ — $ — $ 288 Commercial and Industrial 3,705 321 — — 321 Non-owner occupied, nonfarm nonresidential properties 6,696 — — — — Residential Mortgages secured by first liens 399 — — — — Residential Mortgages secured by junior liens 29 — — — — Total $ 11,525 $ 609 $ — $ — $ 609 The following table presents the financial effect of the loan modifications presented above to borrowers experiencing financial difficulty for the three months ended March 31, 2025: Principal Forgiveness Weighted Average Weighted Average Commercial and Industrial $ — 0.96 — % Other construction loans and all land development and other land loans — 0.75 — Non-owner occupied, nonfarm nonresidential properties — 0.50 — Total $ — 0.71 — % The following table presents the financial effect of the loan modifications presented above to borrowers experiencing financial difficulty for the three months ended March 31, 2024: Principal Forgiveness Weighted Average Weighted Average Commercial and Industrial $ — 1.00 — % Total $ — 1.00 — % There were no loans that had a payment default during the three months ended March 31, 2025 and were modified in the twelve months prior to that default to borrowers experiencing financial difficulty. The following table presents the amortized cost basis of loans that had a payment default during the three months ended March 31, 2024 and were modified in the twelve months prior to that default to borrowers experiencing financial difficulty. Principal Forgiveness Payment Delay Term Extension Interest Rate Reduction Combination Payment Delay and Term Extension Owner-occupied, nonfarm nonresidential properties $ — $ 308 $ — $ — $ — Commercial and Industrial — — — 301 — Total $ — $ 308 $ — $ 301 $ — If the Corporation determines that a modified loan (or portion of a loan) has subsequently been deemed uncollectible, the loan (or a portion of the loan) is written off and the amortized cost basis of the loan is reduced by the uncollectible amount and the allowance for credit losses is adjusted by the same amount.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ommercial credit risk profile by risk rating. Loans receivable not rated as special mention, substandard, or doubtful are considered to be pass rated loans. March 31, 2025 Non-Pass Rated Pass Special Mention Substandard Doubtful Total Non-Pass Total Farmland $ 23,648 $ — $ 5,750 $ — $ 5,750 $ 29,398 Owner-occupied, nonfarm nonresidential properties 497,876 1,286 21,336 — 22,622 520,498 Agricultural production and other loans to farmers 6,405 — — — — 6,405 Commercial and Industrial 643,154 6,522 59,014 — 65,536 708,690 Obligations (other than securities and leases) of states and political subdivisions 137,149 — — — — 137,149 Other loans 27,457 — — — — 27,457 Other construction loans and all land development and other land loans 275,025 10,115 1,424 — 11,539 286,564 Multifamily (5 or more) residential properties 399,481 — 26,521 — 26,521 426,002 Non-owner occupied, nonfarm nonresidential properties 1,016,911 2,970 21,569 — 24,539 1,041,450 Total $ 3,027,106 $ 20,893 $ 135,614 $ — $ 156,507 $ 3,183,613 December 31, 2024 Non-Pass Rated Pass Special Mention Substandard Doubtful Total Non-Pass Total Farmland $ 25,171 $ 5,267 $ 661 $ — $ 5,928 $ 31,099 Owner-occupied, nonfarm nonresidential properties 491,798 1,289 22,121 — 23,410 515,208 Agricultural production and other loans to farmers 6,492 — — — — 6,492 Commercial and Industrial 654,139 4,321 60,315 — 64,636 718,775 Obligations (other than securities and leases) of states and political subdivisions 140,430 — — — — 140,430 Other loans 28,110 — — — — 28,110 Other construction loans and all land development and other land loans 281,466 — 1,446 — 1,446 282,912 Multifamily (5 or more) residential properties 385,946 — 25,200 — 25,200 411,146 Non-owner occupied, nonfarm nonresidential properties 1,008,507 4,947 20,087 — 25,034 1,033,541 Total $ 3,022,059 $ 15,824 $ 129,830 $ — $ 145,654 $ 3,167,713 The following tables detail the amortized cost of loans receivable, by year of origination (for term loans) and by risk grade within each portfolio segment as of March 31, 2025. Current period originations may include modifications. Term Loans Amortized Cost Basis by Origination Year 2025 2024 2023 2022 2021 Prior Revolving Loans Amortized Cost Basis Revolving Loans Converted to Term Total Farmland Risk rating Pass $ 1,524 $ 129 $ 1,608 $ 6,632 $ 6,379 $ 6,959 $ 417 $ — $ 23,648 Special mention — — — — — — — — — Substandard — 166 — 5,099 — 485 — — 5,750 Total $ 1,524 $ 295 $ 1,608 $ 11,731 $ 6,379 $ 7,444 $ 417 $ — $ 29,398 Current period gross write offs $ — $ — $ — $ — $ — $ — $ — $ — $ — Owner-occupied, nonfarm nonresidential properties Risk rating Pass $ 13,222 $ 80,346 $ 59,880 $ 113,144 $ 93,276 $ 126,541 $ 11,467 $ — $ 497,876 Special mention — — — — 250 455 581 — 1,286 Substandard — 13,851 1,110 4,079 696 1,370 230 — 21,336 Total $ 13,222 $ 94,197 $ 60,990 $ 117,223 $ 94,222 $ 128,366 $ 12,278 $ — $ 520,498 Current period gross write offs $ — $ — $ — $ 23 $ — $ — $ — $ — $ 23 Agricultural production and other loans to farmers Risk rating Pass $ — $ 5,026 $ 458 $ 18 $ 26 $ 181 $ 696 $ — $ 6,405 Special mention — — — — — — — — — Substandard — — — — — — — — — Total $ — $ 5,026 $ 458 $ 18 $ 26 $ 181 $ 696 $ — $ 6,405 Current period gross write offs $ — $ — $ — $ — $ — $ — $ — $ — $ — Commercial and Industrial Risk rating Pass $ 32,132 $ 123,413 $ 40,663 $ 91,179 $ 55,580 $ 43,909 $ 256,278 $ — $ 643,154 Special mention — 4 52 2,239 1,788 88 2,351 — 6,522 Substandard 711 266 5,147 10,991 1,160 1,909 38,830 — 59,014 Total $ 32,843 $ 123,683 $ 45,862 $ 104,409 $ 58,528 $ 45,906 $ 297,459 $ — $ 708,690 Current period gross write offs $ — $ — $ 32 $ — $ — $ — $ 587 $ 31 $ 650 Obligations (other than securities and leases) of states and political subdivisions Risk rating Pass $ 1,522 $ 6,276 $ 24,683 $ 15,471 $ 30,095 $ 54,998 $ 4,104 $ — $ 137,149 Special mention — — — — — — — — — Substandard — — — — — — — — — Total $ 1,522 $ 6,276 $ 24,683 $ 15,471 $ 30,095 $ 54,998 $ 4,104 $ — $ 137,149 Current period gross write offs $ — $ — $ — $ — $ — $ — $ — $ — $ — Other loans Risk rating Pass $ 55 $ 1,945 $ 3,377 $ 12,239 $ 4,553 $ 1,519 $ 3,769 $ — $ 27,457 Special mention — — — — — — — — — Substandard — — — — — — — — — Total $ 55 $ 1,945 $ 3,377 $ 12,239 $ 4,553 $ 1,519 $ 3,769 $ — $ 27,457 Current period gross write offs $ — $ — $ — $ — $ — $ — $ — $ — $ — Term Loans Amortized Cost Basis by Origination Year 2025 2024 2023 2022 2021 Prior Revolving Loans Amortized Cost Basis Revolving Loans Converted to Term Total Other construction loans and all land development and other land loans Risk rating Pass $ 32,865 $ 101,739 $ 42,997 $ 87,236 $ 2,978 $ 2,384 $ 4,826 $ — $ 275,025 Special mention 10,115 — — — — — — — 10,115 Substandard — — — — — 1,424 — — 1,424 Total $ 42,980 $ 101,739 $ 42,997 $ 87,236 $ 2,978 $ 3,808 $ 4,826 $ — $ 286,564 Current period gross write offs $ — $ — $ — $ — $ — $ — $ — $ — $ — Multifamily (5 or more) residential properties Risk rating Pass $ 16,666 $ 48,811 $ 56,547 $ 172,908 $ 60,854 $ 41,292 $ 2,403 $ — $ 399,481 Special mention — — — — — — — — — Substandard 4,449 190 1,565 20,317 — — — — 26,521 Total $ 21,115 $ 49,001 $ 58,112 $ 193,225 $ 60,854 $ 41,292 $ 2,403 $ — $ 426,002 Current period gross write offs $ — $ — $ — $ — $ — $ — $ — $ — $ — Non-owner occupied, nonfarm nonresidential properties Risk rating Pass $ 28,032 $ 136,325 $ 192,741 $ 326,373 $ 178,780 $ 147,023 $ 7,637 $ — $ 1,016,911 Special mention — — — 211 2,001 339 419 — 2,970 Substandard — 13,354 757 464 — 6,994 — — 21,569 Total $ 28,032 $ 149,679 $ 193,498 $ 327,048 $ 180,781 $ 154,356 $ 8,056 $ — $ 1,041,450 Current period gross write offs $ — $ — $ — $ — $ — $ — $ — $ — $ — The following tables detail the amortized cost of loans receivable, by year of origination (for term loans) and by risk grade within each portfolio segment as of December 31, 2024. Current period originations may include modifications. Term Loans Amortized Cost Basis by Origination Year 2024 2023 2022 2021 2020 Prior Revolving Loans Amortized Cost Basis Revolving Loans Converted to Term Total Farmland Risk rating Pass $ 265 $ 3,165 $ 6,756 $ 6,477 $ 1,436 $ 6,662 $ 410 $ — $ 25,171 Special mention — — 5,267 — — — — — 5,267 Substandard 170 — — — — 491 — — 661 Total $ 435 $ 3,165 $ 12,023 $ 6,477 $ 1,436 $ 7,153 $ 410 $ — $ 31,099 Current period gross write offs $ — $ — $ — $ — $ — $ — $ — $ — $ — Owner-occupied, nonfarm nonresidential properties Risk rating Pass $ 74,692 $ 62,609 $ 114,980 $ 98,469 $ 39,931 $ 90,249 $ 10,868 $ — $ 491,798 Special mention — — — 254 — 527 508 — 1,289 Substandard 14,181 1,114 4,370 696 — 1,507 253 — 22,121 Total $ 88,873 $ 63,723 $ 119,350 $ 99,419 $ 39,931 $ 92,283 $ 11,629 $ — $ 515,208 Current period gross write offs $ — $ — $ 750 $ — $ — $ 698 $ — $ — $ 1,448 Agricultural production and other loans to farmers Risk rating Pass $ 5,072 $ 473 $ 18 $ 26 $ 40 $ 148 $ 715 $ — $ 6,492 Special mention — — — — — — — — — Substandard — — — — — — — — — Total $ 5,072 $ 473 $ 18 $ 26 $ 40 $ 148 $ 715 $ — $ 6,492 Current period gross write offs $ — $ — $ — $ — $ — $ — $ — $ — $ — Commercial and Industrial Risk rating Pass $ 148,569 $ 44,080 $ 104,613 $ 63,646 $ 24,511 $ 18,771 $ 249,949 $ — $ 654,139 Special mention 7 55 139 424 61 32 3,603 — 4,321 Substandard 845 5,145 10,988 1,461 49 1,935 39,892 — 60,315 Total $ 149,421 $ 49,280 $ 115,740 $ 65,531 $ 24,621 $ 20,738 $ 293,444 $ — $ 718,775 Current period gross write offs $ — $ 301 $ 116 $ 537 $ 1 $ 43 $ 1,428 $ — $ 2,426 Obligations (other than securities and leases) of states and political subdivisions Risk rating Pass $ 7,999 $ 24,754 $ 15,756 $ 30,419 $ 11,411 $ 45,882 $ 4,209 $ — $ 140,430 Special mention — — — — — — — — — Substandard — — — — — — — — — Total $ 7,999 $ 24,754 $ 15,756 $ 30,419 $ 11,411 $ 45,882 $ 4,209 $ — $ 140,430 Current period gross write offs $ — $ — $ — $ — $ — $ — $ — $ — $ — Other loans Risk rating Pass $ 2,134 $ 3,382 $ 12,291 $ 4,602 $ 1,341 $ 274 $ 4,086 $ — $ 28,110 Special mention — — — — — — — — — Substandard — — — — — — — — — Total $ 2,134 $ 3,382 $ 12,291 $ 4,602 $ 1,341 $ 274 $ 4,086 $ — $ 28,110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12,919 $ 58,596 $ 99,268 $ 3,141 $ 749 $ 1,875 $ 4,918 $ — $ 281,466 Special mention — — — — — — — — — Substandard — — — — — 1,446 — — 1,446 Total $ 112,919 $ 58,596 $ 99,268 $ 3,141 $ 749 $ 3,321 $ 4,918 $ — $ 282,912 Current period gross write offs $ — $ — $ — $ — $ — $ — $ — $ 11 $ 11 Multifamily (5 or more) residential properties Risk rating Pass $ 46,905 $ 49,880 $ 173,994 $ 67,500 $ 20,706 $ 25,037 $ 1,924 $ — $ 385,946 Special mention — — — — — — — — — Substandard — 2,107 20,392 — 2,701 — — — 25,200 Total $ 46,905 $ 51,987 $ 194,386 $ 67,500 $ 23,407 $ 25,037 $ 1,924 $ — $ 411,146 Current period gross write offs $ — $ — $ — $ — $ — $ — $ — $ — $ — Non-owner occupied, nonfarm nonresidential properties Risk rating Pass $ 141,083 $ 190,123 $ 320,047 $ 183,621 $ 38,309 $ 127,515 $ 7,809 $ — $ 1,008,507 Special mention 1,962 — 212 2,003 — 349 421 — 4,947 Substandard 11,469 762 689 — 5,225 1,942 — — 20,087 Total $ 154,514 $ 190,885 $ 320,948 $ 185,624 $ 43,534 $ 129,806 $ 8,230 $ — $ 1,033,541 Current period gross write offs $ — $ — $ 33 $ 296 $ — $ 625 $ 20 $ — $ 974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March 31, 2025 December 31, 2024 Performing Nonperforming Total Performing Nonperforming Total 1-4 Family Construction $ 16,470 $ — $ 16,470 $ 26,431 $ — $ 26,431 Home equity lines of credit 178,361 768 179,129 165,490 837 166,327 Residential Mortgages secured by first liens 994,335 8,634 1,002,969 1,003,653 9,093 1,012,746 Residential Mortgages secured by junior liens 106,688 298 106,986 106,191 271 106,462 Other revolving credit plans 35,184 176 35,360 40,941 154 41,095 Automobile 19,679 60 19,739 20,895 66 20,961 Other consumer 50,911 663 51,574 53,072 749 53,821 Total $ 1,401,628 $ 10,599 $ 1,412,227 $ 1,416,673 $ 11,170 $ 1,427,843 The following tables detail the amortized cost of loans receivable, by year of origination (for term loans) and by payment activity within each portfolio segment as of March 31, 2025. Current period originations may include modifications. Term Loans Amortized Cost Basis by Origination Year 2025 2024 2023 2022 2021 Prior Revolving Loans Amortized Cost Basis Revolving Loans Converted to Term Total 1-4 Family Construction Payment performance Performing $ 507 $ 13,314 $ 1,753 $ 850 $ — $ 46 $ — $ — $ 16,470 Nonperforming — — — — — — — — — Total $ 507 $ 13,314 $ 1,753 $ 850 $ — $ 46 $ — $ — $ 16,470 Current period gross write offs $ — $ — $ — $ — $ — $ — $ — $ — $ — Home equity lines of credit Payment performance Performing $ 8,236 $ 47,165 $ 26,892 $ 30,093 $ 9,496 $ 38,210 $ 11,785 $ 6,484 $ 178,361 Nonperforming — — 49 — — — — 719 768 Total $ 8,236 $ 47,165 $ 26,941 $ 30,093 $ 9,496 $ 38,210 $ 11,785 $ 7,203 $ 179,129 Current period gross write offs $ — $ — $ — $ — $ — $ — $ — $ — $ — Residential mortgages secured by first lien Payment performance Performing $ 17,647 $ 104,559 $ 133,981 $ 219,273 $ 172,661 $ 343,930 $ 2,284 $ — $ 994,335 Nonperforming 42 350 2,447 1,711 1,173 2,911 — — 8,634 Total $ 17,689 $ 104,909 $ 136,428 $ 220,984 $ 173,834 $ 346,841 $ 2,284 $ — $ 1,002,969 Current period gross write offs $ — $ — $ — $ — $ 32 $ 2 $ — $ — $ 34 Residential mortgages secured by junior liens Payment performance Performing $ 4,494 $ 31,546 $ 21,569 $ 22,225 $ 11,393 $ 14,316 $ 1,145 $ — $ 106,688 Nonperforming — 18 72 34 121 15 38 — 298 Total $ 4,494 $ 31,5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March 31, 2025 December 31, 2024 Assets: Operating lease assets Operating lease right-of-use assets $ 37,391 $ 37,764 Finance lease assets Finance lease right-of-use assets 14,822 14,951 Finance lease assets Premises and equipment, net (1) 125 143 Total leased assets $ 52,338 $ 52,858 Liabilities: Operating lease liabilities Operating lease liabilities $ 40,030 $ 40,315 Finance lease liabilities Accrued interest payable and other liabilities 15,137 15,151 Total leased liabilities $ 55,167 $ 55,466 (1) Finance lease assets are recorded net of accumulated amortization of $1.1 million as of March 31, 2025 and $1.1 million as of December 31, 2024. The components of the Corporation's net lease expense for the three months ended March 31, 2025 and 2024, respectively, were as follows: Three Months Ended March 31, Lease Cost Classification 2025 2024 Operating lease cost Net occupancy expense $ 790 $ 742 Variable lease cost Net occupancy expense 49 27 Finance lease cost: Amortization of leased assets Net occupancy expense 147 18 Interest on lease liabilities Interest expense - borrowed funds 236 3 Sublease income (1) Net occupancy expense (26) (24) Net lease cost $ 1,196 $ 766 (1) Sublease income excludes rental income from owned properties. The following table sets forth future minimum rental payments under noncancellable leases with initial terms in excess of one year as of March 31, 2025: Maturity of Lease Liabilities as of March 31, 2025 Operating Leases (1) Finance Leases Total 2025 $ 2,067 $ 635 $ 2,702 2026 2,737 846 3,583 2027 2,759 738 3,497 2028 2,827 783 3,610 2029 2,862 783 3,645 After 2029 51,797 32,188 83,985 Total lease payments 65,049 35,973 101,022 Less: Interest 25,019 20,836 45,855 Present value of lease liabilities $ 40,030 $ 15,137 $ 55,167 (1) Operating lease payments include payments related to options to extend lease terms that are reasonably certain of being exercised and exclude $3.4 million of legally binding minimum lease payments for leases signed, but not yet commenced. Lease terms and discount rates related to the Corporation's lease liabilities as of March 31, 2025 and December 31, 2024 were as follows: Lease Term and Discount Rate March 31, 2025 December 31, 2024 Weighted-average remaining lease term (years) Operating leases 22.6 22.8 Finance leases 34.3 34.6 Weighted-average discount rate Operating leases 4.22 % 4.22 % Finance leases 5.25 % 5.24 % Other information related to the Corporation's lease liabilities as of March 31, 2025 and 2024, respectively, was as follows: Other Information March 31, 2025 March 31, 2024 Cash paid for amounts included in the measurement of lease liabilities Operating cash flows from operating leases $ 286 $ 268 </t>
        </is>
      </c>
    </row>
    <row r="5">
      <c r="A5" s="4" t="inlineStr">
        <is>
          <t>LEASES</t>
        </is>
      </c>
      <c r="B5"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March 31, 2025 December 31, 2024 Assets: Operating lease assets Operating lease right-of-use assets $ 37,391 $ 37,764 Finance lease assets Finance lease right-of-use assets 14,822 14,951 Finance lease assets Premises and equipment, net (1) 125 143 Total leased assets $ 52,338 $ 52,858 Liabilities: Operating lease liabilities Operating lease liabilities $ 40,030 $ 40,315 Finance lease liabilities Accrued interest payable and other liabilities 15,137 15,151 Total leased liabilities $ 55,167 $ 55,466 (1) Finance lease assets are recorded net of accumulated amortization of $1.1 million as of March 31, 2025 and $1.1 million as of December 31, 2024. The components of the Corporation's net lease expense for the three months ended March 31, 2025 and 2024, respectively, were as follows: Three Months Ended March 31, Lease Cost Classification 2025 2024 Operating lease cost Net occupancy expense $ 790 $ 742 Variable lease cost Net occupancy expense 49 27 Finance lease cost: Amortization of leased assets Net occupancy expense 147 18 Interest on lease liabilities Interest expense - borrowed funds 236 3 Sublease income (1) Net occupancy expense (26) (24) Net lease cost $ 1,196 $ 766 (1) Sublease income excludes rental income from owned properties. The following table sets forth future minimum rental payments under noncancellable leases with initial terms in excess of one year as of March 31, 2025: Maturity of Lease Liabilities as of March 31, 2025 Operating Leases (1) Finance Leases Total 2025 $ 2,067 $ 635 $ 2,702 2026 2,737 846 3,583 2027 2,759 738 3,497 2028 2,827 783 3,610 2029 2,862 783 3,645 After 2029 51,797 32,188 83,985 Total lease payments 65,049 35,973 101,022 Less: Interest 25,019 20,836 45,855 Present value of lease liabilities $ 40,030 $ 15,137 $ 55,167 (1) Operating lease payments include payments related to options to extend lease terms that are reasonably certain of being exercised and exclude $3.4 million of legally binding minimum lease payments for leases signed, but not yet commenced. Lease terms and discount rates related to the Corporation's lease liabilities as of March 31, 2025 and December 31, 2024 were as follows: Lease Term and Discount Rate March 31, 2025 December 31, 2024 Weighted-average remaining lease term (years) Operating leases 22.6 22.8 Finance leases 34.3 34.6 Weighted-average discount rate Operating leases 4.22 % 4.22 % Finance leases 5.25 % 5.24 % Other information related to the Corporation's lease liabilities as of March 31, 2025 and 2024, respectively, was as follows: Other Information March 31, 2025 March 31, 2024 Cash paid for amounts included in the measurement of lease liabilities Operating cash flows from operating leases $ 286 $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following table reflects time certificates of deposit accounts included in total deposits and their remaining maturities at March 31, 2025: Time deposits maturing: 2025 $ 511,578 2026 207,929 2027 10,213 2028 4,161 2029 2,316 Thereafter 1,405 $ 737,602 Certificates of deposits of $250 thousand or more totaled $140.4 million and $131.1 million at March 31, 2025 and December 31, 2024, respectively. The Corporation had $185.0 million in brokered deposits as of March 31, 2025 compared to $185.0 million at December 31, 2024. In addition, the Corporation had $921.6 million and $924.6 million in reciprocal deposits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At March 31, 2025 and December 31, 2024, the Corporation had available one $10.0 million unsecured line of credit with an unaffiliated institution. Borrowings under the line of credit bear interest at a variable rate equal to the Secured Overnight Finance Rate ("SOFR") plus 2.85%. There were no borrowings under the line of credit at March 31, 2025 and December 31, 2024. Federal Home Loan Bank Borrowings The Bank has the ability to borrow funds from the Federal Home Loan Bank of Pittsburgh ("FHLB"). The Bank maintains a $2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pledged to the FHLB at March 31, 2025, and December 31, 2024 were $2.2 billion and $2.1 billion, respectively. The Bank could obtain advances of up to approximately $1.2 billion from the FHLB at March 31, 2025 and $1.2 billion at December 31, 2024. At March 31, 2025 and December 31, 2024, there were no outstanding advances from the FHLB: March 31, 2025 December 31, 2024 Open Repo borrowing at an interest rate of 4.69% and 4.71% at March 31, 2025 and December 31, 2024, respectfully. The maximum amount of the Open Repo borrowing available is $250,000. $ — $ — Total $ — $ — At March 31, 2025 and December 31, 2024, municipal deposit letters of credit issued by the FHLB on behalf of the Bank naming applicable municipalities as beneficiaries were $159.4 million and $157.7 million, respectively. The letters of credit were utilized in place of securities pledged to the municipalities for their deposits maintained at the Bank. Federal Reserve Borrowings In June 2023, the Bank was approved by the Federal Reserve Bank of Philadelphia (the "Federal Reserve") for its Borrower-in-Custody ("BIC") program. At March 31, 2025, the Bank had borrowing capacity through the Federal Reserve BIC program of $213.8 million. Borrowings under the BIC program are overnight advances with interest chargeable at the discount window ("primary credit") borrowing rate. At March 31, 2025, the Bank had pledged certain qualifying loans with an unpaid principal balance of $218.9 million and securities with a carrying value of $77.8 million as collateral. At March 31, 2025 and December 31, 2024, the Bank had no borrowings from the Federal Reserve BIC program and discount window. Other Borrowings At March 31, 2025 and December 31, 2024,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was determined quarterly and floated based upon three-month London Interbank Offered Rate ("LIBOR") plus 1.55%. Effective September 15, 2023, the interest rate calculation method was revised. The interest rate is now determined quarterly, and floats based on the three-month SOFR plus a credit spread adjustment of 0.26161% plus 1.55%. This change reflects the transition from LIBOR to SOFR as the reference rate. The all-in rate was 6.11% at March 31, 2025 and 6.17% at December 31, 2024.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June 2021, the Corporation sold $85.0 million aggregate principal amount of its fixed-to-floating rate subordinated notes to eligible purchasers in a private offering in reliance on the exemption from the registration requirements of Section 4(a)(2) of the Securities Act of 1933, as amended, and the provisions of Rule 506 of Regulation D thereunder. The notes will mature in June 2031, and initially bear interest at a fixed rate of 3.25% per annum, payable semi-annually in arrears, to, but excluding, June 15, 2026, and thereafter to, but excluding, the maturity date or earlier redemption, the interest rate will reset quarterly to an interest rate per annum equal to the then current three-month average SOFR plus 2.58%. The net proceeds from the sale were approximately $83.5 million, after deducting offering expenses. These subordinated notes were designed to qualify as Tier 2 capital under the Federal Reserve’s capital guidelines and were given an investment grade rating of BBB- by Kroll Bond Rating Agency. The unamortized debt issuance costs were $0.4 million as of both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ome of the Corporation's directors, executive officers, and their related interests had transactions with the Bank in the ordinary course of business. All loan and deposit transactions were made on substantially the same terms, such as interest rates and collateral,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Loans to principal officers, directors, and their affiliates during the three months ended March 31, 2025 were as follows: Beginning balance $ 31,689 New loans and advances 113 Effect of changes in composition of related parties 586 Repayments (1,455) Ending balance $ 30,933 Deposits from directors, executive officers, and their affiliates were $12.0 million and $12.1 million at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3 Months Ended</t>
        </is>
      </c>
    </row>
    <row r="2">
      <c r="B2" s="2" t="inlineStr">
        <is>
          <t>Mar. 31, 2025</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The Corporation is a party to financial instruments with off-balance 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condensed consolidated balance sheets. The Corporation's exposure to credit loss in the event of nonperformance by the other party of the financial instrument for commitments to extend credit and standby letters of credit is represented by the contract or notional amount of those instruments. The Corporation uses the same credit policies for underwriting all loans, including these commitments and conditional obligations. As of March 31, 2025 and December 31, 2024, the Corporation did not own or trade other financial instruments with significant off-balance sheet risk including derivatives such as futures, forwards, option contracts and the like, although such instruments may be appropriate to use in the future to manage interest rate risk. See Note 12, "Derivative Instruments," for a description of interest rate derivatives entered into by the Corporation. Standby letters of credit are conditional commitments issued by the Corporation to guarantee the performance of a customer to a third party. The contract or notional amount of these instruments reflects the maximum amount of future payments that the Corporation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Corporation's maximum obligation to extend credit for loan commitments (unfunded loans and unused lines of credit) and standby letters of credit outstanding as of March 31, 2025 and December 31, 2024 were as follows: March 31, 2025 December 31, 2024 Fixed Rate Variable Rate Fixed Rate Variable Rate Commitments to extended credit $ 89,822 $ 340,830 $ 130,087 $ 321,677 Unused lines of credit 59,595 846,744 24,037 851,846 Standby letters of credit 20,270 2,681 19,301 2,79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that is held varies but may include securities, accounts receivable, inventory, property, plant and equipment, and residential and income-producing commercial properties.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densed consolidated statements of income. The allowance for unfunded commitments is included in other liabilities in the condensed consolidated balance sheets. Note 4, "Loans Receivable and Allowance for Credit Losses," in the condensed consolidated financial statements provides more detail concerning the provision for credit losses related to the loan portfolio of the Corporation. The following table presents activity in the allowance for credit losses on unfunded loan commitments for the three months ended March 31, 2025 and 2024, respectively: Three Months Ended March 31, 2025 2024 Beginning balance $ 944 $ 759 Provision for credit losses on unfunded loan commitments (1) 117 (24) Ending balance $ 1,061 $ 735 (1) Excludes provision for credit losses related to the loan portfolio. Investments in Small Business Investment Corporation and Community Development Entities The Corporation makes investments in limited partnerships, including certain small business investment corporations and community development entities. Capital contributions for investments in small business companies ("SBIC") and community development entities ("CDE"), reported in FHLB and other restricted stock holdings and investments on the condensed consolidated balance sheet, as of March 31, 2025 and December 31, 2024 were $24.2 million and $23.5 million, respectively. Unfunded capital commitments in investments in SBICs and CDEs totaled $7.3 million and $8.0 million as of March 31, 2025 and December 31, 2024, respectively. These investments are accounted for under the equity method of accounting. Investments in Qualified Affordable Housing Project Investments The carrying value of investments in the low income housing partnerships, reported in FHLB and other restricted stock holdings and investments on the condensed consolidated balance sheet, as of March 31, 2025 and December 31, 2024 were $7.1 million and $7.3 million, respectively. The related amortization for the three months ended March 31, 2025 and 2024 was $172 thousand and $178 thousand, respectively. Unfunded commitments, reported in accrued interest payable and other liabilities on the condensed consolidated balance sheets, as of March 31, 2025 and December 31, 2024 were $3.5 million and $3.7 million, respectively. Investments in Federal and State Rehabilitation/Historic Tax Credit From time to time, the Corporation invests in certain limited partnerships that were formed to provide certain federal and state rehabilitation/historic tax credits. The carrying value of these investments, reported in FHLB and other restricted stock holdings and investments on the condensed consolidated balance sheet, as of both March 31, 2025 and December 31, 2024 were $4.1 million. The investments do not have any related amortization for the three months ended March 31, 2025 and 2024. Unfunded commitments, reported in accrued interest payable and other liabilities on the condensed consolidated balance sheets, as of both March 31, 2025 and December 31, 2024 were $3.2 million.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STOCK COMPENSATION The Corporation has a stock incentive plan, which is administered by a committee of the Board of Directors and which permits the Corporation to provide various types of stock-based compensation to its key employees, directors, and/or consultants. In April 2025, the Corporation’s shareholders approved the CNB Financial Corporation 2025 Omnibus Incentive Plan (the “2025 Stock Incentive Plan”), which replaces the CNB Financial Corporation 2019 Omnibus Incentive Plan (the “2019 Stock Incentive Plan”) and provides for the issuance of up to 782,246 shares of common stock (including shares that remained available for future awards under the 2019 Stock Incentive Plan as of the effective date of the 2025 Plan and shares related to outstanding awards under the 2019 Stock Incentive Plan that may become available after expiration, forfeiture or cancellation of such awards). The 2025 Stock Incentive Plan provides for the issuance of common stock through the grant of a variety of awards, including stock options, stock appreciation rights, restricted stock units, unrestricted stock, dividend equivalent rights and other equity-based awards. The 2025 Stock Incentive Plan terminates in January 2035, unless terminated earlier by the Board of Directors. For key employees, the vesting of time-based restricted stock is one-third, one-fourth, or one-fifth of the granted restricted shares per year, beginning one year after the grant date, with 100% vesting on the third, fourth or fifth anniversary of the grant date, respectively. Stock compensation received by non-employee directors vests immediately. At March 31, 2025,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months ended March 31, 2025 and 2024.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455 thousand for the three months ended March 31, 2025, and $883 thousand for the three months ended March 31, 2024. The total income tax benefit related to the recognized compensation cost of vested restricted stock awards was $96 thousand for the three months ended March 31, 2025, and $185 thousand for the three months ended March 31, 2024. A summary of changes in time-based unvested restricted stock awards for the three months ended March 31, 2025 follows: Shares Per Share Weighted Average Grant Date Fair Value Unvested at beginning of period 178,556 $ 22.37 Forfeited (3,558) 22.19 Vested (59,739) 22.92 Unvested at end of period 115,259 $ 22.09 As of March 31, 2025 and December 31, 2024, there was $2.3 million and $2.7 million, respectively, of total unrecognized compensation cost related to non-vested shares granted under the 2019 Stock Incentive Plan. The fair value of shares vested was $1.5 million during the three months ended March 31, 2025, and $1.4 million during the three months ended March 31, 2024.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4, awards with a maximum of 44,988 shares in aggregate were granted to key employees. In 2023, awards with a maximum of 35,129 shares in aggregate were granted to key employees. In 2024, the 2022 PBRSAs were fully earned and in 2025, 8,916 shares were fully distributed. The fair value of the shares distributed in 2025 was $226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due from banks</t>
        </is>
      </c>
      <c r="B3" s="6" t="n">
        <v>68745</v>
      </c>
      <c r="C3" s="6" t="n">
        <v>63771</v>
      </c>
    </row>
    <row r="4">
      <c r="A4" s="4" t="inlineStr">
        <is>
          <t>Interest-bearing deposits with Federal Reserve</t>
        </is>
      </c>
      <c r="B4" s="5" t="n">
        <v>447053</v>
      </c>
      <c r="C4" s="5" t="n">
        <v>375009</v>
      </c>
    </row>
    <row r="5">
      <c r="A5" s="4" t="inlineStr">
        <is>
          <t>Interest-bearing deposits with other financial institutions</t>
        </is>
      </c>
      <c r="B5" s="5" t="n">
        <v>4359</v>
      </c>
      <c r="C5" s="5" t="n">
        <v>4255</v>
      </c>
    </row>
    <row r="6">
      <c r="A6" s="4" t="inlineStr">
        <is>
          <t>Total cash and cash equivalents</t>
        </is>
      </c>
      <c r="B6" s="5" t="n">
        <v>520157</v>
      </c>
      <c r="C6" s="5" t="n">
        <v>443035</v>
      </c>
    </row>
    <row r="7">
      <c r="A7" s="4" t="inlineStr">
        <is>
          <t>Debt securities available-for-sale, at fair value (amortized cost of $559,354 and $520,223, respectively)</t>
        </is>
      </c>
      <c r="B7" s="5" t="n">
        <v>516442</v>
      </c>
      <c r="C7" s="5" t="n">
        <v>468546</v>
      </c>
    </row>
    <row r="8">
      <c r="A8" s="4" t="inlineStr">
        <is>
          <t>Debt securities held-to-maturity, at amortized cost (fair value of $263,394 and $282,970, respectively)</t>
        </is>
      </c>
      <c r="B8" s="5" t="n">
        <v>282159</v>
      </c>
      <c r="C8" s="5" t="n">
        <v>306081</v>
      </c>
    </row>
    <row r="9">
      <c r="A9" s="4" t="inlineStr">
        <is>
          <t>Equity securities</t>
        </is>
      </c>
      <c r="B9" s="5" t="n">
        <v>10293</v>
      </c>
      <c r="C9" s="5" t="n">
        <v>10456</v>
      </c>
    </row>
    <row r="10">
      <c r="A10" s="4" t="inlineStr">
        <is>
          <t>Loans held for sale</t>
        </is>
      </c>
      <c r="B10" s="5" t="n">
        <v>860</v>
      </c>
      <c r="C10" s="5" t="n">
        <v>762</v>
      </c>
    </row>
    <row r="11">
      <c r="A11" s="4" t="inlineStr">
        <is>
          <t>Loans receivable</t>
        </is>
      </c>
      <c r="B11" s="5" t="n">
        <v>4610009</v>
      </c>
      <c r="C11" s="5" t="n">
        <v>4608956</v>
      </c>
    </row>
    <row r="12">
      <c r="A12" s="4" t="inlineStr">
        <is>
          <t>Less: allowance for credit losses</t>
        </is>
      </c>
      <c r="B12" s="5" t="n">
        <v>-47357</v>
      </c>
      <c r="C12" s="5" t="n">
        <v>-47357</v>
      </c>
    </row>
    <row r="13">
      <c r="A13" s="4" t="inlineStr">
        <is>
          <t>Net loans receivable</t>
        </is>
      </c>
      <c r="B13" s="5" t="n">
        <v>4562652</v>
      </c>
      <c r="C13" s="5" t="n">
        <v>4561599</v>
      </c>
    </row>
    <row r="14">
      <c r="A14" s="4" t="inlineStr">
        <is>
          <t>FHLB and other restricted stock holdings and investments</t>
        </is>
      </c>
      <c r="B14" s="5" t="n">
        <v>41844</v>
      </c>
      <c r="C14" s="5" t="n">
        <v>40702</v>
      </c>
    </row>
    <row r="15">
      <c r="A15" s="4" t="inlineStr">
        <is>
          <t>Premises and equipment, net</t>
        </is>
      </c>
      <c r="B15" s="5" t="n">
        <v>76323</v>
      </c>
      <c r="C15" s="5" t="n">
        <v>76011</v>
      </c>
    </row>
    <row r="16">
      <c r="A16" s="4" t="inlineStr">
        <is>
          <t>Operating &amp; finance lease right-of-use assets</t>
        </is>
      </c>
      <c r="B16" s="5" t="n">
        <v>52213</v>
      </c>
      <c r="C16" s="5" t="n">
        <v>52715</v>
      </c>
    </row>
    <row r="17">
      <c r="A17" s="4" t="inlineStr">
        <is>
          <t>Bank owned life insurance</t>
        </is>
      </c>
      <c r="B17" s="5" t="n">
        <v>118338</v>
      </c>
      <c r="C17" s="5" t="n">
        <v>117579</v>
      </c>
    </row>
    <row r="18">
      <c r="A18" s="4" t="inlineStr">
        <is>
          <t>Mortgage servicing rights</t>
        </is>
      </c>
      <c r="B18" s="5" t="n">
        <v>1147</v>
      </c>
      <c r="C18" s="5" t="n">
        <v>1251</v>
      </c>
    </row>
    <row r="19">
      <c r="A19" s="4" t="inlineStr">
        <is>
          <t>Goodwill and other intangibles</t>
        </is>
      </c>
      <c r="B19" s="5" t="n">
        <v>43874</v>
      </c>
      <c r="C19" s="5" t="n">
        <v>43874</v>
      </c>
    </row>
    <row r="20">
      <c r="A20" s="4" t="inlineStr">
        <is>
          <t>Core deposit intangible, net</t>
        </is>
      </c>
      <c r="B20" s="5" t="n">
        <v>190</v>
      </c>
      <c r="C20" s="5" t="n">
        <v>206</v>
      </c>
    </row>
    <row r="21">
      <c r="A21" s="4" t="inlineStr">
        <is>
          <t>Accrued interest receivable and other assets</t>
        </is>
      </c>
      <c r="B21" s="5" t="n">
        <v>69016</v>
      </c>
      <c r="C21" s="5" t="n">
        <v>69193</v>
      </c>
    </row>
    <row r="22">
      <c r="A22" s="4" t="inlineStr">
        <is>
          <t>Total Assets</t>
        </is>
      </c>
      <c r="B22" s="5" t="n">
        <v>6295508</v>
      </c>
      <c r="C22" s="5" t="n">
        <v>6192010</v>
      </c>
    </row>
    <row r="23">
      <c r="A23" s="3" t="inlineStr">
        <is>
          <t>LIABILITIES AND SHAREHOLDERS’ EQUITY</t>
        </is>
      </c>
      <c r="B23" s="4" t="inlineStr">
        <is>
          <t xml:space="preserve"> </t>
        </is>
      </c>
      <c r="C23" s="4" t="inlineStr">
        <is>
          <t xml:space="preserve"> </t>
        </is>
      </c>
    </row>
    <row r="24">
      <c r="A24" s="4" t="inlineStr">
        <is>
          <t>Noninterest-bearing demand deposits</t>
        </is>
      </c>
      <c r="B24" s="5" t="n">
        <v>842398</v>
      </c>
      <c r="C24" s="5" t="n">
        <v>819680</v>
      </c>
    </row>
    <row r="25">
      <c r="A25" s="4" t="inlineStr">
        <is>
          <t>Interest-bearing demand deposits</t>
        </is>
      </c>
      <c r="B25" s="5" t="n">
        <v>719460</v>
      </c>
      <c r="C25" s="5" t="n">
        <v>706796</v>
      </c>
    </row>
    <row r="26">
      <c r="A26" s="4" t="inlineStr">
        <is>
          <t>Savings</t>
        </is>
      </c>
      <c r="B26" s="5" t="n">
        <v>3160618</v>
      </c>
      <c r="C26" s="5" t="n">
        <v>3122028</v>
      </c>
    </row>
    <row r="27">
      <c r="A27" s="4" t="inlineStr">
        <is>
          <t>Certificates of deposit</t>
        </is>
      </c>
      <c r="B27" s="5" t="n">
        <v>737602</v>
      </c>
      <c r="C27" s="5" t="n">
        <v>722860</v>
      </c>
    </row>
    <row r="28">
      <c r="A28" s="4" t="inlineStr">
        <is>
          <t>Total deposits</t>
        </is>
      </c>
      <c r="B28" s="5" t="n">
        <v>5460078</v>
      </c>
      <c r="C28" s="5" t="n">
        <v>5371364</v>
      </c>
    </row>
    <row r="29">
      <c r="A29" s="4" t="inlineStr">
        <is>
          <t>Subordinated debentures</t>
        </is>
      </c>
      <c r="B29" s="5" t="n">
        <v>20620</v>
      </c>
      <c r="C29" s="5" t="n">
        <v>20620</v>
      </c>
    </row>
    <row r="30">
      <c r="A30" s="4" t="inlineStr">
        <is>
          <t>Subordinated notes, net of unamortized issuance costs</t>
        </is>
      </c>
      <c r="B30" s="5" t="n">
        <v>84646</v>
      </c>
      <c r="C30" s="5" t="n">
        <v>84570</v>
      </c>
    </row>
    <row r="31">
      <c r="A31" s="4" t="inlineStr">
        <is>
          <t>Operating lease liabilities</t>
        </is>
      </c>
      <c r="B31" s="5" t="n">
        <v>40030</v>
      </c>
      <c r="C31" s="5" t="n">
        <v>40315</v>
      </c>
    </row>
    <row r="32">
      <c r="A32" s="4" t="inlineStr">
        <is>
          <t>Accrued interest payable and other liabilities</t>
        </is>
      </c>
      <c r="B32" s="5" t="n">
        <v>65626</v>
      </c>
      <c r="C32" s="5" t="n">
        <v>64446</v>
      </c>
    </row>
    <row r="33">
      <c r="A33" s="4" t="inlineStr">
        <is>
          <t>Total liabilities</t>
        </is>
      </c>
      <c r="B33" s="5" t="n">
        <v>5671000</v>
      </c>
      <c r="C33" s="5" t="n">
        <v>5581315</v>
      </c>
    </row>
    <row r="34">
      <c r="A34" s="4" t="inlineStr">
        <is>
          <t>Commitments and contingent liabilities</t>
        </is>
      </c>
      <c r="B34" s="4" t="inlineStr">
        <is>
          <t xml:space="preserve"> </t>
        </is>
      </c>
      <c r="C34" s="4" t="inlineStr">
        <is>
          <t xml:space="preserve"> </t>
        </is>
      </c>
    </row>
    <row r="35">
      <c r="A35" s="4" t="inlineStr">
        <is>
          <t>Preferred stock, Series A non-cumulative perpetual, $0 par value; $1,000 liquidation preference; shares authorized 60,375; Shares issued 60,375 at March 31, 2025 and December 31, 2024</t>
        </is>
      </c>
      <c r="B35" s="5" t="n">
        <v>57785</v>
      </c>
      <c r="C35" s="5" t="n">
        <v>57785</v>
      </c>
    </row>
    <row r="36">
      <c r="A36" s="4" t="inlineStr">
        <is>
          <t>Common stock, no par value; 50,000,000 shares authorized; Shares issued 21,235,503 at March 31, 2025 and 21,235,503 at December 31, 2024</t>
        </is>
      </c>
      <c r="B36" s="5" t="n">
        <v>0</v>
      </c>
      <c r="C36" s="5" t="n">
        <v>0</v>
      </c>
    </row>
    <row r="37">
      <c r="A37" s="4" t="inlineStr">
        <is>
          <t>Additional paid in capital</t>
        </is>
      </c>
      <c r="B37" s="5" t="n">
        <v>220254</v>
      </c>
      <c r="C37" s="5" t="n">
        <v>219876</v>
      </c>
    </row>
    <row r="38">
      <c r="A38" s="4" t="inlineStr">
        <is>
          <t>Retained earnings</t>
        </is>
      </c>
      <c r="B38" s="5" t="n">
        <v>387925</v>
      </c>
      <c r="C38" s="5" t="n">
        <v>381296</v>
      </c>
    </row>
    <row r="39">
      <c r="A39" s="4" t="inlineStr">
        <is>
          <t>Treasury stock, at cost (255,258 shares at March 31, 2025 and 247,511 shares December 31, 2024)</t>
        </is>
      </c>
      <c r="B39" s="5" t="n">
        <v>-4944</v>
      </c>
      <c r="C39" s="5" t="n">
        <v>-4689</v>
      </c>
    </row>
    <row r="40">
      <c r="A40" s="4" t="inlineStr">
        <is>
          <t>Accumulated other comprehensive loss</t>
        </is>
      </c>
      <c r="B40" s="5" t="n">
        <v>-36512</v>
      </c>
      <c r="C40" s="5" t="n">
        <v>-43573</v>
      </c>
    </row>
    <row r="41">
      <c r="A41" s="4" t="inlineStr">
        <is>
          <t>Total shareholders’ equity</t>
        </is>
      </c>
      <c r="B41" s="5" t="n">
        <v>624508</v>
      </c>
      <c r="C41" s="5" t="n">
        <v>610695</v>
      </c>
    </row>
    <row r="42">
      <c r="A42" s="4" t="inlineStr">
        <is>
          <t>Total Liabilities and Shareholders’ Equity</t>
        </is>
      </c>
      <c r="B42" s="5" t="n">
        <v>6295508</v>
      </c>
      <c r="C42" s="5" t="n">
        <v>6192010</v>
      </c>
    </row>
    <row r="43">
      <c r="A43" s="4" t="inlineStr">
        <is>
          <t>Syndicated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receivable</t>
        </is>
      </c>
      <c r="B45" s="5" t="n">
        <v>69189</v>
      </c>
      <c r="C45" s="5" t="n">
        <v>79882</v>
      </c>
    </row>
    <row r="46">
      <c r="A46" s="4" t="inlineStr">
        <is>
          <t>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receivable</t>
        </is>
      </c>
      <c r="B48" s="6" t="n">
        <v>4540820</v>
      </c>
      <c r="C48" s="6" t="n">
        <v>4529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For the three months ended March 31, 2025 and 2024, there were no outstanding stock options to include in the diluted earnings per common share calculations. Unvested share-based payment awards that contain nonforfeitable rights to dividends or dividend equivalents (whether paid or unpaid) are participating securities and are included in the computation of earnings per common share pursuant to the two-class method. The Corporation has determined that its outstanding non-vested time-based restricted stock awards are participating securities. The computation of basic and diluted earnings per common share is shown below: Three Months Ended March 31, 2025 2024 Basic earnings per common share computation: Net income per condensed consolidated statements of income $ 10,406 $ 11,525 Net earnings allocated to participating securities (57) (92) Net earnings allocated to common stock $ 10,349 $ 11,433 Distributed earnings allocated to common stock $ 3,756 $ 3,646 Undistributed earnings allocated to common stock 6,593 7,787 Net earnings allocated to common stock $ 10,349 $ 11,433 Weighted average common shares outstanding, including shares considered participating securities 20,981 20,979 Less: Average participating securities (114) (155) Weighted average shares 20,867 20,824 Basic earnings per common share $ 0.50 $ 0.55 Diluted earnings per common share computation: Net earnings allocated to common stock $ 10,349 $ 11,433 Weighted average common shares outstanding for basic earnings per common share 20,867 20,824 Add: Dilutive effect of stock compensation 58 63 Weighted average shares and dilutive potential common shares 20,925 20,887 Diluted earnings per common share $ 0.50 $ 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March 31, 2025 and December 31, 2024, no derivatives were designated as fair value hedges or hedges of net investments in foreign operations. Additionally, the Corporation does not use derivatives for trading or speculative purposes and currently does not have any derivatives that are not designated as hedges. Derivatives on Behalf of Customer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of $573 thousand as of March 31, 2025 and $173 thousand as of December 31, 2024. This balance is included in cash and cash equivalents due from banks on the condensed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Effective on September 30, 2023 the Corporation amended all of the back-to-back swap contracts to reference the 1-month SOFR plus a credit spread adjustment of 11.448 basis points "Fallback SOFR." The following table provides information about the amounts and locations of activity related to the back-to-back interest rate swaps within the Corporation’s condensed consolidated balance sheet as of March 31, 2025 and December 31, 2024: Fair Value Notional Asset Liability March 31, 2025 $ 65,509 $ 826 (a) $ 826 (b) December 31, 2024 $ 65,629 $ 423 (a) $ 423 (b) (a) Reported in accrued interest receivable and other assets within the condensed consolidated balance sheets (b) Reported in accrued interest payable and other liabilities within the condensed consolidated balance sheets Risk Participation Agreements The Corporation’s existing credit derivatives result from participation in or out of interest rate swaps provided by or to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Corporation entered into Risk Participation Agreement ("RPA") swaps with other financial institutions related to loans in which the Corporation is a participant in. The RPA provides credit protection to the financial institution should the borrower fail to perform on its interest rate derivative contract with the financial institution. The notional amount of this contingent agreement is $35.2 million as of March 31, 2025 and $21.3 million as of December 31, 2024. The Corporation entered into RPA swaps with other financial institutions related to loans in which the Corporation is a participant out. The RPA provides credit protection to the Corporation should the borrower fail to perform on its interest rate derivative contract with the financial institution. The notional amount of this contingent agreement is $25.5 million as of both March 31, 2025 and December 31, 2024. The fair value of the RPAs swaps was $27 thousand and $11 thousand as of March 31, 2025 and December 31, 2024, respectively, and is reported in accrued interest payable and other liabilities with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 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March 31, 2025 and December 31, 2024: Fair Value Measurements at March 31, 2025 Using: Quoted Prices in Active Markets for Identical Assets Significant Other Observable Inputs Significant Unobservable Inputs Description Total (Level 1) (Level 2) (Level 3) Assets: Securities Available-For-Sale: U.S. Government sponsored entities $ 9,651 $ 9,651 $ — $ — States and political subdivisions 92,285 — 92,285 — Residential and multi-family mortgage 370,876 — 370,876 — Corporate notes and bonds 35,124 — 35,124 — Pooled SBA 8,506 — 8,506 — Total Securities Available-For-Sale $ 516,442 $ 9,651 $ 506,791 $ — Interest Rate swaps $ 826 $ — $ 826 $ — Equity Securities: Corporate equity securities $ 6,175 $ 6,175 $ — $ — Mutual funds 1,935 1,935 — — Money market funds 477 477 — — Corporate notes 1,706 — 1,706 — Total Equity Securities $ 10,293 $ 8,587 $ 1,706 $ — Liabilities: Interest Rate Swaps $ (826) $ — $ (826) $ — Fair Value Measurements at December 31, 2024 Using: Quoted Prices in Active Markets for Identical Assets Significant Other Observable Inputs Significant Unobservable Inputs Description Total (Level 1) (Level 2) (Level 3) Assets: Securities Available-For-Sale: U.S. Government sponsored entities $ 14,810 $ 14,810 $ — $ — States and political subdivisions 90,956 — 90,956 — Residential and multi-family mortgage 318,910 — 318,910 — Corporate notes and bonds 35,210 — 35,210 — Pooled SBA 8,660 — 8,660 — Total Securities Available-For-Sale $ 468,546 $ 14,810 $ 453,736 $ — Interest Rate swaps $ 423 $ — $ 423 $ — Equity Securities: Corporate equity securities $ 6,542 $ 6,542 $ — $ — Mutual funds 1,936 1,936 — — Money market funds 287 287 — — Corporate notes 1,691 — 1,691 — Total Equity Securities $ 10,456 $ 8,765 $ 1,691 $ — Liabilities: Interest Rate Swaps $ (423) $ — $ (423) $ — Assets and liabilities measured at fair value on a non-recurring basis are as follows at March 31, 2025 and December 31, 2024: Fair Value Measurements at March 31, 2025 Using Description Total Quoted Prices in Significant Other Significant Assets: Collateral-dependent loans receivable: Farmland $ 352 $ — $ — $ 352 Owner-occupied, nonfarm nonresidential properties 2,505 — — 2,505 Commercial and industrial 2,285 — — 2,285 Other construction loans and all land development loans and other land loans 1,174 — — 1,174 Multifamily (5 or more) residential properties 19,648 — — 19,648 Non-owner occupied, nonfarm nonresidential 5,225 — — 5,225 Home equity lines of credit 290 — — 290 Residential Mortgages secured by first liens 1,134 — — 1,134 Fair Value Measurements at December 31, 2024 Using Description Total Quoted Prices in Significant Other Significant Assets: Collateral-dependent loans receivable: Farmland $ 352 $ — $ — $ 352 Owner-occupied, nonfarm nonresidential properties 2,531 — — 2,531 Commercial and industrial 2,334 — — 2,334 Other construction loans and all land development loans and other land loans 1,196 — — 1,196 Multifamily (5 or more) residential properties 19,773 — — 19,773 Non-owner occupied, nonfarm nonresidential 5,225 — — 5,225 Home equity lines of credit 290 — — 290 Residential mortgages secured by first liens 1,173 — — 1,173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March 31, 2025: Fair Valuation Unobservable Inputs Range Collateral-dependent loans receivable: Farmland $ 352 Valuation of third party appraisal on underlying collateral Loss severity rates 39% (39%) Owner-occupied, nonfarm nonresidential properties 2,505 Valuation of third party appraisal on underlying collateral Loss severity rates 22%-46% (26%) Commercial and industrial 2,285 Valuation of third party appraisal on underlying collateral Loss severity rates 10%-100% (27%) Other construction loans and all land development loans and other land loans 1,174 Valuation of third party appraisal on underlying collateral Loss severity rates 40% (40%) Multifamily (5 or more) residential properties 19,648 Valuation of third party appraisal on underlying collateral Loss severity rates 10%-38% (10%) Non-owner occupied, nonfarm nonresidential 5,225 Valuation of third party appraisal on underlying collateral Loss severity rates 52% (52%) Home equity lines of credit 290 Valuation of third party appraisal on underlying collateral Loss severity rates 27%-38% (36%) Residential Mortgages secured by first liens 1,134 Valuation of third party appraisal on underlying collateral Loss severity rates 22%-54% (36%) The following table presents quantitative information about Level 3 fair value measurements for financial instruments measured at fair value on a non-recurring basis at December 31, 2024: Fair Valuation Unobservable Inputs Range Collateral-dependent loans receivable: Farmland $ 352 Valuation of third party appraisal on underlying collateral Loss severity rates 37% (37%) Owner-occupied, nonfarm nonresidential properties 2,531 Valuation of third party appraisal on underlying collateral Loss severity rates 22%-44% (25%) Commercial and industrial 2,334 Valuation of third party appraisal on underlying collateral Loss severity rates 9%-100% (31%) Other construction loans and all land development loans and other land loans 1,196 Valuation of third party appraisal on underlying collateral Loss severity rates 38% (38%) Multifamily (5 or more) residential properties 19,773 Valuation of third party appraisal on underlying collateral Loss severity rates 10% (10%) Non-owner occupied, nonfarm nonresidential 5,225 Valuation of third party appraisal on underlying collateral Loss severity rates 51% (51%) Home equity lines of credit 290 Valuation of third party appraisal on underlying collateral Loss severity rates 25%-29% (28%) Residential mortgages secured by first liens 1,173 Valuation of third party appraisal on underlying collateral Loss severity rates 22%-51% (34%) Fair Value of Financial Instruments The following table presents the carrying amount and fair value of financial instruments at March 31, 2025: Carrying Fair Value Measurement Using: Total Amount Level 1 Level 2 Level 3 Fair Value ASSETS Cash and cash equivalents $ 520,157 $ 520,157 $ — $ — $ 520,157 Debt securities available-for-sale 516,442 9,651 506,791 — 516,442 Debt securities held-to-maturity 282,159 62,108 201,286 — 263,394 Equity securities 10,293 8,587 1,706 — 10,293 Loans held for sale 860 — 883 — 883 Net loans receivable 4,562,652 — — 4,497,942 4,497,942 FHLB and other restricted stock holdings and investments 41,844 n/a n/a n/a n/a Interest rate swaps 826 — 826 — 826 Accrued interest receivable 24,515 266 3,000 21,249 24,515 LIABILITIES Deposits $ (5,460,078) $ (4,722,476) $ (734,359) $ — $ (5,456,835) Subordinated notes and debentures (105,266) — (123,648) — (123,648) Interest rate swaps (826) — (826) — (826) Accrued interest payable (7,318) — (7,318) — (7,318) The following table presents the carrying amount and fair value of financial instruments at December 31, 2024: Carrying Fair Value Measurement Using: Total Amount Level 1 Level 2 Level 3 Fair Value ASSETS Cash and cash equivalents $ 443,035 $ 443,035 $ — $ — $ 443,035 Debt securities available-for-sale 468,546 14,810 453,736 — 468,546 Debt securities held-to-maturity 306,081 71,323 211,647 — 282,970 Equity securities 10,456 8,765 1,691 — 10,456 Loans held for sale 762 — 766 — 766 Net loans receivable 4,561,599 — — 4,495,097 4,495,097 FHLB and other restricted stock holdings and investments 40,702 n/a n/a n/a n/a Interest rate swaps 423 — 423 — 423 Accrued interest receivable 24,739 385 2,766 21,588 24,739 LIABILITIES Deposits $ (5,371,364) $ (4,648,504) $ (718,328) $ — $ (5,366,832) Subordinated notes and debentures (105,190) — (124,515) — (124,515) Interest rate swaps (423) — (423) — (423) Accrued interest payable (7,152) — (7,152) — (7,152) While estimates of fair value are based on management’s judgment of the most appropriate factors as of the balance sheet dates,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rporation generates revenue through the operation of a full-service bank and manages the business activities on a consolidated basis. The nature of the products and services offered, and the types of customers served are similar across the geographic footprint the Bank operates in. The banking segment derives its revenue primarily through the operations as a full-service bank engaging in a full range of banking activities and services, including trust and wealth management services, for individual, business, governmental, and institutional customers. There are branch offices located in Pennsylvania, Ohio, New York and Virginia. The accounting policies of the banking segment are the same as those described in the summary of significant accounting policies. Accordingly, all of the financial service operations are considered by management to be aggregated in one reportable operating segment. The Corporation’s CODM is the Chief Executive Officer, Michael D. Peduzzi. The CODM assesses performance for the banking segment and decides how to allocate resources based on consolidated net income as reported on the income statement. The measure of segment assets is reported on the balance sheet as total consolidated assets. The CODM uses net income to evaluate overall financial performance and profitability, and it is utilized as a key metric in evaluating the achievement of the corporation’s strategic plan. Net income is used to monitor budget versus actual results. The comparison of budgeted versus actual net income results are used in assessing the banking segment’s performance and in establishing management’s compensation. Information reported internally for performance assessment by the CODM follows, including reconciliation to the financial statements. Three Months Ended March 31, 2025 2024 Interest and Dividend Income: Loans including fees Interest and fees on loans $ 72,379 $ 71,513 Investment Securities 10,000 6,392 Total interest and dividend income 82,379 77,905 Interest Expense: Deposits 32,634 31,548 Borrowed funds 1,314 1,135 Total interest expense 33,948 32,683 NET INTEREST INCOME 48,431 45,222 PROVISION FOR CREDIT LOSS EXPENSE 1,556 1,320 NET INTEREST INCOME AFTER PROVISION FOR CREDIT LOSS EXPENSE 46,875 43,902 NON-INTEREST INCOME: Service charges on deposit accounts 1,714 1,694 Other service charges and fees 510 695 Wealth and asset management fees 1,796 1,802 Net unrealized gains (losses) on equity securities (249) 191 Mortgage banking 96 196 Bank owned life insurance 760 767 Card processing and interchange income 2,107 2,016 Other non-interest income 1,773 1,594 Total non-interest income 8,507 8,955 NON-INTEREST EXPENSES: Salaries 13,726 13,556 Incentive 1,768 393 Benefits 5,070 4,838 Net occupancy expense 4,038 3,640 Technology expense 5,378 5,072 State and local taxes 1,292 1,143 Legal, professional and examination fees 849 1,172 Advertising 514 685 FDIC insurance 985 990 Card processing and interchange expenses 1,160 1,179 Merger Costs 1,529 — Other non-interest expenses 4,729 4,756 Total non-interest expenses 41,038 37,424 INCOME BEFORE INCOME TAXES 14,344 15,433 INCOME TAX EXPENSE 2,863 2,833 SEGMENT NET INCOME $ 11,481 $ 12,600 Reconciliation of profit or loss Adjustments and reconciling items — — CONSOLIDATED NET INCOME $ 11,481 $ 12,600 Reconciliation of assets Adjustments and reconciling items — — TOTAL CONSOLIDATED ASSETS $ 6,295,508 $ 5,80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481</v>
      </c>
      <c r="C4" s="6" t="n">
        <v>126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DISCLOSURE RUL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pursuant to rules and regulations of the Securities and Exchange Commission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t>
        </is>
      </c>
    </row>
    <row r="6">
      <c r="A6" s="4" t="inlineStr">
        <is>
          <t>Goodwill Assessment</t>
        </is>
      </c>
      <c r="B6" s="4" t="inlineStr">
        <is>
          <t>Goodwill Assessment The Corporation's policy is to test goodwill for impairment annually on November 30 or on an interim basis if an event triggering impairment may have occurred. Management evaluated current conditions and concluded there have been no significant changes in the economic environment or future projections since the annual goodwill impairment test performed as of November 30, 2024 and therefore, believes that there is no impairment as of March 31, 2025. Management will continue to evaluate the economic conditions at future reporting periods for applicable changes.</t>
        </is>
      </c>
    </row>
    <row r="7">
      <c r="A7" s="4" t="inlineStr">
        <is>
          <t>Accounting Standards Adopted and Accounting Pronouncements Pending Adoption</t>
        </is>
      </c>
      <c r="B7" s="4" t="inlineStr">
        <is>
          <t>Accounting Standards Adopted in 2024 In June 2022, FASB issued ASU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was effective for the Corporation on January 1, 2024. These updates did not have a material impact on the Corporation's condensed consolidated financial statements and related disclosures. In March 2023, FASB issued ASU 2023-01, "Leases (Topic 842): Common Control Arrangements." This ASU requires the Corporation to amortize leasehold improvements associated with common control leases over the useful life to the common control group. This guidance is effective for the Corporation on January 1, 2024. These updates did not have a material impact on the Corporation's condensed consolidated financial statements and related disclosures. In March 2023, FASB issued ASU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These updates did not have a material impact on the Corporation's condensed consolidated financial statements and related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became effective for the Corporation on December 15, 2024. Adoption of the ASU is to be applied retrospectively to all prior periods presented in the financial statements. The update did not have a material impact on the Corporation's consolidated financial statements and related disclosures. Accounting Standards Adopted in 2025 In August 2023, FASB issued ASU 2023-05, "Business Combinations—Joint Venture Formations (Subtopic 805-60): Recognition and Initial Measurement."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to be applied prospectively and is effective for all newly formed joint venture entities with a formation date on or after January 1, 2025. The update did not have a material impact on the Corporation's consolidated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rporation is evaluating the effect that ASU 2023-09 will have on its condensed consolidated financial statements and related disclosures. In March 2024, the FASB issued ASU 2024-01, "Compensation - Stock Compensation (Topic 718)." The ASU adds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 in this ASU is to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 is applied prospectively, an entity is required to disclose the nature of and reason for the change in accounting principle. The ASU is effective for annual periods beginning after December 15, 2024, and interim periods within those annual periods. The update did not have a material impact on the Corporation's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is to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The update did not have a material impact on the Corporation's consolidated financial statements and related disclosures. In March 2025, the FASB issued ASU 2025-02, "Liabilities (Topic 405): Amendments to SEC Paragraphs Pursuant to SEC Staff Accounting Bulletin No. 122." This ASU amends an SEC paragraph noted in the Codification pursuant to the issuance of SEC Staff Accounting Bulletin No. 122 which removes the text of SAB Topic 5.FF, Accounting for Obligations To Safeguard Crypto-Assets an Entity Holds for Its Platform Users. The amendments in ASU 2025-02 are effective immediately upon issuance. The update did not have a material impact on the Corporation's consolidated financial statements and related disclosures. Accounting Pronouncements Pending Adoption In October 2023, FASB issued ASU 2023-06, "Disclosure Improvements: Codification Amendments in Response to the SEC’s Disclosure Update and Simplification Initiative." The ASU amends the ASC to incorporate certain disclosure requirements from SEC Release No. 33-10532, "Disclosure Update and Simplification" that was issued in 2018. The effective date for each amendment will be the date on which the SEC’s removal of that related disclosure from Regulation S-X or Regulation S-K becomes effective, with early adoption prohibited. The Corporation is evaluating the effect that ASU 2023-06 will have on its condensed consolidated financial statements and related disclosures. In November 2024, the FASB issued ASU 2024-03, "Income Statement—Reporting Comprehensive Income—Expense Disaggregation Disclosures." The ASU requires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y disclosures that may provide investors with additional decision-useful information. The ASU is effective for annual periods beginning after December 15, 2026, and interim report periods beginning after December 15, 2027. Early application of the amendment is permitted. The ASU is to be applied either (1) prospectively to financial statements issued for reporting periods after the effective date of this ASU or (2) retrospectively to any or all prior periods presented in the financial statements. The Corporation is evaluating the effect that ASU 2024-03 will have on its condensed consolidated financial statements and related disclosures. In November 2024, the FASB issued ASU 2024-04, "Debt—Debt with Conversion and Other Options (Subtopic 470-20)." The ASU will improve the relevance and consistency in application of the induced conversion guidance. The ASU is effective for annual periods beginning after December 15, 2025, and interim report periods and interim reporting periods within those annual reporting periods. Early adoption is permitted for all entities that have adopted the amendments in Update 2020-06. The Corporation is evaluating the effect that ASU 2024-04 will have on its consolidated financial statements and related disclosures. In January 2025, the FASB issued ASU 2025-01, "Income Statement—Reporting Comprehensive Income—Expense Disaggregation Disclosures (Subtopic 220-40)." The amendment in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The Corporation is evaluating the effect that ASU 2024-03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t>
        </is>
      </c>
      <c r="B4" s="4" t="inlineStr">
        <is>
          <t xml:space="preserve">Debt securities available-for-sale ("AFS") at March 31, 2025 and December 31, 2024 were as follows: March 31, 2025 Amortized Unrealized Allowance For Fair Cost Gains Losses Credit Losses Value U.S. Government sponsored entities $ 9,652 $ — $ (1) $ — $ 9,651 State &amp; political subdivisions 103,898 26 (11,639) — 92,285 Residential &amp; multi-family mortgage 398,702 1,538 (29,364) — 370,876 Corporate notes &amp; bonds 38,029 44 (2,949) — 35,124 Pooled SBA 9,073 1 (568) — 8,506 Total $ 559,354 $ 1,609 $ (44,521) $ — $ 516,442 December 31, 2024 Amortized Unrealized Allowance For Fair Cost Gains Losses Credit Losses Value U.S. Government sponsored entities $ 14,795 $ 17 $ (2) $ — $ 14,810 State &amp; political subdivisions 104,025 11 (13,080) — 90,956 Residential &amp; multi-family mortgage 352,983 60 (34,133) — 318,910 Corporate notes &amp; bonds 39,022 — (3,812) — 35,210 Pooled SBA 9,398 — (738) — 8,660 Total $ 520,223 $ 88 $ (51,765) $ — $ 468,546 Information pertaining to security sales on AFS securities is as follows: Proceeds Gross Gross Three months ended March 31, 2025 $ — $ — $ — Three months ended March 31, 2024 — — — </t>
        </is>
      </c>
    </row>
    <row r="5">
      <c r="A5" s="4" t="inlineStr">
        <is>
          <t>Schedule of Debt Securities Held-to-maturities</t>
        </is>
      </c>
      <c r="B5" s="4" t="inlineStr">
        <is>
          <t>Debt securities held-to-maturity ("HTM") at March 31, 2025 and December 31, 2024 were as follows: March 31, 2025 Amortized Unrealized Allowance For Fair Cost Gains Losses Credit Losses Value U.S. Government sponsored entities $ 210,864 $ — $ (10,474) $ — $ 200,390 Residential &amp; multi-family mortgage 71,295 — (8,291) — 63,004 Total $ 282,159 $ — $ (18,765) $ — $ 263,394 December 31, 2024 Amortized Unrealized Allowance For Fair Cost Gains Losses Credit Losses Value U.S. Government sponsored entities $ 229,504 $ — $ (13,354) $ — $ 216,150 Residential &amp; multi-family mortgage 76,577 — (9,757) — 66,820 Total $ 306,081 $ — $ (23,111) $ — $ 282,970 HTM debt securities with unrealized losses at March 31, 2025 and December 31, 2024, aggregated by investment category and length of time that individual securities have been in a continuous unrealized loss position, were as follows: March 31, 2025 Less than 12 Months 12 Months or More Total Description of Securities Fair Unrealized Fair Unrealized Fair Unrealized U.S. Government sponsored entities $ — $ — $ 200,390 $ (10,474) $ 200,390 $ (10,474) Residential &amp; multi-family mortgage — — 63,004 (8,291) 63,004 (8,291) $ — $ — $ 263,394 $ (18,765) $ 263,394 $ (18,765) December 31, 2024 Less than 12 Months 12 Months or More Total Fair Unrealized Fair Unrealized Fair Unrealized U.S. Government sponsored entities $ — $ — $ 216,150 $ (13,354) $ 216,150 $ (13,354) Residential &amp; multi-family mortgage — — 66,820 (9,757) 66,820 (9,757) $ — $ — $ 282,970 $ (23,111) $ 282,970 $ (23,111)</t>
        </is>
      </c>
    </row>
    <row r="6">
      <c r="A6" s="4" t="inlineStr">
        <is>
          <t>Schedule of Maturity Distribution of Debt Securities at Amortized Cost and Fair Value</t>
        </is>
      </c>
      <c r="B6" s="4" t="inlineStr">
        <is>
          <t xml:space="preserve">The table below illustrates the maturity distribution of debt securities at amortized cost and fair value as of March 31, 2025: Available-for-sale Held-to-maturity Amortized Fair Amortized Fair 1 year or less $ 18,826 $ 18,773 $ 48,437 $ 47,755 1 year – 5 years 52,326 49,175 143,686 136,330 5 years – 10 years 60,067 53,840 18,741 16,305 After 10 years 20,360 15,272 — — 151,579 137,060 210,864 200,390 Residential &amp; multi-family mortgage 398,702 370,876 71,295 63,004 Pooled SBA 9,073 8,506 — — Total debt securities $ 559,354 $ 516,442 $ 282,159 $ 263,394 </t>
        </is>
      </c>
    </row>
    <row r="7">
      <c r="A7" s="4" t="inlineStr">
        <is>
          <t>Schedule of Available-for-sale Securities with Unrealized Loss Position</t>
        </is>
      </c>
      <c r="B7" s="4" t="inlineStr">
        <is>
          <t>AFS debt securities with unrealized losses at March 31, 2025 and December 31, 2024, aggregated by investment category and length of time that individual securities have been in a continuous unrealized loss position, were as follows: March 31, 2025 Less than 12 Months 12 Months or More Total Description of Securities Fair Unrealized Fair Unrealized Fair Unrealized U.S. Government sponsored entities $ 3,768 $ (1) $ — $ — $ 3,768 $ (1) State &amp; political subdivisions 5,528 (41) 80,792 (11,598) 86,320 (11,639) Residential &amp; multi-family mortgage 15,395 (137) 161,119 (29,227) 176,514 (29,364) Corporate notes and bonds — — 30,642 (2,949) 30,642 (2,949) Pooled SBA 75 — 8,062 (568) 8,137 (568) $ 24,766 $ (179) $ 280,615 $ (44,342) $ 305,381 $ (44,521) December 31, 2024 Less than 12 Months 12 Months or More Total Fair Unrealized Fair Unrealized Fair Unrealized U.S. Government sponsored entities $ 249 $ (1) $ 3,340 $ (1) $ 3,589 $ (2) State &amp; political subdivisions 6,519 (90) 80,172 (12,990) 86,691 (13,080) Residential &amp; multi-family mortgage 118,057 (810) 159,576 (33,323) 277,633 (34,133) Corporate notes and bonds 987 (13) 34,224 (3,799) 35,211 (3,812) Pooled SBA 410 (2) 8,250 (736) 8,660 (738) $ 126,222 $ (916) $ 285,562 $ (50,849) $ 411,784 $ (51,765)</t>
        </is>
      </c>
    </row>
    <row r="8">
      <c r="A8" s="4" t="inlineStr">
        <is>
          <t>Schedule of Trading Securities</t>
        </is>
      </c>
      <c r="B8" s="4" t="inlineStr">
        <is>
          <t xml:space="preserve">Equity securities at March 31, 2025 and December 31, 2024 were as follows: March 31, 2025 December 31, 2024 Corporate equity securities $ 6,175 $ 6,542 Mutual funds 1,935 1,936 Money market funds 477 287 Corporate notes 1,706 1,691 Total $ 10,293 $ 10,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Net Loans</t>
        </is>
      </c>
      <c r="B4" s="4" t="inlineStr">
        <is>
          <t xml:space="preserve">Total net loans receivable at March 31, 2025 and December 31, 2024 are summarized as follows: March 31, 2025 Percentage December 31, 2024 Percentage Farmland $ 29,398 0.64 % $ 31,099 0.67 % Owner-occupied, nonfarm nonresidential properties 520,498 11.29 515,208 11.18 Agricultural production and other loans to farmers 6,405 0.14 6,492 0.14 Commercial and Industrial 708,690 15.37 718,775 15.60 Obligations (other than securities and leases) of states and political subdivisions 137,149 2.97 140,430 3.05 Other loans 27,457 0.59 28,110 0.61 Other construction loans and all land development and other land loans 286,564 6.22 282,912 6.14 Multifamily (5 or more) residential properties 426,002 9.24 411,146 8.92 Non-owner occupied, nonfarm nonresidential properties 1,041,450 22.59 1,033,541 22.42 1-4 Family Construction 16,470 0.36 26,431 0.57 Home equity lines of credit 179,129 3.89 166,327 3.61 Residential Mortgages secured by first liens 1,002,969 21.76 1,012,746 21.97 Residential Mortgages secured by junior liens 106,986 2.32 106,462 2.31 Other revolving credit plans 35,360 0.77 41,095 0.89 Automobile 19,739 0.43 20,961 0.45 Other consumer 51,574 1.12 53,821 1.17 Credit cards 13,978 0.30 13,143 0.29 Overdrafts 191 — 257 0.01 Total loans receivable $ 4,610,009 100.00 % $ 4,608,956 100.00 % Less: Allowance for credit losses (47,357) (47,357) Loans receivable, net $ 4,562,652 $ 4,561,599 Net deferred loan origination fees included in the above table $ 138 $ 49 </t>
        </is>
      </c>
    </row>
    <row r="5">
      <c r="A5" s="4" t="inlineStr">
        <is>
          <t>Schedule of Allowance for Loan Losses</t>
        </is>
      </c>
      <c r="B5" s="4" t="inlineStr">
        <is>
          <t>Transactions in the allowance for credit losses for the three months ended March 31, 2025 were as follows: Beginning (Charge-offs) Recoveries Provision (Benefit) for Credit Losses on Loans Receivable (1) Ending Allowance Farmland $ 167 $ — $ — $ (6) $ 161 Owner-occupied, nonfarm nonresidential properties 5,696 (23) 14 140 5,827 Agricultural production and other loans to farmers 37 — — 2 39 Commercial and Industrial 7,759 (650) — 101 7,210 Obligations (other than securities and leases) of states and political subdivisions 1,369 — — 2 1,371 Other loans 329 — — (3) 326 Other construction loans and all land development and other land loans 2,571 — — (2) 2,569 Multifamily (5 or more) residential properties 2,969 — — 123 3,092 Non-owner occupied, nonfarm nonresidential properties 10,110 — — 62 10,172 1-4 Family Construction 198 — — (76) 122 Home equity lines of credit 1,340 — — 224 1,564 Residential Mortgages secured by first liens 8,958 (34) — 175 9,099 Residential Mortgages secured by junior liens 1,343 — — 108 1,451 Other revolving credit plans 960 (3) 1 (103) 855 Automobile 275 — — (13) 262 Other consumer 2,892 (567) 12 584 2,921 Credit cards 127 (122) 4 116 125 Overdrafts 257 (98) 27 5 191 Total loans $ 47,357 $ (1,497) $ 58 $ 1,439 $ 47,357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ransactions in the allowance for credit losses for the three months ended March 31, 2024 were as follows: Beginning (Charge-offs) Recoveries Provision (Benefit) for Credit Losses on Loans Receivable (1) Ending Allowance Farmland $ 126 $ — $ — $ 9 $ 135 Owner-occupied, nonfarm nonresidential properties 3,949 (596) 9 1,111 4,473 Agricultural production and other loans to farmers 7 — — 1 8 Commercial and Industrial 9,433 (71) 29 (418) 8,973 Obligations (other than securities and leases) of states and political subdivisions 2,613 — — (76) 2,537 Other loans 387 — — (9) 378 Other construction loans and all land development and other land loans 4,033 — — 222 4,255 Multifamily (5 or more) residential properties 1,030 — — 37 1,067 Non-owner occupied, nonfarm nonresidential properties 9,170 — — (385) 8,785 1-4 Family Construction 356 — — (53) 303 Home equity lines of credit 831 — 1 65 897 Residential Mortgages secured by first liens 8,050 (64) — 382 8,368 Residential Mortgages secured by junior liens 1,476 — — (45) 1,431 Other revolving credit plans 973 (15) 3 (107) 854 Automobile 358 (10) 3 (47) 304 Other consumer 2,653 (517) 27 548 2,711 Credit cards 95 (29) 5 27 98 Overdrafts 292 (144) 25 82 255 Total loans $ 45,832 $ (1,446) $ 102 $ 1,344 $ 45,832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t>
        </is>
      </c>
    </row>
    <row r="6">
      <c r="A6" s="4" t="inlineStr">
        <is>
          <t>Schedule of Nonaccrual Loans and Loans Receivable Past Due over 90 Days Still Accruing Interest by Class of Loans</t>
        </is>
      </c>
      <c r="B6" s="4" t="inlineStr">
        <is>
          <t xml:space="preserve">The following tables present the amortized cost basis of loans receivable on nonaccrual status and loans receivable past due over 89 days still accruing as of March 31, 2025 and December 31, 2024, respectively: March 31, 2025 Nonaccrual Nonaccrual With No Allowance for Credit Loss Loans Receivable Past Due over 89 Days Still Accruing Farmland $ 518 $ 518 $ — Owner-occupied, nonfarm nonresidential properties 5,508 1,004 131 Commercial and Industrial 9,776 9,613 — Other construction loans and all land development and other land loans 1,458 34 — Multifamily (5 or more) residential properties 20,532 215 — Non-owner occupied, nonfarm nonresidential properties 5,688 5,688 5 Home equity lines of credit 768 768 — Residential Mortgages secured by first liens 8,634 7,865 — Residential Mortgages secured by junior liens 298 298 — Other revolving credit plans 176 176 — Automobile 60 60 — Other consumer 663 663 — Credit cards — — 172 Total $ 54,079 $ 26,902 $ 308 December 31, 2024 Nonaccrual Nonaccrual With No Allowance for Credit Loss Loans Receivable Past Due over 89 Days Still Accruing Farmland $ 522 $ 522 $ — Owner-occupied, nonfarm nonresidential properties 5,896 1,392 — Commercial and Industrial 10,682 10,111 — Other construction loans and all land development and other land loans 1,482 36 — Multifamily (5 or more) residential properties 20,658 266 491 Non-owner occupied, nonfarm nonresidential properties 5,913 5,913 — Home equity lines of credit 837 837 — Residential Mortgages secured by first liens 9,093 8,311 — Residential Mortgages secured by junior liens 271 271 — Other revolving credit plans 154 154 — Automobile 66 66 — Other consumer 749 749 — Credit cards — — 162 Total $ 56,323 $ 28,628 $ 653 </t>
        </is>
      </c>
    </row>
    <row r="7">
      <c r="A7" s="4" t="inlineStr">
        <is>
          <t>Schedule of Aging of Recorded Investment in Past Due Loans</t>
        </is>
      </c>
      <c r="B7" s="4" t="inlineStr">
        <is>
          <t xml:space="preserve">The following table presents the amortized cost basis of loans receivable that are individually evaluated and collateral-dependent by class of loans as of March 31, 2025: Real Estate Collateral Non-Real Estate Collateral Farmland $ 352 $ — Owner-occupied, nonfarm nonresidential properties 4,504 — Commercial and Industrial 258 2,070 Other construction loans and all land development and other land loans 1,424 — Multifamily (5 or more) residential properties 20,532 — Non-owner occupied, nonfarm nonresidential properties 5,225 — Home equity lines of credit 290 — Residential Mortgages secured by first liens 1,370 — Total $ 33,955 $ 2,070 The following table presents the amortized cost basis of loans receivable that are individually evaluated and collateral-dependent by class of loans as of December 31, 2024: Real Estate Collateral Non-Real Estate Collateral Farmland $ 352 $ — Owner-occupied, nonfarm nonresidential properties 4,503 — Commercial and Industrial 258 2,553 Other construction loans and all land development and other land loans 1,446 — Multifamily (5 or more) residential properties 20,658 — Non-owner occupied, nonfarm nonresidential properties 5,224 — Home equity lines of credit 290 — Residential Mortgages secured by first liens 1,411 — Total $ 34,142 $ 2,553 The following table presents the aging of the amortized cost basis in past-due loans receivable as of March 31, 2025 by class of loans: 30 - 59 60 - 89 Greater Than 89 Total Past Due Loans Receivable Not Past Due Total Farmland $ — $ — $ — $ — $ 29,398 $ 29,398 Owner-occupied, nonfarm nonresidential properties 733 371 4,886 5,990 514,508 520,498 Agricultural production and other loans to farmers — — — — 6,405 6,405 Commercial and Industrial 573 501 6,074 7,148 701,542 708,690 Obligations (other than securities and leases) of states and political subdivisions — — — — 137,149 137,149 Other loans — — — — 27,457 27,457 Other construction loans and all land development and other land loans 2,911 — 1,424 4,335 282,229 286,564 Multifamily (5 or more) residential properties — — 20,532 20,532 405,470 426,002 Non-owner occupied, nonfarm nonresidential properties 211 — 5 216 1,041,234 1,041,450 1-4 Family Construction — — — — 16,470 16,470 Home equity lines of credit 67 — 507 574 178,555 179,129 Residential Mortgages secured by first liens 4,325 1,017 5,027 10,369 992,600 1,002,969 Residential Mortgages secured by junior liens 134 35 53 222 106,764 106,986 Other revolving credit plans — 4 129 133 35,227 35,360 Automobile 129 6 — 135 19,604 19,739 Other consumer 328 339 409 1,076 50,498 51,574 Credit cards 165 60 172 397 13,581 13,978 Overdrafts — — — — 191 191 Total $ 9,576 $ 2,333 $ 39,218 $ 51,127 $ 4,558,882 $ 4,610,009 The following table presents the aging of the amortized cost basis in past-due loans receivable as of December 31, 2024 by class of loans: 30 - 59 60 - 89 Greater Than 89 Total Past Due Loans Receivable Not Past Due Total Farmland $ — $ — $ — $ — $ 31,099 $ 31,099 Owner-occupied, nonfarm nonresidential properties 77 1,479 5,030 6,586 508,622 515,208 Agricultural production and other loans to farmers — — — — 6,492 6,492 Commercial and Industrial 704 185 6,632 7,521 711,254 718,775 Obligations (other than securities and leases) of states and political subdivisions — — — — 140,430 140,430 Other loans — — — — 28,110 28,110 Other construction loans and all land development and other land loans — — 1,482 1,482 281,430 282,912 Multifamily (5 or more) residential properties — 20,392 757 21,149 389,997 411,146 Non-owner occupied, nonfarm nonresidential properties — — — — 1,033,541 1,033,541 1-4 Family Construction 216 — — 216 26,215 26,431 Home equity lines of credit 1,006 387 323 1,716 164,611 166,327 Residential Mortgages secured by first liens 2,908 1,910 5,795 10,613 1,002,133 1,012,746 Residential Mortgages secured by junior liens 224 35 64 323 106,139 106,462 Other revolving credit plans 351 4 100 455 40,640 41,095 Automobile 135 3 — 138 20,823 20,961 Other consumer 601 271 358 1,230 52,591 53,821 Credit cards 97 115 162 374 12,769 13,143 Overdrafts — — — — 257 257 Total $ 6,319 $ 24,781 $ 20,703 $ 51,803 $ 4,557,153 $ 4,608,956 </t>
        </is>
      </c>
    </row>
    <row r="8">
      <c r="A8" s="4" t="inlineStr">
        <is>
          <t>Schedule of Restructured in Troubled Debt</t>
        </is>
      </c>
      <c r="B8" s="4" t="inlineStr">
        <is>
          <t xml:space="preserve">The following table presents the amortized cost basis of loans at March 31, 2025 that were both experiencing financial difficulty and modified during the three months ended March 31, 2025,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Commercial and Industrial $ — $ 6,961 $ 166 $ — $ — 1.0 % Other construction loans and all land development and other land loans — — 10,115 — — 3.5 Non-owner occupied, nonfarm nonresidential properties — — 1,962 — — 0.2 Total $ — $ 6,961 $ 12,243 $ — $ — 0.4 % The following table presents the amortized cost basis of loans at March 31, 2024 that were both experiencing financial difficulty and modified during the three months ended March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288 $ — $ — $ — 0.1 % Commercial and Industrial — — 505 — — 0.1 Total $ — $ 288 $ 505 $ — $ — — % The following table presents the performance of such loans that have been modified during the twelve months ended March 31, 2025: Current 30 - 59 60 - 89 Greater Than 89 Total Past Due Farmland $ 1,041 $ — $ — $ — $ — Owner-occupied, nonfarm nonresidential properties 696 — — — — Commercial and Industrial 7,127 — — — — Other construction loans and all land development and other land loans 10,115 — — — — Non-owner occupied, nonfarm nonresidential properties 7,186 — — — — Residential Mortgages secured by first liens 350 — — — — Residential Mortgages secured by junior liens 28 — — — — Total $ 26,543 $ — $ — $ — $ — The following table presents the performance of such loans that have been modified during the twelve months ended March 31, 2024: Current 30 - 59 60 - 89 Greater Than 89 Total Past Due Owner-occupied, nonfarm nonresidential properties $ 696 $ 288 $ — $ — $ 288 Commercial and Industrial 3,705 321 — — 321 Non-owner occupied, nonfarm nonresidential properties 6,696 — — — — Residential Mortgages secured by first liens 399 — — — — Residential Mortgages secured by junior liens 29 — — — — Total $ 11,525 $ 609 $ — $ — $ 609 The following table presents the financial effect of the loan modifications presented above to borrowers experiencing financial difficulty for the three months ended March 31, 2025: Principal Forgiveness Weighted Average Weighted Average Commercial and Industrial $ — 0.96 — % Other construction loans and all land development and other land loans — 0.75 — Non-owner occupied, nonfarm nonresidential properties — 0.50 — Total $ — 0.71 — % The following table presents the financial effect of the loan modifications presented above to borrowers experiencing financial difficulty for the three months ended March 31, 2024: Principal Forgiveness Weighted Average Weighted Average Commercial and Industrial $ — 1.00 — % Total $ — 1.00 — % The following table presents the amortized cost basis of loans that had a payment default during the three months ended March 31, 2024 and were modified in the twelve months prior to that default to borrowers experiencing financial difficulty. Principal Forgiveness Payment Delay Term Extension Interest Rate Reduction Combination Payment Delay and Term Extension Owner-occupied, nonfarm nonresidential properties $ — $ 308 $ — $ — $ — Commercial and Industrial — — — 301 — Total $ — $ 308 $ — $ 301 $ — </t>
        </is>
      </c>
    </row>
    <row r="9">
      <c r="A9" s="4" t="inlineStr">
        <is>
          <t>Schedule of Credit Risk Profile by Risk Rating</t>
        </is>
      </c>
      <c r="B9" s="4" t="inlineStr">
        <is>
          <t xml:space="preserve">The following tables represent the Corporation's commercial credit risk profile by risk rating. Loans receivable not rated as special mention, substandard, or doubtful are considered to be pass rated loans. March 31, 2025 Non-Pass Rated Pass Special Mention Substandard Doubtful Total Non-Pass Total Farmland $ 23,648 $ — $ 5,750 $ — $ 5,750 $ 29,398 Owner-occupied, nonfarm nonresidential properties 497,876 1,286 21,336 — 22,622 520,498 Agricultural production and other loans to farmers 6,405 — — — — 6,405 Commercial and Industrial 643,154 6,522 59,014 — 65,536 708,690 Obligations (other than securities and leases) of states and political subdivisions 137,149 — — — — 137,149 Other loans 27,457 — — — — 27,457 Other construction loans and all land development and other land loans 275,025 10,115 1,424 — 11,539 286,564 Multifamily (5 or more) residential properties 399,481 — 26,521 — 26,521 426,002 Non-owner occupied, nonfarm nonresidential properties 1,016,911 2,970 21,569 — 24,539 1,041,450 Total $ 3,027,106 $ 20,893 $ 135,614 $ — $ 156,507 $ 3,183,613 December 31, 2024 Non-Pass Rated Pass Special Mention Substandard Doubtful Total Non-Pass Total Farmland $ 25,171 $ 5,267 $ 661 $ — $ 5,928 $ 31,099 Owner-occupied, nonfarm nonresidential properties 491,798 1,289 22,121 — 23,410 515,208 Agricultural production and other loans to farmers 6,492 — — — — 6,492 Commercial and Industrial 654,139 4,321 60,315 — 64,636 718,775 Obligations (other than securities and leases) of states and political subdivisions 140,430 — — — — 140,430 Other loans 28,110 — — — — 28,110 Other construction loans and all land development and other land loans 281,466 — 1,446 — 1,446 282,912 Multifamily (5 or more) residential properties 385,946 — 25,200 — 25,200 411,146 Non-owner occupied, nonfarm nonresidential properties 1,008,507 4,947 20,087 — 25,034 1,033,541 Total $ 3,022,059 $ 15,824 $ 129,830 $ — $ 145,654 $ 3,167,713 </t>
        </is>
      </c>
    </row>
    <row r="10">
      <c r="A10" s="4" t="inlineStr">
        <is>
          <t>Schedule of Amortized Cost of Loans, by Year of Origination</t>
        </is>
      </c>
      <c r="B10" s="4" t="inlineStr">
        <is>
          <t xml:space="preserve">The following tables detail the amortized cost of loans receivable, by year of origination (for term loans) and by risk grade within each portfolio segment as of March 31, 2025. Current period originations may include modifications. Term Loans Amortized Cost Basis by Origination Year 2025 2024 2023 2022 2021 Prior Revolving Loans Amortized Cost Basis Revolving Loans Converted to Term Total Farmland Risk rating Pass $ 1,524 $ 129 $ 1,608 $ 6,632 $ 6,379 $ 6,959 $ 417 $ — $ 23,648 Special mention — — — — — — — — — Substandard — 166 — 5,099 — 485 — — 5,750 Total $ 1,524 $ 295 $ 1,608 $ 11,731 $ 6,379 $ 7,444 $ 417 $ — $ 29,398 Current period gross write offs $ — $ — $ — $ — $ — $ — $ — $ — $ — Owner-occupied, nonfarm nonresidential properties Risk rating Pass $ 13,222 $ 80,346 $ 59,880 $ 113,144 $ 93,276 $ 126,541 $ 11,467 $ — $ 497,876 Special mention — — — — 250 455 581 — 1,286 Substandard — 13,851 1,110 4,079 696 1,370 230 — 21,336 Total $ 13,222 $ 94,197 $ 60,990 $ 117,223 $ 94,222 $ 128,366 $ 12,278 $ — $ 520,498 Current period gross write offs $ — $ — $ — $ 23 $ — $ — $ — $ — $ 23 Agricultural production and other loans to farmers Risk rating Pass $ — $ 5,026 $ 458 $ 18 $ 26 $ 181 $ 696 $ — $ 6,405 Special mention — — — — — — — — — Substandard — — — — — — — — — Total $ — $ 5,026 $ 458 $ 18 $ 26 $ 181 $ 696 $ — $ 6,405 Current period gross write offs $ — $ — $ — $ — $ — $ — $ — $ — $ — Commercial and Industrial Risk rating Pass $ 32,132 $ 123,413 $ 40,663 $ 91,179 $ 55,580 $ 43,909 $ 256,278 $ — $ 643,154 Special mention — 4 52 2,239 1,788 88 2,351 — 6,522 Substandard 711 266 5,147 10,991 1,160 1,909 38,830 — 59,014 Total $ 32,843 $ 123,683 $ 45,862 $ 104,409 $ 58,528 $ 45,906 $ 297,459 $ — $ 708,690 Current period gross write offs $ — $ — $ 32 $ — $ — $ — $ 587 $ 31 $ 650 Obligations (other than securities and leases) of states and political subdivisions Risk rating Pass $ 1,522 $ 6,276 $ 24,683 $ 15,471 $ 30,095 $ 54,998 $ 4,104 $ — $ 137,149 Special mention — — — — — — — — — Substandard — — — — — — — — — Total $ 1,522 $ 6,276 $ 24,683 $ 15,471 $ 30,095 $ 54,998 $ 4,104 $ — $ 137,149 Current period gross write offs $ — $ — $ — $ — $ — $ — $ — $ — $ — Other loans Risk rating Pass $ 55 $ 1,945 $ 3,377 $ 12,239 $ 4,553 $ 1,519 $ 3,769 $ — $ 27,457 Special mention — — — — — — — — — Substandard — — — — — — — — — Total $ 55 $ 1,945 $ 3,377 $ 12,239 $ 4,553 $ 1,519 $ 3,769 $ — $ 27,457 Current period gross write offs $ — $ — $ — $ — $ — $ — $ — $ — $ — Term Loans Amortized Cost Basis by Origination Year 2025 2024 2023 2022 2021 Prior Revolving Loans Amortized Cost Basis Revolving Loans Converted to Term Total Other construction loans and all land development and other land loans Risk rating Pass $ 32,865 $ 101,739 $ 42,997 $ 87,236 $ 2,978 $ 2,384 $ 4,826 $ — $ 275,025 Special mention 10,115 — — — — — — — 10,115 Substandard — — — — — 1,424 — — 1,424 Total $ 42,980 $ 101,739 $ 42,997 $ 87,236 $ 2,978 $ 3,808 $ 4,826 $ — $ 286,564 Current period gross write offs $ — $ — $ — $ — $ — $ — $ — $ — $ — Multifamily (5 or more) residential properties Risk rating Pass $ 16,666 $ 48,811 $ 56,547 $ 172,908 $ 60,854 $ 41,292 $ 2,403 $ — $ 399,481 Special mention — — — — — — — — — Substandard 4,449 190 1,565 20,317 — — — — 26,521 Total $ 21,115 $ 49,001 $ 58,112 $ 193,225 $ 60,854 $ 41,292 $ 2,403 $ — $ 426,002 Current period gross write offs $ — $ — $ — $ — $ — $ — $ — $ — $ — Non-owner occupied, nonfarm nonresidential properties Risk rating Pass $ 28,032 $ 136,325 $ 192,741 $ 326,373 $ 178,780 $ 147,023 $ 7,637 $ — $ 1,016,911 Special mention — — — 211 2,001 339 419 — 2,970 Substandard — 13,354 757 464 — 6,994 — — 21,569 Total $ 28,032 $ 149,679 $ 193,498 $ 327,048 $ 180,781 $ 154,356 $ 8,056 $ — $ 1,041,450 Current period gross write offs $ — $ — $ — $ — $ — $ — $ — $ — $ — The following tables detail the amortized cost of loans receivable, by year of origination (for term loans) and by risk grade within each portfolio segment as of December 31, 2024. Current period originations may include modifications. Term Loans Amortized Cost Basis by Origination Year 2024 2023 2022 2021 2020 Prior Revolving Loans Amortized Cost Basis Revolving Loans Converted to Term Total Farmland Risk rating Pass $ 265 $ 3,165 $ 6,756 $ 6,477 $ 1,436 $ 6,662 $ 410 $ — $ 25,171 Special mention — — 5,267 — — — — — 5,267 Substandard 170 — — — — 491 — — 661 Total $ 435 $ 3,165 $ 12,023 $ 6,477 $ 1,436 $ 7,153 $ 410 $ — $ 31,099 Current period gross write offs $ — $ — $ — $ — $ — $ — $ — $ — $ — Owner-occupied, nonfarm nonresidential properties Risk rating Pass $ 74,692 $ 62,609 $ 114,980 $ 98,469 $ 39,931 $ 90,249 $ 10,868 $ — $ 491,798 Special mention — — — 254 — 527 508 — 1,289 Substandard 14,181 1,114 4,370 696 — 1,507 253 — 22,121 Total $ 88,873 $ 63,723 $ 119,350 $ 99,419 $ 39,931 $ 92,283 $ 11,629 $ — $ 515,208 Current period gross write offs $ — $ — $ 750 $ — $ — $ 698 $ — $ — $ 1,448 Agricultural production and other loans to farmers Risk rating Pass $ 5,072 $ 473 $ 18 $ 26 $ 40 $ 148 $ 715 $ — $ 6,492 Special mention — — — — — — — — — Substandard — — — — — — — — — Total $ 5,072 $ 473 $ 18 $ 26 $ 40 $ 148 $ 715 $ — $ 6,492 Current period gross write offs $ — $ — $ — $ — $ — $ — $ — $ — $ — Commercial and Industrial Risk rating Pass $ 148,569 $ 44,080 $ 104,613 $ 63,646 $ 24,511 $ 18,771 $ 249,949 $ — $ 654,139 Special mention 7 55 139 424 61 32 3,603 — 4,321 Substandard 845 5,145 10,988 1,461 49 1,935 39,892 — 60,315 Total $ 149,421 $ 49,280 $ 115,740 $ 65,531 $ 24,621 $ 20,738 $ 293,444 $ — $ 718,775 Current period gross write offs $ — $ 301 $ 116 $ 537 $ 1 $ 43 $ 1,428 $ — $ 2,426 Obligations (other than securities and leases) of states and political subdivisions Risk rating Pass $ 7,999 $ 24,754 $ 15,756 $ 30,419 $ 11,411 $ 45,882 $ 4,209 $ — $ 140,430 Special mention — — — — — — — — — Substandard — — — — — — — — — Total $ 7,999 $ 24,754 $ 15,756 $ 30,419 $ 11,411 $ 45,882 $ 4,209 $ — $ 140,430 Current period gross write offs $ — $ — $ — $ — $ — $ — $ — $ — $ — Other loans Risk rating Pass $ 2,134 $ 3,382 $ 12,291 $ 4,602 $ 1,341 $ 274 $ 4,086 $ — $ 28,110 Special mention — — — — — — — — — Substandard — — — — — — — — — Total $ 2,134 $ 3,382 $ 12,291 $ 4,602 $ 1,341 $ 274 $ 4,086 $ — $ 28,110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12,919 $ 58,596 $ 99,268 $ 3,141 $ 749 $ 1,875 $ 4,918 $ — $ 281,466 Special mention — — — — — — — — — Substandard — — — — — 1,446 — — 1,446 Total $ 112,919 $ 58,596 $ 99,268 $ 3,141 $ 749 $ 3,321 $ 4,918 $ — $ 282,912 Current period gross write offs $ — $ — $ — $ — $ — $ — $ — $ 11 $ 11 Multifamily (5 or more) residential properties Risk rating Pass $ 46,905 $ 49,880 $ 173,994 $ 67,500 $ 20,706 $ 25,037 $ 1,924 $ — $ 385,946 Special mention — — — — — — — — — Substandard — 2,107 20,392 — 2,701 — — — 25,200 Total $ 46,905 $ 51,987 $ 194,386 $ 67,500 $ 23,407 $ 25,037 $ 1,924 $ — $ 411,146 Current period gross write offs $ — $ — $ — $ — $ — $ — $ — $ — $ — Non-owner occupied, nonfarm nonresidential properties Risk rating Pass $ 141,083 $ 190,123 $ 320,047 $ 183,621 $ 38,309 $ 127,515 $ 7,809 $ — $ 1,008,507 Special mention 1,962 — 212 2,003 — 349 421 — 4,947 Substandard 11,469 762 689 — 5,225 1,942 — — 20,087 Total $ 154,514 $ 190,885 $ 320,948 $ 185,624 $ 43,534 $ 129,806 $ 8,230 $ — $ 1,033,541 Current period gross write offs $ — $ — $ 33 $ 296 $ — $ 625 $ 20 $ — $ 974 The following tables detail the amortized cost of loans receivable, by year of origination (for term loans) and by payment activity within each portfolio segment as of March 31, 2025. Current period originations may include modifications. Term Loans Amortized Cost Basis by Origination Year 2025 2024 2023 2022 2021 Prior Revolving Loans Amortized Cost Basis Revolving Loans Converted to Term Total 1-4 Family Construction Payment performance Performing $ 507 $ 13,314 $ 1,753 $ 850 $ — $ 46 $ — $ — $ 16,470 Nonperforming — — — — — — — — — Total $ 507 $ 13,314 $ 1,753 $ 850 $ — $ 46 $ — $ — $ 16,470 Current period gross write offs $ — $ — $ — $ — $ — $ — $ — $ — $ — Home equity lines of credit Payment performance Performing $ 8,236 $ 47,165 $ 26,892 $ 30,093 $ 9,496 $ 38,210 $ 11,785 $ 6,484 $ 178,361 Nonperforming — — 49 — — — — 719 768 Total $ 8,236 $ 47,165 $ 26,941 $ 30,093 $ 9,496 $ 38,210 $ 11,785 $ 7,203 $ 179,129 Current period gross write offs $ — $ — $ — $ — $ — $ — $ — $ — $ — Residential mortgages secured by first lien Payment performance Performing $ 17,647 $ 104,559 $ 133,981 $ 219,273 $ 172,661 $ 343,930 $ 2,284 $ — $ 994,335 Nonperforming 42 350 2,447 1,711 1,173 2,911 — — 8,634 Total $ 17,689 $ 104,909 $ 136,428 $ 220,984 $ 173,834 $ 346,841 $ 2,284 $ — $ 1,002,969 Current period gross write offs $ — $ — $ — $ — $ 32 $ 2 $ — $ — $ 34 Residential mortgages secured by junior liens Payment performance Performing $ 4,494 $ 31,546 $ 21,569 $ 22,225 $ 11,393 $ 14,316 $ 1,145 $ — $ 106,688 Nonperforming — 18 72 34 121 15 38 — 298 Total $ 4,494 $ 31,564 $ 21,641 $ 22,259 $ 11,514 $ 14,331 $ 1,183 $ — $ 106,986 Current period gross write offs $ — $ — $ — $ — $ — $ — $ — $ — $ — Other revolving credit plans Payment performance Performing $ 950 $ 8,599 $ 6,025 $ 6,268 $ 2,060 $ 11,282 $ — $ — $ 35,184 Nonperforming — — 4 25 6 141 — — 176 Total $ 950 $ 8,599 $ 6,029 $ 6,293 $ 2,066 $ 11,423 $ — $ — $ 35,360 Current period gross write offs $ — $ — $ — $ 3 $ — $ — $ — $ — $ 3 Automobile Payment performance Performing $ 1,255 $ 5,323 $ 7,593 $ 3,378 $ 922 $ 1,208 $ — $ — $ 19,679 Nonperforming — — 14 43 — 3 — — 60 Total $ 1,255 $ 5,323 $ 7,607 $ 3,421 $ 922 $ 1,211 $ — $ — $ 19,739 Current period gross write offs $ — $ — $ — $ — $ — $ — $ — $ — $ — Other consumer Payment performance Performing $ 4,918 $ 24,267 $ 11,179 $ 4,491 $ 1,964 $ 4,092 $ — $ — $ 50,911 Nonperforming — 297 251 58 55 2 — — 663 Total $ 4,918 $ 24,564 $ 11,430 $ 4,549 $ 2,019 $ 4,094 $ — $ — $ 51,574 Current period gross write offs $ — $ 216 $ 268 $ 47 $ 28 $ 8 $ — $ — $ 567 The following tables detail the amortized cost of loans receivable, by year of origination (for term loans) and by payment activity within each portfolio segment as of December 31, 2024. Term Loans Amortized Cost Basis by Origination Year 2024 2023 2022 2021 2020 Prior Revolving Loans Amortized Cost Basis Revolving Loans Converted to Term Total 1-4 Family Construction Payment performance Performing $ 21,411 $ 3,717 $ 1,254 $ — $ — $ 49 $ — $ — $ 26,431 Nonperforming — — — — — — — — — Total $ 21,411 $ 3,717 $ 1,254 $ — $ — $ 49 $ — $ — $ 26,431 Current period gross write offs $ — $ — $ — $ — $ — $ — $ — $ — $ — Home equity lines of credit Payment performance Performing $ 44,573 $ 28,211 $ 30,557 $ 9,440 $ 8,106 $ 30,649 $ 7,993 $ 5,961 $ 165,490 Nonperforming — 50 — — — — — 787 837 Total $ 44,573 $ 28,261 $ 30,557 $ 9,440 $ 8,106 $ 30,649 $ 7,993 $ 6,748 $ 166,327 Current period gross write offs $ — $ — $ — $ — $ — $ — $ — $ — $ — Residential mortgages secured by first lien Payment performance Performing $ 106,278 $ 135,898 $ 224,633 $ 177,756 $ 128,924 $ 226,926 $ 3,238 $ — $ 1,003,653 Nonperforming 363 2,494 1,657 1,305 839 2,435 — — 9,093 Total $ 106,641 $ 138,392 $ 226,290 $ 179,061 $ 129,763 $ 229,361 $ 3,238 $ — $ 1,012,746 Current period gross write offs $ — $ — $ — $ — $ — $ 79 $ — $ — $ 79 Residential mortgages secured by junior liens Payment performance Performing $ 32,777 $ 22,256 $ 22,931 $ 11,769 $ 5,695 $ 9,465 $ 1,298 $ — $ 106,191 Nonperforming 19 40 34 123 — 16 39 — 271 Total $ 32,796 $ 22,296 $ 22,965 $ 11,892 $ 5,695 $ 9,481 $ 1,337 $ — $ 106,462 Current period gross write offs $ — $ — $ — $ — $ — $ — $ — $ — $ — Other revolving credit plans Payment performance Performing $ 10,454 $ 5,556 $ 6,898 $ 2,163 $ 5,366 $ 10,504 $ — $ — $ 40,941 Nonperforming — — 27 6 — 121 — — 154 Total $ 10,454 $ 5,556 $ 6,925 $ 2,169 $ 5,366 $ 10,625 $ — $ — $ 41,095 Current period gross write offs $ — $ 9 $ — $ 41 $ 25 $ 81 $ — $ — $ 156 Automobile Payment performance Performing $ 5,794 $ 8,504 $ 3,975 $ 1,149 $ 664 $ 809 $ — $ — $ 20,895 Nonperforming — 15 47 — 4 — — — 66 Total $ 5,794 $ 8,519 $ 4,022 $ 1,149 $ 668 $ 809 $ — $ — $ 20,961 Current period gross write offs $ 22 $ 93 $ 7 $ 14 $ 6 $ 4 $ — $ — $ 146 Other consumer Payment performance Performing $ 27,727 $ 13,090 $ 5,344 $ 2,432 $ 2,162 $ 2,317 $ — $ — $ 53,072 Nonperforming 219 368 82 67 8 5 — — 749 Total $ 27,946 $ 13,458 $ 5,426 $ 2,499 $ 2,170 $ 2,322 $ — $ — $ 53,821 Current period gross write offs $ 133 $ 1,141 $ 630 $ 154 $ 24 $ 12 $ — $ — $ 2,094 March 31, 2025 December 31, 2024 Credit card Payment performance Performing $ 13,806 $ 12,981 Nonperforming 172 162 Total $ 13,978 $ 13,143 Current period gross write offs $ 122 $ 143 </t>
        </is>
      </c>
    </row>
    <row r="11">
      <c r="A11" s="4" t="inlineStr">
        <is>
          <t>Schedule of Recorded Investment in Residential, Consumer and Credit Card Loans Based on Payment Activity</t>
        </is>
      </c>
      <c r="B11"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March 31, 2025 December 31, 2024 Performing Nonperforming Total Performing Nonperforming Total 1-4 Family Construction $ 16,470 $ — $ 16,470 $ 26,431 $ — $ 26,431 Home equity lines of credit 178,361 768 179,129 165,490 837 166,327 Residential Mortgages secured by first liens 994,335 8,634 1,002,969 1,003,653 9,093 1,012,746 Residential Mortgages secured by junior liens 106,688 298 106,986 106,191 271 106,462 Other revolving credit plans 35,184 176 35,360 40,941 154 41,095 Automobile 19,679 60 19,739 20,895 66 20,961 Other consumer 50,911 663 51,574 53,072 749 53,821 Total $ 1,401,628 $ 10,599 $ 1,412,227 $ 1,416,673 $ 11,170 $ 1,427,843 </t>
        </is>
      </c>
    </row>
    <row r="12">
      <c r="A12" s="4" t="inlineStr">
        <is>
          <t>Schedule of Holiday's Loan Portfolio Included in Consumer and Residential Loans</t>
        </is>
      </c>
      <c r="B12" s="4" t="inlineStr">
        <is>
          <t xml:space="preserve">Holiday’s loan portfolio, included in other consumer loans above, is summarized as follows at March 31, 2025 and December 31, 2024: March 31, 2025 December 31, 2024 Gross other consumer $ 22,778 $ 27,261 Less: other consumer unearned discounts (3,659) (4,772) Total other consumer loans, net of unearned discounts $ 19,119 $ 22,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 Liabilities</t>
        </is>
      </c>
      <c r="B4" s="4" t="inlineStr">
        <is>
          <t>Leases Classification March 31, 2025 December 31, 2024 Assets: Operating lease assets Operating lease right-of-use assets $ 37,391 $ 37,764 Finance lease assets Finance lease right-of-use assets 14,822 14,951 Finance lease assets Premises and equipment, net (1) 125 143 Total leased assets $ 52,338 $ 52,858 Liabilities: Operating lease liabilities Operating lease liabilities $ 40,030 $ 40,315 Finance lease liabilities Accrued interest payable and other liabilities 15,137 15,151 Total leased liabilities $ 55,167 $ 55,466 (1) Finance lease assets are recorded net of accumulated amortization of $1.1 million as of March 31, 2025 and $1.1 million as of December 31, 2024.</t>
        </is>
      </c>
    </row>
    <row r="5">
      <c r="A5" s="4" t="inlineStr">
        <is>
          <t>Schedule of Lease Cost</t>
        </is>
      </c>
      <c r="B5" s="4" t="inlineStr">
        <is>
          <t>The components of the Corporation's net lease expense for the three months ended March 31, 2025 and 2024, respectively, were as follows: Three Months Ended March 31, Lease Cost Classification 2025 2024 Operating lease cost Net occupancy expense $ 790 $ 742 Variable lease cost Net occupancy expense 49 27 Finance lease cost: Amortization of leased assets Net occupancy expense 147 18 Interest on lease liabilities Interest expense - borrowed funds 236 3 Sublease income (1) Net occupancy expense (26) (24) Net lease cost $ 1,196 $ 766 (1) Sublease income excludes rental income from owned properties.</t>
        </is>
      </c>
    </row>
    <row r="6">
      <c r="A6" s="4" t="inlineStr">
        <is>
          <t>Schedule of Finance Lease, Liability, Maturity</t>
        </is>
      </c>
      <c r="B6" s="4" t="inlineStr">
        <is>
          <t>The following table sets forth future minimum rental payments under noncancellable leases with initial terms in excess of one year as of March 31, 2025: Maturity of Lease Liabilities as of March 31, 2025 Operating Leases (1) Finance Leases Total 2025 $ 2,067 $ 635 $ 2,702 2026 2,737 846 3,583 2027 2,759 738 3,497 2028 2,827 783 3,610 2029 2,862 783 3,645 After 2029 51,797 32,188 83,985 Total lease payments 65,049 35,973 101,022 Less: Interest 25,019 20,836 45,855 Present value of lease liabilities $ 40,030 $ 15,137 $ 55,167 (1) Operating lease payments include payments related to options to extend lease terms that are reasonably certain of being exercised and exclude $3.4 million of legally binding minimum lease payments for leases signed, but not yet commenced.</t>
        </is>
      </c>
    </row>
    <row r="7">
      <c r="A7" s="4" t="inlineStr">
        <is>
          <t>Schedule of Minimum Annual Rental Commitments Under Operating Lease</t>
        </is>
      </c>
      <c r="B7" s="4" t="inlineStr">
        <is>
          <t>The following table sets forth future minimum rental payments under noncancellable leases with initial terms in excess of one year as of March 31, 2025: Maturity of Lease Liabilities as of March 31, 2025 Operating Leases (1) Finance Leases Total 2025 $ 2,067 $ 635 $ 2,702 2026 2,737 846 3,583 2027 2,759 738 3,497 2028 2,827 783 3,610 2029 2,862 783 3,645 After 2029 51,797 32,188 83,985 Total lease payments 65,049 35,973 101,022 Less: Interest 25,019 20,836 45,855 Present value of lease liabilities $ 40,030 $ 15,137 $ 55,167 (1) Operating lease payments include payments related to options to extend lease terms that are reasonably certain of being exercised and exclude $3.4 million of legally binding minimum lease payments for leases signed, but not yet commenced.</t>
        </is>
      </c>
    </row>
    <row r="8">
      <c r="A8" s="4" t="inlineStr">
        <is>
          <t>Schedule of Weighted Average Lease Term and Discount Rate</t>
        </is>
      </c>
      <c r="B8" s="4" t="inlineStr">
        <is>
          <t xml:space="preserve">Lease terms and discount rates related to the Corporation's lease liabilities as of March 31, 2025 and December 31, 2024 were as follows: Lease Term and Discount Rate March 31, 2025 December 31, 2024 Weighted-average remaining lease term (years) Operating leases 22.6 22.8 Finance leases 34.3 34.6 Weighted-average discount rate Operating leases 4.22 % 4.22 % Finance leases 5.25 % 5.24 % Other information related to the Corporation's lease liabilities as of March 31, 2025 and 2024, respectively, was as follows: Other Information March 31, 2025 March 31, 2024 Cash paid for amounts included in the measurement of lease liabilities Operating cash flows from operating leases $ 286 $ 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559354000</v>
      </c>
      <c r="C3" s="6" t="n">
        <v>520223000</v>
      </c>
    </row>
    <row r="4">
      <c r="A4" s="4" t="inlineStr">
        <is>
          <t>Debt securities held-to-maturity</t>
        </is>
      </c>
      <c r="B4" s="6" t="n">
        <v>263394000</v>
      </c>
      <c r="C4" s="6" t="n">
        <v>282970000</v>
      </c>
    </row>
    <row r="5">
      <c r="A5" s="4" t="inlineStr">
        <is>
          <t>Preferred stock, par value (in dollars per share)</t>
        </is>
      </c>
      <c r="B5" s="6" t="n">
        <v>0</v>
      </c>
      <c r="C5" s="6" t="n">
        <v>0</v>
      </c>
    </row>
    <row r="6">
      <c r="A6" s="4" t="inlineStr">
        <is>
          <t>Preferred stock, liquidation preference</t>
        </is>
      </c>
      <c r="B6" s="6" t="n">
        <v>1000</v>
      </c>
      <c r="C6" s="6" t="n">
        <v>1000</v>
      </c>
    </row>
    <row r="7">
      <c r="A7" s="4" t="inlineStr">
        <is>
          <t>Preferred stock, shares authorized (in shares)</t>
        </is>
      </c>
      <c r="B7" s="5" t="n">
        <v>60375</v>
      </c>
      <c r="C7" s="5" t="n">
        <v>60375</v>
      </c>
    </row>
    <row r="8">
      <c r="A8" s="4" t="inlineStr">
        <is>
          <t>Preferred stock, shares issued (in shares)</t>
        </is>
      </c>
      <c r="B8" s="5" t="n">
        <v>60375</v>
      </c>
      <c r="C8" s="5" t="n">
        <v>60375</v>
      </c>
    </row>
    <row r="9">
      <c r="A9" s="4" t="inlineStr">
        <is>
          <t>Common stock, shares authorized (in shares)</t>
        </is>
      </c>
      <c r="B9" s="5" t="n">
        <v>50000000</v>
      </c>
      <c r="C9" s="5" t="n">
        <v>50000000</v>
      </c>
    </row>
    <row r="10">
      <c r="A10" s="4" t="inlineStr">
        <is>
          <t>Common stock, shares issued (in shares)</t>
        </is>
      </c>
      <c r="B10" s="5" t="n">
        <v>21235503</v>
      </c>
      <c r="C10" s="5" t="n">
        <v>21235503</v>
      </c>
    </row>
    <row r="11">
      <c r="A11" s="4" t="inlineStr">
        <is>
          <t>Treasury stock, shares (in shares)</t>
        </is>
      </c>
      <c r="B11" s="5" t="n">
        <v>255258</v>
      </c>
      <c r="C11" s="5" t="n">
        <v>247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Time Certificates of Deposit Accounts Included in Total Deposits and Their Remaining Maturities</t>
        </is>
      </c>
      <c r="B4" s="4" t="inlineStr">
        <is>
          <t xml:space="preserve">The following table reflects time certificates of deposit accounts included in total deposits and their remaining maturities at March 31, 2025: Time deposits maturing: 2025 $ 511,578 2026 207,929 2027 10,213 2028 4,161 2029 2,316 Thereafter 1,405 $ 737,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Advances From Federal Home Loan Banks</t>
        </is>
      </c>
      <c r="B4" s="4" t="inlineStr">
        <is>
          <t xml:space="preserve">At March 31, 2025 and December 31, 2024, there were no outstanding advances from the FHLB: March 31, 2025 December 31, 2024 Open Repo borrowing at an interest rate of 4.69% and 4.71% at March 31, 2025 and December 31, 2024, respectfully. The maximum amount of the Open Repo borrowing available is $250,000. $ — $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during the three months ended March 31, 2025 were as follows: Beginning balance $ 31,689 New loans and advances 113 Effect of changes in composition of related parties 586 Repayments (1,455) Ending balance $ 30,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FF-BALANCE SHEET COMMITMENTS AND CONTINGENC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Off-Balance Sheet Risks</t>
        </is>
      </c>
      <c r="B4" s="4" t="inlineStr">
        <is>
          <t xml:space="preserve">The Corporation's maximum obligation to extend credit for loan commitments (unfunded loans and unused lines of credit) and standby letters of credit outstanding as of March 31, 2025 and December 31, 2024 were as follows: March 31, 2025 December 31, 2024 Fixed Rate Variable Rate Fixed Rate Variable Rate Commitments to extended credit $ 89,822 $ 340,830 $ 130,087 $ 321,677 Unused lines of credit 59,595 846,744 24,037 851,846 Standby letters of credit 20,270 2,681 19,301 2,797 </t>
        </is>
      </c>
    </row>
    <row r="5">
      <c r="A5" s="4" t="inlineStr">
        <is>
          <t>Schedule of Allowance For Credit Losses</t>
        </is>
      </c>
      <c r="B5" s="4" t="inlineStr">
        <is>
          <t>The following table presents activity in the allowance for credit losses on unfunded loan commitments for the three months ended March 31, 2025 and 2024, respectively: Three Months Ended March 31, 2025 2024 Beginning balance $ 944 $ 759 Provision for credit losses on unfunded loan commitments (1) 117 (24) Ending balance $ 1,061 $ 735 (1) Excludes provision for credit losses related to the loan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Unvested Restricted Stock Awards</t>
        </is>
      </c>
      <c r="B4" s="4" t="inlineStr">
        <is>
          <t xml:space="preserve">A summary of changes in time-based unvested restricted stock awards for the three months ended March 31, 2025 follows: Shares Per Share Weighted Average Grant Date Fair Value Unvested at beginning of period 178,556 $ 22.37 Forfeited (3,558) 22.19 Vested (59,739) 22.92 Unvested at end of period 115,259 $ 2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common share is shown below: Three Months Ended March 31, 2025 2024 Basic earnings per common share computation: Net income per condensed consolidated statements of income $ 10,406 $ 11,525 Net earnings allocated to participating securities (57) (92) Net earnings allocated to common stock $ 10,349 $ 11,433 Distributed earnings allocated to common stock $ 3,756 $ 3,646 Undistributed earnings allocated to common stock 6,593 7,787 Net earnings allocated to common stock $ 10,349 $ 11,433 Weighted average common shares outstanding, including shares considered participating securities 20,981 20,979 Less: Average participating securities (114) (155) Weighted average shares 20,867 20,824 Basic earnings per common share $ 0.50 $ 0.55 Diluted earnings per common share computation: Net earnings allocated to common stock $ 10,349 $ 11,433 Weighted average common shares outstanding for basic earnings per common share 20,867 20,824 Add: Dilutive effect of stock compensation 58 63 Weighted average shares and dilutive potential common shares 20,925 20,887 Diluted earnings per common share $ 0.50 $ 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s and Locations of Activity Related to Back-to-back Interest Rate Swaps Within Corporation's Consolidated Balance Sheet</t>
        </is>
      </c>
      <c r="B4" s="4" t="inlineStr">
        <is>
          <t>The following table provides information about the amounts and locations of activity related to the back-to-back interest rate swaps within the Corporation’s condensed consolidated balance sheet as of March 31, 2025 and December 31, 2024: Fair Value Notional Asset Liability March 31, 2025 $ 65,509 $ 826 (a) $ 826 (b) December 31, 2024 $ 65,629 $ 423 (a) $ 423 (b) (a) Reported in accrued interest receivable and other assets within the condensed consolidated balance sheets (b) Reported in accrued interest payable and other liabilities with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as follows at March 31, 2025 and December 31, 2024: Fair Value Measurements at March 31, 2025 Using: Quoted Prices in Active Markets for Identical Assets Significant Other Observable Inputs Significant Unobservable Inputs Description Total (Level 1) (Level 2) (Level 3) Assets: Securities Available-For-Sale: U.S. Government sponsored entities $ 9,651 $ 9,651 $ — $ — States and political subdivisions 92,285 — 92,285 — Residential and multi-family mortgage 370,876 — 370,876 — Corporate notes and bonds 35,124 — 35,124 — Pooled SBA 8,506 — 8,506 — Total Securities Available-For-Sale $ 516,442 $ 9,651 $ 506,791 $ — Interest Rate swaps $ 826 $ — $ 826 $ — Equity Securities: Corporate equity securities $ 6,175 $ 6,175 $ — $ — Mutual funds 1,935 1,935 — — Money market funds 477 477 — — Corporate notes 1,706 — 1,706 — Total Equity Securities $ 10,293 $ 8,587 $ 1,706 $ — Liabilities: Interest Rate Swaps $ (826) $ — $ (826) $ — Fair Value Measurements at December 31, 2024 Using: Quoted Prices in Active Markets for Identical Assets Significant Other Observable Inputs Significant Unobservable Inputs Description Total (Level 1) (Level 2) (Level 3) Assets: Securities Available-For-Sale: U.S. Government sponsored entities $ 14,810 $ 14,810 $ — $ — States and political subdivisions 90,956 — 90,956 — Residential and multi-family mortgage 318,910 — 318,910 — Corporate notes and bonds 35,210 — 35,210 — Pooled SBA 8,660 — 8,660 — Total Securities Available-For-Sale $ 468,546 $ 14,810 $ 453,736 $ — Interest Rate swaps $ 423 $ — $ 423 $ — Equity Securities: Corporate equity securities $ 6,542 $ 6,542 $ — $ — Mutual funds 1,936 1,936 — — Money market funds 287 287 — — Corporate notes 1,691 — 1,691 — Total Equity Securities $ 10,456 $ 8,765 $ 1,691 $ — Liabilities: Interest Rate Swaps $ (423) $ — $ (423) $ — </t>
        </is>
      </c>
    </row>
    <row r="5">
      <c r="A5" s="4" t="inlineStr">
        <is>
          <t>Schedule of Assets and Liabilities Measured at Fair Value on Non-recurring Basis</t>
        </is>
      </c>
      <c r="B5" s="4" t="inlineStr">
        <is>
          <t xml:space="preserve">Assets and liabilities measured at fair value on a non-recurring basis are as follows at March 31, 2025 and December 31, 2024: Fair Value Measurements at March 31, 2025 Using Description Total Quoted Prices in Significant Other Significant Assets: Collateral-dependent loans receivable: Farmland $ 352 $ — $ — $ 352 Owner-occupied, nonfarm nonresidential properties 2,505 — — 2,505 Commercial and industrial 2,285 — — 2,285 Other construction loans and all land development loans and other land loans 1,174 — — 1,174 Multifamily (5 or more) residential properties 19,648 — — 19,648 Non-owner occupied, nonfarm nonresidential 5,225 — — 5,225 Home equity lines of credit 290 — — 290 Residential Mortgages secured by first liens 1,134 — — 1,134 Fair Value Measurements at December 31, 2024 Using Description Total Quoted Prices in Significant Other Significant Assets: Collateral-dependent loans receivable: Farmland $ 352 $ — $ — $ 352 Owner-occupied, nonfarm nonresidential properties 2,531 — — 2,531 Commercial and industrial 2,334 — — 2,334 Other construction loans and all land development loans and other land loans 1,196 — — 1,196 Multifamily (5 or more) residential properties 19,773 — — 19,773 Non-owner occupied, nonfarm nonresidential 5,225 — — 5,225 Home equity lines of credit 290 — — 290 Residential mortgages secured by first liens 1,173 — — 1,173 </t>
        </is>
      </c>
    </row>
    <row r="6">
      <c r="A6" s="4" t="inlineStr">
        <is>
          <t>Schedule of Quantitative Information about Level 3 Fair Value Measurements for Financial Instruments Measured at Fair Value on Non Recurring Basis</t>
        </is>
      </c>
      <c r="B6" s="4" t="inlineStr">
        <is>
          <t>The following table presents quantitative information about Level 3 fair value measurements for financial instruments measured at fair value on a non-recurring basis at March 31, 2025: Fair Valuation Unobservable Inputs Range Collateral-dependent loans receivable: Farmland $ 352 Valuation of third party appraisal on underlying collateral Loss severity rates 39% (39%) Owner-occupied, nonfarm nonresidential properties 2,505 Valuation of third party appraisal on underlying collateral Loss severity rates 22%-46% (26%) Commercial and industrial 2,285 Valuation of third party appraisal on underlying collateral Loss severity rates 10%-100% (27%) Other construction loans and all land development loans and other land loans 1,174 Valuation of third party appraisal on underlying collateral Loss severity rates 40% (40%) Multifamily (5 or more) residential properties 19,648 Valuation of third party appraisal on underlying collateral Loss severity rates 10%-38% (10%) Non-owner occupied, nonfarm nonresidential 5,225 Valuation of third party appraisal on underlying collateral Loss severity rates 52% (52%) Home equity lines of credit 290 Valuation of third party appraisal on underlying collateral Loss severity rates 27%-38% (36%) Residential Mortgages secured by first liens 1,134 Valuation of third party appraisal on underlying collateral Loss severity rates 22%-54% (36%) The following table presents quantitative information about Level 3 fair value measurements for financial instruments measured at fair value on a non-recurring basis at December 31, 2024: Fair Valuation Unobservable Inputs Range Collateral-dependent loans receivable: Farmland $ 352 Valuation of third party appraisal on underlying collateral Loss severity rates 37% (37%) Owner-occupied, nonfarm nonresidential properties 2,531 Valuation of third party appraisal on underlying collateral Loss severity rates 22%-44% (25%) Commercial and industrial 2,334 Valuation of third party appraisal on underlying collateral Loss severity rates 9%-100% (31%) Other construction loans and all land development loans and other land loans 1,196 Valuation of third party appraisal on underlying collateral Loss severity rates 38% (38%) Multifamily (5 or more) residential properties 19,773 Valuation of third party appraisal on underlying collateral Loss severity rates 10% (10%) Non-owner occupied, nonfarm nonresidential 5,225 Valuation of third party appraisal on underlying collateral Loss severity rates 51% (51%) Home equity lines of credit 290 Valuation of third party appraisal on underlying collateral Loss severity rates 25%-29% (28%) Residential mortgages secured by first liens 1,173 Valuation of third party appraisal on underlying collateral Loss severity rates 22%-51% (34%)</t>
        </is>
      </c>
    </row>
    <row r="7">
      <c r="A7" s="4" t="inlineStr">
        <is>
          <t>Schedule of Carrying Amount and Fair Value of Financial Instruments</t>
        </is>
      </c>
      <c r="B7" s="4" t="inlineStr">
        <is>
          <t>The following table presents the carrying amount and fair value of financial instruments at March 31, 2025: Carrying Fair Value Measurement Using: Total Amount Level 1 Level 2 Level 3 Fair Value ASSETS Cash and cash equivalents $ 520,157 $ 520,157 $ — $ — $ 520,157 Debt securities available-for-sale 516,442 9,651 506,791 — 516,442 Debt securities held-to-maturity 282,159 62,108 201,286 — 263,394 Equity securities 10,293 8,587 1,706 — 10,293 Loans held for sale 860 — 883 — 883 Net loans receivable 4,562,652 — — 4,497,942 4,497,942 FHLB and other restricted stock holdings and investments 41,844 n/a n/a n/a n/a Interest rate swaps 826 — 826 — 826 Accrued interest receivable 24,515 266 3,000 21,249 24,515 LIABILITIES Deposits $ (5,460,078) $ (4,722,476) $ (734,359) $ — $ (5,456,835) Subordinated notes and debentures (105,266) — (123,648) — (123,648) Interest rate swaps (826) — (826) — (826) Accrued interest payable (7,318) — (7,318) — (7,318) The following table presents the carrying amount and fair value of financial instruments at December 31, 2024: Carrying Fair Value Measurement Using: Total Amount Level 1 Level 2 Level 3 Fair Value ASSETS Cash and cash equivalents $ 443,035 $ 443,035 $ — $ — $ 443,035 Debt securities available-for-sale 468,546 14,810 453,736 — 468,546 Debt securities held-to-maturity 306,081 71,323 211,647 — 282,970 Equity securities 10,456 8,765 1,691 — 10,456 Loans held for sale 762 — 766 — 766 Net loans receivable 4,561,599 — — 4,495,097 4,495,097 FHLB and other restricted stock holdings and investments 40,702 n/a n/a n/a n/a Interest rate swaps 423 — 423 — 423 Accrued interest receivable 24,739 385 2,766 21,588 24,739 LIABILITIES Deposits $ (5,371,364) $ (4,648,504) $ (718,328) $ — $ (5,366,832) Subordinated notes and debentures (105,190) — (124,515) — (124,515) Interest rate swaps (423) — (423) — (423) Accrued interest payable (7,152) — (7,152) — (7,1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Information reported internally for performance assessment by the CODM follows, including reconciliation to the financial statements. Three Months Ended March 31, 2025 2024 Interest and Dividend Income: Loans including fees Interest and fees on loans $ 72,379 $ 71,513 Investment Securities 10,000 6,392 Total interest and dividend income 82,379 77,905 Interest Expense: Deposits 32,634 31,548 Borrowed funds 1,314 1,135 Total interest expense 33,948 32,683 NET INTEREST INCOME 48,431 45,222 PROVISION FOR CREDIT LOSS EXPENSE 1,556 1,320 NET INTEREST INCOME AFTER PROVISION FOR CREDIT LOSS EXPENSE 46,875 43,902 NON-INTEREST INCOME: Service charges on deposit accounts 1,714 1,694 Other service charges and fees 510 695 Wealth and asset management fees 1,796 1,802 Net unrealized gains (losses) on equity securities (249) 191 Mortgage banking 96 196 Bank owned life insurance 760 767 Card processing and interchange income 2,107 2,016 Other non-interest income 1,773 1,594 Total non-interest income 8,507 8,955 NON-INTEREST EXPENSES: Salaries 13,726 13,556 Incentive 1,768 393 Benefits 5,070 4,838 Net occupancy expense 4,038 3,640 Technology expense 5,378 5,072 State and local taxes 1,292 1,143 Legal, professional and examination fees 849 1,172 Advertising 514 685 FDIC insurance 985 990 Card processing and interchange expenses 1,160 1,179 Merger Costs 1,529 — Other non-interest expenses 4,729 4,756 Total non-interest expenses 41,038 37,424 INCOME BEFORE INCOME TAXES 14,344 15,433 INCOME TAX EXPENSE 2,863 2,833 SEGMENT NET INCOME $ 11,481 $ 12,600 Reconciliation of profit or loss Adjustments and reconciling items — — CONSOLIDATED NET INCOME $ 11,481 $ 12,600 Reconciliation of assets Adjustments and reconciling items — — TOTAL CONSOLIDATED ASSETS $ 6,295,508 $ 5,801,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DISCLOSURE RULES (Details)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Goodwill impairment</t>
        </is>
      </c>
      <c r="B4" s="6" t="n">
        <v>0</v>
      </c>
    </row>
    <row r="5">
      <c r="A5" s="4" t="inlineStr">
        <is>
          <t>Accumulated goodwill impairment</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 receivable</t>
        </is>
      </c>
      <c r="B4" s="6" t="n">
        <v>72379</v>
      </c>
      <c r="C4" s="6" t="n">
        <v>71513</v>
      </c>
    </row>
    <row r="5">
      <c r="A5" s="3" t="inlineStr">
        <is>
          <t>Securities:</t>
        </is>
      </c>
      <c r="B5" s="4" t="inlineStr">
        <is>
          <t xml:space="preserve"> </t>
        </is>
      </c>
      <c r="C5" s="4" t="inlineStr">
        <is>
          <t xml:space="preserve"> </t>
        </is>
      </c>
    </row>
    <row r="6">
      <c r="A6" s="4" t="inlineStr">
        <is>
          <t>Taxable</t>
        </is>
      </c>
      <c r="B6" s="5" t="n">
        <v>9745</v>
      </c>
      <c r="C6" s="5" t="n">
        <v>6136</v>
      </c>
    </row>
    <row r="7">
      <c r="A7" s="4" t="inlineStr">
        <is>
          <t>Tax-exempt</t>
        </is>
      </c>
      <c r="B7" s="5" t="n">
        <v>156</v>
      </c>
      <c r="C7" s="5" t="n">
        <v>167</v>
      </c>
    </row>
    <row r="8">
      <c r="A8" s="4" t="inlineStr">
        <is>
          <t>Dividends</t>
        </is>
      </c>
      <c r="B8" s="5" t="n">
        <v>99</v>
      </c>
      <c r="C8" s="5" t="n">
        <v>89</v>
      </c>
    </row>
    <row r="9">
      <c r="A9" s="4" t="inlineStr">
        <is>
          <t>Total interest and dividend income</t>
        </is>
      </c>
      <c r="B9" s="5" t="n">
        <v>82379</v>
      </c>
      <c r="C9" s="5" t="n">
        <v>77905</v>
      </c>
    </row>
    <row r="10">
      <c r="A10" s="3" t="inlineStr">
        <is>
          <t>INTEREST EXPENSE:</t>
        </is>
      </c>
      <c r="B10" s="4" t="inlineStr">
        <is>
          <t xml:space="preserve"> </t>
        </is>
      </c>
      <c r="C10" s="4" t="inlineStr">
        <is>
          <t xml:space="preserve"> </t>
        </is>
      </c>
    </row>
    <row r="11">
      <c r="A11" s="4" t="inlineStr">
        <is>
          <t>Deposits</t>
        </is>
      </c>
      <c r="B11" s="5" t="n">
        <v>32634</v>
      </c>
      <c r="C11" s="5" t="n">
        <v>31548</v>
      </c>
    </row>
    <row r="12">
      <c r="A12" s="4" t="inlineStr">
        <is>
          <t>Borrowed funds and finance lease liabilities</t>
        </is>
      </c>
      <c r="B12" s="5" t="n">
        <v>236</v>
      </c>
      <c r="C12" s="5" t="n">
        <v>3</v>
      </c>
    </row>
    <row r="13">
      <c r="A13" s="4" t="inlineStr">
        <is>
          <t>Subordinated notes and debentures</t>
        </is>
      </c>
      <c r="B13" s="5" t="n">
        <v>1078</v>
      </c>
      <c r="C13" s="5" t="n">
        <v>1132</v>
      </c>
    </row>
    <row r="14">
      <c r="A14" s="4" t="inlineStr">
        <is>
          <t>Total interest expense</t>
        </is>
      </c>
      <c r="B14" s="5" t="n">
        <v>33948</v>
      </c>
      <c r="C14" s="5" t="n">
        <v>32683</v>
      </c>
    </row>
    <row r="15">
      <c r="A15" s="4" t="inlineStr">
        <is>
          <t>NET INTEREST INCOME</t>
        </is>
      </c>
      <c r="B15" s="5" t="n">
        <v>48431</v>
      </c>
      <c r="C15" s="5" t="n">
        <v>45222</v>
      </c>
    </row>
    <row r="16">
      <c r="A16" s="4" t="inlineStr">
        <is>
          <t>PROVISION FOR CREDIT LOSS EXPENSE</t>
        </is>
      </c>
      <c r="B16" s="5" t="n">
        <v>1556</v>
      </c>
      <c r="C16" s="5" t="n">
        <v>1320</v>
      </c>
    </row>
    <row r="17">
      <c r="A17" s="4" t="inlineStr">
        <is>
          <t>NET INTEREST INCOME AFTER PROVISION FOR CREDIT LOSS EXPENSE</t>
        </is>
      </c>
      <c r="B17" s="5" t="n">
        <v>46875</v>
      </c>
      <c r="C17" s="5" t="n">
        <v>43902</v>
      </c>
    </row>
    <row r="18">
      <c r="A18" s="3" t="inlineStr">
        <is>
          <t>NON-INTEREST INCOME:</t>
        </is>
      </c>
      <c r="B18" s="4" t="inlineStr">
        <is>
          <t xml:space="preserve"> </t>
        </is>
      </c>
      <c r="C18" s="4" t="inlineStr">
        <is>
          <t xml:space="preserve"> </t>
        </is>
      </c>
    </row>
    <row r="19">
      <c r="A19" s="4" t="inlineStr">
        <is>
          <t>Service charges on deposit accounts</t>
        </is>
      </c>
      <c r="B19" s="5" t="n">
        <v>1714</v>
      </c>
      <c r="C19" s="5" t="n">
        <v>1694</v>
      </c>
    </row>
    <row r="20">
      <c r="A20" s="4" t="inlineStr">
        <is>
          <t>Other service charges and fees</t>
        </is>
      </c>
      <c r="B20" s="5" t="n">
        <v>510</v>
      </c>
      <c r="C20" s="5" t="n">
        <v>695</v>
      </c>
    </row>
    <row r="21">
      <c r="A21" s="4" t="inlineStr">
        <is>
          <t>Wealth and asset management fees</t>
        </is>
      </c>
      <c r="B21" s="5" t="n">
        <v>1796</v>
      </c>
      <c r="C21" s="5" t="n">
        <v>1802</v>
      </c>
    </row>
    <row r="22">
      <c r="A22" s="4" t="inlineStr">
        <is>
          <t>Net realized and unrealized gains (losses) on equity securities</t>
        </is>
      </c>
      <c r="B22" s="5" t="n">
        <v>-249</v>
      </c>
      <c r="C22" s="5" t="n">
        <v>191</v>
      </c>
    </row>
    <row r="23">
      <c r="A23" s="4" t="inlineStr">
        <is>
          <t>Mortgage banking</t>
        </is>
      </c>
      <c r="B23" s="5" t="n">
        <v>96</v>
      </c>
      <c r="C23" s="5" t="n">
        <v>196</v>
      </c>
    </row>
    <row r="24">
      <c r="A24" s="4" t="inlineStr">
        <is>
          <t>Bank owned life insurance</t>
        </is>
      </c>
      <c r="B24" s="5" t="n">
        <v>760</v>
      </c>
      <c r="C24" s="5" t="n">
        <v>767</v>
      </c>
    </row>
    <row r="25">
      <c r="A25" s="4" t="inlineStr">
        <is>
          <t>Card processing and interchange income</t>
        </is>
      </c>
      <c r="B25" s="5" t="n">
        <v>2107</v>
      </c>
      <c r="C25" s="5" t="n">
        <v>2016</v>
      </c>
    </row>
    <row r="26">
      <c r="A26" s="4" t="inlineStr">
        <is>
          <t>Other non-interest income</t>
        </is>
      </c>
      <c r="B26" s="5" t="n">
        <v>1773</v>
      </c>
      <c r="C26" s="5" t="n">
        <v>1594</v>
      </c>
    </row>
    <row r="27">
      <c r="A27" s="4" t="inlineStr">
        <is>
          <t>Total non-interest income</t>
        </is>
      </c>
      <c r="B27" s="5" t="n">
        <v>8507</v>
      </c>
      <c r="C27" s="5" t="n">
        <v>8955</v>
      </c>
    </row>
    <row r="28">
      <c r="A28" s="3" t="inlineStr">
        <is>
          <t>NON-INTEREST EXPENSES:</t>
        </is>
      </c>
      <c r="B28" s="4" t="inlineStr">
        <is>
          <t xml:space="preserve"> </t>
        </is>
      </c>
      <c r="C28" s="4" t="inlineStr">
        <is>
          <t xml:space="preserve"> </t>
        </is>
      </c>
    </row>
    <row r="29">
      <c r="A29" s="4" t="inlineStr">
        <is>
          <t>Compensation and benefits</t>
        </is>
      </c>
      <c r="B29" s="5" t="n">
        <v>20564</v>
      </c>
      <c r="C29" s="5" t="n">
        <v>18787</v>
      </c>
    </row>
    <row r="30">
      <c r="A30" s="4" t="inlineStr">
        <is>
          <t>Net occupancy expense</t>
        </is>
      </c>
      <c r="B30" s="5" t="n">
        <v>4038</v>
      </c>
      <c r="C30" s="5" t="n">
        <v>3640</v>
      </c>
    </row>
    <row r="31">
      <c r="A31" s="4" t="inlineStr">
        <is>
          <t>Technology expense</t>
        </is>
      </c>
      <c r="B31" s="5" t="n">
        <v>5378</v>
      </c>
      <c r="C31" s="5" t="n">
        <v>5072</v>
      </c>
    </row>
    <row r="32">
      <c r="A32" s="4" t="inlineStr">
        <is>
          <t>State and local taxes</t>
        </is>
      </c>
      <c r="B32" s="5" t="n">
        <v>1292</v>
      </c>
      <c r="C32" s="5" t="n">
        <v>1143</v>
      </c>
    </row>
    <row r="33">
      <c r="A33" s="4" t="inlineStr">
        <is>
          <t>Legal, professional, and examination fees</t>
        </is>
      </c>
      <c r="B33" s="5" t="n">
        <v>849</v>
      </c>
      <c r="C33" s="5" t="n">
        <v>1172</v>
      </c>
    </row>
    <row r="34">
      <c r="A34" s="4" t="inlineStr">
        <is>
          <t>Advertising</t>
        </is>
      </c>
      <c r="B34" s="5" t="n">
        <v>514</v>
      </c>
      <c r="C34" s="5" t="n">
        <v>685</v>
      </c>
    </row>
    <row r="35">
      <c r="A35" s="4" t="inlineStr">
        <is>
          <t>FDIC insurance premiums</t>
        </is>
      </c>
      <c r="B35" s="5" t="n">
        <v>985</v>
      </c>
      <c r="C35" s="5" t="n">
        <v>990</v>
      </c>
    </row>
    <row r="36">
      <c r="A36" s="4" t="inlineStr">
        <is>
          <t>Card processing and interchange expenses</t>
        </is>
      </c>
      <c r="B36" s="5" t="n">
        <v>1160</v>
      </c>
      <c r="C36" s="5" t="n">
        <v>1179</v>
      </c>
    </row>
    <row r="37">
      <c r="A37" s="4" t="inlineStr">
        <is>
          <t>Merger costs</t>
        </is>
      </c>
      <c r="B37" s="5" t="n">
        <v>1529</v>
      </c>
      <c r="C37" s="5" t="n">
        <v>0</v>
      </c>
    </row>
    <row r="38">
      <c r="A38" s="4" t="inlineStr">
        <is>
          <t>Other non-interest expenses</t>
        </is>
      </c>
      <c r="B38" s="5" t="n">
        <v>4729</v>
      </c>
      <c r="C38" s="5" t="n">
        <v>4756</v>
      </c>
    </row>
    <row r="39">
      <c r="A39" s="4" t="inlineStr">
        <is>
          <t>Total non-interest expenses</t>
        </is>
      </c>
      <c r="B39" s="5" t="n">
        <v>41038</v>
      </c>
      <c r="C39" s="5" t="n">
        <v>37424</v>
      </c>
    </row>
    <row r="40">
      <c r="A40" s="4" t="inlineStr">
        <is>
          <t>INCOME BEFORE INCOME TAXES</t>
        </is>
      </c>
      <c r="B40" s="5" t="n">
        <v>14344</v>
      </c>
      <c r="C40" s="5" t="n">
        <v>15433</v>
      </c>
    </row>
    <row r="41">
      <c r="A41" s="4" t="inlineStr">
        <is>
          <t>INCOME TAX EXPENSE</t>
        </is>
      </c>
      <c r="B41" s="5" t="n">
        <v>2863</v>
      </c>
      <c r="C41" s="5" t="n">
        <v>2833</v>
      </c>
    </row>
    <row r="42">
      <c r="A42" s="4" t="inlineStr">
        <is>
          <t>NET INCOME</t>
        </is>
      </c>
      <c r="B42" s="5" t="n">
        <v>11481</v>
      </c>
      <c r="C42" s="5" t="n">
        <v>12600</v>
      </c>
    </row>
    <row r="43">
      <c r="A43" s="4" t="inlineStr">
        <is>
          <t>PREFERRED STOCK DIVIDENDS</t>
        </is>
      </c>
      <c r="B43" s="5" t="n">
        <v>1075</v>
      </c>
      <c r="C43" s="5" t="n">
        <v>1075</v>
      </c>
    </row>
    <row r="44">
      <c r="A44" s="4" t="inlineStr">
        <is>
          <t>NET INCOME AVAILABLE TO COMMON SHAREHOLDERS</t>
        </is>
      </c>
      <c r="B44" s="6" t="n">
        <v>10406</v>
      </c>
      <c r="C44" s="6" t="n">
        <v>11525</v>
      </c>
    </row>
    <row r="45">
      <c r="A45" s="4" t="inlineStr">
        <is>
          <t>AVERAGE COMMON SHARES OUTSTANDING, Basic (in share)</t>
        </is>
      </c>
      <c r="B45" s="5" t="n">
        <v>20866970</v>
      </c>
      <c r="C45" s="5" t="n">
        <v>20823766</v>
      </c>
    </row>
    <row r="46">
      <c r="A46" s="4" t="inlineStr">
        <is>
          <t>AVERAGE COMMON SHARES OUTSTANDING, Diluted (in shares)</t>
        </is>
      </c>
      <c r="B46" s="5" t="n">
        <v>20925388</v>
      </c>
      <c r="C46" s="5" t="n">
        <v>20887088</v>
      </c>
    </row>
    <row r="47">
      <c r="A47" s="3" t="inlineStr">
        <is>
          <t>PER COMMON SHARE DATA:</t>
        </is>
      </c>
      <c r="B47" s="4" t="inlineStr">
        <is>
          <t xml:space="preserve"> </t>
        </is>
      </c>
      <c r="C47" s="4" t="inlineStr">
        <is>
          <t xml:space="preserve"> </t>
        </is>
      </c>
    </row>
    <row r="48">
      <c r="A48" s="4" t="inlineStr">
        <is>
          <t>Basic Earnings Per Common Share (in dollars per share)</t>
        </is>
      </c>
      <c r="B48" s="7" t="n">
        <v>0.5</v>
      </c>
      <c r="C48" s="7" t="n">
        <v>0.55</v>
      </c>
    </row>
    <row r="49">
      <c r="A49" s="4" t="inlineStr">
        <is>
          <t>Diluted Earnings Per Common Share (in dollars per share)</t>
        </is>
      </c>
      <c r="B49" s="8" t="n">
        <v>0.5</v>
      </c>
      <c r="C49" s="8" t="n">
        <v>0.55</v>
      </c>
    </row>
    <row r="50">
      <c r="A50" s="4" t="inlineStr">
        <is>
          <t>Cash Dividends Declared (in dollars per share)</t>
        </is>
      </c>
      <c r="B50" s="9" t="n">
        <v>0.18</v>
      </c>
      <c r="C50" s="9" t="n">
        <v>0.1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debt securities</t>
        </is>
      </c>
      <c r="B3" s="6" t="n">
        <v>559354</v>
      </c>
      <c r="C3" s="6" t="n">
        <v>520223</v>
      </c>
    </row>
    <row r="4">
      <c r="A4" s="4" t="inlineStr">
        <is>
          <t>Unrealized Gains</t>
        </is>
      </c>
      <c r="B4" s="5" t="n">
        <v>1609</v>
      </c>
      <c r="C4" s="5" t="n">
        <v>88</v>
      </c>
    </row>
    <row r="5">
      <c r="A5" s="4" t="inlineStr">
        <is>
          <t>Unrealized Losses</t>
        </is>
      </c>
      <c r="B5" s="5" t="n">
        <v>-44521</v>
      </c>
      <c r="C5" s="5" t="n">
        <v>-51765</v>
      </c>
    </row>
    <row r="6">
      <c r="A6" s="4" t="inlineStr">
        <is>
          <t>Allowance For Credit Losses</t>
        </is>
      </c>
      <c r="B6" s="5" t="n">
        <v>0</v>
      </c>
      <c r="C6" s="5" t="n">
        <v>0</v>
      </c>
    </row>
    <row r="7">
      <c r="A7" s="4" t="inlineStr">
        <is>
          <t>Debt securities available-for-sale</t>
        </is>
      </c>
      <c r="B7" s="5" t="n">
        <v>516442</v>
      </c>
      <c r="C7" s="5" t="n">
        <v>468546</v>
      </c>
    </row>
    <row r="8">
      <c r="A8" s="4" t="inlineStr">
        <is>
          <t>U.S. Government sponsored ent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debt securities</t>
        </is>
      </c>
      <c r="B10" s="5" t="n">
        <v>9652</v>
      </c>
      <c r="C10" s="5" t="n">
        <v>14795</v>
      </c>
    </row>
    <row r="11">
      <c r="A11" s="4" t="inlineStr">
        <is>
          <t>Unrealized Gains</t>
        </is>
      </c>
      <c r="B11" s="5" t="n">
        <v>0</v>
      </c>
      <c r="C11" s="5" t="n">
        <v>17</v>
      </c>
    </row>
    <row r="12">
      <c r="A12" s="4" t="inlineStr">
        <is>
          <t>Unrealized Losses</t>
        </is>
      </c>
      <c r="B12" s="5" t="n">
        <v>-1</v>
      </c>
      <c r="C12" s="5" t="n">
        <v>-2</v>
      </c>
    </row>
    <row r="13">
      <c r="A13" s="4" t="inlineStr">
        <is>
          <t>Allowance For Credit Losses</t>
        </is>
      </c>
      <c r="B13" s="5" t="n">
        <v>0</v>
      </c>
      <c r="C13" s="5" t="n">
        <v>0</v>
      </c>
    </row>
    <row r="14">
      <c r="A14" s="4" t="inlineStr">
        <is>
          <t>Debt securities available-for-sale</t>
        </is>
      </c>
      <c r="B14" s="5" t="n">
        <v>9651</v>
      </c>
      <c r="C14" s="5" t="n">
        <v>14810</v>
      </c>
    </row>
    <row r="15">
      <c r="A15" s="4" t="inlineStr">
        <is>
          <t>State &amp;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103898</v>
      </c>
      <c r="C17" s="5" t="n">
        <v>104025</v>
      </c>
    </row>
    <row r="18">
      <c r="A18" s="4" t="inlineStr">
        <is>
          <t>Unrealized Gains</t>
        </is>
      </c>
      <c r="B18" s="5" t="n">
        <v>26</v>
      </c>
      <c r="C18" s="5" t="n">
        <v>11</v>
      </c>
    </row>
    <row r="19">
      <c r="A19" s="4" t="inlineStr">
        <is>
          <t>Unrealized Losses</t>
        </is>
      </c>
      <c r="B19" s="5" t="n">
        <v>-11639</v>
      </c>
      <c r="C19" s="5" t="n">
        <v>-13080</v>
      </c>
    </row>
    <row r="20">
      <c r="A20" s="4" t="inlineStr">
        <is>
          <t>Allowance For Credit Losses</t>
        </is>
      </c>
      <c r="B20" s="5" t="n">
        <v>0</v>
      </c>
      <c r="C20" s="5" t="n">
        <v>0</v>
      </c>
    </row>
    <row r="21">
      <c r="A21" s="4" t="inlineStr">
        <is>
          <t>Debt securities available-for-sale</t>
        </is>
      </c>
      <c r="B21" s="5" t="n">
        <v>92285</v>
      </c>
      <c r="C21" s="5" t="n">
        <v>90956</v>
      </c>
    </row>
    <row r="22">
      <c r="A22" s="4" t="inlineStr">
        <is>
          <t>Residential &amp; multi-family mortgag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5" t="n">
        <v>398702</v>
      </c>
      <c r="C24" s="5" t="n">
        <v>352983</v>
      </c>
    </row>
    <row r="25">
      <c r="A25" s="4" t="inlineStr">
        <is>
          <t>Unrealized Gains</t>
        </is>
      </c>
      <c r="B25" s="5" t="n">
        <v>1538</v>
      </c>
      <c r="C25" s="5" t="n">
        <v>60</v>
      </c>
    </row>
    <row r="26">
      <c r="A26" s="4" t="inlineStr">
        <is>
          <t>Unrealized Losses</t>
        </is>
      </c>
      <c r="B26" s="5" t="n">
        <v>-29364</v>
      </c>
      <c r="C26" s="5" t="n">
        <v>-34133</v>
      </c>
    </row>
    <row r="27">
      <c r="A27" s="4" t="inlineStr">
        <is>
          <t>Allowance For Credit Losses</t>
        </is>
      </c>
      <c r="B27" s="5" t="n">
        <v>0</v>
      </c>
      <c r="C27" s="5" t="n">
        <v>0</v>
      </c>
    </row>
    <row r="28">
      <c r="A28" s="4" t="inlineStr">
        <is>
          <t>Debt securities available-for-sale</t>
        </is>
      </c>
      <c r="B28" s="5" t="n">
        <v>370876</v>
      </c>
      <c r="C28" s="5" t="n">
        <v>318910</v>
      </c>
    </row>
    <row r="29">
      <c r="A29" s="4" t="inlineStr">
        <is>
          <t>Corporate notes &amp;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debt securities</t>
        </is>
      </c>
      <c r="B31" s="5" t="n">
        <v>38029</v>
      </c>
      <c r="C31" s="5" t="n">
        <v>39022</v>
      </c>
    </row>
    <row r="32">
      <c r="A32" s="4" t="inlineStr">
        <is>
          <t>Unrealized Gains</t>
        </is>
      </c>
      <c r="B32" s="5" t="n">
        <v>44</v>
      </c>
      <c r="C32" s="5" t="n">
        <v>0</v>
      </c>
    </row>
    <row r="33">
      <c r="A33" s="4" t="inlineStr">
        <is>
          <t>Unrealized Losses</t>
        </is>
      </c>
      <c r="B33" s="5" t="n">
        <v>-2949</v>
      </c>
      <c r="C33" s="5" t="n">
        <v>-3812</v>
      </c>
    </row>
    <row r="34">
      <c r="A34" s="4" t="inlineStr">
        <is>
          <t>Allowance For Credit Losses</t>
        </is>
      </c>
      <c r="B34" s="5" t="n">
        <v>0</v>
      </c>
      <c r="C34" s="5" t="n">
        <v>0</v>
      </c>
    </row>
    <row r="35">
      <c r="A35" s="4" t="inlineStr">
        <is>
          <t>Debt securities available-for-sale</t>
        </is>
      </c>
      <c r="B35" s="5" t="n">
        <v>35124</v>
      </c>
      <c r="C35" s="5" t="n">
        <v>35210</v>
      </c>
    </row>
    <row r="36">
      <c r="A36" s="4" t="inlineStr">
        <is>
          <t>Pooled SBA</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debt securities</t>
        </is>
      </c>
      <c r="B38" s="5" t="n">
        <v>9073</v>
      </c>
      <c r="C38" s="5" t="n">
        <v>9398</v>
      </c>
    </row>
    <row r="39">
      <c r="A39" s="4" t="inlineStr">
        <is>
          <t>Unrealized Gains</t>
        </is>
      </c>
      <c r="B39" s="5" t="n">
        <v>1</v>
      </c>
      <c r="C39" s="5" t="n">
        <v>0</v>
      </c>
    </row>
    <row r="40">
      <c r="A40" s="4" t="inlineStr">
        <is>
          <t>Unrealized Losses</t>
        </is>
      </c>
      <c r="B40" s="5" t="n">
        <v>-568</v>
      </c>
      <c r="C40" s="5" t="n">
        <v>-738</v>
      </c>
    </row>
    <row r="41">
      <c r="A41" s="4" t="inlineStr">
        <is>
          <t>Allowance For Credit Losses</t>
        </is>
      </c>
      <c r="B41" s="5" t="n">
        <v>0</v>
      </c>
      <c r="C41" s="5" t="n">
        <v>0</v>
      </c>
    </row>
    <row r="42">
      <c r="A42" s="4" t="inlineStr">
        <is>
          <t>Debt securities available-for-sale</t>
        </is>
      </c>
      <c r="B42" s="6" t="n">
        <v>8506</v>
      </c>
      <c r="C42" s="6" t="n">
        <v>86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to-Mat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282159</v>
      </c>
      <c r="C3" s="6" t="n">
        <v>306081</v>
      </c>
    </row>
    <row r="4">
      <c r="A4" s="4" t="inlineStr">
        <is>
          <t>Unrealized Gains</t>
        </is>
      </c>
      <c r="B4" s="5" t="n">
        <v>0</v>
      </c>
      <c r="C4" s="5" t="n">
        <v>0</v>
      </c>
    </row>
    <row r="5">
      <c r="A5" s="4" t="inlineStr">
        <is>
          <t>Unrealized Losses</t>
        </is>
      </c>
      <c r="B5" s="5" t="n">
        <v>-18765</v>
      </c>
      <c r="C5" s="5" t="n">
        <v>-23111</v>
      </c>
    </row>
    <row r="6">
      <c r="A6" s="4" t="inlineStr">
        <is>
          <t>Allowance For Credit Losses</t>
        </is>
      </c>
      <c r="B6" s="5" t="n">
        <v>0</v>
      </c>
      <c r="C6" s="5" t="n">
        <v>0</v>
      </c>
    </row>
    <row r="7">
      <c r="A7" s="4" t="inlineStr">
        <is>
          <t>Debt securities held-to-maturity</t>
        </is>
      </c>
      <c r="B7" s="5" t="n">
        <v>263394</v>
      </c>
      <c r="C7" s="5" t="n">
        <v>282970</v>
      </c>
    </row>
    <row r="8">
      <c r="A8" s="4" t="inlineStr">
        <is>
          <t>U.S. Government sponsored ent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210864</v>
      </c>
      <c r="C10" s="5" t="n">
        <v>229504</v>
      </c>
    </row>
    <row r="11">
      <c r="A11" s="4" t="inlineStr">
        <is>
          <t>Unrealized Gains</t>
        </is>
      </c>
      <c r="B11" s="5" t="n">
        <v>0</v>
      </c>
      <c r="C11" s="5" t="n">
        <v>0</v>
      </c>
    </row>
    <row r="12">
      <c r="A12" s="4" t="inlineStr">
        <is>
          <t>Unrealized Losses</t>
        </is>
      </c>
      <c r="B12" s="5" t="n">
        <v>-10474</v>
      </c>
      <c r="C12" s="5" t="n">
        <v>-13354</v>
      </c>
    </row>
    <row r="13">
      <c r="A13" s="4" t="inlineStr">
        <is>
          <t>Allowance For Credit Losses</t>
        </is>
      </c>
      <c r="B13" s="5" t="n">
        <v>0</v>
      </c>
      <c r="C13" s="5" t="n">
        <v>0</v>
      </c>
    </row>
    <row r="14">
      <c r="A14" s="4" t="inlineStr">
        <is>
          <t>Debt securities held-to-maturity</t>
        </is>
      </c>
      <c r="B14" s="5" t="n">
        <v>200390</v>
      </c>
      <c r="C14" s="5" t="n">
        <v>216150</v>
      </c>
    </row>
    <row r="15">
      <c r="A15" s="4" t="inlineStr">
        <is>
          <t>Residential &amp; multi-family mortgag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71295</v>
      </c>
      <c r="C17" s="5" t="n">
        <v>76577</v>
      </c>
    </row>
    <row r="18">
      <c r="A18" s="4" t="inlineStr">
        <is>
          <t>Unrealized Gains</t>
        </is>
      </c>
      <c r="B18" s="5" t="n">
        <v>0</v>
      </c>
      <c r="C18" s="5" t="n">
        <v>0</v>
      </c>
    </row>
    <row r="19">
      <c r="A19" s="4" t="inlineStr">
        <is>
          <t>Unrealized Losses</t>
        </is>
      </c>
      <c r="B19" s="5" t="n">
        <v>-8291</v>
      </c>
      <c r="C19" s="5" t="n">
        <v>-9757</v>
      </c>
    </row>
    <row r="20">
      <c r="A20" s="4" t="inlineStr">
        <is>
          <t>Allowance For Credit Losses</t>
        </is>
      </c>
      <c r="B20" s="5" t="n">
        <v>0</v>
      </c>
      <c r="C20" s="5" t="n">
        <v>0</v>
      </c>
    </row>
    <row r="21">
      <c r="A21" s="4" t="inlineStr">
        <is>
          <t>Debt securities held-to-maturity</t>
        </is>
      </c>
      <c r="B21" s="6" t="n">
        <v>63004</v>
      </c>
      <c r="C21" s="6" t="n">
        <v>668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31" customWidth="1" min="2" max="2"/>
    <col width="22" customWidth="1" min="3" max="3"/>
    <col width="31" customWidth="1" min="4" max="4"/>
  </cols>
  <sheetData>
    <row r="1">
      <c r="A1" s="1" t="inlineStr">
        <is>
          <t>SECURITIES - Additional Information (Details) $ in Thousands</t>
        </is>
      </c>
      <c r="B1" s="2" t="inlineStr">
        <is>
          <t>3 Months Ended</t>
        </is>
      </c>
    </row>
    <row r="2">
      <c r="B2" s="2" t="inlineStr">
        <is>
          <t>Mar. 31, 2025 USD ($) security</t>
        </is>
      </c>
      <c r="C2" s="2" t="inlineStr">
        <is>
          <t>Mar. 31, 2024 USD ($)</t>
        </is>
      </c>
      <c r="D2" s="2" t="inlineStr">
        <is>
          <t>Dec. 31, 2024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Reclassification adjustment for net realized gains</t>
        </is>
      </c>
      <c r="B4" s="6" t="n">
        <v>0</v>
      </c>
      <c r="C4" s="6" t="n">
        <v>0</v>
      </c>
      <c r="D4" s="4" t="inlineStr">
        <is>
          <t xml:space="preserve"> </t>
        </is>
      </c>
    </row>
    <row r="5">
      <c r="A5" s="4" t="inlineStr">
        <is>
          <t>Number of securities holdings | security</t>
        </is>
      </c>
      <c r="B5" s="5" t="n">
        <v>0</v>
      </c>
      <c r="C5" s="4" t="inlineStr">
        <is>
          <t xml:space="preserve"> </t>
        </is>
      </c>
      <c r="D5" s="5" t="n">
        <v>0</v>
      </c>
    </row>
    <row r="6">
      <c r="A6" s="4" t="inlineStr">
        <is>
          <t>Shareholders equity, percentage</t>
        </is>
      </c>
      <c r="B6" s="10" t="n">
        <v>0.1</v>
      </c>
      <c r="C6" s="4" t="inlineStr">
        <is>
          <t xml:space="preserve"> </t>
        </is>
      </c>
      <c r="D6" s="10" t="n">
        <v>0.1</v>
      </c>
    </row>
    <row r="7">
      <c r="A7" s="4" t="inlineStr">
        <is>
          <t>Credit related impairment</t>
        </is>
      </c>
      <c r="B7" s="6" t="n">
        <v>0</v>
      </c>
      <c r="C7" s="4" t="inlineStr">
        <is>
          <t xml:space="preserve"> </t>
        </is>
      </c>
      <c r="D7" s="6" t="n">
        <v>0</v>
      </c>
    </row>
    <row r="8">
      <c r="A8" s="4" t="inlineStr">
        <is>
          <t>Collateral Pledge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Securities pledged to public deposits</t>
        </is>
      </c>
      <c r="B10" s="6" t="n">
        <v>471900</v>
      </c>
      <c r="C10" s="4" t="inlineStr">
        <is>
          <t xml:space="preserve"> </t>
        </is>
      </c>
      <c r="D10" s="6" t="n">
        <v>4439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Information Pertaining to Security Sal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0</v>
      </c>
      <c r="C4" s="6" t="n">
        <v>0</v>
      </c>
    </row>
    <row r="5">
      <c r="A5" s="4" t="inlineStr">
        <is>
          <t>Gross Gains</t>
        </is>
      </c>
      <c r="B5" s="5" t="n">
        <v>0</v>
      </c>
      <c r="C5" s="5" t="n">
        <v>0</v>
      </c>
    </row>
    <row r="6">
      <c r="A6" s="4" t="inlineStr">
        <is>
          <t>Gross Losses</t>
        </is>
      </c>
      <c r="B6" s="6" t="n">
        <v>0</v>
      </c>
      <c r="C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1 year or less</t>
        </is>
      </c>
      <c r="B3" s="6" t="n">
        <v>18826</v>
      </c>
      <c r="C3" s="4" t="inlineStr">
        <is>
          <t xml:space="preserve"> </t>
        </is>
      </c>
    </row>
    <row r="4">
      <c r="A4" s="4" t="inlineStr">
        <is>
          <t>1 year – 5 years</t>
        </is>
      </c>
      <c r="B4" s="5" t="n">
        <v>52326</v>
      </c>
      <c r="C4" s="4" t="inlineStr">
        <is>
          <t xml:space="preserve"> </t>
        </is>
      </c>
    </row>
    <row r="5">
      <c r="A5" s="4" t="inlineStr">
        <is>
          <t>5 years – 10 years</t>
        </is>
      </c>
      <c r="B5" s="5" t="n">
        <v>60067</v>
      </c>
      <c r="C5" s="4" t="inlineStr">
        <is>
          <t xml:space="preserve"> </t>
        </is>
      </c>
    </row>
    <row r="6">
      <c r="A6" s="4" t="inlineStr">
        <is>
          <t>After 10 years</t>
        </is>
      </c>
      <c r="B6" s="5" t="n">
        <v>20360</v>
      </c>
      <c r="C6" s="4" t="inlineStr">
        <is>
          <t xml:space="preserve"> </t>
        </is>
      </c>
    </row>
    <row r="7">
      <c r="A7" s="4" t="inlineStr">
        <is>
          <t>Total, Amortized Cost</t>
        </is>
      </c>
      <c r="B7" s="5" t="n">
        <v>151579</v>
      </c>
      <c r="C7" s="4" t="inlineStr">
        <is>
          <t xml:space="preserve"> </t>
        </is>
      </c>
    </row>
    <row r="8">
      <c r="A8" s="4" t="inlineStr">
        <is>
          <t>Total debt securities</t>
        </is>
      </c>
      <c r="B8" s="5" t="n">
        <v>559354</v>
      </c>
      <c r="C8" s="4" t="inlineStr">
        <is>
          <t xml:space="preserve"> </t>
        </is>
      </c>
    </row>
    <row r="9">
      <c r="A9" s="3" t="inlineStr">
        <is>
          <t>Fair Value</t>
        </is>
      </c>
      <c r="B9" s="4" t="inlineStr">
        <is>
          <t xml:space="preserve"> </t>
        </is>
      </c>
      <c r="C9" s="4" t="inlineStr">
        <is>
          <t xml:space="preserve"> </t>
        </is>
      </c>
    </row>
    <row r="10">
      <c r="A10" s="4" t="inlineStr">
        <is>
          <t>1 year or less</t>
        </is>
      </c>
      <c r="B10" s="5" t="n">
        <v>18773</v>
      </c>
      <c r="C10" s="4" t="inlineStr">
        <is>
          <t xml:space="preserve"> </t>
        </is>
      </c>
    </row>
    <row r="11">
      <c r="A11" s="4" t="inlineStr">
        <is>
          <t>1 year – 5 years</t>
        </is>
      </c>
      <c r="B11" s="5" t="n">
        <v>49175</v>
      </c>
      <c r="C11" s="4" t="inlineStr">
        <is>
          <t xml:space="preserve"> </t>
        </is>
      </c>
    </row>
    <row r="12">
      <c r="A12" s="4" t="inlineStr">
        <is>
          <t>5 years – 10 years</t>
        </is>
      </c>
      <c r="B12" s="5" t="n">
        <v>53840</v>
      </c>
      <c r="C12" s="4" t="inlineStr">
        <is>
          <t xml:space="preserve"> </t>
        </is>
      </c>
    </row>
    <row r="13">
      <c r="A13" s="4" t="inlineStr">
        <is>
          <t>After 10 years</t>
        </is>
      </c>
      <c r="B13" s="5" t="n">
        <v>15272</v>
      </c>
      <c r="C13" s="4" t="inlineStr">
        <is>
          <t xml:space="preserve"> </t>
        </is>
      </c>
    </row>
    <row r="14">
      <c r="A14" s="4" t="inlineStr">
        <is>
          <t>Total, Fair Value</t>
        </is>
      </c>
      <c r="B14" s="5" t="n">
        <v>137060</v>
      </c>
      <c r="C14" s="4" t="inlineStr">
        <is>
          <t xml:space="preserve"> </t>
        </is>
      </c>
    </row>
    <row r="15">
      <c r="A15" s="4" t="inlineStr">
        <is>
          <t>Total debt securities</t>
        </is>
      </c>
      <c r="B15" s="5" t="n">
        <v>516442</v>
      </c>
      <c r="C15" s="6" t="n">
        <v>468546</v>
      </c>
    </row>
    <row r="16">
      <c r="A16" s="3" t="inlineStr">
        <is>
          <t>Amortized Cost</t>
        </is>
      </c>
      <c r="B16" s="4" t="inlineStr">
        <is>
          <t xml:space="preserve"> </t>
        </is>
      </c>
      <c r="C16" s="4" t="inlineStr">
        <is>
          <t xml:space="preserve"> </t>
        </is>
      </c>
    </row>
    <row r="17">
      <c r="A17" s="4" t="inlineStr">
        <is>
          <t>1 year or less</t>
        </is>
      </c>
      <c r="B17" s="5" t="n">
        <v>48437</v>
      </c>
      <c r="C17" s="4" t="inlineStr">
        <is>
          <t xml:space="preserve"> </t>
        </is>
      </c>
    </row>
    <row r="18">
      <c r="A18" s="4" t="inlineStr">
        <is>
          <t>1 year – 5 years</t>
        </is>
      </c>
      <c r="B18" s="5" t="n">
        <v>143686</v>
      </c>
      <c r="C18" s="4" t="inlineStr">
        <is>
          <t xml:space="preserve"> </t>
        </is>
      </c>
    </row>
    <row r="19">
      <c r="A19" s="4" t="inlineStr">
        <is>
          <t>5 years – 10 years</t>
        </is>
      </c>
      <c r="B19" s="5" t="n">
        <v>18741</v>
      </c>
      <c r="C19" s="4" t="inlineStr">
        <is>
          <t xml:space="preserve"> </t>
        </is>
      </c>
    </row>
    <row r="20">
      <c r="A20" s="4" t="inlineStr">
        <is>
          <t>After 10 years</t>
        </is>
      </c>
      <c r="B20" s="5" t="n">
        <v>0</v>
      </c>
      <c r="C20" s="4" t="inlineStr">
        <is>
          <t xml:space="preserve"> </t>
        </is>
      </c>
    </row>
    <row r="21">
      <c r="A21" s="4" t="inlineStr">
        <is>
          <t>Total, Amortized Cost</t>
        </is>
      </c>
      <c r="B21" s="5" t="n">
        <v>210864</v>
      </c>
      <c r="C21" s="4" t="inlineStr">
        <is>
          <t xml:space="preserve"> </t>
        </is>
      </c>
    </row>
    <row r="22">
      <c r="A22" s="4" t="inlineStr">
        <is>
          <t>Total debt securities</t>
        </is>
      </c>
      <c r="B22" s="5" t="n">
        <v>282159</v>
      </c>
      <c r="C22" s="5" t="n">
        <v>306081</v>
      </c>
    </row>
    <row r="23">
      <c r="A23" s="3" t="inlineStr">
        <is>
          <t>Fair Value</t>
        </is>
      </c>
      <c r="B23" s="4" t="inlineStr">
        <is>
          <t xml:space="preserve"> </t>
        </is>
      </c>
      <c r="C23" s="4" t="inlineStr">
        <is>
          <t xml:space="preserve"> </t>
        </is>
      </c>
    </row>
    <row r="24">
      <c r="A24" s="4" t="inlineStr">
        <is>
          <t>1 year or less</t>
        </is>
      </c>
      <c r="B24" s="5" t="n">
        <v>47755</v>
      </c>
      <c r="C24" s="4" t="inlineStr">
        <is>
          <t xml:space="preserve"> </t>
        </is>
      </c>
    </row>
    <row r="25">
      <c r="A25" s="4" t="inlineStr">
        <is>
          <t>1 year – 5 years</t>
        </is>
      </c>
      <c r="B25" s="5" t="n">
        <v>136330</v>
      </c>
      <c r="C25" s="4" t="inlineStr">
        <is>
          <t xml:space="preserve"> </t>
        </is>
      </c>
    </row>
    <row r="26">
      <c r="A26" s="4" t="inlineStr">
        <is>
          <t>5 years – 10 years</t>
        </is>
      </c>
      <c r="B26" s="5" t="n">
        <v>16305</v>
      </c>
      <c r="C26" s="4" t="inlineStr">
        <is>
          <t xml:space="preserve"> </t>
        </is>
      </c>
    </row>
    <row r="27">
      <c r="A27" s="4" t="inlineStr">
        <is>
          <t>After 10 years</t>
        </is>
      </c>
      <c r="B27" s="5" t="n">
        <v>0</v>
      </c>
      <c r="C27" s="4" t="inlineStr">
        <is>
          <t xml:space="preserve"> </t>
        </is>
      </c>
    </row>
    <row r="28">
      <c r="A28" s="4" t="inlineStr">
        <is>
          <t>Total, Fair Value</t>
        </is>
      </c>
      <c r="B28" s="5" t="n">
        <v>200390</v>
      </c>
      <c r="C28" s="4" t="inlineStr">
        <is>
          <t xml:space="preserve"> </t>
        </is>
      </c>
    </row>
    <row r="29">
      <c r="A29" s="4" t="inlineStr">
        <is>
          <t>Total debt securities</t>
        </is>
      </c>
      <c r="B29" s="5" t="n">
        <v>263394</v>
      </c>
      <c r="C29" s="5" t="n">
        <v>282970</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5" t="n">
        <v>398702</v>
      </c>
      <c r="C32" s="4" t="inlineStr">
        <is>
          <t xml:space="preserve"> </t>
        </is>
      </c>
    </row>
    <row r="33">
      <c r="A33" s="3" t="inlineStr">
        <is>
          <t>Fair Value</t>
        </is>
      </c>
      <c r="B33" s="4" t="inlineStr">
        <is>
          <t xml:space="preserve"> </t>
        </is>
      </c>
      <c r="C33" s="4" t="inlineStr">
        <is>
          <t xml:space="preserve"> </t>
        </is>
      </c>
    </row>
    <row r="34">
      <c r="A34" s="4" t="inlineStr">
        <is>
          <t>Mortgage &amp; asset backed securities, Fair Value</t>
        </is>
      </c>
      <c r="B34" s="5" t="n">
        <v>370876</v>
      </c>
      <c r="C34" s="4" t="inlineStr">
        <is>
          <t xml:space="preserve"> </t>
        </is>
      </c>
    </row>
    <row r="35">
      <c r="A35" s="4" t="inlineStr">
        <is>
          <t>Total debt securities</t>
        </is>
      </c>
      <c r="B35" s="5" t="n">
        <v>370876</v>
      </c>
      <c r="C35" s="5" t="n">
        <v>318910</v>
      </c>
    </row>
    <row r="36">
      <c r="A36" s="3" t="inlineStr">
        <is>
          <t>Amortized Cost</t>
        </is>
      </c>
      <c r="B36" s="4" t="inlineStr">
        <is>
          <t xml:space="preserve"> </t>
        </is>
      </c>
      <c r="C36" s="4" t="inlineStr">
        <is>
          <t xml:space="preserve"> </t>
        </is>
      </c>
    </row>
    <row r="37">
      <c r="A37" s="4" t="inlineStr">
        <is>
          <t>Mortgage &amp; asset backed securities, Amortized Cost</t>
        </is>
      </c>
      <c r="B37" s="5" t="n">
        <v>71295</v>
      </c>
      <c r="C37" s="4" t="inlineStr">
        <is>
          <t xml:space="preserve"> </t>
        </is>
      </c>
    </row>
    <row r="38">
      <c r="A38" s="3" t="inlineStr">
        <is>
          <t>Fair Value</t>
        </is>
      </c>
      <c r="B38" s="4" t="inlineStr">
        <is>
          <t xml:space="preserve"> </t>
        </is>
      </c>
      <c r="C38" s="4" t="inlineStr">
        <is>
          <t xml:space="preserve"> </t>
        </is>
      </c>
    </row>
    <row r="39">
      <c r="A39" s="4" t="inlineStr">
        <is>
          <t>Mortgage &amp; asset backed securities, Fair Value</t>
        </is>
      </c>
      <c r="B39" s="5" t="n">
        <v>63004</v>
      </c>
      <c r="C39" s="4" t="inlineStr">
        <is>
          <t xml:space="preserve"> </t>
        </is>
      </c>
    </row>
    <row r="40">
      <c r="A40" s="4" t="inlineStr">
        <is>
          <t>Total debt securities</t>
        </is>
      </c>
      <c r="B40" s="5" t="n">
        <v>63004</v>
      </c>
      <c r="C40" s="5" t="n">
        <v>66820</v>
      </c>
    </row>
    <row r="41">
      <c r="A41" s="4" t="inlineStr">
        <is>
          <t>Pooled SBA</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Mortgage &amp; asset backed securities, Amortized Cost</t>
        </is>
      </c>
      <c r="B43" s="5" t="n">
        <v>9073</v>
      </c>
      <c r="C43" s="4" t="inlineStr">
        <is>
          <t xml:space="preserve"> </t>
        </is>
      </c>
    </row>
    <row r="44">
      <c r="A44" s="3" t="inlineStr">
        <is>
          <t>Fair Value</t>
        </is>
      </c>
      <c r="B44" s="4" t="inlineStr">
        <is>
          <t xml:space="preserve"> </t>
        </is>
      </c>
      <c r="C44" s="4" t="inlineStr">
        <is>
          <t xml:space="preserve"> </t>
        </is>
      </c>
    </row>
    <row r="45">
      <c r="A45" s="4" t="inlineStr">
        <is>
          <t>Mortgage &amp; asset backed securities, Fair Value</t>
        </is>
      </c>
      <c r="B45" s="5" t="n">
        <v>8506</v>
      </c>
      <c r="C45" s="4" t="inlineStr">
        <is>
          <t xml:space="preserve"> </t>
        </is>
      </c>
    </row>
    <row r="46">
      <c r="A46" s="4" t="inlineStr">
        <is>
          <t>Total debt securities</t>
        </is>
      </c>
      <c r="B46" s="5" t="n">
        <v>8506</v>
      </c>
      <c r="C46" s="6" t="n">
        <v>8660</v>
      </c>
    </row>
    <row r="47">
      <c r="A47" s="3" t="inlineStr">
        <is>
          <t>Amortized Cost</t>
        </is>
      </c>
      <c r="B47" s="4" t="inlineStr">
        <is>
          <t xml:space="preserve"> </t>
        </is>
      </c>
      <c r="C47" s="4" t="inlineStr">
        <is>
          <t xml:space="preserve"> </t>
        </is>
      </c>
    </row>
    <row r="48">
      <c r="A48" s="4" t="inlineStr">
        <is>
          <t>Mortgage &amp; asset backed securities, Amortized Cost</t>
        </is>
      </c>
      <c r="B48" s="5" t="n">
        <v>0</v>
      </c>
      <c r="C48" s="4" t="inlineStr">
        <is>
          <t xml:space="preserve"> </t>
        </is>
      </c>
    </row>
    <row r="49">
      <c r="A49" s="3" t="inlineStr">
        <is>
          <t>Fair Value</t>
        </is>
      </c>
      <c r="B49" s="4" t="inlineStr">
        <is>
          <t xml:space="preserve"> </t>
        </is>
      </c>
      <c r="C49" s="4" t="inlineStr">
        <is>
          <t xml:space="preserve"> </t>
        </is>
      </c>
    </row>
    <row r="50">
      <c r="A50" s="4" t="inlineStr">
        <is>
          <t>Mortgage &amp; asset backed securities, Fair Value</t>
        </is>
      </c>
      <c r="B50" s="6" t="n">
        <v>0</v>
      </c>
      <c r="C5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 Position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24766</v>
      </c>
      <c r="C3" s="6" t="n">
        <v>126222</v>
      </c>
    </row>
    <row r="4">
      <c r="A4" s="4" t="inlineStr">
        <is>
          <t>Unrealized Loss</t>
        </is>
      </c>
      <c r="B4" s="5" t="n">
        <v>-179</v>
      </c>
      <c r="C4" s="5" t="n">
        <v>-916</v>
      </c>
    </row>
    <row r="5">
      <c r="A5" s="3" t="inlineStr">
        <is>
          <t>12 Months or More</t>
        </is>
      </c>
      <c r="B5" s="4" t="inlineStr">
        <is>
          <t xml:space="preserve"> </t>
        </is>
      </c>
      <c r="C5" s="4" t="inlineStr">
        <is>
          <t xml:space="preserve"> </t>
        </is>
      </c>
    </row>
    <row r="6">
      <c r="A6" s="4" t="inlineStr">
        <is>
          <t>Fair Value</t>
        </is>
      </c>
      <c r="B6" s="5" t="n">
        <v>280615</v>
      </c>
      <c r="C6" s="5" t="n">
        <v>285562</v>
      </c>
    </row>
    <row r="7">
      <c r="A7" s="4" t="inlineStr">
        <is>
          <t>Unrealized Loss</t>
        </is>
      </c>
      <c r="B7" s="5" t="n">
        <v>-44342</v>
      </c>
      <c r="C7" s="5" t="n">
        <v>-50849</v>
      </c>
    </row>
    <row r="8">
      <c r="A8" s="4" t="inlineStr">
        <is>
          <t>Fair Value</t>
        </is>
      </c>
      <c r="B8" s="5" t="n">
        <v>305381</v>
      </c>
      <c r="C8" s="5" t="n">
        <v>411784</v>
      </c>
    </row>
    <row r="9">
      <c r="A9" s="4" t="inlineStr">
        <is>
          <t>Unrealized Loss</t>
        </is>
      </c>
      <c r="B9" s="5" t="n">
        <v>-44521</v>
      </c>
      <c r="C9" s="5" t="n">
        <v>-51765</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3768</v>
      </c>
      <c r="C12" s="5" t="n">
        <v>249</v>
      </c>
    </row>
    <row r="13">
      <c r="A13" s="4" t="inlineStr">
        <is>
          <t>Unrealized Loss</t>
        </is>
      </c>
      <c r="B13" s="5" t="n">
        <v>-1</v>
      </c>
      <c r="C13" s="5" t="n">
        <v>-1</v>
      </c>
    </row>
    <row r="14">
      <c r="A14" s="3" t="inlineStr">
        <is>
          <t>12 Months or More</t>
        </is>
      </c>
      <c r="B14" s="4" t="inlineStr">
        <is>
          <t xml:space="preserve"> </t>
        </is>
      </c>
      <c r="C14" s="4" t="inlineStr">
        <is>
          <t xml:space="preserve"> </t>
        </is>
      </c>
    </row>
    <row r="15">
      <c r="A15" s="4" t="inlineStr">
        <is>
          <t>Fair Value</t>
        </is>
      </c>
      <c r="B15" s="5" t="n">
        <v>0</v>
      </c>
      <c r="C15" s="5" t="n">
        <v>3340</v>
      </c>
    </row>
    <row r="16">
      <c r="A16" s="4" t="inlineStr">
        <is>
          <t>Unrealized Loss</t>
        </is>
      </c>
      <c r="B16" s="5" t="n">
        <v>0</v>
      </c>
      <c r="C16" s="5" t="n">
        <v>-1</v>
      </c>
    </row>
    <row r="17">
      <c r="A17" s="4" t="inlineStr">
        <is>
          <t>Fair Value</t>
        </is>
      </c>
      <c r="B17" s="5" t="n">
        <v>3768</v>
      </c>
      <c r="C17" s="5" t="n">
        <v>3589</v>
      </c>
    </row>
    <row r="18">
      <c r="A18" s="4" t="inlineStr">
        <is>
          <t>Unrealized Loss</t>
        </is>
      </c>
      <c r="B18" s="5" t="n">
        <v>-1</v>
      </c>
      <c r="C18" s="5" t="n">
        <v>-2</v>
      </c>
    </row>
    <row r="19">
      <c r="A19" s="4" t="inlineStr">
        <is>
          <t>State &amp;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5528</v>
      </c>
      <c r="C21" s="5" t="n">
        <v>6519</v>
      </c>
    </row>
    <row r="22">
      <c r="A22" s="4" t="inlineStr">
        <is>
          <t>Unrealized Loss</t>
        </is>
      </c>
      <c r="B22" s="5" t="n">
        <v>-41</v>
      </c>
      <c r="C22" s="5" t="n">
        <v>-90</v>
      </c>
    </row>
    <row r="23">
      <c r="A23" s="3" t="inlineStr">
        <is>
          <t>12 Months or More</t>
        </is>
      </c>
      <c r="B23" s="4" t="inlineStr">
        <is>
          <t xml:space="preserve"> </t>
        </is>
      </c>
      <c r="C23" s="4" t="inlineStr">
        <is>
          <t xml:space="preserve"> </t>
        </is>
      </c>
    </row>
    <row r="24">
      <c r="A24" s="4" t="inlineStr">
        <is>
          <t>Fair Value</t>
        </is>
      </c>
      <c r="B24" s="5" t="n">
        <v>80792</v>
      </c>
      <c r="C24" s="5" t="n">
        <v>80172</v>
      </c>
    </row>
    <row r="25">
      <c r="A25" s="4" t="inlineStr">
        <is>
          <t>Unrealized Loss</t>
        </is>
      </c>
      <c r="B25" s="5" t="n">
        <v>-11598</v>
      </c>
      <c r="C25" s="5" t="n">
        <v>-12990</v>
      </c>
    </row>
    <row r="26">
      <c r="A26" s="4" t="inlineStr">
        <is>
          <t>Fair Value</t>
        </is>
      </c>
      <c r="B26" s="5" t="n">
        <v>86320</v>
      </c>
      <c r="C26" s="5" t="n">
        <v>86691</v>
      </c>
    </row>
    <row r="27">
      <c r="A27" s="4" t="inlineStr">
        <is>
          <t>Unrealized Loss</t>
        </is>
      </c>
      <c r="B27" s="5" t="n">
        <v>-11639</v>
      </c>
      <c r="C27" s="5" t="n">
        <v>-13080</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5" t="n">
        <v>15395</v>
      </c>
      <c r="C30" s="5" t="n">
        <v>118057</v>
      </c>
    </row>
    <row r="31">
      <c r="A31" s="4" t="inlineStr">
        <is>
          <t>Unrealized Loss</t>
        </is>
      </c>
      <c r="B31" s="5" t="n">
        <v>-137</v>
      </c>
      <c r="C31" s="5" t="n">
        <v>-810</v>
      </c>
    </row>
    <row r="32">
      <c r="A32" s="3" t="inlineStr">
        <is>
          <t>12 Months or More</t>
        </is>
      </c>
      <c r="B32" s="4" t="inlineStr">
        <is>
          <t xml:space="preserve"> </t>
        </is>
      </c>
      <c r="C32" s="4" t="inlineStr">
        <is>
          <t xml:space="preserve"> </t>
        </is>
      </c>
    </row>
    <row r="33">
      <c r="A33" s="4" t="inlineStr">
        <is>
          <t>Fair Value</t>
        </is>
      </c>
      <c r="B33" s="5" t="n">
        <v>161119</v>
      </c>
      <c r="C33" s="5" t="n">
        <v>159576</v>
      </c>
    </row>
    <row r="34">
      <c r="A34" s="4" t="inlineStr">
        <is>
          <t>Unrealized Loss</t>
        </is>
      </c>
      <c r="B34" s="5" t="n">
        <v>-29227</v>
      </c>
      <c r="C34" s="5" t="n">
        <v>-33323</v>
      </c>
    </row>
    <row r="35">
      <c r="A35" s="4" t="inlineStr">
        <is>
          <t>Fair Value</t>
        </is>
      </c>
      <c r="B35" s="5" t="n">
        <v>176514</v>
      </c>
      <c r="C35" s="5" t="n">
        <v>277633</v>
      </c>
    </row>
    <row r="36">
      <c r="A36" s="4" t="inlineStr">
        <is>
          <t>Unrealized Loss</t>
        </is>
      </c>
      <c r="B36" s="5" t="n">
        <v>-29364</v>
      </c>
      <c r="C36" s="5" t="n">
        <v>-34133</v>
      </c>
    </row>
    <row r="37">
      <c r="A37" s="4" t="inlineStr">
        <is>
          <t>Corporate notes and bond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5" t="n">
        <v>0</v>
      </c>
      <c r="C39" s="5" t="n">
        <v>987</v>
      </c>
    </row>
    <row r="40">
      <c r="A40" s="4" t="inlineStr">
        <is>
          <t>Unrealized Loss</t>
        </is>
      </c>
      <c r="B40" s="5" t="n">
        <v>0</v>
      </c>
      <c r="C40" s="5" t="n">
        <v>-13</v>
      </c>
    </row>
    <row r="41">
      <c r="A41" s="3" t="inlineStr">
        <is>
          <t>12 Months or More</t>
        </is>
      </c>
      <c r="B41" s="4" t="inlineStr">
        <is>
          <t xml:space="preserve"> </t>
        </is>
      </c>
      <c r="C41" s="4" t="inlineStr">
        <is>
          <t xml:space="preserve"> </t>
        </is>
      </c>
    </row>
    <row r="42">
      <c r="A42" s="4" t="inlineStr">
        <is>
          <t>Fair Value</t>
        </is>
      </c>
      <c r="B42" s="5" t="n">
        <v>30642</v>
      </c>
      <c r="C42" s="5" t="n">
        <v>34224</v>
      </c>
    </row>
    <row r="43">
      <c r="A43" s="4" t="inlineStr">
        <is>
          <t>Unrealized Loss</t>
        </is>
      </c>
      <c r="B43" s="5" t="n">
        <v>-2949</v>
      </c>
      <c r="C43" s="5" t="n">
        <v>-3799</v>
      </c>
    </row>
    <row r="44">
      <c r="A44" s="4" t="inlineStr">
        <is>
          <t>Fair Value</t>
        </is>
      </c>
      <c r="B44" s="5" t="n">
        <v>30642</v>
      </c>
      <c r="C44" s="5" t="n">
        <v>35211</v>
      </c>
    </row>
    <row r="45">
      <c r="A45" s="4" t="inlineStr">
        <is>
          <t>Unrealized Loss</t>
        </is>
      </c>
      <c r="B45" s="5" t="n">
        <v>-2949</v>
      </c>
      <c r="C45" s="5" t="n">
        <v>-3812</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5" t="n">
        <v>75</v>
      </c>
      <c r="C48" s="5" t="n">
        <v>410</v>
      </c>
    </row>
    <row r="49">
      <c r="A49" s="4" t="inlineStr">
        <is>
          <t>Unrealized Loss</t>
        </is>
      </c>
      <c r="B49" s="5" t="n">
        <v>0</v>
      </c>
      <c r="C49" s="5" t="n">
        <v>-2</v>
      </c>
    </row>
    <row r="50">
      <c r="A50" s="3" t="inlineStr">
        <is>
          <t>12 Months or More</t>
        </is>
      </c>
      <c r="B50" s="4" t="inlineStr">
        <is>
          <t xml:space="preserve"> </t>
        </is>
      </c>
      <c r="C50" s="4" t="inlineStr">
        <is>
          <t xml:space="preserve"> </t>
        </is>
      </c>
    </row>
    <row r="51">
      <c r="A51" s="4" t="inlineStr">
        <is>
          <t>Fair Value</t>
        </is>
      </c>
      <c r="B51" s="5" t="n">
        <v>8062</v>
      </c>
      <c r="C51" s="5" t="n">
        <v>8250</v>
      </c>
    </row>
    <row r="52">
      <c r="A52" s="4" t="inlineStr">
        <is>
          <t>Unrealized Loss</t>
        </is>
      </c>
      <c r="B52" s="5" t="n">
        <v>-568</v>
      </c>
      <c r="C52" s="5" t="n">
        <v>-736</v>
      </c>
    </row>
    <row r="53">
      <c r="A53" s="4" t="inlineStr">
        <is>
          <t>Fair Value</t>
        </is>
      </c>
      <c r="B53" s="5" t="n">
        <v>8137</v>
      </c>
      <c r="C53" s="5" t="n">
        <v>8660</v>
      </c>
    </row>
    <row r="54">
      <c r="A54" s="4" t="inlineStr">
        <is>
          <t>Unrealized Loss</t>
        </is>
      </c>
      <c r="B54" s="6" t="n">
        <v>-568</v>
      </c>
      <c r="C54" s="6" t="n">
        <v>-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Debt Securities with Unrealized Loss Position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0</v>
      </c>
      <c r="C3" s="6" t="n">
        <v>0</v>
      </c>
    </row>
    <row r="4">
      <c r="A4" s="4" t="inlineStr">
        <is>
          <t>Unrealized Loss</t>
        </is>
      </c>
      <c r="B4" s="5" t="n">
        <v>0</v>
      </c>
      <c r="C4" s="5" t="n">
        <v>0</v>
      </c>
    </row>
    <row r="5">
      <c r="A5" s="3" t="inlineStr">
        <is>
          <t>12 Months or More</t>
        </is>
      </c>
      <c r="B5" s="4" t="inlineStr">
        <is>
          <t xml:space="preserve"> </t>
        </is>
      </c>
      <c r="C5" s="4" t="inlineStr">
        <is>
          <t xml:space="preserve"> </t>
        </is>
      </c>
    </row>
    <row r="6">
      <c r="A6" s="4" t="inlineStr">
        <is>
          <t>Fair Value</t>
        </is>
      </c>
      <c r="B6" s="5" t="n">
        <v>263394</v>
      </c>
      <c r="C6" s="5" t="n">
        <v>282970</v>
      </c>
    </row>
    <row r="7">
      <c r="A7" s="4" t="inlineStr">
        <is>
          <t>Unrealized Loss</t>
        </is>
      </c>
      <c r="B7" s="5" t="n">
        <v>-18765</v>
      </c>
      <c r="C7" s="5" t="n">
        <v>-23111</v>
      </c>
    </row>
    <row r="8">
      <c r="A8" s="4" t="inlineStr">
        <is>
          <t>Fair Value</t>
        </is>
      </c>
      <c r="B8" s="5" t="n">
        <v>263394</v>
      </c>
      <c r="C8" s="5" t="n">
        <v>282970</v>
      </c>
    </row>
    <row r="9">
      <c r="A9" s="4" t="inlineStr">
        <is>
          <t>Unrealized Loss</t>
        </is>
      </c>
      <c r="B9" s="5" t="n">
        <v>-18765</v>
      </c>
      <c r="C9" s="5" t="n">
        <v>-23111</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0</v>
      </c>
      <c r="C12" s="5" t="n">
        <v>0</v>
      </c>
    </row>
    <row r="13">
      <c r="A13" s="4" t="inlineStr">
        <is>
          <t>Unrealized Loss</t>
        </is>
      </c>
      <c r="B13" s="5" t="n">
        <v>0</v>
      </c>
      <c r="C13" s="5" t="n">
        <v>0</v>
      </c>
    </row>
    <row r="14">
      <c r="A14" s="3" t="inlineStr">
        <is>
          <t>12 Months or More</t>
        </is>
      </c>
      <c r="B14" s="4" t="inlineStr">
        <is>
          <t xml:space="preserve"> </t>
        </is>
      </c>
      <c r="C14" s="4" t="inlineStr">
        <is>
          <t xml:space="preserve"> </t>
        </is>
      </c>
    </row>
    <row r="15">
      <c r="A15" s="4" t="inlineStr">
        <is>
          <t>Fair Value</t>
        </is>
      </c>
      <c r="B15" s="5" t="n">
        <v>200390</v>
      </c>
      <c r="C15" s="5" t="n">
        <v>216150</v>
      </c>
    </row>
    <row r="16">
      <c r="A16" s="4" t="inlineStr">
        <is>
          <t>Unrealized Loss</t>
        </is>
      </c>
      <c r="B16" s="5" t="n">
        <v>-10474</v>
      </c>
      <c r="C16" s="5" t="n">
        <v>-13354</v>
      </c>
    </row>
    <row r="17">
      <c r="A17" s="4" t="inlineStr">
        <is>
          <t>Fair Value</t>
        </is>
      </c>
      <c r="B17" s="5" t="n">
        <v>200390</v>
      </c>
      <c r="C17" s="5" t="n">
        <v>216150</v>
      </c>
    </row>
    <row r="18">
      <c r="A18" s="4" t="inlineStr">
        <is>
          <t>Unrealized Loss</t>
        </is>
      </c>
      <c r="B18" s="5" t="n">
        <v>-10474</v>
      </c>
      <c r="C18" s="5" t="n">
        <v>-13354</v>
      </c>
    </row>
    <row r="19">
      <c r="A19" s="4" t="inlineStr">
        <is>
          <t>Residential &amp; multi-family mortgage</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0</v>
      </c>
      <c r="C21" s="5" t="n">
        <v>0</v>
      </c>
    </row>
    <row r="22">
      <c r="A22" s="4" t="inlineStr">
        <is>
          <t>Unrealized Loss</t>
        </is>
      </c>
      <c r="B22" s="5" t="n">
        <v>0</v>
      </c>
      <c r="C22" s="5" t="n">
        <v>0</v>
      </c>
    </row>
    <row r="23">
      <c r="A23" s="3" t="inlineStr">
        <is>
          <t>12 Months or More</t>
        </is>
      </c>
      <c r="B23" s="4" t="inlineStr">
        <is>
          <t xml:space="preserve"> </t>
        </is>
      </c>
      <c r="C23" s="4" t="inlineStr">
        <is>
          <t xml:space="preserve"> </t>
        </is>
      </c>
    </row>
    <row r="24">
      <c r="A24" s="4" t="inlineStr">
        <is>
          <t>Fair Value</t>
        </is>
      </c>
      <c r="B24" s="5" t="n">
        <v>63004</v>
      </c>
      <c r="C24" s="5" t="n">
        <v>66820</v>
      </c>
    </row>
    <row r="25">
      <c r="A25" s="4" t="inlineStr">
        <is>
          <t>Unrealized Loss</t>
        </is>
      </c>
      <c r="B25" s="5" t="n">
        <v>-8291</v>
      </c>
      <c r="C25" s="5" t="n">
        <v>-9757</v>
      </c>
    </row>
    <row r="26">
      <c r="A26" s="4" t="inlineStr">
        <is>
          <t>Fair Value</t>
        </is>
      </c>
      <c r="B26" s="5" t="n">
        <v>63004</v>
      </c>
      <c r="C26" s="5" t="n">
        <v>66820</v>
      </c>
    </row>
    <row r="27">
      <c r="A27" s="4" t="inlineStr">
        <is>
          <t>Unrealized Loss</t>
        </is>
      </c>
      <c r="B27" s="6" t="n">
        <v>-8291</v>
      </c>
      <c r="C27" s="6" t="n">
        <v>-97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Trading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Equity securities</t>
        </is>
      </c>
      <c r="B3" s="6" t="n">
        <v>10293</v>
      </c>
      <c r="C3" s="6" t="n">
        <v>10456</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5" t="n">
        <v>6175</v>
      </c>
      <c r="C6" s="5" t="n">
        <v>6542</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5" t="n">
        <v>1935</v>
      </c>
      <c r="C9" s="5" t="n">
        <v>1936</v>
      </c>
    </row>
    <row r="10">
      <c r="A10" s="4" t="inlineStr">
        <is>
          <t>Money market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5" t="n">
        <v>477</v>
      </c>
      <c r="C12" s="5" t="n">
        <v>287</v>
      </c>
    </row>
    <row r="13">
      <c r="A13" s="4" t="inlineStr">
        <is>
          <t>Corporate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1706</v>
      </c>
      <c r="C15" s="6" t="n">
        <v>16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AND ALLOWANCE FOR CREDIT LOSSES - Schedule of Net Loans (Details) $ in Thousands</t>
        </is>
      </c>
      <c r="B1" s="2" t="inlineStr">
        <is>
          <t>Mar. 31, 2025 USD ($)</t>
        </is>
      </c>
      <c r="C1" s="2" t="inlineStr">
        <is>
          <t>Dec. 31, 2024 USD ($)</t>
        </is>
      </c>
      <c r="D1" s="2" t="inlineStr">
        <is>
          <t>Mar. 31, 2024 USD ($)</t>
        </is>
      </c>
      <c r="E1" s="2" t="inlineStr">
        <is>
          <t>Dec. 31, 2023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4610009</v>
      </c>
      <c r="C3" s="6" t="n">
        <v>4608956</v>
      </c>
      <c r="D3" s="4" t="inlineStr">
        <is>
          <t xml:space="preserve"> </t>
        </is>
      </c>
      <c r="E3" s="4" t="inlineStr">
        <is>
          <t xml:space="preserve"> </t>
        </is>
      </c>
    </row>
    <row r="4">
      <c r="A4" s="4" t="inlineStr">
        <is>
          <t>Percentage of Total</t>
        </is>
      </c>
      <c r="B4" s="5" t="n">
        <v>1</v>
      </c>
      <c r="C4" s="5" t="n">
        <v>1</v>
      </c>
      <c r="D4" s="4" t="inlineStr">
        <is>
          <t xml:space="preserve"> </t>
        </is>
      </c>
      <c r="E4" s="4" t="inlineStr">
        <is>
          <t xml:space="preserve"> </t>
        </is>
      </c>
    </row>
    <row r="5">
      <c r="A5" s="4" t="inlineStr">
        <is>
          <t>Less: allowance for credit losses</t>
        </is>
      </c>
      <c r="B5" s="6" t="n">
        <v>-47357</v>
      </c>
      <c r="C5" s="6" t="n">
        <v>-47357</v>
      </c>
      <c r="D5" s="6" t="n">
        <v>-45832</v>
      </c>
      <c r="E5" s="6" t="n">
        <v>-45832</v>
      </c>
    </row>
    <row r="6">
      <c r="A6" s="4" t="inlineStr">
        <is>
          <t>Net loans receivable</t>
        </is>
      </c>
      <c r="B6" s="5" t="n">
        <v>4562652</v>
      </c>
      <c r="C6" s="5" t="n">
        <v>4561599</v>
      </c>
      <c r="D6" s="4" t="inlineStr">
        <is>
          <t xml:space="preserve"> </t>
        </is>
      </c>
      <c r="E6" s="4" t="inlineStr">
        <is>
          <t xml:space="preserve"> </t>
        </is>
      </c>
    </row>
    <row r="7">
      <c r="A7" s="4" t="inlineStr">
        <is>
          <t>Net deferred loan origination fees included in the above table</t>
        </is>
      </c>
      <c r="B7" s="5" t="n">
        <v>138</v>
      </c>
      <c r="C7" s="5" t="n">
        <v>49</v>
      </c>
      <c r="D7" s="4" t="inlineStr">
        <is>
          <t xml:space="preserve"> </t>
        </is>
      </c>
      <c r="E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29398</v>
      </c>
      <c r="C10" s="6" t="n">
        <v>31099</v>
      </c>
      <c r="D10" s="4" t="inlineStr">
        <is>
          <t xml:space="preserve"> </t>
        </is>
      </c>
      <c r="E10" s="4" t="inlineStr">
        <is>
          <t xml:space="preserve"> </t>
        </is>
      </c>
    </row>
    <row r="11">
      <c r="A11" s="4" t="inlineStr">
        <is>
          <t>Percentage of Total</t>
        </is>
      </c>
      <c r="B11" s="11" t="n">
        <v>0.0064</v>
      </c>
      <c r="C11" s="11" t="n">
        <v>0.0067</v>
      </c>
      <c r="D11" s="4" t="inlineStr">
        <is>
          <t xml:space="preserve"> </t>
        </is>
      </c>
      <c r="E11" s="4" t="inlineStr">
        <is>
          <t xml:space="preserve"> </t>
        </is>
      </c>
    </row>
    <row r="12">
      <c r="A12" s="4" t="inlineStr">
        <is>
          <t>Less: allowance for credit losses</t>
        </is>
      </c>
      <c r="B12" s="6" t="n">
        <v>-161</v>
      </c>
      <c r="C12" s="6" t="n">
        <v>-167</v>
      </c>
      <c r="D12" s="5" t="n">
        <v>-135</v>
      </c>
      <c r="E12" s="5" t="n">
        <v>-126</v>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520498</v>
      </c>
      <c r="C15" s="6" t="n">
        <v>515208</v>
      </c>
      <c r="D15" s="4" t="inlineStr">
        <is>
          <t xml:space="preserve"> </t>
        </is>
      </c>
      <c r="E15" s="4" t="inlineStr">
        <is>
          <t xml:space="preserve"> </t>
        </is>
      </c>
    </row>
    <row r="16">
      <c r="A16" s="4" t="inlineStr">
        <is>
          <t>Percentage of Total</t>
        </is>
      </c>
      <c r="B16" s="11" t="n">
        <v>0.1129</v>
      </c>
      <c r="C16" s="11" t="n">
        <v>0.1118</v>
      </c>
      <c r="D16" s="4" t="inlineStr">
        <is>
          <t xml:space="preserve"> </t>
        </is>
      </c>
      <c r="E16" s="4" t="inlineStr">
        <is>
          <t xml:space="preserve"> </t>
        </is>
      </c>
    </row>
    <row r="17">
      <c r="A17" s="4" t="inlineStr">
        <is>
          <t>Less: allowance for credit losses</t>
        </is>
      </c>
      <c r="B17" s="6" t="n">
        <v>-5827</v>
      </c>
      <c r="C17" s="6" t="n">
        <v>-5696</v>
      </c>
      <c r="D17" s="5" t="n">
        <v>-4473</v>
      </c>
      <c r="E17" s="5" t="n">
        <v>-3949</v>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6405</v>
      </c>
      <c r="C20" s="6" t="n">
        <v>6492</v>
      </c>
      <c r="D20" s="4" t="inlineStr">
        <is>
          <t xml:space="preserve"> </t>
        </is>
      </c>
      <c r="E20" s="4" t="inlineStr">
        <is>
          <t xml:space="preserve"> </t>
        </is>
      </c>
    </row>
    <row r="21">
      <c r="A21" s="4" t="inlineStr">
        <is>
          <t>Percentage of Total</t>
        </is>
      </c>
      <c r="B21" s="11" t="n">
        <v>0.0014</v>
      </c>
      <c r="C21" s="11" t="n">
        <v>0.0014</v>
      </c>
      <c r="D21" s="4" t="inlineStr">
        <is>
          <t xml:space="preserve"> </t>
        </is>
      </c>
      <c r="E21" s="4" t="inlineStr">
        <is>
          <t xml:space="preserve"> </t>
        </is>
      </c>
    </row>
    <row r="22">
      <c r="A22" s="4" t="inlineStr">
        <is>
          <t>Less: allowance for credit losses</t>
        </is>
      </c>
      <c r="B22" s="6" t="n">
        <v>-39</v>
      </c>
      <c r="C22" s="6" t="n">
        <v>-37</v>
      </c>
      <c r="D22" s="5" t="n">
        <v>-8</v>
      </c>
      <c r="E22" s="5" t="n">
        <v>-7</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6" t="n">
        <v>708690</v>
      </c>
      <c r="C25" s="6" t="n">
        <v>718775</v>
      </c>
      <c r="D25" s="4" t="inlineStr">
        <is>
          <t xml:space="preserve"> </t>
        </is>
      </c>
      <c r="E25" s="4" t="inlineStr">
        <is>
          <t xml:space="preserve"> </t>
        </is>
      </c>
    </row>
    <row r="26">
      <c r="A26" s="4" t="inlineStr">
        <is>
          <t>Percentage of Total</t>
        </is>
      </c>
      <c r="B26" s="11" t="n">
        <v>0.1537</v>
      </c>
      <c r="C26" s="11" t="n">
        <v>0.156</v>
      </c>
      <c r="D26" s="4" t="inlineStr">
        <is>
          <t xml:space="preserve"> </t>
        </is>
      </c>
      <c r="E26" s="4" t="inlineStr">
        <is>
          <t xml:space="preserve"> </t>
        </is>
      </c>
    </row>
    <row r="27">
      <c r="A27" s="4" t="inlineStr">
        <is>
          <t>Less: allowance for credit losses</t>
        </is>
      </c>
      <c r="B27" s="6" t="n">
        <v>-7210</v>
      </c>
      <c r="C27" s="6" t="n">
        <v>-7759</v>
      </c>
      <c r="D27" s="5" t="n">
        <v>-8973</v>
      </c>
      <c r="E27" s="5" t="n">
        <v>-9433</v>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6" t="n">
        <v>137149</v>
      </c>
      <c r="C30" s="6" t="n">
        <v>140430</v>
      </c>
      <c r="D30" s="4" t="inlineStr">
        <is>
          <t xml:space="preserve"> </t>
        </is>
      </c>
      <c r="E30" s="4" t="inlineStr">
        <is>
          <t xml:space="preserve"> </t>
        </is>
      </c>
    </row>
    <row r="31">
      <c r="A31" s="4" t="inlineStr">
        <is>
          <t>Percentage of Total</t>
        </is>
      </c>
      <c r="B31" s="11" t="n">
        <v>0.0297</v>
      </c>
      <c r="C31" s="11" t="n">
        <v>0.0305</v>
      </c>
      <c r="D31" s="4" t="inlineStr">
        <is>
          <t xml:space="preserve"> </t>
        </is>
      </c>
      <c r="E31" s="4" t="inlineStr">
        <is>
          <t xml:space="preserve"> </t>
        </is>
      </c>
    </row>
    <row r="32">
      <c r="A32" s="4" t="inlineStr">
        <is>
          <t>Less: allowance for credit losses</t>
        </is>
      </c>
      <c r="B32" s="6" t="n">
        <v>-1371</v>
      </c>
      <c r="C32" s="6" t="n">
        <v>-1369</v>
      </c>
      <c r="D32" s="5" t="n">
        <v>-2537</v>
      </c>
      <c r="E32" s="5" t="n">
        <v>-2613</v>
      </c>
    </row>
    <row r="33">
      <c r="A33" s="4" t="inlineStr">
        <is>
          <t>Other loans</t>
        </is>
      </c>
      <c r="B33" s="4" t="inlineStr">
        <is>
          <t xml:space="preserve"> </t>
        </is>
      </c>
      <c r="C33" s="4" t="inlineStr">
        <is>
          <t xml:space="preserve"> </t>
        </is>
      </c>
      <c r="D33" s="4" t="inlineStr">
        <is>
          <t xml:space="preserve"> </t>
        </is>
      </c>
      <c r="E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row>
    <row r="35">
      <c r="A35" s="4" t="inlineStr">
        <is>
          <t>Loans receivable</t>
        </is>
      </c>
      <c r="B35" s="6" t="n">
        <v>27457</v>
      </c>
      <c r="C35" s="6" t="n">
        <v>28110</v>
      </c>
      <c r="D35" s="4" t="inlineStr">
        <is>
          <t xml:space="preserve"> </t>
        </is>
      </c>
      <c r="E35" s="4" t="inlineStr">
        <is>
          <t xml:space="preserve"> </t>
        </is>
      </c>
    </row>
    <row r="36">
      <c r="A36" s="4" t="inlineStr">
        <is>
          <t>Percentage of Total</t>
        </is>
      </c>
      <c r="B36" s="11" t="n">
        <v>0.0059</v>
      </c>
      <c r="C36" s="11" t="n">
        <v>0.0061</v>
      </c>
      <c r="D36" s="4" t="inlineStr">
        <is>
          <t xml:space="preserve"> </t>
        </is>
      </c>
      <c r="E36" s="4" t="inlineStr">
        <is>
          <t xml:space="preserve"> </t>
        </is>
      </c>
    </row>
    <row r="37">
      <c r="A37" s="4" t="inlineStr">
        <is>
          <t>Less: allowance for credit losses</t>
        </is>
      </c>
      <c r="B37" s="6" t="n">
        <v>-326</v>
      </c>
      <c r="C37" s="6" t="n">
        <v>-329</v>
      </c>
      <c r="D37" s="5" t="n">
        <v>-378</v>
      </c>
      <c r="E37" s="5" t="n">
        <v>-387</v>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6" t="n">
        <v>286564</v>
      </c>
      <c r="C40" s="6" t="n">
        <v>282912</v>
      </c>
      <c r="D40" s="4" t="inlineStr">
        <is>
          <t xml:space="preserve"> </t>
        </is>
      </c>
      <c r="E40" s="4" t="inlineStr">
        <is>
          <t xml:space="preserve"> </t>
        </is>
      </c>
    </row>
    <row r="41">
      <c r="A41" s="4" t="inlineStr">
        <is>
          <t>Percentage of Total</t>
        </is>
      </c>
      <c r="B41" s="11" t="n">
        <v>0.0622</v>
      </c>
      <c r="C41" s="11" t="n">
        <v>0.0614</v>
      </c>
      <c r="D41" s="4" t="inlineStr">
        <is>
          <t xml:space="preserve"> </t>
        </is>
      </c>
      <c r="E41" s="4" t="inlineStr">
        <is>
          <t xml:space="preserve"> </t>
        </is>
      </c>
    </row>
    <row r="42">
      <c r="A42" s="4" t="inlineStr">
        <is>
          <t>Less: allowance for credit losses</t>
        </is>
      </c>
      <c r="B42" s="6" t="n">
        <v>-2569</v>
      </c>
      <c r="C42" s="6" t="n">
        <v>-2571</v>
      </c>
      <c r="D42" s="5" t="n">
        <v>-4255</v>
      </c>
      <c r="E42" s="5" t="n">
        <v>-4033</v>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6" t="n">
        <v>426002</v>
      </c>
      <c r="C45" s="6" t="n">
        <v>411146</v>
      </c>
      <c r="D45" s="4" t="inlineStr">
        <is>
          <t xml:space="preserve"> </t>
        </is>
      </c>
      <c r="E45" s="4" t="inlineStr">
        <is>
          <t xml:space="preserve"> </t>
        </is>
      </c>
    </row>
    <row r="46">
      <c r="A46" s="4" t="inlineStr">
        <is>
          <t>Percentage of Total</t>
        </is>
      </c>
      <c r="B46" s="11" t="n">
        <v>0.0924</v>
      </c>
      <c r="C46" s="11" t="n">
        <v>0.0892</v>
      </c>
      <c r="D46" s="4" t="inlineStr">
        <is>
          <t xml:space="preserve"> </t>
        </is>
      </c>
      <c r="E46" s="4" t="inlineStr">
        <is>
          <t xml:space="preserve"> </t>
        </is>
      </c>
    </row>
    <row r="47">
      <c r="A47" s="4" t="inlineStr">
        <is>
          <t>Less: allowance for credit losses</t>
        </is>
      </c>
      <c r="B47" s="6" t="n">
        <v>-3092</v>
      </c>
      <c r="C47" s="6" t="n">
        <v>-2969</v>
      </c>
      <c r="D47" s="5" t="n">
        <v>-1067</v>
      </c>
      <c r="E47" s="5" t="n">
        <v>-1030</v>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row>
    <row r="50">
      <c r="A50" s="4" t="inlineStr">
        <is>
          <t>Loans receivable</t>
        </is>
      </c>
      <c r="B50" s="6" t="n">
        <v>1041450</v>
      </c>
      <c r="C50" s="6" t="n">
        <v>1033541</v>
      </c>
      <c r="D50" s="4" t="inlineStr">
        <is>
          <t xml:space="preserve"> </t>
        </is>
      </c>
      <c r="E50" s="4" t="inlineStr">
        <is>
          <t xml:space="preserve"> </t>
        </is>
      </c>
    </row>
    <row r="51">
      <c r="A51" s="4" t="inlineStr">
        <is>
          <t>Percentage of Total</t>
        </is>
      </c>
      <c r="B51" s="11" t="n">
        <v>0.2259</v>
      </c>
      <c r="C51" s="11" t="n">
        <v>0.2242</v>
      </c>
      <c r="D51" s="4" t="inlineStr">
        <is>
          <t xml:space="preserve"> </t>
        </is>
      </c>
      <c r="E51" s="4" t="inlineStr">
        <is>
          <t xml:space="preserve"> </t>
        </is>
      </c>
    </row>
    <row r="52">
      <c r="A52" s="4" t="inlineStr">
        <is>
          <t>Less: allowance for credit losses</t>
        </is>
      </c>
      <c r="B52" s="6" t="n">
        <v>-10172</v>
      </c>
      <c r="C52" s="6" t="n">
        <v>-10110</v>
      </c>
      <c r="D52" s="5" t="n">
        <v>-8785</v>
      </c>
      <c r="E52" s="5" t="n">
        <v>-9170</v>
      </c>
    </row>
    <row r="53">
      <c r="A53" s="4" t="inlineStr">
        <is>
          <t>1-4 Family Construction</t>
        </is>
      </c>
      <c r="B53" s="4" t="inlineStr">
        <is>
          <t xml:space="preserve"> </t>
        </is>
      </c>
      <c r="C53" s="4" t="inlineStr">
        <is>
          <t xml:space="preserve"> </t>
        </is>
      </c>
      <c r="D53" s="4" t="inlineStr">
        <is>
          <t xml:space="preserve"> </t>
        </is>
      </c>
      <c r="E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row>
    <row r="55">
      <c r="A55" s="4" t="inlineStr">
        <is>
          <t>Loans receivable</t>
        </is>
      </c>
      <c r="B55" s="6" t="n">
        <v>16470</v>
      </c>
      <c r="C55" s="6" t="n">
        <v>26431</v>
      </c>
      <c r="D55" s="4" t="inlineStr">
        <is>
          <t xml:space="preserve"> </t>
        </is>
      </c>
      <c r="E55" s="4" t="inlineStr">
        <is>
          <t xml:space="preserve"> </t>
        </is>
      </c>
    </row>
    <row r="56">
      <c r="A56" s="4" t="inlineStr">
        <is>
          <t>Percentage of Total</t>
        </is>
      </c>
      <c r="B56" s="11" t="n">
        <v>0.0036</v>
      </c>
      <c r="C56" s="11" t="n">
        <v>0.0057</v>
      </c>
      <c r="D56" s="4" t="inlineStr">
        <is>
          <t xml:space="preserve"> </t>
        </is>
      </c>
      <c r="E56" s="4" t="inlineStr">
        <is>
          <t xml:space="preserve"> </t>
        </is>
      </c>
    </row>
    <row r="57">
      <c r="A57" s="4" t="inlineStr">
        <is>
          <t>Less: allowance for credit losses</t>
        </is>
      </c>
      <c r="B57" s="6" t="n">
        <v>-122</v>
      </c>
      <c r="C57" s="6" t="n">
        <v>-198</v>
      </c>
      <c r="D57" s="5" t="n">
        <v>-303</v>
      </c>
      <c r="E57" s="5" t="n">
        <v>-356</v>
      </c>
    </row>
    <row r="58">
      <c r="A58" s="4" t="inlineStr">
        <is>
          <t>Home equity lines of credit</t>
        </is>
      </c>
      <c r="B58" s="4" t="inlineStr">
        <is>
          <t xml:space="preserve"> </t>
        </is>
      </c>
      <c r="C58" s="4" t="inlineStr">
        <is>
          <t xml:space="preserve"> </t>
        </is>
      </c>
      <c r="D58" s="4" t="inlineStr">
        <is>
          <t xml:space="preserve"> </t>
        </is>
      </c>
      <c r="E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row>
    <row r="60">
      <c r="A60" s="4" t="inlineStr">
        <is>
          <t>Loans receivable</t>
        </is>
      </c>
      <c r="B60" s="6" t="n">
        <v>179129</v>
      </c>
      <c r="C60" s="6" t="n">
        <v>166327</v>
      </c>
      <c r="D60" s="4" t="inlineStr">
        <is>
          <t xml:space="preserve"> </t>
        </is>
      </c>
      <c r="E60" s="4" t="inlineStr">
        <is>
          <t xml:space="preserve"> </t>
        </is>
      </c>
    </row>
    <row r="61">
      <c r="A61" s="4" t="inlineStr">
        <is>
          <t>Percentage of Total</t>
        </is>
      </c>
      <c r="B61" s="11" t="n">
        <v>0.0389</v>
      </c>
      <c r="C61" s="11" t="n">
        <v>0.0361</v>
      </c>
      <c r="D61" s="4" t="inlineStr">
        <is>
          <t xml:space="preserve"> </t>
        </is>
      </c>
      <c r="E61" s="4" t="inlineStr">
        <is>
          <t xml:space="preserve"> </t>
        </is>
      </c>
    </row>
    <row r="62">
      <c r="A62" s="4" t="inlineStr">
        <is>
          <t>Less: allowance for credit losses</t>
        </is>
      </c>
      <c r="B62" s="6" t="n">
        <v>-1564</v>
      </c>
      <c r="C62" s="6" t="n">
        <v>-1340</v>
      </c>
      <c r="D62" s="5" t="n">
        <v>-897</v>
      </c>
      <c r="E62" s="5" t="n">
        <v>-831</v>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row>
    <row r="65">
      <c r="A65" s="4" t="inlineStr">
        <is>
          <t>Loans receivable</t>
        </is>
      </c>
      <c r="B65" s="6" t="n">
        <v>1002969</v>
      </c>
      <c r="C65" s="6" t="n">
        <v>1012746</v>
      </c>
      <c r="D65" s="4" t="inlineStr">
        <is>
          <t xml:space="preserve"> </t>
        </is>
      </c>
      <c r="E65" s="4" t="inlineStr">
        <is>
          <t xml:space="preserve"> </t>
        </is>
      </c>
    </row>
    <row r="66">
      <c r="A66" s="4" t="inlineStr">
        <is>
          <t>Percentage of Total</t>
        </is>
      </c>
      <c r="B66" s="11" t="n">
        <v>0.2176</v>
      </c>
      <c r="C66" s="11" t="n">
        <v>0.2197</v>
      </c>
      <c r="D66" s="4" t="inlineStr">
        <is>
          <t xml:space="preserve"> </t>
        </is>
      </c>
      <c r="E66" s="4" t="inlineStr">
        <is>
          <t xml:space="preserve"> </t>
        </is>
      </c>
    </row>
    <row r="67">
      <c r="A67" s="4" t="inlineStr">
        <is>
          <t>Less: allowance for credit losses</t>
        </is>
      </c>
      <c r="B67" s="6" t="n">
        <v>-9099</v>
      </c>
      <c r="C67" s="6" t="n">
        <v>-8958</v>
      </c>
      <c r="D67" s="5" t="n">
        <v>-8368</v>
      </c>
      <c r="E67" s="5" t="n">
        <v>-8050</v>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row>
    <row r="70">
      <c r="A70" s="4" t="inlineStr">
        <is>
          <t>Loans receivable</t>
        </is>
      </c>
      <c r="B70" s="6" t="n">
        <v>106986</v>
      </c>
      <c r="C70" s="6" t="n">
        <v>106462</v>
      </c>
      <c r="D70" s="4" t="inlineStr">
        <is>
          <t xml:space="preserve"> </t>
        </is>
      </c>
      <c r="E70" s="4" t="inlineStr">
        <is>
          <t xml:space="preserve"> </t>
        </is>
      </c>
    </row>
    <row r="71">
      <c r="A71" s="4" t="inlineStr">
        <is>
          <t>Percentage of Total</t>
        </is>
      </c>
      <c r="B71" s="11" t="n">
        <v>0.0232</v>
      </c>
      <c r="C71" s="11" t="n">
        <v>0.0231</v>
      </c>
      <c r="D71" s="4" t="inlineStr">
        <is>
          <t xml:space="preserve"> </t>
        </is>
      </c>
      <c r="E71" s="4" t="inlineStr">
        <is>
          <t xml:space="preserve"> </t>
        </is>
      </c>
    </row>
    <row r="72">
      <c r="A72" s="4" t="inlineStr">
        <is>
          <t>Less: allowance for credit losses</t>
        </is>
      </c>
      <c r="B72" s="6" t="n">
        <v>-1451</v>
      </c>
      <c r="C72" s="6" t="n">
        <v>-1343</v>
      </c>
      <c r="D72" s="5" t="n">
        <v>-1431</v>
      </c>
      <c r="E72" s="5" t="n">
        <v>-1476</v>
      </c>
    </row>
    <row r="73">
      <c r="A73" s="4" t="inlineStr">
        <is>
          <t>Other revolving credit plans</t>
        </is>
      </c>
      <c r="B73" s="4" t="inlineStr">
        <is>
          <t xml:space="preserve"> </t>
        </is>
      </c>
      <c r="C73" s="4" t="inlineStr">
        <is>
          <t xml:space="preserve"> </t>
        </is>
      </c>
      <c r="D73" s="4" t="inlineStr">
        <is>
          <t xml:space="preserve"> </t>
        </is>
      </c>
      <c r="E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row>
    <row r="75">
      <c r="A75" s="4" t="inlineStr">
        <is>
          <t>Loans receivable</t>
        </is>
      </c>
      <c r="B75" s="6" t="n">
        <v>35360</v>
      </c>
      <c r="C75" s="6" t="n">
        <v>41095</v>
      </c>
      <c r="D75" s="4" t="inlineStr">
        <is>
          <t xml:space="preserve"> </t>
        </is>
      </c>
      <c r="E75" s="4" t="inlineStr">
        <is>
          <t xml:space="preserve"> </t>
        </is>
      </c>
    </row>
    <row r="76">
      <c r="A76" s="4" t="inlineStr">
        <is>
          <t>Percentage of Total</t>
        </is>
      </c>
      <c r="B76" s="11" t="n">
        <v>0.0077</v>
      </c>
      <c r="C76" s="11" t="n">
        <v>0.0089</v>
      </c>
      <c r="D76" s="4" t="inlineStr">
        <is>
          <t xml:space="preserve"> </t>
        </is>
      </c>
      <c r="E76" s="4" t="inlineStr">
        <is>
          <t xml:space="preserve"> </t>
        </is>
      </c>
    </row>
    <row r="77">
      <c r="A77" s="4" t="inlineStr">
        <is>
          <t>Less: allowance for credit losses</t>
        </is>
      </c>
      <c r="B77" s="6" t="n">
        <v>-855</v>
      </c>
      <c r="C77" s="6" t="n">
        <v>-960</v>
      </c>
      <c r="D77" s="5" t="n">
        <v>-854</v>
      </c>
      <c r="E77" s="5" t="n">
        <v>-973</v>
      </c>
    </row>
    <row r="78">
      <c r="A78" s="4" t="inlineStr">
        <is>
          <t>Automobile</t>
        </is>
      </c>
      <c r="B78" s="4" t="inlineStr">
        <is>
          <t xml:space="preserve"> </t>
        </is>
      </c>
      <c r="C78" s="4" t="inlineStr">
        <is>
          <t xml:space="preserve"> </t>
        </is>
      </c>
      <c r="D78" s="4" t="inlineStr">
        <is>
          <t xml:space="preserve"> </t>
        </is>
      </c>
      <c r="E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row>
    <row r="80">
      <c r="A80" s="4" t="inlineStr">
        <is>
          <t>Loans receivable</t>
        </is>
      </c>
      <c r="B80" s="6" t="n">
        <v>19739</v>
      </c>
      <c r="C80" s="6" t="n">
        <v>20961</v>
      </c>
      <c r="D80" s="4" t="inlineStr">
        <is>
          <t xml:space="preserve"> </t>
        </is>
      </c>
      <c r="E80" s="4" t="inlineStr">
        <is>
          <t xml:space="preserve"> </t>
        </is>
      </c>
    </row>
    <row r="81">
      <c r="A81" s="4" t="inlineStr">
        <is>
          <t>Percentage of Total</t>
        </is>
      </c>
      <c r="B81" s="11" t="n">
        <v>0.0043</v>
      </c>
      <c r="C81" s="11" t="n">
        <v>0.0045</v>
      </c>
      <c r="D81" s="4" t="inlineStr">
        <is>
          <t xml:space="preserve"> </t>
        </is>
      </c>
      <c r="E81" s="4" t="inlineStr">
        <is>
          <t xml:space="preserve"> </t>
        </is>
      </c>
    </row>
    <row r="82">
      <c r="A82" s="4" t="inlineStr">
        <is>
          <t>Less: allowance for credit losses</t>
        </is>
      </c>
      <c r="B82" s="6" t="n">
        <v>-262</v>
      </c>
      <c r="C82" s="6" t="n">
        <v>-275</v>
      </c>
      <c r="D82" s="5" t="n">
        <v>-304</v>
      </c>
      <c r="E82" s="5" t="n">
        <v>-358</v>
      </c>
    </row>
    <row r="83">
      <c r="A83" s="4" t="inlineStr">
        <is>
          <t>Other consumer</t>
        </is>
      </c>
      <c r="B83" s="4" t="inlineStr">
        <is>
          <t xml:space="preserve"> </t>
        </is>
      </c>
      <c r="C83" s="4" t="inlineStr">
        <is>
          <t xml:space="preserve"> </t>
        </is>
      </c>
      <c r="D83" s="4" t="inlineStr">
        <is>
          <t xml:space="preserve"> </t>
        </is>
      </c>
      <c r="E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row>
    <row r="85">
      <c r="A85" s="4" t="inlineStr">
        <is>
          <t>Loans receivable</t>
        </is>
      </c>
      <c r="B85" s="6" t="n">
        <v>51574</v>
      </c>
      <c r="C85" s="6" t="n">
        <v>53821</v>
      </c>
      <c r="D85" s="4" t="inlineStr">
        <is>
          <t xml:space="preserve"> </t>
        </is>
      </c>
      <c r="E85" s="4" t="inlineStr">
        <is>
          <t xml:space="preserve"> </t>
        </is>
      </c>
    </row>
    <row r="86">
      <c r="A86" s="4" t="inlineStr">
        <is>
          <t>Percentage of Total</t>
        </is>
      </c>
      <c r="B86" s="11" t="n">
        <v>0.0112</v>
      </c>
      <c r="C86" s="11" t="n">
        <v>0.0117</v>
      </c>
      <c r="D86" s="4" t="inlineStr">
        <is>
          <t xml:space="preserve"> </t>
        </is>
      </c>
      <c r="E86" s="4" t="inlineStr">
        <is>
          <t xml:space="preserve"> </t>
        </is>
      </c>
    </row>
    <row r="87">
      <c r="A87" s="4" t="inlineStr">
        <is>
          <t>Less: allowance for credit losses</t>
        </is>
      </c>
      <c r="B87" s="6" t="n">
        <v>-2921</v>
      </c>
      <c r="C87" s="6" t="n">
        <v>-2892</v>
      </c>
      <c r="D87" s="5" t="n">
        <v>-2711</v>
      </c>
      <c r="E87" s="5" t="n">
        <v>-2653</v>
      </c>
    </row>
    <row r="88">
      <c r="A88" s="4" t="inlineStr">
        <is>
          <t>Credit cards</t>
        </is>
      </c>
      <c r="B88" s="4" t="inlineStr">
        <is>
          <t xml:space="preserve"> </t>
        </is>
      </c>
      <c r="C88" s="4" t="inlineStr">
        <is>
          <t xml:space="preserve"> </t>
        </is>
      </c>
      <c r="D88" s="4" t="inlineStr">
        <is>
          <t xml:space="preserve"> </t>
        </is>
      </c>
      <c r="E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row>
    <row r="90">
      <c r="A90" s="4" t="inlineStr">
        <is>
          <t>Loans receivable</t>
        </is>
      </c>
      <c r="B90" s="6" t="n">
        <v>13978</v>
      </c>
      <c r="C90" s="6" t="n">
        <v>13143</v>
      </c>
      <c r="D90" s="4" t="inlineStr">
        <is>
          <t xml:space="preserve"> </t>
        </is>
      </c>
      <c r="E90" s="4" t="inlineStr">
        <is>
          <t xml:space="preserve"> </t>
        </is>
      </c>
    </row>
    <row r="91">
      <c r="A91" s="4" t="inlineStr">
        <is>
          <t>Percentage of Total</t>
        </is>
      </c>
      <c r="B91" s="11" t="n">
        <v>0.003</v>
      </c>
      <c r="C91" s="11" t="n">
        <v>0.0029</v>
      </c>
      <c r="D91" s="4" t="inlineStr">
        <is>
          <t xml:space="preserve"> </t>
        </is>
      </c>
      <c r="E91" s="4" t="inlineStr">
        <is>
          <t xml:space="preserve"> </t>
        </is>
      </c>
    </row>
    <row r="92">
      <c r="A92" s="4" t="inlineStr">
        <is>
          <t>Less: allowance for credit losses</t>
        </is>
      </c>
      <c r="B92" s="6" t="n">
        <v>-125</v>
      </c>
      <c r="C92" s="6" t="n">
        <v>-127</v>
      </c>
      <c r="D92" s="5" t="n">
        <v>-98</v>
      </c>
      <c r="E92" s="5" t="n">
        <v>-95</v>
      </c>
    </row>
    <row r="93">
      <c r="A93" s="4" t="inlineStr">
        <is>
          <t>Overdrafts</t>
        </is>
      </c>
      <c r="B93" s="4" t="inlineStr">
        <is>
          <t xml:space="preserve"> </t>
        </is>
      </c>
      <c r="C93" s="4" t="inlineStr">
        <is>
          <t xml:space="preserve"> </t>
        </is>
      </c>
      <c r="D93" s="4" t="inlineStr">
        <is>
          <t xml:space="preserve"> </t>
        </is>
      </c>
      <c r="E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row>
    <row r="95">
      <c r="A95" s="4" t="inlineStr">
        <is>
          <t>Loans receivable</t>
        </is>
      </c>
      <c r="B95" s="6" t="n">
        <v>191</v>
      </c>
      <c r="C95" s="6" t="n">
        <v>257</v>
      </c>
      <c r="D95" s="4" t="inlineStr">
        <is>
          <t xml:space="preserve"> </t>
        </is>
      </c>
      <c r="E95" s="4" t="inlineStr">
        <is>
          <t xml:space="preserve"> </t>
        </is>
      </c>
    </row>
    <row r="96">
      <c r="A96" s="4" t="inlineStr">
        <is>
          <t>Percentage of Total</t>
        </is>
      </c>
      <c r="B96" s="5" t="n">
        <v>0</v>
      </c>
      <c r="C96" s="11" t="n">
        <v>0.0001</v>
      </c>
      <c r="D96" s="4" t="inlineStr">
        <is>
          <t xml:space="preserve"> </t>
        </is>
      </c>
      <c r="E96" s="4" t="inlineStr">
        <is>
          <t xml:space="preserve"> </t>
        </is>
      </c>
    </row>
    <row r="97">
      <c r="A97" s="4" t="inlineStr">
        <is>
          <t>Less: allowance for credit losses</t>
        </is>
      </c>
      <c r="B97" s="6" t="n">
        <v>-191</v>
      </c>
      <c r="C97" s="6" t="n">
        <v>-257</v>
      </c>
      <c r="D97" s="6" t="n">
        <v>-255</v>
      </c>
      <c r="E97" s="6" t="n">
        <v>-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AND ALLOWANCE FOR CREDIT LOSSES - Additional Information (Details) - USD ($)</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receivable</t>
        </is>
      </c>
      <c r="B4" s="6" t="n">
        <v>4610009000</v>
      </c>
      <c r="C4" s="4" t="inlineStr">
        <is>
          <t xml:space="preserve"> </t>
        </is>
      </c>
      <c r="D4" s="6" t="n">
        <v>4608956000</v>
      </c>
    </row>
    <row r="5">
      <c r="A5" s="4" t="inlineStr">
        <is>
          <t>Provision for credit loss expense</t>
        </is>
      </c>
      <c r="B5" s="5" t="n">
        <v>1556000</v>
      </c>
      <c r="C5" s="6" t="n">
        <v>1320000</v>
      </c>
      <c r="D5" s="4" t="inlineStr">
        <is>
          <t xml:space="preserve"> </t>
        </is>
      </c>
    </row>
    <row r="6">
      <c r="A6" s="4" t="inlineStr">
        <is>
          <t>Provision for (benefit from) unfunded commitments</t>
        </is>
      </c>
      <c r="B6" s="5" t="n">
        <v>117000</v>
      </c>
      <c r="C6" s="6" t="n">
        <v>-24000</v>
      </c>
      <c r="D6" s="4" t="inlineStr">
        <is>
          <t xml:space="preserve"> </t>
        </is>
      </c>
    </row>
    <row r="7">
      <c r="A7" s="4" t="inlineStr">
        <is>
          <t>Financing receivable, excluding accrued interest, modified, subsequent default</t>
        </is>
      </c>
      <c r="B7" s="5" t="n">
        <v>0</v>
      </c>
      <c r="C7" s="4" t="inlineStr">
        <is>
          <t xml:space="preserve"> </t>
        </is>
      </c>
      <c r="D7" s="4" t="inlineStr">
        <is>
          <t xml:space="preserve"> </t>
        </is>
      </c>
    </row>
    <row r="8">
      <c r="A8" s="4" t="inlineStr">
        <is>
          <t>Syndicate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receivable</t>
        </is>
      </c>
      <c r="B10" s="5" t="n">
        <v>69189000</v>
      </c>
      <c r="C10" s="4" t="inlineStr">
        <is>
          <t xml:space="preserve"> </t>
        </is>
      </c>
      <c r="D10" s="5" t="n">
        <v>79882000</v>
      </c>
    </row>
    <row r="11">
      <c r="A11" s="4" t="inlineStr">
        <is>
          <t>Unfunded Loan Commitment</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excluding accrued interest modified accumulated</t>
        </is>
      </c>
      <c r="B13" s="5" t="n">
        <v>0</v>
      </c>
      <c r="C13" s="4" t="inlineStr">
        <is>
          <t xml:space="preserve"> </t>
        </is>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Loans receivable</t>
        </is>
      </c>
      <c r="B16" s="5" t="n">
        <v>708690000</v>
      </c>
      <c r="C16" s="4" t="inlineStr">
        <is>
          <t xml:space="preserve"> </t>
        </is>
      </c>
      <c r="D16" s="5" t="n">
        <v>718775000</v>
      </c>
    </row>
    <row r="17">
      <c r="A17" s="4" t="inlineStr">
        <is>
          <t>Commercial and Industrial | Syndicated Loa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Loans receivable</t>
        </is>
      </c>
      <c r="B19" s="6" t="n">
        <v>69200000</v>
      </c>
      <c r="C19" s="4" t="inlineStr">
        <is>
          <t xml:space="preserve"> </t>
        </is>
      </c>
      <c r="D19" s="6" t="n">
        <v>799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481</v>
      </c>
      <c r="C4" s="6" t="n">
        <v>12600</v>
      </c>
    </row>
    <row r="5">
      <c r="A5" s="3" t="inlineStr">
        <is>
          <t>Net change in debt securities:</t>
        </is>
      </c>
      <c r="B5" s="4" t="inlineStr">
        <is>
          <t xml:space="preserve"> </t>
        </is>
      </c>
      <c r="C5" s="4" t="inlineStr">
        <is>
          <t xml:space="preserve"> </t>
        </is>
      </c>
    </row>
    <row r="6">
      <c r="A6" s="4" t="inlineStr">
        <is>
          <t>Unrealized holding gains (losses) on available-for-sale securities arising during the period, net of tax of $(1,841) and $332, respectively</t>
        </is>
      </c>
      <c r="B6" s="5" t="n">
        <v>6924</v>
      </c>
      <c r="C6" s="5" t="n">
        <v>-1249</v>
      </c>
    </row>
    <row r="7">
      <c r="A7" s="4" t="inlineStr">
        <is>
          <t>Amortization of unrealized losses from held-to-maturity securities, net of tax of $(37) and $(33), respectively</t>
        </is>
      </c>
      <c r="B7" s="5" t="n">
        <v>137</v>
      </c>
      <c r="C7" s="5" t="n">
        <v>124</v>
      </c>
    </row>
    <row r="8">
      <c r="A8" s="4" t="inlineStr">
        <is>
          <t>Net change in debt securities</t>
        </is>
      </c>
      <c r="B8" s="5" t="n">
        <v>7061</v>
      </c>
      <c r="C8" s="5" t="n">
        <v>-1125</v>
      </c>
    </row>
    <row r="9">
      <c r="A9" s="4" t="inlineStr">
        <is>
          <t>Other comprehensive income (loss)</t>
        </is>
      </c>
      <c r="B9" s="5" t="n">
        <v>7061</v>
      </c>
      <c r="C9" s="5" t="n">
        <v>-1125</v>
      </c>
    </row>
    <row r="10">
      <c r="A10" s="4" t="inlineStr">
        <is>
          <t>COMPREHENSIVE INCOME</t>
        </is>
      </c>
      <c r="B10" s="6" t="n">
        <v>18542</v>
      </c>
      <c r="C10" s="6" t="n">
        <v>114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Allowance</t>
        </is>
      </c>
      <c r="B4" s="6" t="n">
        <v>47357</v>
      </c>
      <c r="C4" s="6" t="n">
        <v>45832</v>
      </c>
    </row>
    <row r="5">
      <c r="A5" s="4" t="inlineStr">
        <is>
          <t>(Charge-offs)</t>
        </is>
      </c>
      <c r="B5" s="5" t="n">
        <v>-1497</v>
      </c>
      <c r="C5" s="5" t="n">
        <v>-1446</v>
      </c>
    </row>
    <row r="6">
      <c r="A6" s="4" t="inlineStr">
        <is>
          <t>Recoveries</t>
        </is>
      </c>
      <c r="B6" s="5" t="n">
        <v>58</v>
      </c>
      <c r="C6" s="5" t="n">
        <v>102</v>
      </c>
    </row>
    <row r="7">
      <c r="A7" s="4" t="inlineStr">
        <is>
          <t>Provision (Benefit) for Credit Losses on Loans Receivable</t>
        </is>
      </c>
      <c r="B7" s="5" t="n">
        <v>1439</v>
      </c>
      <c r="C7" s="5" t="n">
        <v>1344</v>
      </c>
    </row>
    <row r="8">
      <c r="A8" s="4" t="inlineStr">
        <is>
          <t>Ending Allowance</t>
        </is>
      </c>
      <c r="B8" s="5" t="n">
        <v>47357</v>
      </c>
      <c r="C8" s="5" t="n">
        <v>45832</v>
      </c>
    </row>
    <row r="9">
      <c r="A9" s="4" t="inlineStr">
        <is>
          <t>Farmland</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Allowance</t>
        </is>
      </c>
      <c r="B11" s="5" t="n">
        <v>167</v>
      </c>
      <c r="C11" s="5" t="n">
        <v>126</v>
      </c>
    </row>
    <row r="12">
      <c r="A12" s="4" t="inlineStr">
        <is>
          <t>(Charge-offs)</t>
        </is>
      </c>
      <c r="B12" s="5" t="n">
        <v>0</v>
      </c>
      <c r="C12" s="5" t="n">
        <v>0</v>
      </c>
    </row>
    <row r="13">
      <c r="A13" s="4" t="inlineStr">
        <is>
          <t>Recoveries</t>
        </is>
      </c>
      <c r="B13" s="5" t="n">
        <v>0</v>
      </c>
      <c r="C13" s="5" t="n">
        <v>0</v>
      </c>
    </row>
    <row r="14">
      <c r="A14" s="4" t="inlineStr">
        <is>
          <t>Provision (Benefit) for Credit Losses on Loans Receivable</t>
        </is>
      </c>
      <c r="B14" s="5" t="n">
        <v>-6</v>
      </c>
      <c r="C14" s="5" t="n">
        <v>9</v>
      </c>
    </row>
    <row r="15">
      <c r="A15" s="4" t="inlineStr">
        <is>
          <t>Ending Allowance</t>
        </is>
      </c>
      <c r="B15" s="5" t="n">
        <v>161</v>
      </c>
      <c r="C15" s="5" t="n">
        <v>135</v>
      </c>
    </row>
    <row r="16">
      <c r="A16" s="4" t="inlineStr">
        <is>
          <t>Owner-occupied, nonfarm nonresidential properti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Allowance</t>
        </is>
      </c>
      <c r="B18" s="5" t="n">
        <v>5696</v>
      </c>
      <c r="C18" s="5" t="n">
        <v>3949</v>
      </c>
    </row>
    <row r="19">
      <c r="A19" s="4" t="inlineStr">
        <is>
          <t>(Charge-offs)</t>
        </is>
      </c>
      <c r="B19" s="5" t="n">
        <v>-23</v>
      </c>
      <c r="C19" s="5" t="n">
        <v>-596</v>
      </c>
    </row>
    <row r="20">
      <c r="A20" s="4" t="inlineStr">
        <is>
          <t>Recoveries</t>
        </is>
      </c>
      <c r="B20" s="5" t="n">
        <v>14</v>
      </c>
      <c r="C20" s="5" t="n">
        <v>9</v>
      </c>
    </row>
    <row r="21">
      <c r="A21" s="4" t="inlineStr">
        <is>
          <t>Provision (Benefit) for Credit Losses on Loans Receivable</t>
        </is>
      </c>
      <c r="B21" s="5" t="n">
        <v>140</v>
      </c>
      <c r="C21" s="5" t="n">
        <v>1111</v>
      </c>
    </row>
    <row r="22">
      <c r="A22" s="4" t="inlineStr">
        <is>
          <t>Ending Allowance</t>
        </is>
      </c>
      <c r="B22" s="5" t="n">
        <v>5827</v>
      </c>
      <c r="C22" s="5" t="n">
        <v>4473</v>
      </c>
    </row>
    <row r="23">
      <c r="A23" s="4" t="inlineStr">
        <is>
          <t>Agricultural production and other loans to farmer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Allowance</t>
        </is>
      </c>
      <c r="B25" s="5" t="n">
        <v>37</v>
      </c>
      <c r="C25" s="5" t="n">
        <v>7</v>
      </c>
    </row>
    <row r="26">
      <c r="A26" s="4" t="inlineStr">
        <is>
          <t>(Charge-offs)</t>
        </is>
      </c>
      <c r="B26" s="5" t="n">
        <v>0</v>
      </c>
      <c r="C26" s="5" t="n">
        <v>0</v>
      </c>
    </row>
    <row r="27">
      <c r="A27" s="4" t="inlineStr">
        <is>
          <t>Recoveries</t>
        </is>
      </c>
      <c r="B27" s="5" t="n">
        <v>0</v>
      </c>
      <c r="C27" s="5" t="n">
        <v>0</v>
      </c>
    </row>
    <row r="28">
      <c r="A28" s="4" t="inlineStr">
        <is>
          <t>Provision (Benefit) for Credit Losses on Loans Receivable</t>
        </is>
      </c>
      <c r="B28" s="5" t="n">
        <v>2</v>
      </c>
      <c r="C28" s="5" t="n">
        <v>1</v>
      </c>
    </row>
    <row r="29">
      <c r="A29" s="4" t="inlineStr">
        <is>
          <t>Ending Allowance</t>
        </is>
      </c>
      <c r="B29" s="5" t="n">
        <v>39</v>
      </c>
      <c r="C29" s="5" t="n">
        <v>8</v>
      </c>
    </row>
    <row r="30">
      <c r="A30" s="4" t="inlineStr">
        <is>
          <t>Commercial and Industr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Allowance</t>
        </is>
      </c>
      <c r="B32" s="5" t="n">
        <v>7759</v>
      </c>
      <c r="C32" s="5" t="n">
        <v>9433</v>
      </c>
    </row>
    <row r="33">
      <c r="A33" s="4" t="inlineStr">
        <is>
          <t>(Charge-offs)</t>
        </is>
      </c>
      <c r="B33" s="5" t="n">
        <v>-650</v>
      </c>
      <c r="C33" s="5" t="n">
        <v>-71</v>
      </c>
    </row>
    <row r="34">
      <c r="A34" s="4" t="inlineStr">
        <is>
          <t>Recoveries</t>
        </is>
      </c>
      <c r="B34" s="5" t="n">
        <v>0</v>
      </c>
      <c r="C34" s="5" t="n">
        <v>29</v>
      </c>
    </row>
    <row r="35">
      <c r="A35" s="4" t="inlineStr">
        <is>
          <t>Provision (Benefit) for Credit Losses on Loans Receivable</t>
        </is>
      </c>
      <c r="B35" s="5" t="n">
        <v>101</v>
      </c>
      <c r="C35" s="5" t="n">
        <v>-418</v>
      </c>
    </row>
    <row r="36">
      <c r="A36" s="4" t="inlineStr">
        <is>
          <t>Ending Allowance</t>
        </is>
      </c>
      <c r="B36" s="5" t="n">
        <v>7210</v>
      </c>
      <c r="C36" s="5" t="n">
        <v>8973</v>
      </c>
    </row>
    <row r="37">
      <c r="A37" s="4" t="inlineStr">
        <is>
          <t>Obligations (other than securities and leases) of states and political subdivisions</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Allowance</t>
        </is>
      </c>
      <c r="B39" s="5" t="n">
        <v>1369</v>
      </c>
      <c r="C39" s="5" t="n">
        <v>2613</v>
      </c>
    </row>
    <row r="40">
      <c r="A40" s="4" t="inlineStr">
        <is>
          <t>(Charge-offs)</t>
        </is>
      </c>
      <c r="B40" s="5" t="n">
        <v>0</v>
      </c>
      <c r="C40" s="5" t="n">
        <v>0</v>
      </c>
    </row>
    <row r="41">
      <c r="A41" s="4" t="inlineStr">
        <is>
          <t>Recoveries</t>
        </is>
      </c>
      <c r="B41" s="5" t="n">
        <v>0</v>
      </c>
      <c r="C41" s="5" t="n">
        <v>0</v>
      </c>
    </row>
    <row r="42">
      <c r="A42" s="4" t="inlineStr">
        <is>
          <t>Provision (Benefit) for Credit Losses on Loans Receivable</t>
        </is>
      </c>
      <c r="B42" s="5" t="n">
        <v>2</v>
      </c>
      <c r="C42" s="5" t="n">
        <v>-76</v>
      </c>
    </row>
    <row r="43">
      <c r="A43" s="4" t="inlineStr">
        <is>
          <t>Ending Allowance</t>
        </is>
      </c>
      <c r="B43" s="5" t="n">
        <v>1371</v>
      </c>
      <c r="C43" s="5" t="n">
        <v>2537</v>
      </c>
    </row>
    <row r="44">
      <c r="A44" s="4" t="inlineStr">
        <is>
          <t>Other loan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Allowance</t>
        </is>
      </c>
      <c r="B46" s="5" t="n">
        <v>329</v>
      </c>
      <c r="C46" s="5" t="n">
        <v>387</v>
      </c>
    </row>
    <row r="47">
      <c r="A47" s="4" t="inlineStr">
        <is>
          <t>(Charge-offs)</t>
        </is>
      </c>
      <c r="B47" s="5" t="n">
        <v>0</v>
      </c>
      <c r="C47" s="5" t="n">
        <v>0</v>
      </c>
    </row>
    <row r="48">
      <c r="A48" s="4" t="inlineStr">
        <is>
          <t>Recoveries</t>
        </is>
      </c>
      <c r="B48" s="5" t="n">
        <v>0</v>
      </c>
      <c r="C48" s="5" t="n">
        <v>0</v>
      </c>
    </row>
    <row r="49">
      <c r="A49" s="4" t="inlineStr">
        <is>
          <t>Provision (Benefit) for Credit Losses on Loans Receivable</t>
        </is>
      </c>
      <c r="B49" s="5" t="n">
        <v>-3</v>
      </c>
      <c r="C49" s="5" t="n">
        <v>-9</v>
      </c>
    </row>
    <row r="50">
      <c r="A50" s="4" t="inlineStr">
        <is>
          <t>Ending Allowance</t>
        </is>
      </c>
      <c r="B50" s="5" t="n">
        <v>326</v>
      </c>
      <c r="C50" s="5" t="n">
        <v>378</v>
      </c>
    </row>
    <row r="51">
      <c r="A51" s="4" t="inlineStr">
        <is>
          <t>Other construction loans and all land development and other land loans</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Allowance</t>
        </is>
      </c>
      <c r="B53" s="5" t="n">
        <v>2571</v>
      </c>
      <c r="C53" s="5" t="n">
        <v>4033</v>
      </c>
    </row>
    <row r="54">
      <c r="A54" s="4" t="inlineStr">
        <is>
          <t>(Charge-offs)</t>
        </is>
      </c>
      <c r="B54" s="5" t="n">
        <v>0</v>
      </c>
      <c r="C54" s="5" t="n">
        <v>0</v>
      </c>
    </row>
    <row r="55">
      <c r="A55" s="4" t="inlineStr">
        <is>
          <t>Recoveries</t>
        </is>
      </c>
      <c r="B55" s="5" t="n">
        <v>0</v>
      </c>
      <c r="C55" s="5" t="n">
        <v>0</v>
      </c>
    </row>
    <row r="56">
      <c r="A56" s="4" t="inlineStr">
        <is>
          <t>Provision (Benefit) for Credit Losses on Loans Receivable</t>
        </is>
      </c>
      <c r="B56" s="5" t="n">
        <v>-2</v>
      </c>
      <c r="C56" s="5" t="n">
        <v>222</v>
      </c>
    </row>
    <row r="57">
      <c r="A57" s="4" t="inlineStr">
        <is>
          <t>Ending Allowance</t>
        </is>
      </c>
      <c r="B57" s="5" t="n">
        <v>2569</v>
      </c>
      <c r="C57" s="5" t="n">
        <v>4255</v>
      </c>
    </row>
    <row r="58">
      <c r="A58" s="4" t="inlineStr">
        <is>
          <t>Multifamily (5 or more) residential properties</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Allowance</t>
        </is>
      </c>
      <c r="B60" s="5" t="n">
        <v>2969</v>
      </c>
      <c r="C60" s="5" t="n">
        <v>1030</v>
      </c>
    </row>
    <row r="61">
      <c r="A61" s="4" t="inlineStr">
        <is>
          <t>(Charge-offs)</t>
        </is>
      </c>
      <c r="B61" s="5" t="n">
        <v>0</v>
      </c>
      <c r="C61" s="5" t="n">
        <v>0</v>
      </c>
    </row>
    <row r="62">
      <c r="A62" s="4" t="inlineStr">
        <is>
          <t>Recoveries</t>
        </is>
      </c>
      <c r="B62" s="5" t="n">
        <v>0</v>
      </c>
      <c r="C62" s="5" t="n">
        <v>0</v>
      </c>
    </row>
    <row r="63">
      <c r="A63" s="4" t="inlineStr">
        <is>
          <t>Provision (Benefit) for Credit Losses on Loans Receivable</t>
        </is>
      </c>
      <c r="B63" s="5" t="n">
        <v>123</v>
      </c>
      <c r="C63" s="5" t="n">
        <v>37</v>
      </c>
    </row>
    <row r="64">
      <c r="A64" s="4" t="inlineStr">
        <is>
          <t>Ending Allowance</t>
        </is>
      </c>
      <c r="B64" s="5" t="n">
        <v>3092</v>
      </c>
      <c r="C64" s="5" t="n">
        <v>1067</v>
      </c>
    </row>
    <row r="65">
      <c r="A65" s="4" t="inlineStr">
        <is>
          <t>Non-owner occupied, nonfarm nonresidential properties</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Allowance</t>
        </is>
      </c>
      <c r="B67" s="5" t="n">
        <v>10110</v>
      </c>
      <c r="C67" s="5" t="n">
        <v>9170</v>
      </c>
    </row>
    <row r="68">
      <c r="A68" s="4" t="inlineStr">
        <is>
          <t>(Charge-offs)</t>
        </is>
      </c>
      <c r="B68" s="5" t="n">
        <v>0</v>
      </c>
      <c r="C68" s="5" t="n">
        <v>0</v>
      </c>
    </row>
    <row r="69">
      <c r="A69" s="4" t="inlineStr">
        <is>
          <t>Recoveries</t>
        </is>
      </c>
      <c r="B69" s="5" t="n">
        <v>0</v>
      </c>
      <c r="C69" s="5" t="n">
        <v>0</v>
      </c>
    </row>
    <row r="70">
      <c r="A70" s="4" t="inlineStr">
        <is>
          <t>Provision (Benefit) for Credit Losses on Loans Receivable</t>
        </is>
      </c>
      <c r="B70" s="5" t="n">
        <v>62</v>
      </c>
      <c r="C70" s="5" t="n">
        <v>-385</v>
      </c>
    </row>
    <row r="71">
      <c r="A71" s="4" t="inlineStr">
        <is>
          <t>Ending Allowance</t>
        </is>
      </c>
      <c r="B71" s="5" t="n">
        <v>10172</v>
      </c>
      <c r="C71" s="5" t="n">
        <v>8785</v>
      </c>
    </row>
    <row r="72">
      <c r="A72" s="4" t="inlineStr">
        <is>
          <t>1-4 Family Construction</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Allowance</t>
        </is>
      </c>
      <c r="B74" s="5" t="n">
        <v>198</v>
      </c>
      <c r="C74" s="5" t="n">
        <v>356</v>
      </c>
    </row>
    <row r="75">
      <c r="A75" s="4" t="inlineStr">
        <is>
          <t>(Charge-offs)</t>
        </is>
      </c>
      <c r="B75" s="5" t="n">
        <v>0</v>
      </c>
      <c r="C75" s="5" t="n">
        <v>0</v>
      </c>
    </row>
    <row r="76">
      <c r="A76" s="4" t="inlineStr">
        <is>
          <t>Recoveries</t>
        </is>
      </c>
      <c r="B76" s="5" t="n">
        <v>0</v>
      </c>
      <c r="C76" s="5" t="n">
        <v>0</v>
      </c>
    </row>
    <row r="77">
      <c r="A77" s="4" t="inlineStr">
        <is>
          <t>Provision (Benefit) for Credit Losses on Loans Receivable</t>
        </is>
      </c>
      <c r="B77" s="5" t="n">
        <v>-76</v>
      </c>
      <c r="C77" s="5" t="n">
        <v>-53</v>
      </c>
    </row>
    <row r="78">
      <c r="A78" s="4" t="inlineStr">
        <is>
          <t>Ending Allowance</t>
        </is>
      </c>
      <c r="B78" s="5" t="n">
        <v>122</v>
      </c>
      <c r="C78" s="5" t="n">
        <v>303</v>
      </c>
    </row>
    <row r="79">
      <c r="A79" s="4" t="inlineStr">
        <is>
          <t>Home equity lines of credit</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Allowance</t>
        </is>
      </c>
      <c r="B81" s="5" t="n">
        <v>1340</v>
      </c>
      <c r="C81" s="5" t="n">
        <v>831</v>
      </c>
    </row>
    <row r="82">
      <c r="A82" s="4" t="inlineStr">
        <is>
          <t>(Charge-offs)</t>
        </is>
      </c>
      <c r="B82" s="5" t="n">
        <v>0</v>
      </c>
      <c r="C82" s="5" t="n">
        <v>0</v>
      </c>
    </row>
    <row r="83">
      <c r="A83" s="4" t="inlineStr">
        <is>
          <t>Recoveries</t>
        </is>
      </c>
      <c r="B83" s="5" t="n">
        <v>0</v>
      </c>
      <c r="C83" s="5" t="n">
        <v>1</v>
      </c>
    </row>
    <row r="84">
      <c r="A84" s="4" t="inlineStr">
        <is>
          <t>Provision (Benefit) for Credit Losses on Loans Receivable</t>
        </is>
      </c>
      <c r="B84" s="5" t="n">
        <v>224</v>
      </c>
      <c r="C84" s="5" t="n">
        <v>65</v>
      </c>
    </row>
    <row r="85">
      <c r="A85" s="4" t="inlineStr">
        <is>
          <t>Ending Allowance</t>
        </is>
      </c>
      <c r="B85" s="5" t="n">
        <v>1564</v>
      </c>
      <c r="C85" s="5" t="n">
        <v>897</v>
      </c>
    </row>
    <row r="86">
      <c r="A86" s="4" t="inlineStr">
        <is>
          <t>Residential Mortgages secured by first liens</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Allowance</t>
        </is>
      </c>
      <c r="B88" s="5" t="n">
        <v>8958</v>
      </c>
      <c r="C88" s="5" t="n">
        <v>8050</v>
      </c>
    </row>
    <row r="89">
      <c r="A89" s="4" t="inlineStr">
        <is>
          <t>(Charge-offs)</t>
        </is>
      </c>
      <c r="B89" s="5" t="n">
        <v>-34</v>
      </c>
      <c r="C89" s="5" t="n">
        <v>-64</v>
      </c>
    </row>
    <row r="90">
      <c r="A90" s="4" t="inlineStr">
        <is>
          <t>Recoveries</t>
        </is>
      </c>
      <c r="B90" s="5" t="n">
        <v>0</v>
      </c>
      <c r="C90" s="5" t="n">
        <v>0</v>
      </c>
    </row>
    <row r="91">
      <c r="A91" s="4" t="inlineStr">
        <is>
          <t>Provision (Benefit) for Credit Losses on Loans Receivable</t>
        </is>
      </c>
      <c r="B91" s="5" t="n">
        <v>175</v>
      </c>
      <c r="C91" s="5" t="n">
        <v>382</v>
      </c>
    </row>
    <row r="92">
      <c r="A92" s="4" t="inlineStr">
        <is>
          <t>Ending Allowance</t>
        </is>
      </c>
      <c r="B92" s="5" t="n">
        <v>9099</v>
      </c>
      <c r="C92" s="5" t="n">
        <v>8368</v>
      </c>
    </row>
    <row r="93">
      <c r="A93" s="4" t="inlineStr">
        <is>
          <t>Residential Mortgages secured by junior liens</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Beginning Allowance</t>
        </is>
      </c>
      <c r="B95" s="5" t="n">
        <v>1343</v>
      </c>
      <c r="C95" s="5" t="n">
        <v>1476</v>
      </c>
    </row>
    <row r="96">
      <c r="A96" s="4" t="inlineStr">
        <is>
          <t>(Charge-offs)</t>
        </is>
      </c>
      <c r="B96" s="5" t="n">
        <v>0</v>
      </c>
      <c r="C96" s="5" t="n">
        <v>0</v>
      </c>
    </row>
    <row r="97">
      <c r="A97" s="4" t="inlineStr">
        <is>
          <t>Recoveries</t>
        </is>
      </c>
      <c r="B97" s="5" t="n">
        <v>0</v>
      </c>
      <c r="C97" s="5" t="n">
        <v>0</v>
      </c>
    </row>
    <row r="98">
      <c r="A98" s="4" t="inlineStr">
        <is>
          <t>Provision (Benefit) for Credit Losses on Loans Receivable</t>
        </is>
      </c>
      <c r="B98" s="5" t="n">
        <v>108</v>
      </c>
      <c r="C98" s="5" t="n">
        <v>-45</v>
      </c>
    </row>
    <row r="99">
      <c r="A99" s="4" t="inlineStr">
        <is>
          <t>Ending Allowance</t>
        </is>
      </c>
      <c r="B99" s="5" t="n">
        <v>1451</v>
      </c>
      <c r="C99" s="5" t="n">
        <v>1431</v>
      </c>
    </row>
    <row r="100">
      <c r="A100" s="4" t="inlineStr">
        <is>
          <t>Other revolving credit plans</t>
        </is>
      </c>
      <c r="B100" s="4" t="inlineStr">
        <is>
          <t xml:space="preserve"> </t>
        </is>
      </c>
      <c r="C100" s="4" t="inlineStr">
        <is>
          <t xml:space="preserve"> </t>
        </is>
      </c>
    </row>
    <row r="101">
      <c r="A101" s="3" t="inlineStr">
        <is>
          <t>Financing Receivable, Allowance for Credit Loss [Roll Forward]</t>
        </is>
      </c>
      <c r="B101" s="4" t="inlineStr">
        <is>
          <t xml:space="preserve"> </t>
        </is>
      </c>
      <c r="C101" s="4" t="inlineStr">
        <is>
          <t xml:space="preserve"> </t>
        </is>
      </c>
    </row>
    <row r="102">
      <c r="A102" s="4" t="inlineStr">
        <is>
          <t>Beginning Allowance</t>
        </is>
      </c>
      <c r="B102" s="5" t="n">
        <v>960</v>
      </c>
      <c r="C102" s="5" t="n">
        <v>973</v>
      </c>
    </row>
    <row r="103">
      <c r="A103" s="4" t="inlineStr">
        <is>
          <t>(Charge-offs)</t>
        </is>
      </c>
      <c r="B103" s="5" t="n">
        <v>-3</v>
      </c>
      <c r="C103" s="5" t="n">
        <v>-15</v>
      </c>
    </row>
    <row r="104">
      <c r="A104" s="4" t="inlineStr">
        <is>
          <t>Recoveries</t>
        </is>
      </c>
      <c r="B104" s="5" t="n">
        <v>1</v>
      </c>
      <c r="C104" s="5" t="n">
        <v>3</v>
      </c>
    </row>
    <row r="105">
      <c r="A105" s="4" t="inlineStr">
        <is>
          <t>Provision (Benefit) for Credit Losses on Loans Receivable</t>
        </is>
      </c>
      <c r="B105" s="5" t="n">
        <v>-103</v>
      </c>
      <c r="C105" s="5" t="n">
        <v>-107</v>
      </c>
    </row>
    <row r="106">
      <c r="A106" s="4" t="inlineStr">
        <is>
          <t>Ending Allowance</t>
        </is>
      </c>
      <c r="B106" s="5" t="n">
        <v>855</v>
      </c>
      <c r="C106" s="5" t="n">
        <v>854</v>
      </c>
    </row>
    <row r="107">
      <c r="A107" s="4" t="inlineStr">
        <is>
          <t>Automobile</t>
        </is>
      </c>
      <c r="B107" s="4" t="inlineStr">
        <is>
          <t xml:space="preserve"> </t>
        </is>
      </c>
      <c r="C107" s="4" t="inlineStr">
        <is>
          <t xml:space="preserve"> </t>
        </is>
      </c>
    </row>
    <row r="108">
      <c r="A108" s="3" t="inlineStr">
        <is>
          <t>Financing Receivable, Allowance for Credit Loss [Roll Forward]</t>
        </is>
      </c>
      <c r="B108" s="4" t="inlineStr">
        <is>
          <t xml:space="preserve"> </t>
        </is>
      </c>
      <c r="C108" s="4" t="inlineStr">
        <is>
          <t xml:space="preserve"> </t>
        </is>
      </c>
    </row>
    <row r="109">
      <c r="A109" s="4" t="inlineStr">
        <is>
          <t>Beginning Allowance</t>
        </is>
      </c>
      <c r="B109" s="5" t="n">
        <v>275</v>
      </c>
      <c r="C109" s="5" t="n">
        <v>358</v>
      </c>
    </row>
    <row r="110">
      <c r="A110" s="4" t="inlineStr">
        <is>
          <t>(Charge-offs)</t>
        </is>
      </c>
      <c r="B110" s="5" t="n">
        <v>0</v>
      </c>
      <c r="C110" s="5" t="n">
        <v>-10</v>
      </c>
    </row>
    <row r="111">
      <c r="A111" s="4" t="inlineStr">
        <is>
          <t>Recoveries</t>
        </is>
      </c>
      <c r="B111" s="5" t="n">
        <v>0</v>
      </c>
      <c r="C111" s="5" t="n">
        <v>3</v>
      </c>
    </row>
    <row r="112">
      <c r="A112" s="4" t="inlineStr">
        <is>
          <t>Provision (Benefit) for Credit Losses on Loans Receivable</t>
        </is>
      </c>
      <c r="B112" s="5" t="n">
        <v>-13</v>
      </c>
      <c r="C112" s="5" t="n">
        <v>-47</v>
      </c>
    </row>
    <row r="113">
      <c r="A113" s="4" t="inlineStr">
        <is>
          <t>Ending Allowance</t>
        </is>
      </c>
      <c r="B113" s="5" t="n">
        <v>262</v>
      </c>
      <c r="C113" s="5" t="n">
        <v>304</v>
      </c>
    </row>
    <row r="114">
      <c r="A114" s="4" t="inlineStr">
        <is>
          <t>Other consumer</t>
        </is>
      </c>
      <c r="B114" s="4" t="inlineStr">
        <is>
          <t xml:space="preserve"> </t>
        </is>
      </c>
      <c r="C114" s="4" t="inlineStr">
        <is>
          <t xml:space="preserve"> </t>
        </is>
      </c>
    </row>
    <row r="115">
      <c r="A115" s="3" t="inlineStr">
        <is>
          <t>Financing Receivable, Allowance for Credit Loss [Roll Forward]</t>
        </is>
      </c>
      <c r="B115" s="4" t="inlineStr">
        <is>
          <t xml:space="preserve"> </t>
        </is>
      </c>
      <c r="C115" s="4" t="inlineStr">
        <is>
          <t xml:space="preserve"> </t>
        </is>
      </c>
    </row>
    <row r="116">
      <c r="A116" s="4" t="inlineStr">
        <is>
          <t>Beginning Allowance</t>
        </is>
      </c>
      <c r="B116" s="5" t="n">
        <v>2892</v>
      </c>
      <c r="C116" s="5" t="n">
        <v>2653</v>
      </c>
    </row>
    <row r="117">
      <c r="A117" s="4" t="inlineStr">
        <is>
          <t>(Charge-offs)</t>
        </is>
      </c>
      <c r="B117" s="5" t="n">
        <v>-567</v>
      </c>
      <c r="C117" s="5" t="n">
        <v>-517</v>
      </c>
    </row>
    <row r="118">
      <c r="A118" s="4" t="inlineStr">
        <is>
          <t>Recoveries</t>
        </is>
      </c>
      <c r="B118" s="5" t="n">
        <v>12</v>
      </c>
      <c r="C118" s="5" t="n">
        <v>27</v>
      </c>
    </row>
    <row r="119">
      <c r="A119" s="4" t="inlineStr">
        <is>
          <t>Provision (Benefit) for Credit Losses on Loans Receivable</t>
        </is>
      </c>
      <c r="B119" s="5" t="n">
        <v>584</v>
      </c>
      <c r="C119" s="5" t="n">
        <v>548</v>
      </c>
    </row>
    <row r="120">
      <c r="A120" s="4" t="inlineStr">
        <is>
          <t>Ending Allowance</t>
        </is>
      </c>
      <c r="B120" s="5" t="n">
        <v>2921</v>
      </c>
      <c r="C120" s="5" t="n">
        <v>2711</v>
      </c>
    </row>
    <row r="121">
      <c r="A121" s="4" t="inlineStr">
        <is>
          <t>Credit cards</t>
        </is>
      </c>
      <c r="B121" s="4" t="inlineStr">
        <is>
          <t xml:space="preserve"> </t>
        </is>
      </c>
      <c r="C121" s="4" t="inlineStr">
        <is>
          <t xml:space="preserve"> </t>
        </is>
      </c>
    </row>
    <row r="122">
      <c r="A122" s="3" t="inlineStr">
        <is>
          <t>Financing Receivable, Allowance for Credit Loss [Roll Forward]</t>
        </is>
      </c>
      <c r="B122" s="4" t="inlineStr">
        <is>
          <t xml:space="preserve"> </t>
        </is>
      </c>
      <c r="C122" s="4" t="inlineStr">
        <is>
          <t xml:space="preserve"> </t>
        </is>
      </c>
    </row>
    <row r="123">
      <c r="A123" s="4" t="inlineStr">
        <is>
          <t>Beginning Allowance</t>
        </is>
      </c>
      <c r="B123" s="5" t="n">
        <v>127</v>
      </c>
      <c r="C123" s="5" t="n">
        <v>95</v>
      </c>
    </row>
    <row r="124">
      <c r="A124" s="4" t="inlineStr">
        <is>
          <t>(Charge-offs)</t>
        </is>
      </c>
      <c r="B124" s="5" t="n">
        <v>-122</v>
      </c>
      <c r="C124" s="5" t="n">
        <v>-29</v>
      </c>
    </row>
    <row r="125">
      <c r="A125" s="4" t="inlineStr">
        <is>
          <t>Recoveries</t>
        </is>
      </c>
      <c r="B125" s="5" t="n">
        <v>4</v>
      </c>
      <c r="C125" s="5" t="n">
        <v>5</v>
      </c>
    </row>
    <row r="126">
      <c r="A126" s="4" t="inlineStr">
        <is>
          <t>Provision (Benefit) for Credit Losses on Loans Receivable</t>
        </is>
      </c>
      <c r="B126" s="5" t="n">
        <v>116</v>
      </c>
      <c r="C126" s="5" t="n">
        <v>27</v>
      </c>
    </row>
    <row r="127">
      <c r="A127" s="4" t="inlineStr">
        <is>
          <t>Ending Allowance</t>
        </is>
      </c>
      <c r="B127" s="5" t="n">
        <v>125</v>
      </c>
      <c r="C127" s="5" t="n">
        <v>98</v>
      </c>
    </row>
    <row r="128">
      <c r="A128" s="4" t="inlineStr">
        <is>
          <t>Overdrafts</t>
        </is>
      </c>
      <c r="B128" s="4" t="inlineStr">
        <is>
          <t xml:space="preserve"> </t>
        </is>
      </c>
      <c r="C128" s="4" t="inlineStr">
        <is>
          <t xml:space="preserve"> </t>
        </is>
      </c>
    </row>
    <row r="129">
      <c r="A129" s="3" t="inlineStr">
        <is>
          <t>Financing Receivable, Allowance for Credit Loss [Roll Forward]</t>
        </is>
      </c>
      <c r="B129" s="4" t="inlineStr">
        <is>
          <t xml:space="preserve"> </t>
        </is>
      </c>
      <c r="C129" s="4" t="inlineStr">
        <is>
          <t xml:space="preserve"> </t>
        </is>
      </c>
    </row>
    <row r="130">
      <c r="A130" s="4" t="inlineStr">
        <is>
          <t>Beginning Allowance</t>
        </is>
      </c>
      <c r="B130" s="5" t="n">
        <v>257</v>
      </c>
      <c r="C130" s="5" t="n">
        <v>292</v>
      </c>
    </row>
    <row r="131">
      <c r="A131" s="4" t="inlineStr">
        <is>
          <t>(Charge-offs)</t>
        </is>
      </c>
      <c r="B131" s="5" t="n">
        <v>-98</v>
      </c>
      <c r="C131" s="5" t="n">
        <v>-144</v>
      </c>
    </row>
    <row r="132">
      <c r="A132" s="4" t="inlineStr">
        <is>
          <t>Recoveries</t>
        </is>
      </c>
      <c r="B132" s="5" t="n">
        <v>27</v>
      </c>
      <c r="C132" s="5" t="n">
        <v>25</v>
      </c>
    </row>
    <row r="133">
      <c r="A133" s="4" t="inlineStr">
        <is>
          <t>Provision (Benefit) for Credit Losses on Loans Receivable</t>
        </is>
      </c>
      <c r="B133" s="5" t="n">
        <v>5</v>
      </c>
      <c r="C133" s="5" t="n">
        <v>82</v>
      </c>
    </row>
    <row r="134">
      <c r="A134" s="4" t="inlineStr">
        <is>
          <t>Ending Allowance</t>
        </is>
      </c>
      <c r="B134" s="6" t="n">
        <v>191</v>
      </c>
      <c r="C134" s="6" t="n">
        <v>25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Nonaccrual Loans and Loans Receivable Past Due over 89 Days Still Accruing Interest by Class of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t>
        </is>
      </c>
      <c r="B3" s="6" t="n">
        <v>54079</v>
      </c>
      <c r="C3" s="6" t="n">
        <v>56323</v>
      </c>
    </row>
    <row r="4">
      <c r="A4" s="4" t="inlineStr">
        <is>
          <t>Nonaccrual With No Allowance for Credit Loss</t>
        </is>
      </c>
      <c r="B4" s="5" t="n">
        <v>26902</v>
      </c>
      <c r="C4" s="5" t="n">
        <v>28628</v>
      </c>
    </row>
    <row r="5">
      <c r="A5" s="4" t="inlineStr">
        <is>
          <t>Loans Receivable Past Due over 89 Days Still Accruing</t>
        </is>
      </c>
      <c r="B5" s="5" t="n">
        <v>308</v>
      </c>
      <c r="C5" s="5" t="n">
        <v>653</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518</v>
      </c>
      <c r="C8" s="5" t="n">
        <v>522</v>
      </c>
    </row>
    <row r="9">
      <c r="A9" s="4" t="inlineStr">
        <is>
          <t>Nonaccrual With No Allowance for Credit Loss</t>
        </is>
      </c>
      <c r="B9" s="5" t="n">
        <v>518</v>
      </c>
      <c r="C9" s="5" t="n">
        <v>522</v>
      </c>
    </row>
    <row r="10">
      <c r="A10" s="4" t="inlineStr">
        <is>
          <t>Loans Receivable Past Due over 89 Days Still Accruing</t>
        </is>
      </c>
      <c r="B10" s="5" t="n">
        <v>0</v>
      </c>
      <c r="C10" s="5" t="n">
        <v>0</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5508</v>
      </c>
      <c r="C13" s="5" t="n">
        <v>5896</v>
      </c>
    </row>
    <row r="14">
      <c r="A14" s="4" t="inlineStr">
        <is>
          <t>Nonaccrual With No Allowance for Credit Loss</t>
        </is>
      </c>
      <c r="B14" s="5" t="n">
        <v>1004</v>
      </c>
      <c r="C14" s="5" t="n">
        <v>1392</v>
      </c>
    </row>
    <row r="15">
      <c r="A15" s="4" t="inlineStr">
        <is>
          <t>Loans Receivable Past Due over 89 Days Still Accruing</t>
        </is>
      </c>
      <c r="B15" s="5" t="n">
        <v>131</v>
      </c>
      <c r="C15" s="5"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9776</v>
      </c>
      <c r="C18" s="5" t="n">
        <v>10682</v>
      </c>
    </row>
    <row r="19">
      <c r="A19" s="4" t="inlineStr">
        <is>
          <t>Nonaccrual With No Allowance for Credit Loss</t>
        </is>
      </c>
      <c r="B19" s="5" t="n">
        <v>9613</v>
      </c>
      <c r="C19" s="5" t="n">
        <v>10111</v>
      </c>
    </row>
    <row r="20">
      <c r="A20" s="4" t="inlineStr">
        <is>
          <t>Loans Receivable Past Due over 89 Days Still Accruing</t>
        </is>
      </c>
      <c r="B20" s="5" t="n">
        <v>0</v>
      </c>
      <c r="C20" s="5" t="n">
        <v>0</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1458</v>
      </c>
      <c r="C23" s="5" t="n">
        <v>1482</v>
      </c>
    </row>
    <row r="24">
      <c r="A24" s="4" t="inlineStr">
        <is>
          <t>Nonaccrual With No Allowance for Credit Loss</t>
        </is>
      </c>
      <c r="B24" s="5" t="n">
        <v>34</v>
      </c>
      <c r="C24" s="5" t="n">
        <v>36</v>
      </c>
    </row>
    <row r="25">
      <c r="A25" s="4" t="inlineStr">
        <is>
          <t>Loans Receivable Past Due over 89 Days Still Accruing</t>
        </is>
      </c>
      <c r="B25" s="5" t="n">
        <v>0</v>
      </c>
      <c r="C25" s="5"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20532</v>
      </c>
      <c r="C28" s="5" t="n">
        <v>20658</v>
      </c>
    </row>
    <row r="29">
      <c r="A29" s="4" t="inlineStr">
        <is>
          <t>Nonaccrual With No Allowance for Credit Loss</t>
        </is>
      </c>
      <c r="B29" s="5" t="n">
        <v>215</v>
      </c>
      <c r="C29" s="5" t="n">
        <v>266</v>
      </c>
    </row>
    <row r="30">
      <c r="A30" s="4" t="inlineStr">
        <is>
          <t>Loans Receivable Past Due over 89 Days Still Accruing</t>
        </is>
      </c>
      <c r="B30" s="5" t="n">
        <v>0</v>
      </c>
      <c r="C30" s="5" t="n">
        <v>491</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5688</v>
      </c>
      <c r="C33" s="5" t="n">
        <v>5913</v>
      </c>
    </row>
    <row r="34">
      <c r="A34" s="4" t="inlineStr">
        <is>
          <t>Nonaccrual With No Allowance for Credit Loss</t>
        </is>
      </c>
      <c r="B34" s="5" t="n">
        <v>5688</v>
      </c>
      <c r="C34" s="5" t="n">
        <v>5913</v>
      </c>
    </row>
    <row r="35">
      <c r="A35" s="4" t="inlineStr">
        <is>
          <t>Loans Receivable Past Due over 89 Days Still Accruing</t>
        </is>
      </c>
      <c r="B35" s="5" t="n">
        <v>5</v>
      </c>
      <c r="C35" s="5"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768</v>
      </c>
      <c r="C38" s="5" t="n">
        <v>837</v>
      </c>
    </row>
    <row r="39">
      <c r="A39" s="4" t="inlineStr">
        <is>
          <t>Nonaccrual With No Allowance for Credit Loss</t>
        </is>
      </c>
      <c r="B39" s="5" t="n">
        <v>768</v>
      </c>
      <c r="C39" s="5" t="n">
        <v>837</v>
      </c>
    </row>
    <row r="40">
      <c r="A40" s="4" t="inlineStr">
        <is>
          <t>Loans Receivable Past Due over 89 Days Still Accruing</t>
        </is>
      </c>
      <c r="B40" s="5" t="n">
        <v>0</v>
      </c>
      <c r="C40" s="5"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8634</v>
      </c>
      <c r="C43" s="5" t="n">
        <v>9093</v>
      </c>
    </row>
    <row r="44">
      <c r="A44" s="4" t="inlineStr">
        <is>
          <t>Nonaccrual With No Allowance for Credit Loss</t>
        </is>
      </c>
      <c r="B44" s="5" t="n">
        <v>7865</v>
      </c>
      <c r="C44" s="5" t="n">
        <v>8311</v>
      </c>
    </row>
    <row r="45">
      <c r="A45" s="4" t="inlineStr">
        <is>
          <t>Loans Receivable Past Due over 89 Days Still Accruing</t>
        </is>
      </c>
      <c r="B45" s="5" t="n">
        <v>0</v>
      </c>
      <c r="C45" s="5" t="n">
        <v>0</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5" t="n">
        <v>298</v>
      </c>
      <c r="C48" s="5" t="n">
        <v>271</v>
      </c>
    </row>
    <row r="49">
      <c r="A49" s="4" t="inlineStr">
        <is>
          <t>Nonaccrual With No Allowance for Credit Loss</t>
        </is>
      </c>
      <c r="B49" s="5" t="n">
        <v>298</v>
      </c>
      <c r="C49" s="5" t="n">
        <v>271</v>
      </c>
    </row>
    <row r="50">
      <c r="A50" s="4" t="inlineStr">
        <is>
          <t>Loans Receivable Past Due over 89 Days Still Accruing</t>
        </is>
      </c>
      <c r="B50" s="5" t="n">
        <v>0</v>
      </c>
      <c r="C50" s="5"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176</v>
      </c>
      <c r="C53" s="5" t="n">
        <v>154</v>
      </c>
    </row>
    <row r="54">
      <c r="A54" s="4" t="inlineStr">
        <is>
          <t>Nonaccrual With No Allowance for Credit Loss</t>
        </is>
      </c>
      <c r="B54" s="5" t="n">
        <v>176</v>
      </c>
      <c r="C54" s="5" t="n">
        <v>154</v>
      </c>
    </row>
    <row r="55">
      <c r="A55" s="4" t="inlineStr">
        <is>
          <t>Loans Receivable Past Due over 89 Days Still Accruing</t>
        </is>
      </c>
      <c r="B55" s="5" t="n">
        <v>0</v>
      </c>
      <c r="C55" s="5"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5" t="n">
        <v>60</v>
      </c>
      <c r="C58" s="5" t="n">
        <v>66</v>
      </c>
    </row>
    <row r="59">
      <c r="A59" s="4" t="inlineStr">
        <is>
          <t>Nonaccrual With No Allowance for Credit Loss</t>
        </is>
      </c>
      <c r="B59" s="5" t="n">
        <v>60</v>
      </c>
      <c r="C59" s="5" t="n">
        <v>66</v>
      </c>
    </row>
    <row r="60">
      <c r="A60" s="4" t="inlineStr">
        <is>
          <t>Loans Receivable Past Due over 89 Days Still Accruing</t>
        </is>
      </c>
      <c r="B60" s="5" t="n">
        <v>0</v>
      </c>
      <c r="C60" s="5"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663</v>
      </c>
      <c r="C63" s="5" t="n">
        <v>749</v>
      </c>
    </row>
    <row r="64">
      <c r="A64" s="4" t="inlineStr">
        <is>
          <t>Nonaccrual With No Allowance for Credit Loss</t>
        </is>
      </c>
      <c r="B64" s="5" t="n">
        <v>663</v>
      </c>
      <c r="C64" s="5" t="n">
        <v>749</v>
      </c>
    </row>
    <row r="65">
      <c r="A65" s="4" t="inlineStr">
        <is>
          <t>Loans Receivable Past Due over 89 Days Still Accruing</t>
        </is>
      </c>
      <c r="B65" s="5" t="n">
        <v>0</v>
      </c>
      <c r="C65" s="5"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5" t="n">
        <v>0</v>
      </c>
      <c r="C68" s="5" t="n">
        <v>0</v>
      </c>
    </row>
    <row r="69">
      <c r="A69" s="4" t="inlineStr">
        <is>
          <t>Nonaccrual With No Allowance for Credit Loss</t>
        </is>
      </c>
      <c r="B69" s="5" t="n">
        <v>0</v>
      </c>
      <c r="C69" s="5" t="n">
        <v>0</v>
      </c>
    </row>
    <row r="70">
      <c r="A70" s="4" t="inlineStr">
        <is>
          <t>Loans Receivable Past Due over 89 Days Still Accruing</t>
        </is>
      </c>
      <c r="B70" s="6" t="n">
        <v>172</v>
      </c>
      <c r="C70" s="6" t="n">
        <v>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mortized Cost Basis of Collateral-Dependent Loans (Details) - USD ($) $ in Thousands</t>
        </is>
      </c>
      <c r="B1" s="2" t="inlineStr">
        <is>
          <t>Mar. 31, 2025</t>
        </is>
      </c>
      <c r="C1" s="2" t="inlineStr">
        <is>
          <t>Dec. 31, 2024</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6" t="n">
        <v>33955</v>
      </c>
      <c r="C4" s="6" t="n">
        <v>34142</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5" t="n">
        <v>2070</v>
      </c>
      <c r="C7" s="5" t="n">
        <v>2553</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5" t="n">
        <v>352</v>
      </c>
      <c r="C10" s="5" t="n">
        <v>352</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5" t="n">
        <v>0</v>
      </c>
      <c r="C13" s="5"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5" t="n">
        <v>4504</v>
      </c>
      <c r="C16" s="5" t="n">
        <v>4503</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5" t="n">
        <v>0</v>
      </c>
      <c r="C19" s="5" t="n">
        <v>0</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5" t="n">
        <v>258</v>
      </c>
      <c r="C22" s="5" t="n">
        <v>258</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5" t="n">
        <v>2070</v>
      </c>
      <c r="C25" s="5" t="n">
        <v>2553</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5" t="n">
        <v>1424</v>
      </c>
      <c r="C28" s="5" t="n">
        <v>1446</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5" t="n">
        <v>0</v>
      </c>
      <c r="C31" s="5"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5" t="n">
        <v>20532</v>
      </c>
      <c r="C34" s="5" t="n">
        <v>20658</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5" t="n">
        <v>0</v>
      </c>
      <c r="C37" s="5"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5" t="n">
        <v>5225</v>
      </c>
      <c r="C40" s="5" t="n">
        <v>5224</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5" t="n">
        <v>0</v>
      </c>
      <c r="C43" s="5" t="n">
        <v>0</v>
      </c>
    </row>
    <row r="44">
      <c r="A44" s="4" t="inlineStr">
        <is>
          <t>Home equity lines of credit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5" t="n">
        <v>290</v>
      </c>
      <c r="C46" s="5" t="n">
        <v>290</v>
      </c>
    </row>
    <row r="47">
      <c r="A47" s="4" t="inlineStr">
        <is>
          <t>Home equity lines of credit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5" t="n">
        <v>0</v>
      </c>
      <c r="C49" s="5" t="n">
        <v>0</v>
      </c>
    </row>
    <row r="50">
      <c r="A50" s="4" t="inlineStr">
        <is>
          <t>Residential Mortgages secured by first liens | Real Estate Collate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 of collateral-dependent loans</t>
        </is>
      </c>
      <c r="B52" s="5" t="n">
        <v>1370</v>
      </c>
      <c r="C52" s="5" t="n">
        <v>1411</v>
      </c>
    </row>
    <row r="53">
      <c r="A53" s="4" t="inlineStr">
        <is>
          <t>Residential Mortgages secured by first liens | Non-Real Estate Collate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basis of collateral-dependent loans</t>
        </is>
      </c>
      <c r="B55" s="6" t="n">
        <v>0</v>
      </c>
      <c r="C5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ging of Recorded Investment in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receivable</t>
        </is>
      </c>
      <c r="B3" s="6" t="n">
        <v>4610009</v>
      </c>
      <c r="C3" s="6" t="n">
        <v>4608956</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9576</v>
      </c>
      <c r="C6" s="5" t="n">
        <v>6319</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2333</v>
      </c>
      <c r="C9" s="5" t="n">
        <v>2478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39218</v>
      </c>
      <c r="C12" s="5" t="n">
        <v>20703</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51127</v>
      </c>
      <c r="C15" s="5" t="n">
        <v>51803</v>
      </c>
    </row>
    <row r="16">
      <c r="A16" s="4" t="inlineStr">
        <is>
          <t>Loans Receivable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4558882</v>
      </c>
      <c r="C18" s="5" t="n">
        <v>4557153</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29398</v>
      </c>
      <c r="C21" s="5" t="n">
        <v>31099</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0</v>
      </c>
      <c r="C24" s="5" t="n">
        <v>0</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0</v>
      </c>
      <c r="C27" s="5" t="n">
        <v>0</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0</v>
      </c>
      <c r="C30" s="5" t="n">
        <v>0</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0</v>
      </c>
      <c r="C33" s="5" t="n">
        <v>0</v>
      </c>
    </row>
    <row r="34">
      <c r="A34" s="4" t="inlineStr">
        <is>
          <t>Farmland | Loans Receivable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29398</v>
      </c>
      <c r="C36" s="5" t="n">
        <v>31099</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520498</v>
      </c>
      <c r="C39" s="5" t="n">
        <v>515208</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733</v>
      </c>
      <c r="C42" s="5" t="n">
        <v>77</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371</v>
      </c>
      <c r="C45" s="5" t="n">
        <v>1479</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4886</v>
      </c>
      <c r="C48" s="5" t="n">
        <v>5030</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5990</v>
      </c>
      <c r="C51" s="5" t="n">
        <v>6586</v>
      </c>
    </row>
    <row r="52">
      <c r="A52" s="4" t="inlineStr">
        <is>
          <t>Owner-occupied, nonfarm nonresidential properties | Loans Receivable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514508</v>
      </c>
      <c r="C54" s="5" t="n">
        <v>508622</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6405</v>
      </c>
      <c r="C57" s="5" t="n">
        <v>6492</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0</v>
      </c>
      <c r="C60" s="5"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0</v>
      </c>
      <c r="C63" s="5"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0</v>
      </c>
      <c r="C66" s="5"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0</v>
      </c>
      <c r="C69" s="5" t="n">
        <v>0</v>
      </c>
    </row>
    <row r="70">
      <c r="A70" s="4" t="inlineStr">
        <is>
          <t>Agricultural production and other loans to farmers | Loans Receivable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6405</v>
      </c>
      <c r="C72" s="5" t="n">
        <v>6492</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708690</v>
      </c>
      <c r="C75" s="5" t="n">
        <v>718775</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573</v>
      </c>
      <c r="C78" s="5" t="n">
        <v>704</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501</v>
      </c>
      <c r="C81" s="5" t="n">
        <v>185</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6074</v>
      </c>
      <c r="C84" s="5" t="n">
        <v>6632</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7148</v>
      </c>
      <c r="C87" s="5" t="n">
        <v>7521</v>
      </c>
    </row>
    <row r="88">
      <c r="A88" s="4" t="inlineStr">
        <is>
          <t>Commercial and Industrial | Loans Receivable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701542</v>
      </c>
      <c r="C90" s="5" t="n">
        <v>711254</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137149</v>
      </c>
      <c r="C93" s="5" t="n">
        <v>140430</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0</v>
      </c>
      <c r="C96" s="5"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0</v>
      </c>
      <c r="C99" s="5"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0</v>
      </c>
      <c r="C102" s="5"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0</v>
      </c>
      <c r="C105" s="5" t="n">
        <v>0</v>
      </c>
    </row>
    <row r="106">
      <c r="A106" s="4" t="inlineStr">
        <is>
          <t>Obligations (other than securities and leases) of states and political subdivisions | Loans Receivable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137149</v>
      </c>
      <c r="C108" s="5" t="n">
        <v>140430</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27457</v>
      </c>
      <c r="C111" s="5" t="n">
        <v>28110</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0</v>
      </c>
      <c r="C123" s="5" t="n">
        <v>0</v>
      </c>
    </row>
    <row r="124">
      <c r="A124" s="4" t="inlineStr">
        <is>
          <t>Other loans | Loans Receivable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27457</v>
      </c>
      <c r="C126" s="5" t="n">
        <v>28110</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286564</v>
      </c>
      <c r="C129" s="5" t="n">
        <v>282912</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2911</v>
      </c>
      <c r="C132" s="5" t="n">
        <v>0</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0</v>
      </c>
      <c r="C135" s="5" t="n">
        <v>0</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1424</v>
      </c>
      <c r="C138" s="5" t="n">
        <v>1482</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4335</v>
      </c>
      <c r="C141" s="5" t="n">
        <v>1482</v>
      </c>
    </row>
    <row r="142">
      <c r="A142" s="4" t="inlineStr">
        <is>
          <t>Other construction loans and all land development and other land loans | Loans Receivable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282229</v>
      </c>
      <c r="C144" s="5" t="n">
        <v>281430</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426002</v>
      </c>
      <c r="C147" s="5" t="n">
        <v>411146</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0</v>
      </c>
      <c r="C150" s="5" t="n">
        <v>0</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0</v>
      </c>
      <c r="C153" s="5" t="n">
        <v>20392</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20532</v>
      </c>
      <c r="C156" s="5" t="n">
        <v>757</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20532</v>
      </c>
      <c r="C159" s="5" t="n">
        <v>21149</v>
      </c>
    </row>
    <row r="160">
      <c r="A160" s="4" t="inlineStr">
        <is>
          <t>Multifamily (5 or more) residential properties | Loans Receivable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405470</v>
      </c>
      <c r="C162" s="5" t="n">
        <v>389997</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5" t="n">
        <v>1041450</v>
      </c>
      <c r="C165" s="5" t="n">
        <v>1033541</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5" t="n">
        <v>211</v>
      </c>
      <c r="C168" s="5" t="n">
        <v>0</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5" t="n">
        <v>0</v>
      </c>
      <c r="C171" s="5" t="n">
        <v>0</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5" t="n">
        <v>5</v>
      </c>
      <c r="C174" s="5" t="n">
        <v>0</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5" t="n">
        <v>216</v>
      </c>
      <c r="C177" s="5" t="n">
        <v>0</v>
      </c>
    </row>
    <row r="178">
      <c r="A178" s="4" t="inlineStr">
        <is>
          <t>Non-owner occupied, nonfarm nonresidential properties | Loans Receivable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5" t="n">
        <v>1041234</v>
      </c>
      <c r="C180" s="5" t="n">
        <v>1033541</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5" t="n">
        <v>16470</v>
      </c>
      <c r="C183" s="5" t="n">
        <v>26431</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5" t="n">
        <v>0</v>
      </c>
      <c r="C186" s="5" t="n">
        <v>216</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5" t="n">
        <v>0</v>
      </c>
      <c r="C189" s="5"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5" t="n">
        <v>0</v>
      </c>
      <c r="C192" s="5"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5" t="n">
        <v>0</v>
      </c>
      <c r="C195" s="5" t="n">
        <v>216</v>
      </c>
    </row>
    <row r="196">
      <c r="A196" s="4" t="inlineStr">
        <is>
          <t>1-4 Family Construction | Loans Receivable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5" t="n">
        <v>16470</v>
      </c>
      <c r="C198" s="5" t="n">
        <v>26215</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5" t="n">
        <v>179129</v>
      </c>
      <c r="C201" s="5" t="n">
        <v>166327</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5" t="n">
        <v>67</v>
      </c>
      <c r="C204" s="5" t="n">
        <v>1006</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5" t="n">
        <v>0</v>
      </c>
      <c r="C207" s="5" t="n">
        <v>387</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5" t="n">
        <v>507</v>
      </c>
      <c r="C210" s="5" t="n">
        <v>323</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5" t="n">
        <v>574</v>
      </c>
      <c r="C213" s="5" t="n">
        <v>1716</v>
      </c>
    </row>
    <row r="214">
      <c r="A214" s="4" t="inlineStr">
        <is>
          <t>Home equity lines of credit | Loans Receivable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5" t="n">
        <v>178555</v>
      </c>
      <c r="C216" s="5" t="n">
        <v>164611</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5" t="n">
        <v>1002969</v>
      </c>
      <c r="C219" s="5" t="n">
        <v>1012746</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5" t="n">
        <v>4325</v>
      </c>
      <c r="C222" s="5" t="n">
        <v>2908</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5" t="n">
        <v>1017</v>
      </c>
      <c r="C225" s="5" t="n">
        <v>1910</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5" t="n">
        <v>5027</v>
      </c>
      <c r="C228" s="5" t="n">
        <v>5795</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5" t="n">
        <v>10369</v>
      </c>
      <c r="C231" s="5" t="n">
        <v>10613</v>
      </c>
    </row>
    <row r="232">
      <c r="A232" s="4" t="inlineStr">
        <is>
          <t>Residential Mortgages secured by first liens | Loans Receivable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5" t="n">
        <v>992600</v>
      </c>
      <c r="C234" s="5" t="n">
        <v>1002133</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5" t="n">
        <v>106986</v>
      </c>
      <c r="C237" s="5" t="n">
        <v>106462</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5" t="n">
        <v>134</v>
      </c>
      <c r="C240" s="5" t="n">
        <v>224</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5" t="n">
        <v>35</v>
      </c>
      <c r="C243" s="5" t="n">
        <v>35</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5" t="n">
        <v>53</v>
      </c>
      <c r="C246" s="5" t="n">
        <v>64</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5" t="n">
        <v>222</v>
      </c>
      <c r="C249" s="5" t="n">
        <v>323</v>
      </c>
    </row>
    <row r="250">
      <c r="A250" s="4" t="inlineStr">
        <is>
          <t>Residential Mortgages secured by junior liens | Loans Receivable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5" t="n">
        <v>106764</v>
      </c>
      <c r="C252" s="5" t="n">
        <v>106139</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5" t="n">
        <v>35360</v>
      </c>
      <c r="C255" s="5" t="n">
        <v>41095</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5" t="n">
        <v>0</v>
      </c>
      <c r="C258" s="5" t="n">
        <v>351</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5" t="n">
        <v>4</v>
      </c>
      <c r="C261" s="5" t="n">
        <v>4</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5" t="n">
        <v>129</v>
      </c>
      <c r="C264" s="5" t="n">
        <v>100</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5" t="n">
        <v>133</v>
      </c>
      <c r="C267" s="5" t="n">
        <v>455</v>
      </c>
    </row>
    <row r="268">
      <c r="A268" s="4" t="inlineStr">
        <is>
          <t>Other revolving credit plans | Loans Receivable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5" t="n">
        <v>35227</v>
      </c>
      <c r="C270" s="5" t="n">
        <v>40640</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5" t="n">
        <v>19739</v>
      </c>
      <c r="C273" s="5" t="n">
        <v>20961</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5" t="n">
        <v>129</v>
      </c>
      <c r="C276" s="5" t="n">
        <v>135</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5" t="n">
        <v>6</v>
      </c>
      <c r="C279" s="5" t="n">
        <v>3</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5" t="n">
        <v>0</v>
      </c>
      <c r="C282" s="5" t="n">
        <v>0</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5" t="n">
        <v>135</v>
      </c>
      <c r="C285" s="5" t="n">
        <v>138</v>
      </c>
    </row>
    <row r="286">
      <c r="A286" s="4" t="inlineStr">
        <is>
          <t>Automobile | Loans Receivable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5" t="n">
        <v>19604</v>
      </c>
      <c r="C288" s="5" t="n">
        <v>20823</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5" t="n">
        <v>51574</v>
      </c>
      <c r="C291" s="5" t="n">
        <v>53821</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5" t="n">
        <v>328</v>
      </c>
      <c r="C294" s="5" t="n">
        <v>601</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5" t="n">
        <v>339</v>
      </c>
      <c r="C297" s="5" t="n">
        <v>271</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5" t="n">
        <v>409</v>
      </c>
      <c r="C300" s="5" t="n">
        <v>358</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5" t="n">
        <v>1076</v>
      </c>
      <c r="C303" s="5" t="n">
        <v>1230</v>
      </c>
    </row>
    <row r="304">
      <c r="A304" s="4" t="inlineStr">
        <is>
          <t>Other consumer | Loans Receivable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5" t="n">
        <v>50498</v>
      </c>
      <c r="C306" s="5" t="n">
        <v>52591</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5" t="n">
        <v>13978</v>
      </c>
      <c r="C309" s="5" t="n">
        <v>13143</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5" t="n">
        <v>165</v>
      </c>
      <c r="C312" s="5" t="n">
        <v>97</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5" t="n">
        <v>60</v>
      </c>
      <c r="C315" s="5" t="n">
        <v>115</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5" t="n">
        <v>172</v>
      </c>
      <c r="C318" s="5" t="n">
        <v>162</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5" t="n">
        <v>397</v>
      </c>
      <c r="C321" s="5" t="n">
        <v>374</v>
      </c>
    </row>
    <row r="322">
      <c r="A322" s="4" t="inlineStr">
        <is>
          <t>Credit cards | Loans Receivable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5" t="n">
        <v>13581</v>
      </c>
      <c r="C324" s="5" t="n">
        <v>12769</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5" t="n">
        <v>191</v>
      </c>
      <c r="C327" s="5" t="n">
        <v>257</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5" t="n">
        <v>0</v>
      </c>
      <c r="C330" s="5"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5" t="n">
        <v>0</v>
      </c>
      <c r="C333" s="5"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5" t="n">
        <v>0</v>
      </c>
      <c r="C336" s="5"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5" t="n">
        <v>0</v>
      </c>
      <c r="C339" s="5" t="n">
        <v>0</v>
      </c>
    </row>
    <row r="340">
      <c r="A340" s="4" t="inlineStr">
        <is>
          <t>Overdrafts | Loans Receivable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6" t="n">
        <v>191</v>
      </c>
      <c r="C342" s="6" t="n">
        <v>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chedule of Amortized Cost Basi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2" t="n">
        <v>0.004</v>
      </c>
      <c r="C4" s="10" t="n">
        <v>0</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accumulated</t>
        </is>
      </c>
      <c r="B7" s="6" t="n">
        <v>26543</v>
      </c>
      <c r="C7" s="6" t="n">
        <v>11525</v>
      </c>
    </row>
    <row r="8">
      <c r="A8" s="4" t="inlineStr">
        <is>
          <t>30 - 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modified accumulated</t>
        </is>
      </c>
      <c r="B10" s="5" t="n">
        <v>0</v>
      </c>
      <c r="C10" s="5" t="n">
        <v>609</v>
      </c>
    </row>
    <row r="11">
      <c r="A11" s="4" t="inlineStr">
        <is>
          <t>60 - 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modified accumulated</t>
        </is>
      </c>
      <c r="B13" s="5" t="n">
        <v>0</v>
      </c>
      <c r="C13" s="5" t="n">
        <v>0</v>
      </c>
    </row>
    <row r="14">
      <c r="A14" s="4" t="inlineStr">
        <is>
          <t>Greater Than 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modified accumulated</t>
        </is>
      </c>
      <c r="B16" s="5" t="n">
        <v>0</v>
      </c>
      <c r="C16" s="5" t="n">
        <v>0</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accumulated</t>
        </is>
      </c>
      <c r="B19" s="5" t="n">
        <v>0</v>
      </c>
      <c r="C19" s="5" t="n">
        <v>609</v>
      </c>
    </row>
    <row r="20">
      <c r="A20" s="4" t="inlineStr">
        <is>
          <t>Principal Forgivene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modified accumulated</t>
        </is>
      </c>
      <c r="B22" s="5" t="n">
        <v>0</v>
      </c>
      <c r="C22" s="5" t="n">
        <v>0</v>
      </c>
    </row>
    <row r="23">
      <c r="A23" s="4" t="inlineStr">
        <is>
          <t>Total amortized cost basis of loans that had a payment default</t>
        </is>
      </c>
      <c r="B23" s="5" t="n">
        <v>0</v>
      </c>
      <c r="C23" s="4" t="inlineStr">
        <is>
          <t xml:space="preserve"> </t>
        </is>
      </c>
    </row>
    <row r="24">
      <c r="A24" s="4" t="inlineStr">
        <is>
          <t>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excluding accrued interest modified accumulated</t>
        </is>
      </c>
      <c r="B26" s="5" t="n">
        <v>6961</v>
      </c>
      <c r="C26" s="5" t="n">
        <v>288</v>
      </c>
    </row>
    <row r="27">
      <c r="A27" s="4" t="inlineStr">
        <is>
          <t>Total amortized cost basis of loans that had a payment default</t>
        </is>
      </c>
      <c r="B27" s="5" t="n">
        <v>308</v>
      </c>
      <c r="C27" s="4" t="inlineStr">
        <is>
          <t xml:space="preserve"> </t>
        </is>
      </c>
    </row>
    <row r="28">
      <c r="A28" s="4" t="inlineStr">
        <is>
          <t>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excluding accrued interest modified accumulated</t>
        </is>
      </c>
      <c r="B30" s="5" t="n">
        <v>12243</v>
      </c>
      <c r="C30" s="5" t="n">
        <v>505</v>
      </c>
    </row>
    <row r="31">
      <c r="A31" s="4" t="inlineStr">
        <is>
          <t>Total amortized cost basis of loans that had a payment default</t>
        </is>
      </c>
      <c r="B31" s="5" t="n">
        <v>0</v>
      </c>
      <c r="C31" s="4" t="inlineStr">
        <is>
          <t xml:space="preserve"> </t>
        </is>
      </c>
    </row>
    <row r="32">
      <c r="A32" s="4" t="inlineStr">
        <is>
          <t>Interest Rate Red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excluding accrued interest modified accumulated</t>
        </is>
      </c>
      <c r="B34" s="6" t="n">
        <v>0</v>
      </c>
      <c r="C34" s="6" t="n">
        <v>0</v>
      </c>
    </row>
    <row r="35">
      <c r="A35" s="4" t="inlineStr">
        <is>
          <t>Financing receivable, interest rate reduction (in percent)</t>
        </is>
      </c>
      <c r="B35" s="10" t="n">
        <v>0</v>
      </c>
      <c r="C35" s="10" t="n">
        <v>0</v>
      </c>
    </row>
    <row r="36">
      <c r="A36" s="4" t="inlineStr">
        <is>
          <t>Total amortized cost basis of loans that had a payment default</t>
        </is>
      </c>
      <c r="B36" s="6" t="n">
        <v>301</v>
      </c>
      <c r="C36" s="4" t="inlineStr">
        <is>
          <t xml:space="preserve"> </t>
        </is>
      </c>
    </row>
    <row r="37">
      <c r="A37" s="4" t="inlineStr">
        <is>
          <t>Combination Payment Delay and Term Extens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modified accumulated</t>
        </is>
      </c>
      <c r="B39" s="5" t="n">
        <v>0</v>
      </c>
      <c r="C39" s="6" t="n">
        <v>0</v>
      </c>
    </row>
    <row r="40">
      <c r="A40" s="4" t="inlineStr">
        <is>
          <t>Total amortized cost basis of loans that had a payment default</t>
        </is>
      </c>
      <c r="B40" s="5" t="n">
        <v>0</v>
      </c>
      <c r="C40" s="4" t="inlineStr">
        <is>
          <t xml:space="preserve"> </t>
        </is>
      </c>
    </row>
    <row r="41">
      <c r="A41" s="4" t="inlineStr">
        <is>
          <t>Farmland | Curr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excluding accrued interest modified accumulated</t>
        </is>
      </c>
      <c r="B43" s="5" t="n">
        <v>1041</v>
      </c>
      <c r="C43" s="4" t="inlineStr">
        <is>
          <t xml:space="preserve"> </t>
        </is>
      </c>
    </row>
    <row r="44">
      <c r="A44" s="4" t="inlineStr">
        <is>
          <t>Farmland | 30 - 59 Days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excluding accrued interest modified accumulated</t>
        </is>
      </c>
      <c r="B46" s="5" t="n">
        <v>0</v>
      </c>
      <c r="C46" s="4" t="inlineStr">
        <is>
          <t xml:space="preserve"> </t>
        </is>
      </c>
    </row>
    <row r="47">
      <c r="A47" s="4" t="inlineStr">
        <is>
          <t>Farmland | 60 - 89 Days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excluding accrued interest modified accumulated</t>
        </is>
      </c>
      <c r="B49" s="5" t="n">
        <v>0</v>
      </c>
      <c r="C49" s="4" t="inlineStr">
        <is>
          <t xml:space="preserve"> </t>
        </is>
      </c>
    </row>
    <row r="50">
      <c r="A50" s="4" t="inlineStr">
        <is>
          <t>Farmland | Greater Than 89 Days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excluding accrued interest modified accumulated</t>
        </is>
      </c>
      <c r="B52" s="5" t="n">
        <v>0</v>
      </c>
      <c r="C52" s="4" t="inlineStr">
        <is>
          <t xml:space="preserve"> </t>
        </is>
      </c>
    </row>
    <row r="53">
      <c r="A53" s="4" t="inlineStr">
        <is>
          <t>Farmland | Total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modified accumulated</t>
        </is>
      </c>
      <c r="B55" s="5" t="n">
        <v>0</v>
      </c>
      <c r="C55" s="4" t="inlineStr">
        <is>
          <t xml:space="preserve"> </t>
        </is>
      </c>
    </row>
    <row r="56">
      <c r="A56" s="4" t="inlineStr">
        <is>
          <t>Owner-occupied, nonfarm nonresidential propertie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interest rate reduction (in percent)</t>
        </is>
      </c>
      <c r="B58" s="4" t="inlineStr">
        <is>
          <t xml:space="preserve"> </t>
        </is>
      </c>
      <c r="C58" s="12" t="n">
        <v>0.001</v>
      </c>
    </row>
    <row r="59">
      <c r="A59" s="4" t="inlineStr">
        <is>
          <t>Owner-occupied, nonfarm nonresidential properties | Curr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excluding accrued interest modified accumulated</t>
        </is>
      </c>
      <c r="B61" s="5" t="n">
        <v>696</v>
      </c>
      <c r="C61" s="6" t="n">
        <v>696</v>
      </c>
    </row>
    <row r="62">
      <c r="A62" s="4" t="inlineStr">
        <is>
          <t>Owner-occupied, nonfarm nonresidential properties | 30 - 59 Days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excluding accrued interest modified accumulated</t>
        </is>
      </c>
      <c r="B64" s="5" t="n">
        <v>0</v>
      </c>
      <c r="C64" s="5" t="n">
        <v>288</v>
      </c>
    </row>
    <row r="65">
      <c r="A65" s="4" t="inlineStr">
        <is>
          <t>Owner-occupied, nonfarm nonresidential properties | 60 - 89 Days Past Du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excluding accrued interest modified accumulated</t>
        </is>
      </c>
      <c r="B67" s="5" t="n">
        <v>0</v>
      </c>
      <c r="C67" s="5" t="n">
        <v>0</v>
      </c>
    </row>
    <row r="68">
      <c r="A68" s="4" t="inlineStr">
        <is>
          <t>Owner-occupied, nonfarm nonresidential properties | Greater Than 89 Days Past Du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excluding accrued interest modified accumulated</t>
        </is>
      </c>
      <c r="B70" s="5" t="n">
        <v>0</v>
      </c>
      <c r="C70" s="5" t="n">
        <v>0</v>
      </c>
    </row>
    <row r="71">
      <c r="A71" s="4" t="inlineStr">
        <is>
          <t>Owner-occupied, nonfarm nonresidential properties | Total Past Du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excluding accrued interest modified accumulated</t>
        </is>
      </c>
      <c r="B73" s="5" t="n">
        <v>0</v>
      </c>
      <c r="C73" s="5" t="n">
        <v>288</v>
      </c>
    </row>
    <row r="74">
      <c r="A74" s="4" t="inlineStr">
        <is>
          <t>Owner-occupied, nonfarm nonresidential properties | Principal Forgivenes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excluding accrued interest modified accumulated</t>
        </is>
      </c>
      <c r="B76" s="4" t="inlineStr">
        <is>
          <t xml:space="preserve"> </t>
        </is>
      </c>
      <c r="C76" s="5" t="n">
        <v>0</v>
      </c>
    </row>
    <row r="77">
      <c r="A77" s="4" t="inlineStr">
        <is>
          <t>Total amortized cost basis of loans that had a payment default</t>
        </is>
      </c>
      <c r="B77" s="5" t="n">
        <v>0</v>
      </c>
      <c r="C77" s="4" t="inlineStr">
        <is>
          <t xml:space="preserve"> </t>
        </is>
      </c>
    </row>
    <row r="78">
      <c r="A78" s="4" t="inlineStr">
        <is>
          <t>Owner-occupied, nonfarm nonresidential properties | Payment Delay</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excluding accrued interest modified accumulated</t>
        </is>
      </c>
      <c r="B80" s="4" t="inlineStr">
        <is>
          <t xml:space="preserve"> </t>
        </is>
      </c>
      <c r="C80" s="5" t="n">
        <v>288</v>
      </c>
    </row>
    <row r="81">
      <c r="A81" s="4" t="inlineStr">
        <is>
          <t>Total amortized cost basis of loans that had a payment default</t>
        </is>
      </c>
      <c r="B81" s="5" t="n">
        <v>308</v>
      </c>
      <c r="C81" s="4" t="inlineStr">
        <is>
          <t xml:space="preserve"> </t>
        </is>
      </c>
    </row>
    <row r="82">
      <c r="A82" s="4" t="inlineStr">
        <is>
          <t>Owner-occupied, nonfarm nonresidential properties | Term Extens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modified accumulated</t>
        </is>
      </c>
      <c r="B84" s="4" t="inlineStr">
        <is>
          <t xml:space="preserve"> </t>
        </is>
      </c>
      <c r="C84" s="5" t="n">
        <v>0</v>
      </c>
    </row>
    <row r="85">
      <c r="A85" s="4" t="inlineStr">
        <is>
          <t>Total amortized cost basis of loans that had a payment default</t>
        </is>
      </c>
      <c r="B85" s="5" t="n">
        <v>0</v>
      </c>
      <c r="C85" s="4" t="inlineStr">
        <is>
          <t xml:space="preserve"> </t>
        </is>
      </c>
    </row>
    <row r="86">
      <c r="A86" s="4" t="inlineStr">
        <is>
          <t>Owner-occupied, nonfarm nonresidential properties | Interest Rate Reductio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excluding accrued interest modified accumulated</t>
        </is>
      </c>
      <c r="B88" s="4" t="inlineStr">
        <is>
          <t xml:space="preserve"> </t>
        </is>
      </c>
      <c r="C88" s="5" t="n">
        <v>0</v>
      </c>
    </row>
    <row r="89">
      <c r="A89" s="4" t="inlineStr">
        <is>
          <t>Total amortized cost basis of loans that had a payment default</t>
        </is>
      </c>
      <c r="B89" s="5" t="n">
        <v>0</v>
      </c>
      <c r="C89" s="4" t="inlineStr">
        <is>
          <t xml:space="preserve"> </t>
        </is>
      </c>
    </row>
    <row r="90">
      <c r="A90" s="4" t="inlineStr">
        <is>
          <t>Owner-occupied, nonfarm nonresidential properties | Combination Payment Delay and Term Extension</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Financing receivable excluding accrued interest modified accumulated</t>
        </is>
      </c>
      <c r="B92" s="4" t="inlineStr">
        <is>
          <t xml:space="preserve"> </t>
        </is>
      </c>
      <c r="C92" s="5" t="n">
        <v>0</v>
      </c>
    </row>
    <row r="93">
      <c r="A93" s="4" t="inlineStr">
        <is>
          <t>Total amortized cost basis of loans that had a payment default</t>
        </is>
      </c>
      <c r="B93" s="6" t="n">
        <v>0</v>
      </c>
      <c r="C93" s="4" t="inlineStr">
        <is>
          <t xml:space="preserve"> </t>
        </is>
      </c>
    </row>
    <row r="94">
      <c r="A94" s="4" t="inlineStr">
        <is>
          <t>Commercial and Industri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interest rate reduction (in percent)</t>
        </is>
      </c>
      <c r="B96" s="10" t="n">
        <v>0.01</v>
      </c>
      <c r="C96" s="4" t="inlineStr">
        <is>
          <t xml:space="preserve"> </t>
        </is>
      </c>
    </row>
    <row r="97">
      <c r="A97" s="4" t="inlineStr">
        <is>
          <t>Commercial and Industrial | Curr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excluding accrued interest modified accumulated</t>
        </is>
      </c>
      <c r="B99" s="6" t="n">
        <v>7127</v>
      </c>
      <c r="C99" s="5" t="n">
        <v>3705</v>
      </c>
    </row>
    <row r="100">
      <c r="A100" s="4" t="inlineStr">
        <is>
          <t>Commercial and Industrial | 30 - 5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excluding accrued interest modified accumulated</t>
        </is>
      </c>
      <c r="B102" s="5" t="n">
        <v>0</v>
      </c>
      <c r="C102" s="5" t="n">
        <v>321</v>
      </c>
    </row>
    <row r="103">
      <c r="A103" s="4" t="inlineStr">
        <is>
          <t>Commercial and Industrial | 60 - 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excluding accrued interest modified accumulated</t>
        </is>
      </c>
      <c r="B105" s="5" t="n">
        <v>0</v>
      </c>
      <c r="C105" s="5" t="n">
        <v>0</v>
      </c>
    </row>
    <row r="106">
      <c r="A106" s="4" t="inlineStr">
        <is>
          <t>Commercial and Industrial | Greater Than 89 Days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excluding accrued interest modified accumulated</t>
        </is>
      </c>
      <c r="B108" s="5" t="n">
        <v>0</v>
      </c>
      <c r="C108" s="5" t="n">
        <v>0</v>
      </c>
    </row>
    <row r="109">
      <c r="A109" s="4" t="inlineStr">
        <is>
          <t>Commercial and Industrial | Total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excluding accrued interest modified accumulated</t>
        </is>
      </c>
      <c r="B111" s="5" t="n">
        <v>0</v>
      </c>
      <c r="C111" s="6" t="n">
        <v>321</v>
      </c>
    </row>
    <row r="112">
      <c r="A112" s="4" t="inlineStr">
        <is>
          <t>Commercial and Industrial | Principal Forgivenes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excluding accrued interest modified accumulated</t>
        </is>
      </c>
      <c r="B114" s="5" t="n">
        <v>0</v>
      </c>
      <c r="C114" s="4" t="inlineStr">
        <is>
          <t xml:space="preserve"> </t>
        </is>
      </c>
    </row>
    <row r="115">
      <c r="A115" s="4" t="inlineStr">
        <is>
          <t>Total amortized cost basis of loans that had a payment default</t>
        </is>
      </c>
      <c r="B115" s="5" t="n">
        <v>0</v>
      </c>
      <c r="C115" s="4" t="inlineStr">
        <is>
          <t xml:space="preserve"> </t>
        </is>
      </c>
    </row>
    <row r="116">
      <c r="A116" s="4" t="inlineStr">
        <is>
          <t>Commercial and Industrial | Payment Delay</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Financing receivable excluding accrued interest modified accumulated</t>
        </is>
      </c>
      <c r="B118" s="5" t="n">
        <v>6961</v>
      </c>
      <c r="C118" s="4" t="inlineStr">
        <is>
          <t xml:space="preserve"> </t>
        </is>
      </c>
    </row>
    <row r="119">
      <c r="A119" s="4" t="inlineStr">
        <is>
          <t>Total amortized cost basis of loans that had a payment default</t>
        </is>
      </c>
      <c r="B119" s="5" t="n">
        <v>0</v>
      </c>
      <c r="C119" s="4" t="inlineStr">
        <is>
          <t xml:space="preserve"> </t>
        </is>
      </c>
    </row>
    <row r="120">
      <c r="A120" s="4" t="inlineStr">
        <is>
          <t>Commercial and Industrial | Term Extension</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excluding accrued interest modified accumulated</t>
        </is>
      </c>
      <c r="B122" s="5" t="n">
        <v>166</v>
      </c>
      <c r="C122" s="4" t="inlineStr">
        <is>
          <t xml:space="preserve"> </t>
        </is>
      </c>
    </row>
    <row r="123">
      <c r="A123" s="4" t="inlineStr">
        <is>
          <t>Total amortized cost basis of loans that had a payment default</t>
        </is>
      </c>
      <c r="B123" s="5" t="n">
        <v>0</v>
      </c>
      <c r="C123" s="4" t="inlineStr">
        <is>
          <t xml:space="preserve"> </t>
        </is>
      </c>
    </row>
    <row r="124">
      <c r="A124" s="4" t="inlineStr">
        <is>
          <t>Commercial and Industrial | Interest Rate Red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excluding accrued interest modified accumulated</t>
        </is>
      </c>
      <c r="B126" s="6" t="n">
        <v>0</v>
      </c>
      <c r="C126" s="4" t="inlineStr">
        <is>
          <t xml:space="preserve"> </t>
        </is>
      </c>
    </row>
    <row r="127">
      <c r="A127" s="4" t="inlineStr">
        <is>
          <t>Financing receivable, interest rate reduction (in percent)</t>
        </is>
      </c>
      <c r="B127" s="10" t="n">
        <v>0</v>
      </c>
      <c r="C127" s="10" t="n">
        <v>0</v>
      </c>
    </row>
    <row r="128">
      <c r="A128" s="4" t="inlineStr">
        <is>
          <t>Total amortized cost basis of loans that had a payment default</t>
        </is>
      </c>
      <c r="B128" s="6" t="n">
        <v>301</v>
      </c>
      <c r="C128" s="4" t="inlineStr">
        <is>
          <t xml:space="preserve"> </t>
        </is>
      </c>
    </row>
    <row r="129">
      <c r="A129" s="4" t="inlineStr">
        <is>
          <t>Commercial and Industrial | Combination Payment Delay and Term Extension</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excluding accrued interest modified accumulated</t>
        </is>
      </c>
      <c r="B131" s="5" t="n">
        <v>0</v>
      </c>
      <c r="C131" s="4" t="inlineStr">
        <is>
          <t xml:space="preserve"> </t>
        </is>
      </c>
    </row>
    <row r="132">
      <c r="A132" s="4" t="inlineStr">
        <is>
          <t>Total amortized cost basis of loans that had a payment default</t>
        </is>
      </c>
      <c r="B132" s="6" t="n">
        <v>0</v>
      </c>
      <c r="C132" s="4" t="inlineStr">
        <is>
          <t xml:space="preserve"> </t>
        </is>
      </c>
    </row>
    <row r="133">
      <c r="A133" s="4" t="inlineStr">
        <is>
          <t>Other construction loans and all land development and other land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interest rate reduction (in percent)</t>
        </is>
      </c>
      <c r="B135" s="12" t="n">
        <v>0.035</v>
      </c>
      <c r="C135" s="4" t="inlineStr">
        <is>
          <t xml:space="preserve"> </t>
        </is>
      </c>
    </row>
    <row r="136">
      <c r="A136" s="4" t="inlineStr">
        <is>
          <t>Other construction loans and all land development and other land loans | Curr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excluding accrued interest modified accumulated</t>
        </is>
      </c>
      <c r="B138" s="6" t="n">
        <v>10115</v>
      </c>
      <c r="C138" s="4" t="inlineStr">
        <is>
          <t xml:space="preserve"> </t>
        </is>
      </c>
    </row>
    <row r="139">
      <c r="A139" s="4" t="inlineStr">
        <is>
          <t>Other construction loans and all land development and other land loans | 30 - 59 Days Past Du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excluding accrued interest modified accumulated</t>
        </is>
      </c>
      <c r="B141" s="5" t="n">
        <v>0</v>
      </c>
      <c r="C141" s="4" t="inlineStr">
        <is>
          <t xml:space="preserve"> </t>
        </is>
      </c>
    </row>
    <row r="142">
      <c r="A142" s="4" t="inlineStr">
        <is>
          <t>Other construction loans and all land development and other land loans | 60 - 89 Days Past Du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excluding accrued interest modified accumulated</t>
        </is>
      </c>
      <c r="B144" s="5" t="n">
        <v>0</v>
      </c>
      <c r="C144" s="4" t="inlineStr">
        <is>
          <t xml:space="preserve"> </t>
        </is>
      </c>
    </row>
    <row r="145">
      <c r="A145" s="4" t="inlineStr">
        <is>
          <t>Other construction loans and all land development and other land loans | Greater Than 89 Days Past Du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modified accumulated</t>
        </is>
      </c>
      <c r="B147" s="5" t="n">
        <v>0</v>
      </c>
      <c r="C147" s="4" t="inlineStr">
        <is>
          <t xml:space="preserve"> </t>
        </is>
      </c>
    </row>
    <row r="148">
      <c r="A148" s="4" t="inlineStr">
        <is>
          <t>Other construction loans and all land development and other land loans | Total Past Du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excluding accrued interest modified accumulated</t>
        </is>
      </c>
      <c r="B150" s="5" t="n">
        <v>0</v>
      </c>
      <c r="C150" s="4" t="inlineStr">
        <is>
          <t xml:space="preserve"> </t>
        </is>
      </c>
    </row>
    <row r="151">
      <c r="A151" s="4" t="inlineStr">
        <is>
          <t>Other construction loans and all land development and other land loans | Principal Forgivenes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excluding accrued interest modified accumulated</t>
        </is>
      </c>
      <c r="B153" s="5" t="n">
        <v>0</v>
      </c>
      <c r="C153" s="4" t="inlineStr">
        <is>
          <t xml:space="preserve"> </t>
        </is>
      </c>
    </row>
    <row r="154">
      <c r="A154" s="4" t="inlineStr">
        <is>
          <t>Other construction loans and all land development and other land loans | Payment Delay</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excluding accrued interest modified accumulated</t>
        </is>
      </c>
      <c r="B156" s="5" t="n">
        <v>0</v>
      </c>
      <c r="C156" s="4" t="inlineStr">
        <is>
          <t xml:space="preserve"> </t>
        </is>
      </c>
    </row>
    <row r="157">
      <c r="A157" s="4" t="inlineStr">
        <is>
          <t>Other construction loans and all land development and other land loans | Term Extens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excluding accrued interest modified accumulated</t>
        </is>
      </c>
      <c r="B159" s="5" t="n">
        <v>10115</v>
      </c>
      <c r="C159" s="4" t="inlineStr">
        <is>
          <t xml:space="preserve"> </t>
        </is>
      </c>
    </row>
    <row r="160">
      <c r="A160" s="4" t="inlineStr">
        <is>
          <t>Other construction loans and all land development and other land loans | Interest Rate Reduct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modified accumulated</t>
        </is>
      </c>
      <c r="B162" s="6" t="n">
        <v>0</v>
      </c>
      <c r="C162" s="4" t="inlineStr">
        <is>
          <t xml:space="preserve"> </t>
        </is>
      </c>
    </row>
    <row r="163">
      <c r="A163" s="4" t="inlineStr">
        <is>
          <t>Financing receivable, interest rate reduction (in percent)</t>
        </is>
      </c>
      <c r="B163" s="10" t="n">
        <v>0</v>
      </c>
      <c r="C163" s="4" t="inlineStr">
        <is>
          <t xml:space="preserve"> </t>
        </is>
      </c>
    </row>
    <row r="164">
      <c r="A164" s="4" t="inlineStr">
        <is>
          <t>Other construction loans and all land development and other land loans | Combination Payment Delay and Term Extension</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Financing receivable excluding accrued interest modified accumulated</t>
        </is>
      </c>
      <c r="B166" s="6" t="n">
        <v>0</v>
      </c>
      <c r="C166" s="4" t="inlineStr">
        <is>
          <t xml:space="preserve"> </t>
        </is>
      </c>
    </row>
    <row r="167">
      <c r="A167" s="4" t="inlineStr">
        <is>
          <t>Non-owner occupied, nonfarm nonresidential properties</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Financing receivable, interest rate reduction (in percent)</t>
        </is>
      </c>
      <c r="B169" s="12" t="n">
        <v>0.002</v>
      </c>
      <c r="C169" s="12" t="n">
        <v>0.001</v>
      </c>
    </row>
    <row r="170">
      <c r="A170" s="4" t="inlineStr">
        <is>
          <t>Non-owner occupied, nonfarm nonresidential properties | Current</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Financing receivable excluding accrued interest modified accumulated</t>
        </is>
      </c>
      <c r="B172" s="6" t="n">
        <v>7186</v>
      </c>
      <c r="C172" s="6" t="n">
        <v>6696</v>
      </c>
    </row>
    <row r="173">
      <c r="A173" s="4" t="inlineStr">
        <is>
          <t>Non-owner occupied, nonfarm nonresidential properties | 30 - 59 Days Past Du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Financing receivable excluding accrued interest modified accumulated</t>
        </is>
      </c>
      <c r="B175" s="5" t="n">
        <v>0</v>
      </c>
      <c r="C175" s="5" t="n">
        <v>0</v>
      </c>
    </row>
    <row r="176">
      <c r="A176" s="4" t="inlineStr">
        <is>
          <t>Non-owner occupied, nonfarm nonresidential properties | 60 - 89 Days Past Due</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Financing receivable excluding accrued interest modified accumulated</t>
        </is>
      </c>
      <c r="B178" s="5" t="n">
        <v>0</v>
      </c>
      <c r="C178" s="5" t="n">
        <v>0</v>
      </c>
    </row>
    <row r="179">
      <c r="A179" s="4" t="inlineStr">
        <is>
          <t>Non-owner occupied, nonfarm nonresidential properties | Greater Than 89 Days Past Due</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Financing receivable excluding accrued interest modified accumulated</t>
        </is>
      </c>
      <c r="B181" s="5" t="n">
        <v>0</v>
      </c>
      <c r="C181" s="5" t="n">
        <v>0</v>
      </c>
    </row>
    <row r="182">
      <c r="A182" s="4" t="inlineStr">
        <is>
          <t>Non-owner occupied, nonfarm nonresidential properties | Total Past Due</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Financing receivable excluding accrued interest modified accumulated</t>
        </is>
      </c>
      <c r="B184" s="5" t="n">
        <v>0</v>
      </c>
      <c r="C184" s="5" t="n">
        <v>0</v>
      </c>
    </row>
    <row r="185">
      <c r="A185" s="4" t="inlineStr">
        <is>
          <t>Non-owner occupied, nonfarm nonresidential properties | Principal Forgiveness</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Financing receivable excluding accrued interest modified accumulated</t>
        </is>
      </c>
      <c r="B187" s="5" t="n">
        <v>0</v>
      </c>
      <c r="C187" s="5" t="n">
        <v>0</v>
      </c>
    </row>
    <row r="188">
      <c r="A188" s="4" t="inlineStr">
        <is>
          <t>Non-owner occupied, nonfarm nonresidential properties | Payment Delay</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excluding accrued interest modified accumulated</t>
        </is>
      </c>
      <c r="B190" s="5" t="n">
        <v>0</v>
      </c>
      <c r="C190" s="5" t="n">
        <v>0</v>
      </c>
    </row>
    <row r="191">
      <c r="A191" s="4" t="inlineStr">
        <is>
          <t>Non-owner occupied, nonfarm nonresidential properties | Term Extension</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Financing receivable excluding accrued interest modified accumulated</t>
        </is>
      </c>
      <c r="B193" s="5" t="n">
        <v>1962</v>
      </c>
      <c r="C193" s="5" t="n">
        <v>505</v>
      </c>
    </row>
    <row r="194">
      <c r="A194" s="4" t="inlineStr">
        <is>
          <t>Non-owner occupied, nonfarm nonresidential properties | Interest Rate Reduction</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Financing receivable excluding accrued interest modified accumulated</t>
        </is>
      </c>
      <c r="B196" s="6" t="n">
        <v>0</v>
      </c>
      <c r="C196" s="5" t="n">
        <v>0</v>
      </c>
    </row>
    <row r="197">
      <c r="A197" s="4" t="inlineStr">
        <is>
          <t>Financing receivable, interest rate reduction (in percent)</t>
        </is>
      </c>
      <c r="B197" s="10" t="n">
        <v>0</v>
      </c>
      <c r="C197" s="4" t="inlineStr">
        <is>
          <t xml:space="preserve"> </t>
        </is>
      </c>
    </row>
    <row r="198">
      <c r="A198" s="4" t="inlineStr">
        <is>
          <t>Non-owner occupied, nonfarm nonresidential properties | Combination Payment Delay and Term Extension</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Financing receivable excluding accrued interest modified accumulated</t>
        </is>
      </c>
      <c r="B200" s="6" t="n">
        <v>0</v>
      </c>
      <c r="C200" s="5" t="n">
        <v>0</v>
      </c>
    </row>
    <row r="201">
      <c r="A201" s="4" t="inlineStr">
        <is>
          <t>Residential Mortgages secured by first liens | Current</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Financing receivable excluding accrued interest modified accumulated</t>
        </is>
      </c>
      <c r="B203" s="5" t="n">
        <v>350</v>
      </c>
      <c r="C203" s="5" t="n">
        <v>399</v>
      </c>
    </row>
    <row r="204">
      <c r="A204" s="4" t="inlineStr">
        <is>
          <t>Residential Mortgages secured by first liens | 30 - 59 Days Past Due</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Financing receivable excluding accrued interest modified accumulated</t>
        </is>
      </c>
      <c r="B206" s="5" t="n">
        <v>0</v>
      </c>
      <c r="C206" s="5" t="n">
        <v>0</v>
      </c>
    </row>
    <row r="207">
      <c r="A207" s="4" t="inlineStr">
        <is>
          <t>Residential Mortgages secured by first liens | 60 - 89 Days Past Due</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Financing receivable excluding accrued interest modified accumulated</t>
        </is>
      </c>
      <c r="B209" s="5" t="n">
        <v>0</v>
      </c>
      <c r="C209" s="5" t="n">
        <v>0</v>
      </c>
    </row>
    <row r="210">
      <c r="A210" s="4" t="inlineStr">
        <is>
          <t>Residential Mortgages secured by first liens | Greater Than 89 Days Past Due</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excluding accrued interest modified accumulated</t>
        </is>
      </c>
      <c r="B212" s="5" t="n">
        <v>0</v>
      </c>
      <c r="C212" s="5" t="n">
        <v>0</v>
      </c>
    </row>
    <row r="213">
      <c r="A213" s="4" t="inlineStr">
        <is>
          <t>Residential Mortgages secured by first liens | Total Past Due</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Financing receivable excluding accrued interest modified accumulated</t>
        </is>
      </c>
      <c r="B215" s="5" t="n">
        <v>0</v>
      </c>
      <c r="C215" s="5" t="n">
        <v>0</v>
      </c>
    </row>
    <row r="216">
      <c r="A216" s="4" t="inlineStr">
        <is>
          <t>Residential Mortgages secured by junior liens | Current</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Financing receivable excluding accrued interest modified accumulated</t>
        </is>
      </c>
      <c r="B218" s="5" t="n">
        <v>28</v>
      </c>
      <c r="C218" s="5" t="n">
        <v>29</v>
      </c>
    </row>
    <row r="219">
      <c r="A219" s="4" t="inlineStr">
        <is>
          <t>Residential Mortgages secured by junior liens | 30 - 59 Days Past Due</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Financing receivable excluding accrued interest modified accumulated</t>
        </is>
      </c>
      <c r="B221" s="5" t="n">
        <v>0</v>
      </c>
      <c r="C221" s="5" t="n">
        <v>0</v>
      </c>
    </row>
    <row r="222">
      <c r="A222" s="4" t="inlineStr">
        <is>
          <t>Residential Mortgages secured by junior liens | 60 - 89 Days Past Du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Financing receivable excluding accrued interest modified accumulated</t>
        </is>
      </c>
      <c r="B224" s="5" t="n">
        <v>0</v>
      </c>
      <c r="C224" s="5" t="n">
        <v>0</v>
      </c>
    </row>
    <row r="225">
      <c r="A225" s="4" t="inlineStr">
        <is>
          <t>Residential Mortgages secured by junior liens | Greater Than 89 Days Past Due</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nancing receivable excluding accrued interest modified accumulated</t>
        </is>
      </c>
      <c r="B227" s="5" t="n">
        <v>0</v>
      </c>
      <c r="C227" s="5" t="n">
        <v>0</v>
      </c>
    </row>
    <row r="228">
      <c r="A228" s="4" t="inlineStr">
        <is>
          <t>Residential Mortgages secured by junior liens | Total Past Due</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Financing receivable excluding accrued interest modified accumulated</t>
        </is>
      </c>
      <c r="B230" s="6" t="n">
        <v>0</v>
      </c>
      <c r="C230"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ANS RECEIVABLE AND ALLOWANCE FOR CREDIT LOSSES - Schedule of Financial Effect of Loan Modificatio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2" t="n">
        <v>0.004</v>
      </c>
      <c r="C4" s="10" t="n">
        <v>0</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accumulated</t>
        </is>
      </c>
      <c r="B7" s="6" t="n">
        <v>26543</v>
      </c>
      <c r="C7" s="6" t="n">
        <v>11525</v>
      </c>
    </row>
    <row r="8">
      <c r="A8" s="4" t="inlineStr">
        <is>
          <t>30 - 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modified accumulated</t>
        </is>
      </c>
      <c r="B10" s="5" t="n">
        <v>0</v>
      </c>
      <c r="C10" s="5" t="n">
        <v>609</v>
      </c>
    </row>
    <row r="11">
      <c r="A11" s="4" t="inlineStr">
        <is>
          <t>60 - 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modified accumulated</t>
        </is>
      </c>
      <c r="B13" s="5" t="n">
        <v>0</v>
      </c>
      <c r="C13" s="5" t="n">
        <v>0</v>
      </c>
    </row>
    <row r="14">
      <c r="A14" s="4" t="inlineStr">
        <is>
          <t>Greater Than 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modified accumulated</t>
        </is>
      </c>
      <c r="B16" s="5" t="n">
        <v>0</v>
      </c>
      <c r="C16" s="5" t="n">
        <v>0</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accumulated</t>
        </is>
      </c>
      <c r="B19" s="5" t="n">
        <v>0</v>
      </c>
      <c r="C19" s="5" t="n">
        <v>609</v>
      </c>
    </row>
    <row r="20">
      <c r="A20" s="4" t="inlineStr">
        <is>
          <t>Principal Forgivene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modified accumulated</t>
        </is>
      </c>
      <c r="B22" s="5" t="n">
        <v>0</v>
      </c>
      <c r="C22" s="5" t="n">
        <v>0</v>
      </c>
    </row>
    <row r="23">
      <c r="A23" s="4" t="inlineStr">
        <is>
          <t>Financing receivable excluding accrued interest modified increase decrease from modification</t>
        </is>
      </c>
      <c r="B23" s="5" t="n">
        <v>0</v>
      </c>
      <c r="C23" s="5" t="n">
        <v>0</v>
      </c>
    </row>
    <row r="24">
      <c r="A24" s="4" t="inlineStr">
        <is>
          <t>Accrued interest, before allowance for credit loss</t>
        </is>
      </c>
      <c r="B24" s="5" t="n">
        <v>0</v>
      </c>
      <c r="C24" s="4" t="inlineStr">
        <is>
          <t xml:space="preserve"> </t>
        </is>
      </c>
    </row>
    <row r="25">
      <c r="A25" s="4" t="inlineStr">
        <is>
          <t>Payment Dela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excluding accrued interest modified accumulated</t>
        </is>
      </c>
      <c r="B27" s="5" t="n">
        <v>6961</v>
      </c>
      <c r="C27" s="5" t="n">
        <v>288</v>
      </c>
    </row>
    <row r="28">
      <c r="A28" s="4" t="inlineStr">
        <is>
          <t>Accrued interest, before allowance for credit loss</t>
        </is>
      </c>
      <c r="B28" s="5" t="n">
        <v>308</v>
      </c>
      <c r="C28" s="4" t="inlineStr">
        <is>
          <t xml:space="preserve"> </t>
        </is>
      </c>
    </row>
    <row r="29">
      <c r="A29" s="4" t="inlineStr">
        <is>
          <t>Term Extens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excluding accrued interest modified accumulated</t>
        </is>
      </c>
      <c r="B31" s="6" t="n">
        <v>12243</v>
      </c>
      <c r="C31" s="6" t="n">
        <v>505</v>
      </c>
    </row>
    <row r="32">
      <c r="A32" s="4" t="inlineStr">
        <is>
          <t>Financing receivable, modified, weighted average term extension (in years)</t>
        </is>
      </c>
      <c r="B32" s="4" t="inlineStr">
        <is>
          <t>8 months 15 days</t>
        </is>
      </c>
      <c r="C32" s="4" t="inlineStr">
        <is>
          <t>1 year</t>
        </is>
      </c>
    </row>
    <row r="33">
      <c r="A33" s="4" t="inlineStr">
        <is>
          <t>Accrued interest, before allowance for credit loss</t>
        </is>
      </c>
      <c r="B33" s="6" t="n">
        <v>0</v>
      </c>
      <c r="C33" s="4" t="inlineStr">
        <is>
          <t xml:space="preserve"> </t>
        </is>
      </c>
    </row>
    <row r="34">
      <c r="A34" s="4" t="inlineStr">
        <is>
          <t>Interest Rate Red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excluding accrued interest modified accumulated</t>
        </is>
      </c>
      <c r="B36" s="6" t="n">
        <v>0</v>
      </c>
      <c r="C36" s="6" t="n">
        <v>0</v>
      </c>
    </row>
    <row r="37">
      <c r="A37" s="4" t="inlineStr">
        <is>
          <t>Financing receivable, interest rate reduction (in percent)</t>
        </is>
      </c>
      <c r="B37" s="10" t="n">
        <v>0</v>
      </c>
      <c r="C37" s="10" t="n">
        <v>0</v>
      </c>
    </row>
    <row r="38">
      <c r="A38" s="4" t="inlineStr">
        <is>
          <t>Accrued interest, before allowance for credit loss</t>
        </is>
      </c>
      <c r="B38" s="6" t="n">
        <v>301</v>
      </c>
      <c r="C38" s="4" t="inlineStr">
        <is>
          <t xml:space="preserve"> </t>
        </is>
      </c>
    </row>
    <row r="39">
      <c r="A39" s="4" t="inlineStr">
        <is>
          <t>Combination Payment Delay and Term Extension</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inancing receivable excluding accrued interest modified accumulated</t>
        </is>
      </c>
      <c r="B41" s="5" t="n">
        <v>0</v>
      </c>
      <c r="C41" s="6" t="n">
        <v>0</v>
      </c>
    </row>
    <row r="42">
      <c r="A42" s="4" t="inlineStr">
        <is>
          <t>Accrued interest, before allowance for credit loss</t>
        </is>
      </c>
      <c r="B42" s="5" t="n">
        <v>0</v>
      </c>
      <c r="C42" s="4" t="inlineStr">
        <is>
          <t xml:space="preserve"> </t>
        </is>
      </c>
    </row>
    <row r="43">
      <c r="A43" s="4" t="inlineStr">
        <is>
          <t>Farmland | Curr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excluding accrued interest modified accumulated</t>
        </is>
      </c>
      <c r="B45" s="5" t="n">
        <v>1041</v>
      </c>
      <c r="C45" s="4" t="inlineStr">
        <is>
          <t xml:space="preserve"> </t>
        </is>
      </c>
    </row>
    <row r="46">
      <c r="A46" s="4" t="inlineStr">
        <is>
          <t>Farmland | 30 - 59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excluding accrued interest modified accumulated</t>
        </is>
      </c>
      <c r="B48" s="5" t="n">
        <v>0</v>
      </c>
      <c r="C48" s="4" t="inlineStr">
        <is>
          <t xml:space="preserve"> </t>
        </is>
      </c>
    </row>
    <row r="49">
      <c r="A49" s="4" t="inlineStr">
        <is>
          <t>Farmland | 60 - 8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modified accumulated</t>
        </is>
      </c>
      <c r="B51" s="5" t="n">
        <v>0</v>
      </c>
      <c r="C51" s="4" t="inlineStr">
        <is>
          <t xml:space="preserve"> </t>
        </is>
      </c>
    </row>
    <row r="52">
      <c r="A52" s="4" t="inlineStr">
        <is>
          <t>Farmland | Greater Than 8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excluding accrued interest modified accumulated</t>
        </is>
      </c>
      <c r="B54" s="5" t="n">
        <v>0</v>
      </c>
      <c r="C54" s="4" t="inlineStr">
        <is>
          <t xml:space="preserve"> </t>
        </is>
      </c>
    </row>
    <row r="55">
      <c r="A55" s="4" t="inlineStr">
        <is>
          <t>Farmland | Total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excluding accrued interest modified accumulated</t>
        </is>
      </c>
      <c r="B57" s="5" t="n">
        <v>0</v>
      </c>
      <c r="C57" s="4" t="inlineStr">
        <is>
          <t xml:space="preserve"> </t>
        </is>
      </c>
    </row>
    <row r="58">
      <c r="A58" s="4" t="inlineStr">
        <is>
          <t>Owner-occupied, nonfarm nonresidential propertie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interest rate reduction (in percent)</t>
        </is>
      </c>
      <c r="B60" s="4" t="inlineStr">
        <is>
          <t xml:space="preserve"> </t>
        </is>
      </c>
      <c r="C60" s="12" t="n">
        <v>0.001</v>
      </c>
    </row>
    <row r="61">
      <c r="A61" s="4" t="inlineStr">
        <is>
          <t>Owner-occupied, nonfarm nonresidential properties | Curr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excluding accrued interest modified accumulated</t>
        </is>
      </c>
      <c r="B63" s="5" t="n">
        <v>696</v>
      </c>
      <c r="C63" s="6" t="n">
        <v>696</v>
      </c>
    </row>
    <row r="64">
      <c r="A64" s="4" t="inlineStr">
        <is>
          <t>Owner-occupied, nonfarm nonresidential properties | 30 - 59 Days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excluding accrued interest modified accumulated</t>
        </is>
      </c>
      <c r="B66" s="5" t="n">
        <v>0</v>
      </c>
      <c r="C66" s="5" t="n">
        <v>288</v>
      </c>
    </row>
    <row r="67">
      <c r="A67" s="4" t="inlineStr">
        <is>
          <t>Owner-occupied, nonfarm nonresidential properties | 60 - 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excluding accrued interest modified accumulated</t>
        </is>
      </c>
      <c r="B69" s="5" t="n">
        <v>0</v>
      </c>
      <c r="C69" s="5" t="n">
        <v>0</v>
      </c>
    </row>
    <row r="70">
      <c r="A70" s="4" t="inlineStr">
        <is>
          <t>Owner-occupied, nonfarm nonresidential properties | Greater Than 89 Days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excluding accrued interest modified accumulated</t>
        </is>
      </c>
      <c r="B72" s="5" t="n">
        <v>0</v>
      </c>
      <c r="C72" s="5" t="n">
        <v>0</v>
      </c>
    </row>
    <row r="73">
      <c r="A73" s="4" t="inlineStr">
        <is>
          <t>Owner-occupied, nonfarm nonresidential properties | Total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excluding accrued interest modified accumulated</t>
        </is>
      </c>
      <c r="B75" s="5" t="n">
        <v>0</v>
      </c>
      <c r="C75" s="5" t="n">
        <v>288</v>
      </c>
    </row>
    <row r="76">
      <c r="A76" s="4" t="inlineStr">
        <is>
          <t>Owner-occupied, nonfarm nonresidential properties | Principal Forgivenes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excluding accrued interest modified accumulated</t>
        </is>
      </c>
      <c r="B78" s="4" t="inlineStr">
        <is>
          <t xml:space="preserve"> </t>
        </is>
      </c>
      <c r="C78" s="5" t="n">
        <v>0</v>
      </c>
    </row>
    <row r="79">
      <c r="A79" s="4" t="inlineStr">
        <is>
          <t>Accrued interest, before allowance for credit loss</t>
        </is>
      </c>
      <c r="B79" s="5" t="n">
        <v>0</v>
      </c>
      <c r="C79" s="4" t="inlineStr">
        <is>
          <t xml:space="preserve"> </t>
        </is>
      </c>
    </row>
    <row r="80">
      <c r="A80" s="4" t="inlineStr">
        <is>
          <t>Owner-occupied, nonfarm nonresidential properties | Payment Delay</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excluding accrued interest modified accumulated</t>
        </is>
      </c>
      <c r="B82" s="4" t="inlineStr">
        <is>
          <t xml:space="preserve"> </t>
        </is>
      </c>
      <c r="C82" s="5" t="n">
        <v>288</v>
      </c>
    </row>
    <row r="83">
      <c r="A83" s="4" t="inlineStr">
        <is>
          <t>Accrued interest, before allowance for credit loss</t>
        </is>
      </c>
      <c r="B83" s="5" t="n">
        <v>308</v>
      </c>
      <c r="C83" s="4" t="inlineStr">
        <is>
          <t xml:space="preserve"> </t>
        </is>
      </c>
    </row>
    <row r="84">
      <c r="A84" s="4" t="inlineStr">
        <is>
          <t>Owner-occupied, nonfarm nonresidential properties | Term Extension</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excluding accrued interest modified accumulated</t>
        </is>
      </c>
      <c r="B86" s="4" t="inlineStr">
        <is>
          <t xml:space="preserve"> </t>
        </is>
      </c>
      <c r="C86" s="5" t="n">
        <v>0</v>
      </c>
    </row>
    <row r="87">
      <c r="A87" s="4" t="inlineStr">
        <is>
          <t>Accrued interest, before allowance for credit loss</t>
        </is>
      </c>
      <c r="B87" s="5" t="n">
        <v>0</v>
      </c>
      <c r="C87" s="4" t="inlineStr">
        <is>
          <t xml:space="preserve"> </t>
        </is>
      </c>
    </row>
    <row r="88">
      <c r="A88" s="4" t="inlineStr">
        <is>
          <t>Owner-occupied, nonfarm nonresidential properties | Interest Rate Reduction</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excluding accrued interest modified accumulated</t>
        </is>
      </c>
      <c r="B90" s="4" t="inlineStr">
        <is>
          <t xml:space="preserve"> </t>
        </is>
      </c>
      <c r="C90" s="5" t="n">
        <v>0</v>
      </c>
    </row>
    <row r="91">
      <c r="A91" s="4" t="inlineStr">
        <is>
          <t>Accrued interest, before allowance for credit loss</t>
        </is>
      </c>
      <c r="B91" s="5" t="n">
        <v>0</v>
      </c>
      <c r="C91" s="4" t="inlineStr">
        <is>
          <t xml:space="preserve"> </t>
        </is>
      </c>
    </row>
    <row r="92">
      <c r="A92" s="4" t="inlineStr">
        <is>
          <t>Owner-occupied, nonfarm nonresidential properties | Combination Payment Delay and Term Extensio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excluding accrued interest modified accumulated</t>
        </is>
      </c>
      <c r="B94" s="4" t="inlineStr">
        <is>
          <t xml:space="preserve"> </t>
        </is>
      </c>
      <c r="C94" s="5" t="n">
        <v>0</v>
      </c>
    </row>
    <row r="95">
      <c r="A95" s="4" t="inlineStr">
        <is>
          <t>Accrued interest, before allowance for credit loss</t>
        </is>
      </c>
      <c r="B95" s="6" t="n">
        <v>0</v>
      </c>
      <c r="C95" s="4" t="inlineStr">
        <is>
          <t xml:space="preserve"> </t>
        </is>
      </c>
    </row>
    <row r="96">
      <c r="A96" s="4" t="inlineStr">
        <is>
          <t>Commercial and Industrial</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interest rate reduction (in percent)</t>
        </is>
      </c>
      <c r="B98" s="10" t="n">
        <v>0.01</v>
      </c>
      <c r="C98" s="4" t="inlineStr">
        <is>
          <t xml:space="preserve"> </t>
        </is>
      </c>
    </row>
    <row r="99">
      <c r="A99" s="4" t="inlineStr">
        <is>
          <t>Commercial and Industrial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Financing receivable excluding accrued interest modified accumulated</t>
        </is>
      </c>
      <c r="B101" s="6" t="n">
        <v>7127</v>
      </c>
      <c r="C101" s="5" t="n">
        <v>3705</v>
      </c>
    </row>
    <row r="102">
      <c r="A102" s="4" t="inlineStr">
        <is>
          <t>Commercial and Industrial | 30 - 59 Days Past Due</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Financing receivable excluding accrued interest modified accumulated</t>
        </is>
      </c>
      <c r="B104" s="5" t="n">
        <v>0</v>
      </c>
      <c r="C104" s="5" t="n">
        <v>321</v>
      </c>
    </row>
    <row r="105">
      <c r="A105" s="4" t="inlineStr">
        <is>
          <t>Commercial and Industrial | 60 - 89 Days Past Due</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excluding accrued interest modified accumulated</t>
        </is>
      </c>
      <c r="B107" s="5" t="n">
        <v>0</v>
      </c>
      <c r="C107" s="5" t="n">
        <v>0</v>
      </c>
    </row>
    <row r="108">
      <c r="A108" s="4" t="inlineStr">
        <is>
          <t>Commercial and Industrial | Greater Than 89 Days Past Du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Financing receivable excluding accrued interest modified accumulated</t>
        </is>
      </c>
      <c r="B110" s="5" t="n">
        <v>0</v>
      </c>
      <c r="C110" s="5" t="n">
        <v>0</v>
      </c>
    </row>
    <row r="111">
      <c r="A111" s="4" t="inlineStr">
        <is>
          <t>Commercial and Industrial | Total Past D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excluding accrued interest modified accumulated</t>
        </is>
      </c>
      <c r="B113" s="5" t="n">
        <v>0</v>
      </c>
      <c r="C113" s="5" t="n">
        <v>321</v>
      </c>
    </row>
    <row r="114">
      <c r="A114" s="4" t="inlineStr">
        <is>
          <t>Commercial and Industrial | Principal Forgivenes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excluding accrued interest modified accumulated</t>
        </is>
      </c>
      <c r="B116" s="5" t="n">
        <v>0</v>
      </c>
      <c r="C116" s="4" t="inlineStr">
        <is>
          <t xml:space="preserve"> </t>
        </is>
      </c>
    </row>
    <row r="117">
      <c r="A117" s="4" t="inlineStr">
        <is>
          <t>Financing receivable excluding accrued interest modified increase decrease from modification</t>
        </is>
      </c>
      <c r="B117" s="5" t="n">
        <v>0</v>
      </c>
      <c r="C117" s="6" t="n">
        <v>0</v>
      </c>
    </row>
    <row r="118">
      <c r="A118" s="4" t="inlineStr">
        <is>
          <t>Accrued interest, before allowance for credit loss</t>
        </is>
      </c>
      <c r="B118" s="5" t="n">
        <v>0</v>
      </c>
      <c r="C118" s="4" t="inlineStr">
        <is>
          <t xml:space="preserve"> </t>
        </is>
      </c>
    </row>
    <row r="119">
      <c r="A119" s="4" t="inlineStr">
        <is>
          <t>Commercial and Industrial | Payment Delay</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Financing receivable excluding accrued interest modified accumulated</t>
        </is>
      </c>
      <c r="B121" s="5" t="n">
        <v>6961</v>
      </c>
      <c r="C121" s="4" t="inlineStr">
        <is>
          <t xml:space="preserve"> </t>
        </is>
      </c>
    </row>
    <row r="122">
      <c r="A122" s="4" t="inlineStr">
        <is>
          <t>Accrued interest, before allowance for credit loss</t>
        </is>
      </c>
      <c r="B122" s="5" t="n">
        <v>0</v>
      </c>
      <c r="C122" s="4" t="inlineStr">
        <is>
          <t xml:space="preserve"> </t>
        </is>
      </c>
    </row>
    <row r="123">
      <c r="A123" s="4" t="inlineStr">
        <is>
          <t>Commercial and Industrial | Term Extension</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excluding accrued interest modified accumulated</t>
        </is>
      </c>
      <c r="B125" s="6" t="n">
        <v>166</v>
      </c>
      <c r="C125" s="4" t="inlineStr">
        <is>
          <t xml:space="preserve"> </t>
        </is>
      </c>
    </row>
    <row r="126">
      <c r="A126" s="4" t="inlineStr">
        <is>
          <t>Financing receivable, modified, weighted average term extension (in years)</t>
        </is>
      </c>
      <c r="B126" s="4" t="inlineStr">
        <is>
          <t>11 months 15 days</t>
        </is>
      </c>
      <c r="C126" s="4" t="inlineStr">
        <is>
          <t>1 year</t>
        </is>
      </c>
    </row>
    <row r="127">
      <c r="A127" s="4" t="inlineStr">
        <is>
          <t>Accrued interest, before allowance for credit loss</t>
        </is>
      </c>
      <c r="B127" s="6" t="n">
        <v>0</v>
      </c>
      <c r="C127" s="4" t="inlineStr">
        <is>
          <t xml:space="preserve"> </t>
        </is>
      </c>
    </row>
    <row r="128">
      <c r="A128" s="4" t="inlineStr">
        <is>
          <t>Commercial and Industrial | Interest Rate Reduction</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excluding accrued interest modified accumulated</t>
        </is>
      </c>
      <c r="B130" s="6" t="n">
        <v>0</v>
      </c>
      <c r="C130" s="4" t="inlineStr">
        <is>
          <t xml:space="preserve"> </t>
        </is>
      </c>
    </row>
    <row r="131">
      <c r="A131" s="4" t="inlineStr">
        <is>
          <t>Financing receivable, interest rate reduction (in percent)</t>
        </is>
      </c>
      <c r="B131" s="10" t="n">
        <v>0</v>
      </c>
      <c r="C131" s="10" t="n">
        <v>0</v>
      </c>
    </row>
    <row r="132">
      <c r="A132" s="4" t="inlineStr">
        <is>
          <t>Accrued interest, before allowance for credit loss</t>
        </is>
      </c>
      <c r="B132" s="6" t="n">
        <v>301</v>
      </c>
      <c r="C132" s="4" t="inlineStr">
        <is>
          <t xml:space="preserve"> </t>
        </is>
      </c>
    </row>
    <row r="133">
      <c r="A133" s="4" t="inlineStr">
        <is>
          <t>Commercial and Industrial | Combination Payment Delay and Term Extens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excluding accrued interest modified accumulated</t>
        </is>
      </c>
      <c r="B135" s="5" t="n">
        <v>0</v>
      </c>
      <c r="C135" s="4" t="inlineStr">
        <is>
          <t xml:space="preserve"> </t>
        </is>
      </c>
    </row>
    <row r="136">
      <c r="A136" s="4" t="inlineStr">
        <is>
          <t>Accrued interest, before allowance for credit loss</t>
        </is>
      </c>
      <c r="B136" s="6" t="n">
        <v>0</v>
      </c>
      <c r="C136" s="4" t="inlineStr">
        <is>
          <t xml:space="preserve"> </t>
        </is>
      </c>
    </row>
    <row r="137">
      <c r="A137" s="4" t="inlineStr">
        <is>
          <t>Other construction loans and all land development and other land loans</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Financing receivable, interest rate reduction (in percent)</t>
        </is>
      </c>
      <c r="B139" s="12" t="n">
        <v>0.035</v>
      </c>
      <c r="C139" s="4" t="inlineStr">
        <is>
          <t xml:space="preserve"> </t>
        </is>
      </c>
    </row>
    <row r="140">
      <c r="A140" s="4" t="inlineStr">
        <is>
          <t>Other construction loans and all land development and other land loans | Current</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Financing receivable excluding accrued interest modified accumulated</t>
        </is>
      </c>
      <c r="B142" s="6" t="n">
        <v>10115</v>
      </c>
      <c r="C142" s="4" t="inlineStr">
        <is>
          <t xml:space="preserve"> </t>
        </is>
      </c>
    </row>
    <row r="143">
      <c r="A143" s="4" t="inlineStr">
        <is>
          <t>Other construction loans and all land development and other land loans | 30 - 59 Days Past Due</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Financing receivable excluding accrued interest modified accumulated</t>
        </is>
      </c>
      <c r="B145" s="5" t="n">
        <v>0</v>
      </c>
      <c r="C145" s="4" t="inlineStr">
        <is>
          <t xml:space="preserve"> </t>
        </is>
      </c>
    </row>
    <row r="146">
      <c r="A146" s="4" t="inlineStr">
        <is>
          <t>Other construction loans and all land development and other land loans | 60 - 89 Days Past Due</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Financing receivable excluding accrued interest modified accumulated</t>
        </is>
      </c>
      <c r="B148" s="5" t="n">
        <v>0</v>
      </c>
      <c r="C148" s="4" t="inlineStr">
        <is>
          <t xml:space="preserve"> </t>
        </is>
      </c>
    </row>
    <row r="149">
      <c r="A149" s="4" t="inlineStr">
        <is>
          <t>Other construction loans and all land development and other land loans | Greater Than 89 Days Past Du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ng receivable excluding accrued interest modified accumulated</t>
        </is>
      </c>
      <c r="B151" s="5" t="n">
        <v>0</v>
      </c>
      <c r="C151" s="4" t="inlineStr">
        <is>
          <t xml:space="preserve"> </t>
        </is>
      </c>
    </row>
    <row r="152">
      <c r="A152" s="4" t="inlineStr">
        <is>
          <t>Other construction loans and all land development and other land loans | Total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Financing receivable excluding accrued interest modified accumulated</t>
        </is>
      </c>
      <c r="B154" s="5" t="n">
        <v>0</v>
      </c>
      <c r="C154" s="4" t="inlineStr">
        <is>
          <t xml:space="preserve"> </t>
        </is>
      </c>
    </row>
    <row r="155">
      <c r="A155" s="4" t="inlineStr">
        <is>
          <t>Other construction loans and all land development and other land loans | Principal Forgivenes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ng receivable excluding accrued interest modified accumulated</t>
        </is>
      </c>
      <c r="B157" s="5" t="n">
        <v>0</v>
      </c>
      <c r="C157" s="4" t="inlineStr">
        <is>
          <t xml:space="preserve"> </t>
        </is>
      </c>
    </row>
    <row r="158">
      <c r="A158" s="4" t="inlineStr">
        <is>
          <t>Financing receivable excluding accrued interest modified increase decrease from modification</t>
        </is>
      </c>
      <c r="B158" s="5" t="n">
        <v>0</v>
      </c>
      <c r="C158" s="4" t="inlineStr">
        <is>
          <t xml:space="preserve"> </t>
        </is>
      </c>
    </row>
    <row r="159">
      <c r="A159" s="4" t="inlineStr">
        <is>
          <t>Other construction loans and all land development and other land loans | Payment Delay</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excluding accrued interest modified accumulated</t>
        </is>
      </c>
      <c r="B161" s="5" t="n">
        <v>0</v>
      </c>
      <c r="C161" s="4" t="inlineStr">
        <is>
          <t xml:space="preserve"> </t>
        </is>
      </c>
    </row>
    <row r="162">
      <c r="A162" s="4" t="inlineStr">
        <is>
          <t>Other construction loans and all land development and other land loans | Term Extension</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Financing receivable excluding accrued interest modified accumulated</t>
        </is>
      </c>
      <c r="B164" s="6" t="n">
        <v>10115</v>
      </c>
      <c r="C164" s="4" t="inlineStr">
        <is>
          <t xml:space="preserve"> </t>
        </is>
      </c>
    </row>
    <row r="165">
      <c r="A165" s="4" t="inlineStr">
        <is>
          <t>Financing receivable, modified, weighted average term extension (in years)</t>
        </is>
      </c>
      <c r="B165" s="4" t="inlineStr">
        <is>
          <t>9 months</t>
        </is>
      </c>
      <c r="C165" s="4" t="inlineStr">
        <is>
          <t xml:space="preserve"> </t>
        </is>
      </c>
    </row>
    <row r="166">
      <c r="A166" s="4" t="inlineStr">
        <is>
          <t>Other construction loans and all land development and other land loans | Interest Rate Red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excluding accrued interest modified accumulated</t>
        </is>
      </c>
      <c r="B168" s="6" t="n">
        <v>0</v>
      </c>
      <c r="C168" s="4" t="inlineStr">
        <is>
          <t xml:space="preserve"> </t>
        </is>
      </c>
    </row>
    <row r="169">
      <c r="A169" s="4" t="inlineStr">
        <is>
          <t>Financing receivable, interest rate reduction (in percent)</t>
        </is>
      </c>
      <c r="B169" s="10" t="n">
        <v>0</v>
      </c>
      <c r="C169" s="4" t="inlineStr">
        <is>
          <t xml:space="preserve"> </t>
        </is>
      </c>
    </row>
    <row r="170">
      <c r="A170" s="4" t="inlineStr">
        <is>
          <t>Other construction loans and all land development and other land loans | Combination Payment Delay and Term Extension</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Financing receivable excluding accrued interest modified accumulated</t>
        </is>
      </c>
      <c r="B172" s="6" t="n">
        <v>0</v>
      </c>
      <c r="C172" s="4" t="inlineStr">
        <is>
          <t xml:space="preserve"> </t>
        </is>
      </c>
    </row>
    <row r="173">
      <c r="A173" s="4" t="inlineStr">
        <is>
          <t>Non-owner occupied, nonfarm nonresidential properties</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Financing receivable, interest rate reduction (in percent)</t>
        </is>
      </c>
      <c r="B175" s="12" t="n">
        <v>0.002</v>
      </c>
      <c r="C175" s="12" t="n">
        <v>0.001</v>
      </c>
    </row>
    <row r="176">
      <c r="A176" s="4" t="inlineStr">
        <is>
          <t>Non-owner occupied, nonfarm nonresidential properties | Current</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Financing receivable excluding accrued interest modified accumulated</t>
        </is>
      </c>
      <c r="B178" s="6" t="n">
        <v>7186</v>
      </c>
      <c r="C178" s="6" t="n">
        <v>6696</v>
      </c>
    </row>
    <row r="179">
      <c r="A179" s="4" t="inlineStr">
        <is>
          <t>Non-owner occupied, nonfarm nonresidential properties | 30 - 59 Days Past Due</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Financing receivable excluding accrued interest modified accumulated</t>
        </is>
      </c>
      <c r="B181" s="5" t="n">
        <v>0</v>
      </c>
      <c r="C181" s="5" t="n">
        <v>0</v>
      </c>
    </row>
    <row r="182">
      <c r="A182" s="4" t="inlineStr">
        <is>
          <t>Non-owner occupied, nonfarm nonresidential properties | 60 - 89 Days Past Due</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Financing receivable excluding accrued interest modified accumulated</t>
        </is>
      </c>
      <c r="B184" s="5" t="n">
        <v>0</v>
      </c>
      <c r="C184" s="5" t="n">
        <v>0</v>
      </c>
    </row>
    <row r="185">
      <c r="A185" s="4" t="inlineStr">
        <is>
          <t>Non-owner occupied, nonfarm nonresidential properties | Greater Than 89 Days Past Due</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Financing receivable excluding accrued interest modified accumulated</t>
        </is>
      </c>
      <c r="B187" s="5" t="n">
        <v>0</v>
      </c>
      <c r="C187" s="5" t="n">
        <v>0</v>
      </c>
    </row>
    <row r="188">
      <c r="A188" s="4" t="inlineStr">
        <is>
          <t>Non-owner occupied, nonfarm nonresidential properties | Total Past Due</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excluding accrued interest modified accumulated</t>
        </is>
      </c>
      <c r="B190" s="5" t="n">
        <v>0</v>
      </c>
      <c r="C190" s="5" t="n">
        <v>0</v>
      </c>
    </row>
    <row r="191">
      <c r="A191" s="4" t="inlineStr">
        <is>
          <t>Non-owner occupied, nonfarm nonresidential properties | Principal Forgiveness</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Financing receivable excluding accrued interest modified accumulated</t>
        </is>
      </c>
      <c r="B193" s="5" t="n">
        <v>0</v>
      </c>
      <c r="C193" s="5" t="n">
        <v>0</v>
      </c>
    </row>
    <row r="194">
      <c r="A194" s="4" t="inlineStr">
        <is>
          <t>Financing receivable excluding accrued interest modified increase decrease from modification</t>
        </is>
      </c>
      <c r="B194" s="5" t="n">
        <v>0</v>
      </c>
      <c r="C194" s="4" t="inlineStr">
        <is>
          <t xml:space="preserve"> </t>
        </is>
      </c>
    </row>
    <row r="195">
      <c r="A195" s="4" t="inlineStr">
        <is>
          <t>Non-owner occupied, nonfarm nonresidential properties | Payment Delay</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Financing receivable excluding accrued interest modified accumulated</t>
        </is>
      </c>
      <c r="B197" s="5" t="n">
        <v>0</v>
      </c>
      <c r="C197" s="5" t="n">
        <v>0</v>
      </c>
    </row>
    <row r="198">
      <c r="A198" s="4" t="inlineStr">
        <is>
          <t>Non-owner occupied, nonfarm nonresidential properties | Term Extension</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Financing receivable excluding accrued interest modified accumulated</t>
        </is>
      </c>
      <c r="B200" s="6" t="n">
        <v>1962</v>
      </c>
      <c r="C200" s="5" t="n">
        <v>505</v>
      </c>
    </row>
    <row r="201">
      <c r="A201" s="4" t="inlineStr">
        <is>
          <t>Financing receivable, modified, weighted average term extension (in years)</t>
        </is>
      </c>
      <c r="B201" s="4" t="inlineStr">
        <is>
          <t>6 months</t>
        </is>
      </c>
      <c r="C201" s="4" t="inlineStr">
        <is>
          <t xml:space="preserve"> </t>
        </is>
      </c>
    </row>
    <row r="202">
      <c r="A202" s="4" t="inlineStr">
        <is>
          <t>Non-owner occupied, nonfarm nonresidential properties | Interest Rate Reductio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excluding accrued interest modified accumulated</t>
        </is>
      </c>
      <c r="B204" s="6" t="n">
        <v>0</v>
      </c>
      <c r="C204" s="5" t="n">
        <v>0</v>
      </c>
    </row>
    <row r="205">
      <c r="A205" s="4" t="inlineStr">
        <is>
          <t>Financing receivable, interest rate reduction (in percent)</t>
        </is>
      </c>
      <c r="B205" s="10" t="n">
        <v>0</v>
      </c>
      <c r="C205" s="4" t="inlineStr">
        <is>
          <t xml:space="preserve"> </t>
        </is>
      </c>
    </row>
    <row r="206">
      <c r="A206" s="4" t="inlineStr">
        <is>
          <t>Non-owner occupied, nonfarm nonresidential properties | Combination Payment Delay and Term Extension</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Financing receivable excluding accrued interest modified accumulated</t>
        </is>
      </c>
      <c r="B208" s="6" t="n">
        <v>0</v>
      </c>
      <c r="C208" s="5" t="n">
        <v>0</v>
      </c>
    </row>
    <row r="209">
      <c r="A209" s="4" t="inlineStr">
        <is>
          <t>Residential Mortgages secured by first liens | Current</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Financing receivable excluding accrued interest modified accumulated</t>
        </is>
      </c>
      <c r="B211" s="5" t="n">
        <v>350</v>
      </c>
      <c r="C211" s="5" t="n">
        <v>399</v>
      </c>
    </row>
    <row r="212">
      <c r="A212" s="4" t="inlineStr">
        <is>
          <t>Residential Mortgages secured by first liens | 30 - 59 Days Past Du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excluding accrued interest modified accumulated</t>
        </is>
      </c>
      <c r="B214" s="5" t="n">
        <v>0</v>
      </c>
      <c r="C214" s="5" t="n">
        <v>0</v>
      </c>
    </row>
    <row r="215">
      <c r="A215" s="4" t="inlineStr">
        <is>
          <t>Residential Mortgages secured by first liens | 60 - 89 Days Past Du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Financing receivable excluding accrued interest modified accumulated</t>
        </is>
      </c>
      <c r="B217" s="5" t="n">
        <v>0</v>
      </c>
      <c r="C217" s="5" t="n">
        <v>0</v>
      </c>
    </row>
    <row r="218">
      <c r="A218" s="4" t="inlineStr">
        <is>
          <t>Residential Mortgages secured by first liens | Greater Than 89 Days Past Due</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Financing receivable excluding accrued interest modified accumulated</t>
        </is>
      </c>
      <c r="B220" s="5" t="n">
        <v>0</v>
      </c>
      <c r="C220" s="5" t="n">
        <v>0</v>
      </c>
    </row>
    <row r="221">
      <c r="A221" s="4" t="inlineStr">
        <is>
          <t>Residential Mortgages secured by first liens | Total Past Du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Financing receivable excluding accrued interest modified accumulated</t>
        </is>
      </c>
      <c r="B223" s="5" t="n">
        <v>0</v>
      </c>
      <c r="C223" s="5" t="n">
        <v>0</v>
      </c>
    </row>
    <row r="224">
      <c r="A224" s="4" t="inlineStr">
        <is>
          <t>Residential Mortgages secured by junior liens | Current</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Financing receivable excluding accrued interest modified accumulated</t>
        </is>
      </c>
      <c r="B226" s="5" t="n">
        <v>28</v>
      </c>
      <c r="C226" s="5" t="n">
        <v>29</v>
      </c>
    </row>
    <row r="227">
      <c r="A227" s="4" t="inlineStr">
        <is>
          <t>Residential Mortgages secured by junior liens | 30 - 59 Days Past Due</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Financing receivable excluding accrued interest modified accumulated</t>
        </is>
      </c>
      <c r="B229" s="5" t="n">
        <v>0</v>
      </c>
      <c r="C229" s="5" t="n">
        <v>0</v>
      </c>
    </row>
    <row r="230">
      <c r="A230" s="4" t="inlineStr">
        <is>
          <t>Residential Mortgages secured by junior liens | 60 - 89 Days Past Due</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Financing receivable excluding accrued interest modified accumulated</t>
        </is>
      </c>
      <c r="B232" s="5" t="n">
        <v>0</v>
      </c>
      <c r="C232" s="5" t="n">
        <v>0</v>
      </c>
    </row>
    <row r="233">
      <c r="A233" s="4" t="inlineStr">
        <is>
          <t>Residential Mortgages secured by junior liens | Greater Than 89 Days Past Due</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Financing receivable excluding accrued interest modified accumulated</t>
        </is>
      </c>
      <c r="B235" s="5" t="n">
        <v>0</v>
      </c>
      <c r="C235" s="5" t="n">
        <v>0</v>
      </c>
    </row>
    <row r="236">
      <c r="A236" s="4" t="inlineStr">
        <is>
          <t>Residential Mortgages secured by junior liens | Total Past Due</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Financing receivable excluding accrued interest modified accumulated</t>
        </is>
      </c>
      <c r="B238" s="6" t="n">
        <v>0</v>
      </c>
      <c r="C238"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receivable</t>
        </is>
      </c>
      <c r="B3" s="6" t="n">
        <v>4610009</v>
      </c>
      <c r="C3" s="6" t="n">
        <v>4608956</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3027106</v>
      </c>
      <c r="C6" s="5" t="n">
        <v>3022059</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20893</v>
      </c>
      <c r="C9" s="5" t="n">
        <v>15824</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135614</v>
      </c>
      <c r="C12" s="5" t="n">
        <v>129830</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0</v>
      </c>
      <c r="C15" s="5" t="n">
        <v>0</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156507</v>
      </c>
      <c r="C18" s="5" t="n">
        <v>145654</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3183613</v>
      </c>
      <c r="C21" s="5" t="n">
        <v>3167713</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29398</v>
      </c>
      <c r="C24" s="5" t="n">
        <v>31099</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23648</v>
      </c>
      <c r="C27" s="5" t="n">
        <v>25171</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0</v>
      </c>
      <c r="C30" s="5" t="n">
        <v>5267</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5750</v>
      </c>
      <c r="C33" s="5" t="n">
        <v>661</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0</v>
      </c>
      <c r="C36" s="5"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5750</v>
      </c>
      <c r="C39" s="5" t="n">
        <v>5928</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29398</v>
      </c>
      <c r="C42" s="5" t="n">
        <v>31099</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520498</v>
      </c>
      <c r="C45" s="5" t="n">
        <v>515208</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497876</v>
      </c>
      <c r="C48" s="5" t="n">
        <v>491798</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1286</v>
      </c>
      <c r="C51" s="5" t="n">
        <v>1289</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21336</v>
      </c>
      <c r="C54" s="5" t="n">
        <v>22121</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0</v>
      </c>
      <c r="C57" s="5"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22622</v>
      </c>
      <c r="C60" s="5" t="n">
        <v>23410</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520498</v>
      </c>
      <c r="C63" s="5" t="n">
        <v>515208</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6405</v>
      </c>
      <c r="C66" s="5" t="n">
        <v>6492</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6405</v>
      </c>
      <c r="C69" s="5" t="n">
        <v>6492</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0</v>
      </c>
      <c r="C72" s="5"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0</v>
      </c>
      <c r="C75" s="5"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0</v>
      </c>
      <c r="C78" s="5"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0</v>
      </c>
      <c r="C81" s="5"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6405</v>
      </c>
      <c r="C84" s="5" t="n">
        <v>6492</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708690</v>
      </c>
      <c r="C87" s="5" t="n">
        <v>718775</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643154</v>
      </c>
      <c r="C90" s="5" t="n">
        <v>654139</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6522</v>
      </c>
      <c r="C93" s="5" t="n">
        <v>4321</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59014</v>
      </c>
      <c r="C96" s="5" t="n">
        <v>60315</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0</v>
      </c>
      <c r="C99" s="5" t="n">
        <v>0</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65536</v>
      </c>
      <c r="C102" s="5" t="n">
        <v>64636</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708690</v>
      </c>
      <c r="C105" s="5" t="n">
        <v>718775</v>
      </c>
    </row>
    <row r="106">
      <c r="A106" s="4" t="inlineStr">
        <is>
          <t>Obligations (other than securities and leases) of states and political subdivisio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5" t="n">
        <v>137149</v>
      </c>
      <c r="C108" s="5" t="n">
        <v>140430</v>
      </c>
    </row>
    <row r="109">
      <c r="A109" s="4" t="inlineStr">
        <is>
          <t>Obligations (other than securities and leases) of states and political subdivisions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137149</v>
      </c>
      <c r="C111" s="5" t="n">
        <v>140430</v>
      </c>
    </row>
    <row r="112">
      <c r="A112" s="4" t="inlineStr">
        <is>
          <t>Obligations (other than securities and leases) of states and political subdivisions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0</v>
      </c>
      <c r="C114" s="5" t="n">
        <v>0</v>
      </c>
    </row>
    <row r="115">
      <c r="A115" s="4" t="inlineStr">
        <is>
          <t>Obligations (other than securities and leases) of states and political subdivisions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0</v>
      </c>
      <c r="C117" s="5" t="n">
        <v>0</v>
      </c>
    </row>
    <row r="118">
      <c r="A118" s="4" t="inlineStr">
        <is>
          <t>Obligations (other than securities and leases) of states and political subdivisions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0</v>
      </c>
      <c r="C120" s="5" t="n">
        <v>0</v>
      </c>
    </row>
    <row r="121">
      <c r="A121" s="4" t="inlineStr">
        <is>
          <t>Obligations (other than securities and leases) of states and political subdivisions | Total Non-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0</v>
      </c>
      <c r="C123" s="5" t="n">
        <v>0</v>
      </c>
    </row>
    <row r="124">
      <c r="A124" s="4" t="inlineStr">
        <is>
          <t>Obligations (other than securities and leases) of states and political subdivisions | Tot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137149</v>
      </c>
      <c r="C126" s="5" t="n">
        <v>140430</v>
      </c>
    </row>
    <row r="127">
      <c r="A127" s="4" t="inlineStr">
        <is>
          <t>Other lo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27457</v>
      </c>
      <c r="C129" s="5" t="n">
        <v>28110</v>
      </c>
    </row>
    <row r="130">
      <c r="A130" s="4" t="inlineStr">
        <is>
          <t>Other loan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27457</v>
      </c>
      <c r="C132" s="5" t="n">
        <v>28110</v>
      </c>
    </row>
    <row r="133">
      <c r="A133" s="4" t="inlineStr">
        <is>
          <t>Other loans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Other loans | Substandar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0</v>
      </c>
      <c r="C138" s="5" t="n">
        <v>0</v>
      </c>
    </row>
    <row r="139">
      <c r="A139" s="4" t="inlineStr">
        <is>
          <t>Other loans | Doubtfu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Other loans | Total Non-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0</v>
      </c>
      <c r="C144" s="5" t="n">
        <v>0</v>
      </c>
    </row>
    <row r="145">
      <c r="A145" s="4" t="inlineStr">
        <is>
          <t>Other loans | Tot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27457</v>
      </c>
      <c r="C147" s="5" t="n">
        <v>28110</v>
      </c>
    </row>
    <row r="148">
      <c r="A148" s="4" t="inlineStr">
        <is>
          <t>Other construction loans and all land development and other land loan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286564</v>
      </c>
      <c r="C150" s="5" t="n">
        <v>282912</v>
      </c>
    </row>
    <row r="151">
      <c r="A151" s="4" t="inlineStr">
        <is>
          <t>Other construction loans and all land development and other land loans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275025</v>
      </c>
      <c r="C153" s="5" t="n">
        <v>281466</v>
      </c>
    </row>
    <row r="154">
      <c r="A154" s="4" t="inlineStr">
        <is>
          <t>Other construction loans and all land development and other land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10115</v>
      </c>
      <c r="C156" s="5" t="n">
        <v>0</v>
      </c>
    </row>
    <row r="157">
      <c r="A157" s="4" t="inlineStr">
        <is>
          <t>Other construction loans and all land development and other land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1424</v>
      </c>
      <c r="C159" s="5" t="n">
        <v>1446</v>
      </c>
    </row>
    <row r="160">
      <c r="A160" s="4" t="inlineStr">
        <is>
          <t>Other construction loans and all land development and other land loans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5" t="n">
        <v>0</v>
      </c>
    </row>
    <row r="163">
      <c r="A163" s="4" t="inlineStr">
        <is>
          <t>Other construction loans and all land development and other land loans | Total Non-Pa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11539</v>
      </c>
      <c r="C165" s="5" t="n">
        <v>1446</v>
      </c>
    </row>
    <row r="166">
      <c r="A166" s="4" t="inlineStr">
        <is>
          <t>Other construction loans and all land development and other land loans | Tot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286564</v>
      </c>
      <c r="C168" s="5" t="n">
        <v>282912</v>
      </c>
    </row>
    <row r="169">
      <c r="A169" s="4" t="inlineStr">
        <is>
          <t>Multifamily (5 or more) residential properti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426002</v>
      </c>
      <c r="C171" s="5" t="n">
        <v>411146</v>
      </c>
    </row>
    <row r="172">
      <c r="A172" s="4" t="inlineStr">
        <is>
          <t>Multifamily (5 or more) residential properties | Pas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399481</v>
      </c>
      <c r="C174" s="5" t="n">
        <v>385946</v>
      </c>
    </row>
    <row r="175">
      <c r="A175" s="4" t="inlineStr">
        <is>
          <t>Multifamily (5 or more) residential properties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5" t="n">
        <v>0</v>
      </c>
    </row>
    <row r="178">
      <c r="A178" s="4" t="inlineStr">
        <is>
          <t>Multifamily (5 or more) residential properties | Substand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26521</v>
      </c>
      <c r="C180" s="5" t="n">
        <v>25200</v>
      </c>
    </row>
    <row r="181">
      <c r="A181" s="4" t="inlineStr">
        <is>
          <t>Multifamily (5 or more) residential properties | Doubtfu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0</v>
      </c>
      <c r="C183" s="5" t="n">
        <v>0</v>
      </c>
    </row>
    <row r="184">
      <c r="A184" s="4" t="inlineStr">
        <is>
          <t>Multifamily (5 or more) residential properties | Total Non-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26521</v>
      </c>
      <c r="C186" s="5" t="n">
        <v>25200</v>
      </c>
    </row>
    <row r="187">
      <c r="A187" s="4" t="inlineStr">
        <is>
          <t>Multifamily (5 or more) residential properties | Tot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426002</v>
      </c>
      <c r="C189" s="5" t="n">
        <v>411146</v>
      </c>
    </row>
    <row r="190">
      <c r="A190" s="4" t="inlineStr">
        <is>
          <t>Non-owner occupied, nonfarm nonresidential propertie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1041450</v>
      </c>
      <c r="C192" s="5" t="n">
        <v>1033541</v>
      </c>
    </row>
    <row r="193">
      <c r="A193" s="4" t="inlineStr">
        <is>
          <t>Non-owner occupied, nonfarm nonresidential properties | Pas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1016911</v>
      </c>
      <c r="C195" s="5" t="n">
        <v>1008507</v>
      </c>
    </row>
    <row r="196">
      <c r="A196" s="4" t="inlineStr">
        <is>
          <t>Non-owner occupied, nonfarm nonresidential properties | Special men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2970</v>
      </c>
      <c r="C198" s="5" t="n">
        <v>4947</v>
      </c>
    </row>
    <row r="199">
      <c r="A199" s="4" t="inlineStr">
        <is>
          <t>Non-owner occupied, nonfarm nonresidential properties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21569</v>
      </c>
      <c r="C201" s="5" t="n">
        <v>20087</v>
      </c>
    </row>
    <row r="202">
      <c r="A202" s="4" t="inlineStr">
        <is>
          <t>Non-owner occupied, nonfarm nonresidential properties | Doubtfu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0</v>
      </c>
      <c r="C204" s="5" t="n">
        <v>0</v>
      </c>
    </row>
    <row r="205">
      <c r="A205" s="4" t="inlineStr">
        <is>
          <t>Non-owner occupied, nonfarm nonresidential properties | Total Non-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24539</v>
      </c>
      <c r="C207" s="5" t="n">
        <v>25034</v>
      </c>
    </row>
    <row r="208">
      <c r="A208" s="4" t="inlineStr">
        <is>
          <t>Non-owner occupied, nonfarm nonresidential properties | Total</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6" t="n">
        <v>1041450</v>
      </c>
      <c r="C210" s="6" t="n">
        <v>1033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Schedule of Risk Rating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4610009</v>
      </c>
      <c r="C4" s="6" t="n">
        <v>4608956</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3027106</v>
      </c>
      <c r="C7" s="5" t="n">
        <v>3022059</v>
      </c>
    </row>
    <row r="8">
      <c r="A8" s="4" t="inlineStr">
        <is>
          <t>Special mention</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20893</v>
      </c>
      <c r="C10" s="5" t="n">
        <v>15824</v>
      </c>
    </row>
    <row r="11">
      <c r="A11" s="4" t="inlineStr">
        <is>
          <t>Substandar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135614</v>
      </c>
      <c r="C13" s="5" t="n">
        <v>129830</v>
      </c>
    </row>
    <row r="14">
      <c r="A14" s="4" t="inlineStr">
        <is>
          <t>Farmlan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1524</v>
      </c>
      <c r="C16" s="5" t="n">
        <v>435</v>
      </c>
    </row>
    <row r="17">
      <c r="A17" s="4" t="inlineStr">
        <is>
          <t>One fiscal year before current year</t>
        </is>
      </c>
      <c r="B17" s="5" t="n">
        <v>295</v>
      </c>
      <c r="C17" s="5" t="n">
        <v>3165</v>
      </c>
    </row>
    <row r="18">
      <c r="A18" s="4" t="inlineStr">
        <is>
          <t>Two fiscal years before current year</t>
        </is>
      </c>
      <c r="B18" s="5" t="n">
        <v>1608</v>
      </c>
      <c r="C18" s="5" t="n">
        <v>12023</v>
      </c>
    </row>
    <row r="19">
      <c r="A19" s="4" t="inlineStr">
        <is>
          <t>Three fiscal years before current year</t>
        </is>
      </c>
      <c r="B19" s="5" t="n">
        <v>11731</v>
      </c>
      <c r="C19" s="5" t="n">
        <v>6477</v>
      </c>
    </row>
    <row r="20">
      <c r="A20" s="4" t="inlineStr">
        <is>
          <t>Four fiscal years before current year</t>
        </is>
      </c>
      <c r="B20" s="5" t="n">
        <v>6379</v>
      </c>
      <c r="C20" s="5" t="n">
        <v>1436</v>
      </c>
    </row>
    <row r="21">
      <c r="A21" s="4" t="inlineStr">
        <is>
          <t>More than four fiscal years before current year</t>
        </is>
      </c>
      <c r="B21" s="5" t="n">
        <v>7444</v>
      </c>
      <c r="C21" s="5" t="n">
        <v>7153</v>
      </c>
    </row>
    <row r="22">
      <c r="A22" s="4" t="inlineStr">
        <is>
          <t>Revolving Loans Amortized Cost Basis</t>
        </is>
      </c>
      <c r="B22" s="5" t="n">
        <v>417</v>
      </c>
      <c r="C22" s="5" t="n">
        <v>410</v>
      </c>
    </row>
    <row r="23">
      <c r="A23" s="4" t="inlineStr">
        <is>
          <t>Revolving Loans Converted to Term</t>
        </is>
      </c>
      <c r="B23" s="5" t="n">
        <v>0</v>
      </c>
      <c r="C23" s="5" t="n">
        <v>0</v>
      </c>
    </row>
    <row r="24">
      <c r="A24" s="4" t="inlineStr">
        <is>
          <t>Total</t>
        </is>
      </c>
      <c r="B24" s="5" t="n">
        <v>29398</v>
      </c>
      <c r="C24" s="5" t="n">
        <v>31099</v>
      </c>
    </row>
    <row r="25">
      <c r="A25" s="3" t="inlineStr">
        <is>
          <t>Current period gross write offs</t>
        </is>
      </c>
      <c r="B25" s="4" t="inlineStr">
        <is>
          <t xml:space="preserve"> </t>
        </is>
      </c>
      <c r="C25" s="4" t="inlineStr">
        <is>
          <t xml:space="preserve"> </t>
        </is>
      </c>
    </row>
    <row r="26">
      <c r="A26" s="4" t="inlineStr">
        <is>
          <t>Current fiscal year, writeoff</t>
        </is>
      </c>
      <c r="B26" s="5" t="n">
        <v>0</v>
      </c>
      <c r="C26" s="5" t="n">
        <v>0</v>
      </c>
    </row>
    <row r="27">
      <c r="A27" s="4" t="inlineStr">
        <is>
          <t>One fiscal year before current year writeoff</t>
        </is>
      </c>
      <c r="B27" s="5" t="n">
        <v>0</v>
      </c>
      <c r="C27" s="5" t="n">
        <v>0</v>
      </c>
    </row>
    <row r="28">
      <c r="A28" s="4" t="inlineStr">
        <is>
          <t>Two fiscal years before current year writeoff</t>
        </is>
      </c>
      <c r="B28" s="5" t="n">
        <v>0</v>
      </c>
      <c r="C28" s="5" t="n">
        <v>0</v>
      </c>
    </row>
    <row r="29">
      <c r="A29" s="4" t="inlineStr">
        <is>
          <t>Three fiscal years before current year, writeoff</t>
        </is>
      </c>
      <c r="B29" s="5" t="n">
        <v>0</v>
      </c>
      <c r="C29" s="5" t="n">
        <v>0</v>
      </c>
    </row>
    <row r="30">
      <c r="A30" s="4" t="inlineStr">
        <is>
          <t>Four fiscal years before current year, writeoff</t>
        </is>
      </c>
      <c r="B30" s="5" t="n">
        <v>0</v>
      </c>
      <c r="C30" s="5" t="n">
        <v>0</v>
      </c>
    </row>
    <row r="31">
      <c r="A31" s="4" t="inlineStr">
        <is>
          <t>More than four fiscal years before current year, writeoff</t>
        </is>
      </c>
      <c r="B31" s="5" t="n">
        <v>0</v>
      </c>
      <c r="C31" s="5" t="n">
        <v>0</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0</v>
      </c>
      <c r="C34" s="5" t="n">
        <v>0</v>
      </c>
    </row>
    <row r="35">
      <c r="A35" s="4" t="inlineStr">
        <is>
          <t>Farmland | Pas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fiscal year</t>
        </is>
      </c>
      <c r="B37" s="5" t="n">
        <v>1524</v>
      </c>
      <c r="C37" s="5" t="n">
        <v>265</v>
      </c>
    </row>
    <row r="38">
      <c r="A38" s="4" t="inlineStr">
        <is>
          <t>One fiscal year before current year</t>
        </is>
      </c>
      <c r="B38" s="5" t="n">
        <v>129</v>
      </c>
      <c r="C38" s="5" t="n">
        <v>3165</v>
      </c>
    </row>
    <row r="39">
      <c r="A39" s="4" t="inlineStr">
        <is>
          <t>Two fiscal years before current year</t>
        </is>
      </c>
      <c r="B39" s="5" t="n">
        <v>1608</v>
      </c>
      <c r="C39" s="5" t="n">
        <v>6756</v>
      </c>
    </row>
    <row r="40">
      <c r="A40" s="4" t="inlineStr">
        <is>
          <t>Three fiscal years before current year</t>
        </is>
      </c>
      <c r="B40" s="5" t="n">
        <v>6632</v>
      </c>
      <c r="C40" s="5" t="n">
        <v>6477</v>
      </c>
    </row>
    <row r="41">
      <c r="A41" s="4" t="inlineStr">
        <is>
          <t>Four fiscal years before current year</t>
        </is>
      </c>
      <c r="B41" s="5" t="n">
        <v>6379</v>
      </c>
      <c r="C41" s="5" t="n">
        <v>1436</v>
      </c>
    </row>
    <row r="42">
      <c r="A42" s="4" t="inlineStr">
        <is>
          <t>More than four fiscal years before current year</t>
        </is>
      </c>
      <c r="B42" s="5" t="n">
        <v>6959</v>
      </c>
      <c r="C42" s="5" t="n">
        <v>6662</v>
      </c>
    </row>
    <row r="43">
      <c r="A43" s="4" t="inlineStr">
        <is>
          <t>Revolving Loans Amortized Cost Basis</t>
        </is>
      </c>
      <c r="B43" s="5" t="n">
        <v>417</v>
      </c>
      <c r="C43" s="5" t="n">
        <v>410</v>
      </c>
    </row>
    <row r="44">
      <c r="A44" s="4" t="inlineStr">
        <is>
          <t>Revolving Loans Converted to Term</t>
        </is>
      </c>
      <c r="B44" s="5" t="n">
        <v>0</v>
      </c>
      <c r="C44" s="5" t="n">
        <v>0</v>
      </c>
    </row>
    <row r="45">
      <c r="A45" s="4" t="inlineStr">
        <is>
          <t>Total</t>
        </is>
      </c>
      <c r="B45" s="5" t="n">
        <v>23648</v>
      </c>
      <c r="C45" s="5" t="n">
        <v>25171</v>
      </c>
    </row>
    <row r="46">
      <c r="A46" s="4" t="inlineStr">
        <is>
          <t>Farmland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5" t="n">
        <v>0</v>
      </c>
      <c r="C48" s="5" t="n">
        <v>0</v>
      </c>
    </row>
    <row r="49">
      <c r="A49" s="4" t="inlineStr">
        <is>
          <t>One fiscal year before current year</t>
        </is>
      </c>
      <c r="B49" s="5" t="n">
        <v>0</v>
      </c>
      <c r="C49" s="5" t="n">
        <v>0</v>
      </c>
    </row>
    <row r="50">
      <c r="A50" s="4" t="inlineStr">
        <is>
          <t>Two fiscal years before current year</t>
        </is>
      </c>
      <c r="B50" s="5" t="n">
        <v>0</v>
      </c>
      <c r="C50" s="5" t="n">
        <v>5267</v>
      </c>
    </row>
    <row r="51">
      <c r="A51" s="4" t="inlineStr">
        <is>
          <t>Three fiscal years before current year</t>
        </is>
      </c>
      <c r="B51" s="5" t="n">
        <v>0</v>
      </c>
      <c r="C51" s="5" t="n">
        <v>0</v>
      </c>
    </row>
    <row r="52">
      <c r="A52" s="4" t="inlineStr">
        <is>
          <t>Four fiscal years before current year</t>
        </is>
      </c>
      <c r="B52" s="5" t="n">
        <v>0</v>
      </c>
      <c r="C52" s="5" t="n">
        <v>0</v>
      </c>
    </row>
    <row r="53">
      <c r="A53" s="4" t="inlineStr">
        <is>
          <t>More than four fiscal years before current yea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5267</v>
      </c>
    </row>
    <row r="57">
      <c r="A57" s="4" t="inlineStr">
        <is>
          <t>Farmland | Substandard</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5" t="n">
        <v>0</v>
      </c>
      <c r="C59" s="5" t="n">
        <v>170</v>
      </c>
    </row>
    <row r="60">
      <c r="A60" s="4" t="inlineStr">
        <is>
          <t>One fiscal year before current year</t>
        </is>
      </c>
      <c r="B60" s="5" t="n">
        <v>166</v>
      </c>
      <c r="C60" s="5" t="n">
        <v>0</v>
      </c>
    </row>
    <row r="61">
      <c r="A61" s="4" t="inlineStr">
        <is>
          <t>Two fiscal years before current year</t>
        </is>
      </c>
      <c r="B61" s="5" t="n">
        <v>0</v>
      </c>
      <c r="C61" s="5" t="n">
        <v>0</v>
      </c>
    </row>
    <row r="62">
      <c r="A62" s="4" t="inlineStr">
        <is>
          <t>Three fiscal years before current year</t>
        </is>
      </c>
      <c r="B62" s="5" t="n">
        <v>5099</v>
      </c>
      <c r="C62" s="5" t="n">
        <v>0</v>
      </c>
    </row>
    <row r="63">
      <c r="A63" s="4" t="inlineStr">
        <is>
          <t>Four fiscal years before current year</t>
        </is>
      </c>
      <c r="B63" s="5" t="n">
        <v>0</v>
      </c>
      <c r="C63" s="5" t="n">
        <v>0</v>
      </c>
    </row>
    <row r="64">
      <c r="A64" s="4" t="inlineStr">
        <is>
          <t>More than four fiscal years before current year</t>
        </is>
      </c>
      <c r="B64" s="5" t="n">
        <v>485</v>
      </c>
      <c r="C64" s="5" t="n">
        <v>491</v>
      </c>
    </row>
    <row r="65">
      <c r="A65" s="4" t="inlineStr">
        <is>
          <t>Revolving Loans Amortized Cost Basis</t>
        </is>
      </c>
      <c r="B65" s="5" t="n">
        <v>0</v>
      </c>
      <c r="C65" s="5" t="n">
        <v>0</v>
      </c>
    </row>
    <row r="66">
      <c r="A66" s="4" t="inlineStr">
        <is>
          <t>Revolving Loans Converted to Term</t>
        </is>
      </c>
      <c r="B66" s="5" t="n">
        <v>0</v>
      </c>
      <c r="C66" s="5" t="n">
        <v>0</v>
      </c>
    </row>
    <row r="67">
      <c r="A67" s="4" t="inlineStr">
        <is>
          <t>Total</t>
        </is>
      </c>
      <c r="B67" s="5" t="n">
        <v>5750</v>
      </c>
      <c r="C67" s="5" t="n">
        <v>661</v>
      </c>
    </row>
    <row r="68">
      <c r="A68" s="4" t="inlineStr">
        <is>
          <t>Owner-occupied, nonfarm nonresidential propertie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urrent fiscal year</t>
        </is>
      </c>
      <c r="B70" s="5" t="n">
        <v>13222</v>
      </c>
      <c r="C70" s="5" t="n">
        <v>88873</v>
      </c>
    </row>
    <row r="71">
      <c r="A71" s="4" t="inlineStr">
        <is>
          <t>One fiscal year before current year</t>
        </is>
      </c>
      <c r="B71" s="5" t="n">
        <v>94197</v>
      </c>
      <c r="C71" s="5" t="n">
        <v>63723</v>
      </c>
    </row>
    <row r="72">
      <c r="A72" s="4" t="inlineStr">
        <is>
          <t>Two fiscal years before current year</t>
        </is>
      </c>
      <c r="B72" s="5" t="n">
        <v>60990</v>
      </c>
      <c r="C72" s="5" t="n">
        <v>119350</v>
      </c>
    </row>
    <row r="73">
      <c r="A73" s="4" t="inlineStr">
        <is>
          <t>Three fiscal years before current year</t>
        </is>
      </c>
      <c r="B73" s="5" t="n">
        <v>117223</v>
      </c>
      <c r="C73" s="5" t="n">
        <v>99419</v>
      </c>
    </row>
    <row r="74">
      <c r="A74" s="4" t="inlineStr">
        <is>
          <t>Four fiscal years before current year</t>
        </is>
      </c>
      <c r="B74" s="5" t="n">
        <v>94222</v>
      </c>
      <c r="C74" s="5" t="n">
        <v>39931</v>
      </c>
    </row>
    <row r="75">
      <c r="A75" s="4" t="inlineStr">
        <is>
          <t>More than four fiscal years before current year</t>
        </is>
      </c>
      <c r="B75" s="5" t="n">
        <v>128366</v>
      </c>
      <c r="C75" s="5" t="n">
        <v>92283</v>
      </c>
    </row>
    <row r="76">
      <c r="A76" s="4" t="inlineStr">
        <is>
          <t>Revolving Loans Amortized Cost Basis</t>
        </is>
      </c>
      <c r="B76" s="5" t="n">
        <v>12278</v>
      </c>
      <c r="C76" s="5" t="n">
        <v>11629</v>
      </c>
    </row>
    <row r="77">
      <c r="A77" s="4" t="inlineStr">
        <is>
          <t>Revolving Loans Converted to Term</t>
        </is>
      </c>
      <c r="B77" s="5" t="n">
        <v>0</v>
      </c>
      <c r="C77" s="5" t="n">
        <v>0</v>
      </c>
    </row>
    <row r="78">
      <c r="A78" s="4" t="inlineStr">
        <is>
          <t>Total</t>
        </is>
      </c>
      <c r="B78" s="5" t="n">
        <v>520498</v>
      </c>
      <c r="C78" s="5" t="n">
        <v>515208</v>
      </c>
    </row>
    <row r="79">
      <c r="A79" s="3" t="inlineStr">
        <is>
          <t>Current period gross write offs</t>
        </is>
      </c>
      <c r="B79" s="4" t="inlineStr">
        <is>
          <t xml:space="preserve"> </t>
        </is>
      </c>
      <c r="C79" s="4" t="inlineStr">
        <is>
          <t xml:space="preserve"> </t>
        </is>
      </c>
    </row>
    <row r="80">
      <c r="A80" s="4" t="inlineStr">
        <is>
          <t>Current fiscal year, writeoff</t>
        </is>
      </c>
      <c r="B80" s="5" t="n">
        <v>0</v>
      </c>
      <c r="C80" s="5" t="n">
        <v>0</v>
      </c>
    </row>
    <row r="81">
      <c r="A81" s="4" t="inlineStr">
        <is>
          <t>One fiscal year before current year writeoff</t>
        </is>
      </c>
      <c r="B81" s="5" t="n">
        <v>0</v>
      </c>
      <c r="C81" s="5" t="n">
        <v>0</v>
      </c>
    </row>
    <row r="82">
      <c r="A82" s="4" t="inlineStr">
        <is>
          <t>Two fiscal years before current year writeoff</t>
        </is>
      </c>
      <c r="B82" s="5" t="n">
        <v>0</v>
      </c>
      <c r="C82" s="5" t="n">
        <v>750</v>
      </c>
    </row>
    <row r="83">
      <c r="A83" s="4" t="inlineStr">
        <is>
          <t>Three fiscal years before current year, writeoff</t>
        </is>
      </c>
      <c r="B83" s="5" t="n">
        <v>23</v>
      </c>
      <c r="C83" s="5" t="n">
        <v>0</v>
      </c>
    </row>
    <row r="84">
      <c r="A84" s="4" t="inlineStr">
        <is>
          <t>Four fiscal years before current year, writeoff</t>
        </is>
      </c>
      <c r="B84" s="5" t="n">
        <v>0</v>
      </c>
      <c r="C84" s="5" t="n">
        <v>0</v>
      </c>
    </row>
    <row r="85">
      <c r="A85" s="4" t="inlineStr">
        <is>
          <t>More than four fiscal years before current year, writeoff</t>
        </is>
      </c>
      <c r="B85" s="5" t="n">
        <v>0</v>
      </c>
      <c r="C85" s="5" t="n">
        <v>698</v>
      </c>
    </row>
    <row r="86">
      <c r="A86" s="4" t="inlineStr">
        <is>
          <t>Revolving Loans Amortized Cost Basis</t>
        </is>
      </c>
      <c r="B86" s="5" t="n">
        <v>0</v>
      </c>
      <c r="C86" s="5" t="n">
        <v>0</v>
      </c>
    </row>
    <row r="87">
      <c r="A87" s="4" t="inlineStr">
        <is>
          <t>Revolving Loans Converted to Term</t>
        </is>
      </c>
      <c r="B87" s="5" t="n">
        <v>0</v>
      </c>
      <c r="C87" s="5" t="n">
        <v>0</v>
      </c>
    </row>
    <row r="88">
      <c r="A88" s="4" t="inlineStr">
        <is>
          <t>Total</t>
        </is>
      </c>
      <c r="B88" s="5" t="n">
        <v>23</v>
      </c>
      <c r="C88" s="5" t="n">
        <v>1448</v>
      </c>
    </row>
    <row r="89">
      <c r="A89" s="4" t="inlineStr">
        <is>
          <t>Owner-occupied, nonfarm nonresidential properties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13222</v>
      </c>
      <c r="C91" s="5" t="n">
        <v>74692</v>
      </c>
    </row>
    <row r="92">
      <c r="A92" s="4" t="inlineStr">
        <is>
          <t>One fiscal year before current year</t>
        </is>
      </c>
      <c r="B92" s="5" t="n">
        <v>80346</v>
      </c>
      <c r="C92" s="5" t="n">
        <v>62609</v>
      </c>
    </row>
    <row r="93">
      <c r="A93" s="4" t="inlineStr">
        <is>
          <t>Two fiscal years before current year</t>
        </is>
      </c>
      <c r="B93" s="5" t="n">
        <v>59880</v>
      </c>
      <c r="C93" s="5" t="n">
        <v>114980</v>
      </c>
    </row>
    <row r="94">
      <c r="A94" s="4" t="inlineStr">
        <is>
          <t>Three fiscal years before current year</t>
        </is>
      </c>
      <c r="B94" s="5" t="n">
        <v>113144</v>
      </c>
      <c r="C94" s="5" t="n">
        <v>98469</v>
      </c>
    </row>
    <row r="95">
      <c r="A95" s="4" t="inlineStr">
        <is>
          <t>Four fiscal years before current year</t>
        </is>
      </c>
      <c r="B95" s="5" t="n">
        <v>93276</v>
      </c>
      <c r="C95" s="5" t="n">
        <v>39931</v>
      </c>
    </row>
    <row r="96">
      <c r="A96" s="4" t="inlineStr">
        <is>
          <t>More than four fiscal years before current year</t>
        </is>
      </c>
      <c r="B96" s="5" t="n">
        <v>126541</v>
      </c>
      <c r="C96" s="5" t="n">
        <v>90249</v>
      </c>
    </row>
    <row r="97">
      <c r="A97" s="4" t="inlineStr">
        <is>
          <t>Revolving Loans Amortized Cost Basis</t>
        </is>
      </c>
      <c r="B97" s="5" t="n">
        <v>11467</v>
      </c>
      <c r="C97" s="5" t="n">
        <v>10868</v>
      </c>
    </row>
    <row r="98">
      <c r="A98" s="4" t="inlineStr">
        <is>
          <t>Revolving Loans Converted to Term</t>
        </is>
      </c>
      <c r="B98" s="5" t="n">
        <v>0</v>
      </c>
      <c r="C98" s="5" t="n">
        <v>0</v>
      </c>
    </row>
    <row r="99">
      <c r="A99" s="4" t="inlineStr">
        <is>
          <t>Total</t>
        </is>
      </c>
      <c r="B99" s="5" t="n">
        <v>497876</v>
      </c>
      <c r="C99" s="5" t="n">
        <v>491798</v>
      </c>
    </row>
    <row r="100">
      <c r="A100" s="4" t="inlineStr">
        <is>
          <t>Owner-occupied, nonfarm nonresidential propertie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0</v>
      </c>
      <c r="C102" s="5" t="n">
        <v>0</v>
      </c>
    </row>
    <row r="103">
      <c r="A103" s="4" t="inlineStr">
        <is>
          <t>One fiscal year before current year</t>
        </is>
      </c>
      <c r="B103" s="5" t="n">
        <v>0</v>
      </c>
      <c r="C103" s="5" t="n">
        <v>0</v>
      </c>
    </row>
    <row r="104">
      <c r="A104" s="4" t="inlineStr">
        <is>
          <t>Two fiscal years before current year</t>
        </is>
      </c>
      <c r="B104" s="5" t="n">
        <v>0</v>
      </c>
      <c r="C104" s="5" t="n">
        <v>0</v>
      </c>
    </row>
    <row r="105">
      <c r="A105" s="4" t="inlineStr">
        <is>
          <t>Three fiscal years before current year</t>
        </is>
      </c>
      <c r="B105" s="5" t="n">
        <v>0</v>
      </c>
      <c r="C105" s="5" t="n">
        <v>254</v>
      </c>
    </row>
    <row r="106">
      <c r="A106" s="4" t="inlineStr">
        <is>
          <t>Four fiscal years before current year</t>
        </is>
      </c>
      <c r="B106" s="5" t="n">
        <v>250</v>
      </c>
      <c r="C106" s="5" t="n">
        <v>0</v>
      </c>
    </row>
    <row r="107">
      <c r="A107" s="4" t="inlineStr">
        <is>
          <t>More than four fiscal years before current year</t>
        </is>
      </c>
      <c r="B107" s="5" t="n">
        <v>455</v>
      </c>
      <c r="C107" s="5" t="n">
        <v>527</v>
      </c>
    </row>
    <row r="108">
      <c r="A108" s="4" t="inlineStr">
        <is>
          <t>Revolving Loans Amortized Cost Basis</t>
        </is>
      </c>
      <c r="B108" s="5" t="n">
        <v>581</v>
      </c>
      <c r="C108" s="5" t="n">
        <v>508</v>
      </c>
    </row>
    <row r="109">
      <c r="A109" s="4" t="inlineStr">
        <is>
          <t>Revolving Loans Converted to Term</t>
        </is>
      </c>
      <c r="B109" s="5" t="n">
        <v>0</v>
      </c>
      <c r="C109" s="5" t="n">
        <v>0</v>
      </c>
    </row>
    <row r="110">
      <c r="A110" s="4" t="inlineStr">
        <is>
          <t>Total</t>
        </is>
      </c>
      <c r="B110" s="5" t="n">
        <v>1286</v>
      </c>
      <c r="C110" s="5" t="n">
        <v>1289</v>
      </c>
    </row>
    <row r="111">
      <c r="A111" s="4" t="inlineStr">
        <is>
          <t>Owner-occupied, nonfarm nonresidential propertie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14181</v>
      </c>
    </row>
    <row r="114">
      <c r="A114" s="4" t="inlineStr">
        <is>
          <t>One fiscal year before current year</t>
        </is>
      </c>
      <c r="B114" s="5" t="n">
        <v>13851</v>
      </c>
      <c r="C114" s="5" t="n">
        <v>1114</v>
      </c>
    </row>
    <row r="115">
      <c r="A115" s="4" t="inlineStr">
        <is>
          <t>Two fiscal years before current year</t>
        </is>
      </c>
      <c r="B115" s="5" t="n">
        <v>1110</v>
      </c>
      <c r="C115" s="5" t="n">
        <v>4370</v>
      </c>
    </row>
    <row r="116">
      <c r="A116" s="4" t="inlineStr">
        <is>
          <t>Three fiscal years before current year</t>
        </is>
      </c>
      <c r="B116" s="5" t="n">
        <v>4079</v>
      </c>
      <c r="C116" s="5" t="n">
        <v>696</v>
      </c>
    </row>
    <row r="117">
      <c r="A117" s="4" t="inlineStr">
        <is>
          <t>Four fiscal years before current year</t>
        </is>
      </c>
      <c r="B117" s="5" t="n">
        <v>696</v>
      </c>
      <c r="C117" s="5" t="n">
        <v>0</v>
      </c>
    </row>
    <row r="118">
      <c r="A118" s="4" t="inlineStr">
        <is>
          <t>More than four fiscal years before current year</t>
        </is>
      </c>
      <c r="B118" s="5" t="n">
        <v>1370</v>
      </c>
      <c r="C118" s="5" t="n">
        <v>1507</v>
      </c>
    </row>
    <row r="119">
      <c r="A119" s="4" t="inlineStr">
        <is>
          <t>Revolving Loans Amortized Cost Basis</t>
        </is>
      </c>
      <c r="B119" s="5" t="n">
        <v>230</v>
      </c>
      <c r="C119" s="5" t="n">
        <v>253</v>
      </c>
    </row>
    <row r="120">
      <c r="A120" s="4" t="inlineStr">
        <is>
          <t>Revolving Loans Converted to Term</t>
        </is>
      </c>
      <c r="B120" s="5" t="n">
        <v>0</v>
      </c>
      <c r="C120" s="5" t="n">
        <v>0</v>
      </c>
    </row>
    <row r="121">
      <c r="A121" s="4" t="inlineStr">
        <is>
          <t>Total</t>
        </is>
      </c>
      <c r="B121" s="5" t="n">
        <v>21336</v>
      </c>
      <c r="C121" s="5" t="n">
        <v>22121</v>
      </c>
    </row>
    <row r="122">
      <c r="A122" s="4" t="inlineStr">
        <is>
          <t>Agricultural production and other loans to farmer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5072</v>
      </c>
    </row>
    <row r="125">
      <c r="A125" s="4" t="inlineStr">
        <is>
          <t>One fiscal year before current year</t>
        </is>
      </c>
      <c r="B125" s="5" t="n">
        <v>5026</v>
      </c>
      <c r="C125" s="5" t="n">
        <v>473</v>
      </c>
    </row>
    <row r="126">
      <c r="A126" s="4" t="inlineStr">
        <is>
          <t>Two fiscal years before current year</t>
        </is>
      </c>
      <c r="B126" s="5" t="n">
        <v>458</v>
      </c>
      <c r="C126" s="5" t="n">
        <v>18</v>
      </c>
    </row>
    <row r="127">
      <c r="A127" s="4" t="inlineStr">
        <is>
          <t>Three fiscal years before current year</t>
        </is>
      </c>
      <c r="B127" s="5" t="n">
        <v>18</v>
      </c>
      <c r="C127" s="5" t="n">
        <v>26</v>
      </c>
    </row>
    <row r="128">
      <c r="A128" s="4" t="inlineStr">
        <is>
          <t>Four fiscal years before current year</t>
        </is>
      </c>
      <c r="B128" s="5" t="n">
        <v>26</v>
      </c>
      <c r="C128" s="5" t="n">
        <v>40</v>
      </c>
    </row>
    <row r="129">
      <c r="A129" s="4" t="inlineStr">
        <is>
          <t>More than four fiscal years before current year</t>
        </is>
      </c>
      <c r="B129" s="5" t="n">
        <v>181</v>
      </c>
      <c r="C129" s="5" t="n">
        <v>148</v>
      </c>
    </row>
    <row r="130">
      <c r="A130" s="4" t="inlineStr">
        <is>
          <t>Revolving Loans Amortized Cost Basis</t>
        </is>
      </c>
      <c r="B130" s="5" t="n">
        <v>696</v>
      </c>
      <c r="C130" s="5" t="n">
        <v>715</v>
      </c>
    </row>
    <row r="131">
      <c r="A131" s="4" t="inlineStr">
        <is>
          <t>Revolving Loans Converted to Term</t>
        </is>
      </c>
      <c r="B131" s="5" t="n">
        <v>0</v>
      </c>
      <c r="C131" s="5" t="n">
        <v>0</v>
      </c>
    </row>
    <row r="132">
      <c r="A132" s="4" t="inlineStr">
        <is>
          <t>Total</t>
        </is>
      </c>
      <c r="B132" s="5" t="n">
        <v>6405</v>
      </c>
      <c r="C132" s="5" t="n">
        <v>6492</v>
      </c>
    </row>
    <row r="133">
      <c r="A133" s="3" t="inlineStr">
        <is>
          <t>Current period gross write offs</t>
        </is>
      </c>
      <c r="B133" s="4" t="inlineStr">
        <is>
          <t xml:space="preserve"> </t>
        </is>
      </c>
      <c r="C133" s="4" t="inlineStr">
        <is>
          <t xml:space="preserve"> </t>
        </is>
      </c>
    </row>
    <row r="134">
      <c r="A134" s="4" t="inlineStr">
        <is>
          <t>Current fiscal year, writeoff</t>
        </is>
      </c>
      <c r="B134" s="5" t="n">
        <v>0</v>
      </c>
      <c r="C134" s="5" t="n">
        <v>0</v>
      </c>
    </row>
    <row r="135">
      <c r="A135" s="4" t="inlineStr">
        <is>
          <t>One fiscal year before current year writeoff</t>
        </is>
      </c>
      <c r="B135" s="5" t="n">
        <v>0</v>
      </c>
      <c r="C135" s="5" t="n">
        <v>0</v>
      </c>
    </row>
    <row r="136">
      <c r="A136" s="4" t="inlineStr">
        <is>
          <t>Two fiscal years before current year writeoff</t>
        </is>
      </c>
      <c r="B136" s="5" t="n">
        <v>0</v>
      </c>
      <c r="C136" s="5" t="n">
        <v>0</v>
      </c>
    </row>
    <row r="137">
      <c r="A137" s="4" t="inlineStr">
        <is>
          <t>Three fiscal years before current year, writeoff</t>
        </is>
      </c>
      <c r="B137" s="5" t="n">
        <v>0</v>
      </c>
      <c r="C137" s="5" t="n">
        <v>0</v>
      </c>
    </row>
    <row r="138">
      <c r="A138" s="4" t="inlineStr">
        <is>
          <t>Four fiscal years before current year, writeoff</t>
        </is>
      </c>
      <c r="B138" s="5" t="n">
        <v>0</v>
      </c>
      <c r="C138" s="5" t="n">
        <v>0</v>
      </c>
    </row>
    <row r="139">
      <c r="A139" s="4" t="inlineStr">
        <is>
          <t>More than four fiscal years before current year, writeoff</t>
        </is>
      </c>
      <c r="B139" s="5" t="n">
        <v>0</v>
      </c>
      <c r="C139" s="5" t="n">
        <v>0</v>
      </c>
    </row>
    <row r="140">
      <c r="A140" s="4" t="inlineStr">
        <is>
          <t>Revolving Loans Amortized Cost Basis</t>
        </is>
      </c>
      <c r="B140" s="5" t="n">
        <v>0</v>
      </c>
      <c r="C140" s="5" t="n">
        <v>0</v>
      </c>
    </row>
    <row r="141">
      <c r="A141" s="4" t="inlineStr">
        <is>
          <t>Revolving Loans Converted to Term</t>
        </is>
      </c>
      <c r="B141" s="5" t="n">
        <v>0</v>
      </c>
      <c r="C141" s="5" t="n">
        <v>0</v>
      </c>
    </row>
    <row r="142">
      <c r="A142" s="4" t="inlineStr">
        <is>
          <t>Total</t>
        </is>
      </c>
      <c r="B142" s="5" t="n">
        <v>0</v>
      </c>
      <c r="C142" s="5" t="n">
        <v>0</v>
      </c>
    </row>
    <row r="143">
      <c r="A143" s="4" t="inlineStr">
        <is>
          <t>Agricultural production and other loans to farmers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urrent fiscal year</t>
        </is>
      </c>
      <c r="B145" s="5" t="n">
        <v>0</v>
      </c>
      <c r="C145" s="5" t="n">
        <v>5072</v>
      </c>
    </row>
    <row r="146">
      <c r="A146" s="4" t="inlineStr">
        <is>
          <t>One fiscal year before current year</t>
        </is>
      </c>
      <c r="B146" s="5" t="n">
        <v>5026</v>
      </c>
      <c r="C146" s="5" t="n">
        <v>473</v>
      </c>
    </row>
    <row r="147">
      <c r="A147" s="4" t="inlineStr">
        <is>
          <t>Two fiscal years before current year</t>
        </is>
      </c>
      <c r="B147" s="5" t="n">
        <v>458</v>
      </c>
      <c r="C147" s="5" t="n">
        <v>18</v>
      </c>
    </row>
    <row r="148">
      <c r="A148" s="4" t="inlineStr">
        <is>
          <t>Three fiscal years before current year</t>
        </is>
      </c>
      <c r="B148" s="5" t="n">
        <v>18</v>
      </c>
      <c r="C148" s="5" t="n">
        <v>26</v>
      </c>
    </row>
    <row r="149">
      <c r="A149" s="4" t="inlineStr">
        <is>
          <t>Four fiscal years before current year</t>
        </is>
      </c>
      <c r="B149" s="5" t="n">
        <v>26</v>
      </c>
      <c r="C149" s="5" t="n">
        <v>40</v>
      </c>
    </row>
    <row r="150">
      <c r="A150" s="4" t="inlineStr">
        <is>
          <t>More than four fiscal years before current year</t>
        </is>
      </c>
      <c r="B150" s="5" t="n">
        <v>181</v>
      </c>
      <c r="C150" s="5" t="n">
        <v>148</v>
      </c>
    </row>
    <row r="151">
      <c r="A151" s="4" t="inlineStr">
        <is>
          <t>Revolving Loans Amortized Cost Basis</t>
        </is>
      </c>
      <c r="B151" s="5" t="n">
        <v>696</v>
      </c>
      <c r="C151" s="5" t="n">
        <v>715</v>
      </c>
    </row>
    <row r="152">
      <c r="A152" s="4" t="inlineStr">
        <is>
          <t>Revolving Loans Converted to Term</t>
        </is>
      </c>
      <c r="B152" s="5" t="n">
        <v>0</v>
      </c>
      <c r="C152" s="5" t="n">
        <v>0</v>
      </c>
    </row>
    <row r="153">
      <c r="A153" s="4" t="inlineStr">
        <is>
          <t>Total</t>
        </is>
      </c>
      <c r="B153" s="5" t="n">
        <v>6405</v>
      </c>
      <c r="C153" s="5" t="n">
        <v>6492</v>
      </c>
    </row>
    <row r="154">
      <c r="A154" s="4" t="inlineStr">
        <is>
          <t>Agricultural production and other loans to farmer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One fiscal year before current year</t>
        </is>
      </c>
      <c r="B157" s="5" t="n">
        <v>0</v>
      </c>
      <c r="C157" s="5" t="n">
        <v>0</v>
      </c>
    </row>
    <row r="158">
      <c r="A158" s="4" t="inlineStr">
        <is>
          <t>Two fiscal years before current year</t>
        </is>
      </c>
      <c r="B158" s="5" t="n">
        <v>0</v>
      </c>
      <c r="C158" s="5" t="n">
        <v>0</v>
      </c>
    </row>
    <row r="159">
      <c r="A159" s="4" t="inlineStr">
        <is>
          <t>Three fiscal years before current year</t>
        </is>
      </c>
      <c r="B159" s="5" t="n">
        <v>0</v>
      </c>
      <c r="C159" s="5" t="n">
        <v>0</v>
      </c>
    </row>
    <row r="160">
      <c r="A160" s="4" t="inlineStr">
        <is>
          <t>Four fiscal years before current year</t>
        </is>
      </c>
      <c r="B160" s="5" t="n">
        <v>0</v>
      </c>
      <c r="C160" s="5" t="n">
        <v>0</v>
      </c>
    </row>
    <row r="161">
      <c r="A161" s="4" t="inlineStr">
        <is>
          <t>More than four fiscal years before current year</t>
        </is>
      </c>
      <c r="B161" s="5" t="n">
        <v>0</v>
      </c>
      <c r="C161" s="5" t="n">
        <v>0</v>
      </c>
    </row>
    <row r="162">
      <c r="A162" s="4" t="inlineStr">
        <is>
          <t>Revolving Loans Amortized Cost Basis</t>
        </is>
      </c>
      <c r="B162" s="5" t="n">
        <v>0</v>
      </c>
      <c r="C162" s="5" t="n">
        <v>0</v>
      </c>
    </row>
    <row r="163">
      <c r="A163" s="4" t="inlineStr">
        <is>
          <t>Revolving Loans Converted to Term</t>
        </is>
      </c>
      <c r="B163" s="5" t="n">
        <v>0</v>
      </c>
      <c r="C163" s="5" t="n">
        <v>0</v>
      </c>
    </row>
    <row r="164">
      <c r="A164" s="4" t="inlineStr">
        <is>
          <t>Total</t>
        </is>
      </c>
      <c r="B164" s="5" t="n">
        <v>0</v>
      </c>
      <c r="C164" s="5" t="n">
        <v>0</v>
      </c>
    </row>
    <row r="165">
      <c r="A165" s="4" t="inlineStr">
        <is>
          <t>Agricultural production and other loans to farmers | Substandard</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fiscal year</t>
        </is>
      </c>
      <c r="B167" s="5" t="n">
        <v>0</v>
      </c>
      <c r="C167" s="5" t="n">
        <v>0</v>
      </c>
    </row>
    <row r="168">
      <c r="A168" s="4" t="inlineStr">
        <is>
          <t>One fiscal year before current year</t>
        </is>
      </c>
      <c r="B168" s="5" t="n">
        <v>0</v>
      </c>
      <c r="C168" s="5" t="n">
        <v>0</v>
      </c>
    </row>
    <row r="169">
      <c r="A169" s="4" t="inlineStr">
        <is>
          <t>Two fiscal years before current year</t>
        </is>
      </c>
      <c r="B169" s="5" t="n">
        <v>0</v>
      </c>
      <c r="C169" s="5" t="n">
        <v>0</v>
      </c>
    </row>
    <row r="170">
      <c r="A170" s="4" t="inlineStr">
        <is>
          <t>Three fiscal years before current year</t>
        </is>
      </c>
      <c r="B170" s="5" t="n">
        <v>0</v>
      </c>
      <c r="C170" s="5" t="n">
        <v>0</v>
      </c>
    </row>
    <row r="171">
      <c r="A171" s="4" t="inlineStr">
        <is>
          <t>Four fiscal years before current year</t>
        </is>
      </c>
      <c r="B171" s="5" t="n">
        <v>0</v>
      </c>
      <c r="C171" s="5" t="n">
        <v>0</v>
      </c>
    </row>
    <row r="172">
      <c r="A172" s="4" t="inlineStr">
        <is>
          <t>More than four fiscal years before current year</t>
        </is>
      </c>
      <c r="B172" s="5" t="n">
        <v>0</v>
      </c>
      <c r="C172" s="5" t="n">
        <v>0</v>
      </c>
    </row>
    <row r="173">
      <c r="A173" s="4" t="inlineStr">
        <is>
          <t>Revolving Loans Amortized Cost Basis</t>
        </is>
      </c>
      <c r="B173" s="5" t="n">
        <v>0</v>
      </c>
      <c r="C173" s="5" t="n">
        <v>0</v>
      </c>
    </row>
    <row r="174">
      <c r="A174" s="4" t="inlineStr">
        <is>
          <t>Revolving Loans Converted to Term</t>
        </is>
      </c>
      <c r="B174" s="5" t="n">
        <v>0</v>
      </c>
      <c r="C174" s="5" t="n">
        <v>0</v>
      </c>
    </row>
    <row r="175">
      <c r="A175" s="4" t="inlineStr">
        <is>
          <t>Total</t>
        </is>
      </c>
      <c r="B175" s="5" t="n">
        <v>0</v>
      </c>
      <c r="C175" s="5" t="n">
        <v>0</v>
      </c>
    </row>
    <row r="176">
      <c r="A176" s="4" t="inlineStr">
        <is>
          <t>Commercial and Industri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urrent fiscal year</t>
        </is>
      </c>
      <c r="B178" s="5" t="n">
        <v>32843</v>
      </c>
      <c r="C178" s="5" t="n">
        <v>149421</v>
      </c>
    </row>
    <row r="179">
      <c r="A179" s="4" t="inlineStr">
        <is>
          <t>One fiscal year before current year</t>
        </is>
      </c>
      <c r="B179" s="5" t="n">
        <v>123683</v>
      </c>
      <c r="C179" s="5" t="n">
        <v>49280</v>
      </c>
    </row>
    <row r="180">
      <c r="A180" s="4" t="inlineStr">
        <is>
          <t>Two fiscal years before current year</t>
        </is>
      </c>
      <c r="B180" s="5" t="n">
        <v>45862</v>
      </c>
      <c r="C180" s="5" t="n">
        <v>115740</v>
      </c>
    </row>
    <row r="181">
      <c r="A181" s="4" t="inlineStr">
        <is>
          <t>Three fiscal years before current year</t>
        </is>
      </c>
      <c r="B181" s="5" t="n">
        <v>104409</v>
      </c>
      <c r="C181" s="5" t="n">
        <v>65531</v>
      </c>
    </row>
    <row r="182">
      <c r="A182" s="4" t="inlineStr">
        <is>
          <t>Four fiscal years before current year</t>
        </is>
      </c>
      <c r="B182" s="5" t="n">
        <v>58528</v>
      </c>
      <c r="C182" s="5" t="n">
        <v>24621</v>
      </c>
    </row>
    <row r="183">
      <c r="A183" s="4" t="inlineStr">
        <is>
          <t>More than four fiscal years before current year</t>
        </is>
      </c>
      <c r="B183" s="5" t="n">
        <v>45906</v>
      </c>
      <c r="C183" s="5" t="n">
        <v>20738</v>
      </c>
    </row>
    <row r="184">
      <c r="A184" s="4" t="inlineStr">
        <is>
          <t>Revolving Loans Amortized Cost Basis</t>
        </is>
      </c>
      <c r="B184" s="5" t="n">
        <v>297459</v>
      </c>
      <c r="C184" s="5" t="n">
        <v>293444</v>
      </c>
    </row>
    <row r="185">
      <c r="A185" s="4" t="inlineStr">
        <is>
          <t>Revolving Loans Converted to Term</t>
        </is>
      </c>
      <c r="B185" s="5" t="n">
        <v>0</v>
      </c>
      <c r="C185" s="5" t="n">
        <v>0</v>
      </c>
    </row>
    <row r="186">
      <c r="A186" s="4" t="inlineStr">
        <is>
          <t>Total</t>
        </is>
      </c>
      <c r="B186" s="5" t="n">
        <v>708690</v>
      </c>
      <c r="C186" s="5" t="n">
        <v>718775</v>
      </c>
    </row>
    <row r="187">
      <c r="A187" s="3" t="inlineStr">
        <is>
          <t>Current period gross write offs</t>
        </is>
      </c>
      <c r="B187" s="4" t="inlineStr">
        <is>
          <t xml:space="preserve"> </t>
        </is>
      </c>
      <c r="C187" s="4" t="inlineStr">
        <is>
          <t xml:space="preserve"> </t>
        </is>
      </c>
    </row>
    <row r="188">
      <c r="A188" s="4" t="inlineStr">
        <is>
          <t>Current fiscal year, writeoff</t>
        </is>
      </c>
      <c r="B188" s="5" t="n">
        <v>0</v>
      </c>
      <c r="C188" s="5" t="n">
        <v>0</v>
      </c>
    </row>
    <row r="189">
      <c r="A189" s="4" t="inlineStr">
        <is>
          <t>One fiscal year before current year writeoff</t>
        </is>
      </c>
      <c r="B189" s="5" t="n">
        <v>0</v>
      </c>
      <c r="C189" s="5" t="n">
        <v>301</v>
      </c>
    </row>
    <row r="190">
      <c r="A190" s="4" t="inlineStr">
        <is>
          <t>Two fiscal years before current year writeoff</t>
        </is>
      </c>
      <c r="B190" s="5" t="n">
        <v>32</v>
      </c>
      <c r="C190" s="5" t="n">
        <v>116</v>
      </c>
    </row>
    <row r="191">
      <c r="A191" s="4" t="inlineStr">
        <is>
          <t>Three fiscal years before current year, writeoff</t>
        </is>
      </c>
      <c r="B191" s="5" t="n">
        <v>0</v>
      </c>
      <c r="C191" s="5" t="n">
        <v>537</v>
      </c>
    </row>
    <row r="192">
      <c r="A192" s="4" t="inlineStr">
        <is>
          <t>Four fiscal years before current year, writeoff</t>
        </is>
      </c>
      <c r="B192" s="5" t="n">
        <v>0</v>
      </c>
      <c r="C192" s="5" t="n">
        <v>1</v>
      </c>
    </row>
    <row r="193">
      <c r="A193" s="4" t="inlineStr">
        <is>
          <t>More than four fiscal years before current year, writeoff</t>
        </is>
      </c>
      <c r="B193" s="5" t="n">
        <v>0</v>
      </c>
      <c r="C193" s="5" t="n">
        <v>43</v>
      </c>
    </row>
    <row r="194">
      <c r="A194" s="4" t="inlineStr">
        <is>
          <t>Revolving Loans Amortized Cost Basis</t>
        </is>
      </c>
      <c r="B194" s="5" t="n">
        <v>587</v>
      </c>
      <c r="C194" s="5" t="n">
        <v>1428</v>
      </c>
    </row>
    <row r="195">
      <c r="A195" s="4" t="inlineStr">
        <is>
          <t>Revolving Loans Converted to Term</t>
        </is>
      </c>
      <c r="B195" s="5" t="n">
        <v>31</v>
      </c>
      <c r="C195" s="5" t="n">
        <v>0</v>
      </c>
    </row>
    <row r="196">
      <c r="A196" s="4" t="inlineStr">
        <is>
          <t>Total</t>
        </is>
      </c>
      <c r="B196" s="5" t="n">
        <v>650</v>
      </c>
      <c r="C196" s="5" t="n">
        <v>2426</v>
      </c>
    </row>
    <row r="197">
      <c r="A197" s="4" t="inlineStr">
        <is>
          <t>Commercial and Industrial | Pas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5" t="n">
        <v>32132</v>
      </c>
      <c r="C199" s="5" t="n">
        <v>148569</v>
      </c>
    </row>
    <row r="200">
      <c r="A200" s="4" t="inlineStr">
        <is>
          <t>One fiscal year before current year</t>
        </is>
      </c>
      <c r="B200" s="5" t="n">
        <v>123413</v>
      </c>
      <c r="C200" s="5" t="n">
        <v>44080</v>
      </c>
    </row>
    <row r="201">
      <c r="A201" s="4" t="inlineStr">
        <is>
          <t>Two fiscal years before current year</t>
        </is>
      </c>
      <c r="B201" s="5" t="n">
        <v>40663</v>
      </c>
      <c r="C201" s="5" t="n">
        <v>104613</v>
      </c>
    </row>
    <row r="202">
      <c r="A202" s="4" t="inlineStr">
        <is>
          <t>Three fiscal years before current year</t>
        </is>
      </c>
      <c r="B202" s="5" t="n">
        <v>91179</v>
      </c>
      <c r="C202" s="5" t="n">
        <v>63646</v>
      </c>
    </row>
    <row r="203">
      <c r="A203" s="4" t="inlineStr">
        <is>
          <t>Four fiscal years before current year</t>
        </is>
      </c>
      <c r="B203" s="5" t="n">
        <v>55580</v>
      </c>
      <c r="C203" s="5" t="n">
        <v>24511</v>
      </c>
    </row>
    <row r="204">
      <c r="A204" s="4" t="inlineStr">
        <is>
          <t>More than four fiscal years before current year</t>
        </is>
      </c>
      <c r="B204" s="5" t="n">
        <v>43909</v>
      </c>
      <c r="C204" s="5" t="n">
        <v>18771</v>
      </c>
    </row>
    <row r="205">
      <c r="A205" s="4" t="inlineStr">
        <is>
          <t>Revolving Loans Amortized Cost Basis</t>
        </is>
      </c>
      <c r="B205" s="5" t="n">
        <v>256278</v>
      </c>
      <c r="C205" s="5" t="n">
        <v>249949</v>
      </c>
    </row>
    <row r="206">
      <c r="A206" s="4" t="inlineStr">
        <is>
          <t>Revolving Loans Converted to Term</t>
        </is>
      </c>
      <c r="B206" s="5" t="n">
        <v>0</v>
      </c>
      <c r="C206" s="5" t="n">
        <v>0</v>
      </c>
    </row>
    <row r="207">
      <c r="A207" s="4" t="inlineStr">
        <is>
          <t>Total</t>
        </is>
      </c>
      <c r="B207" s="5" t="n">
        <v>643154</v>
      </c>
      <c r="C207" s="5" t="n">
        <v>654139</v>
      </c>
    </row>
    <row r="208">
      <c r="A208" s="4" t="inlineStr">
        <is>
          <t>Commercial and Industrial | Special mention</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 fiscal year</t>
        </is>
      </c>
      <c r="B210" s="5" t="n">
        <v>0</v>
      </c>
      <c r="C210" s="5" t="n">
        <v>7</v>
      </c>
    </row>
    <row r="211">
      <c r="A211" s="4" t="inlineStr">
        <is>
          <t>One fiscal year before current year</t>
        </is>
      </c>
      <c r="B211" s="5" t="n">
        <v>4</v>
      </c>
      <c r="C211" s="5" t="n">
        <v>55</v>
      </c>
    </row>
    <row r="212">
      <c r="A212" s="4" t="inlineStr">
        <is>
          <t>Two fiscal years before current year</t>
        </is>
      </c>
      <c r="B212" s="5" t="n">
        <v>52</v>
      </c>
      <c r="C212" s="5" t="n">
        <v>139</v>
      </c>
    </row>
    <row r="213">
      <c r="A213" s="4" t="inlineStr">
        <is>
          <t>Three fiscal years before current year</t>
        </is>
      </c>
      <c r="B213" s="5" t="n">
        <v>2239</v>
      </c>
      <c r="C213" s="5" t="n">
        <v>424</v>
      </c>
    </row>
    <row r="214">
      <c r="A214" s="4" t="inlineStr">
        <is>
          <t>Four fiscal years before current year</t>
        </is>
      </c>
      <c r="B214" s="5" t="n">
        <v>1788</v>
      </c>
      <c r="C214" s="5" t="n">
        <v>61</v>
      </c>
    </row>
    <row r="215">
      <c r="A215" s="4" t="inlineStr">
        <is>
          <t>More than four fiscal years before current year</t>
        </is>
      </c>
      <c r="B215" s="5" t="n">
        <v>88</v>
      </c>
      <c r="C215" s="5" t="n">
        <v>32</v>
      </c>
    </row>
    <row r="216">
      <c r="A216" s="4" t="inlineStr">
        <is>
          <t>Revolving Loans Amortized Cost Basis</t>
        </is>
      </c>
      <c r="B216" s="5" t="n">
        <v>2351</v>
      </c>
      <c r="C216" s="5" t="n">
        <v>3603</v>
      </c>
    </row>
    <row r="217">
      <c r="A217" s="4" t="inlineStr">
        <is>
          <t>Revolving Loans Converted to Term</t>
        </is>
      </c>
      <c r="B217" s="5" t="n">
        <v>0</v>
      </c>
      <c r="C217" s="5" t="n">
        <v>0</v>
      </c>
    </row>
    <row r="218">
      <c r="A218" s="4" t="inlineStr">
        <is>
          <t>Total</t>
        </is>
      </c>
      <c r="B218" s="5" t="n">
        <v>6522</v>
      </c>
      <c r="C218" s="5" t="n">
        <v>4321</v>
      </c>
    </row>
    <row r="219">
      <c r="A219" s="4" t="inlineStr">
        <is>
          <t>Commercial and Industrial | Substandar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Current fiscal year</t>
        </is>
      </c>
      <c r="B221" s="5" t="n">
        <v>711</v>
      </c>
      <c r="C221" s="5" t="n">
        <v>845</v>
      </c>
    </row>
    <row r="222">
      <c r="A222" s="4" t="inlineStr">
        <is>
          <t>One fiscal year before current year</t>
        </is>
      </c>
      <c r="B222" s="5" t="n">
        <v>266</v>
      </c>
      <c r="C222" s="5" t="n">
        <v>5145</v>
      </c>
    </row>
    <row r="223">
      <c r="A223" s="4" t="inlineStr">
        <is>
          <t>Two fiscal years before current year</t>
        </is>
      </c>
      <c r="B223" s="5" t="n">
        <v>5147</v>
      </c>
      <c r="C223" s="5" t="n">
        <v>10988</v>
      </c>
    </row>
    <row r="224">
      <c r="A224" s="4" t="inlineStr">
        <is>
          <t>Three fiscal years before current year</t>
        </is>
      </c>
      <c r="B224" s="5" t="n">
        <v>10991</v>
      </c>
      <c r="C224" s="5" t="n">
        <v>1461</v>
      </c>
    </row>
    <row r="225">
      <c r="A225" s="4" t="inlineStr">
        <is>
          <t>Four fiscal years before current year</t>
        </is>
      </c>
      <c r="B225" s="5" t="n">
        <v>1160</v>
      </c>
      <c r="C225" s="5" t="n">
        <v>49</v>
      </c>
    </row>
    <row r="226">
      <c r="A226" s="4" t="inlineStr">
        <is>
          <t>More than four fiscal years before current year</t>
        </is>
      </c>
      <c r="B226" s="5" t="n">
        <v>1909</v>
      </c>
      <c r="C226" s="5" t="n">
        <v>1935</v>
      </c>
    </row>
    <row r="227">
      <c r="A227" s="4" t="inlineStr">
        <is>
          <t>Revolving Loans Amortized Cost Basis</t>
        </is>
      </c>
      <c r="B227" s="5" t="n">
        <v>38830</v>
      </c>
      <c r="C227" s="5" t="n">
        <v>39892</v>
      </c>
    </row>
    <row r="228">
      <c r="A228" s="4" t="inlineStr">
        <is>
          <t>Revolving Loans Converted to Term</t>
        </is>
      </c>
      <c r="B228" s="5" t="n">
        <v>0</v>
      </c>
      <c r="C228" s="5" t="n">
        <v>0</v>
      </c>
    </row>
    <row r="229">
      <c r="A229" s="4" t="inlineStr">
        <is>
          <t>Total</t>
        </is>
      </c>
      <c r="B229" s="5" t="n">
        <v>59014</v>
      </c>
      <c r="C229" s="5" t="n">
        <v>60315</v>
      </c>
    </row>
    <row r="230">
      <c r="A230" s="4" t="inlineStr">
        <is>
          <t>Obligations (other than securities and leases) of states and political subdivision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fiscal year</t>
        </is>
      </c>
      <c r="B232" s="5" t="n">
        <v>1522</v>
      </c>
      <c r="C232" s="5" t="n">
        <v>7999</v>
      </c>
    </row>
    <row r="233">
      <c r="A233" s="4" t="inlineStr">
        <is>
          <t>One fiscal year before current year</t>
        </is>
      </c>
      <c r="B233" s="5" t="n">
        <v>6276</v>
      </c>
      <c r="C233" s="5" t="n">
        <v>24754</v>
      </c>
    </row>
    <row r="234">
      <c r="A234" s="4" t="inlineStr">
        <is>
          <t>Two fiscal years before current year</t>
        </is>
      </c>
      <c r="B234" s="5" t="n">
        <v>24683</v>
      </c>
      <c r="C234" s="5" t="n">
        <v>15756</v>
      </c>
    </row>
    <row r="235">
      <c r="A235" s="4" t="inlineStr">
        <is>
          <t>Three fiscal years before current year</t>
        </is>
      </c>
      <c r="B235" s="5" t="n">
        <v>15471</v>
      </c>
      <c r="C235" s="5" t="n">
        <v>30419</v>
      </c>
    </row>
    <row r="236">
      <c r="A236" s="4" t="inlineStr">
        <is>
          <t>Four fiscal years before current year</t>
        </is>
      </c>
      <c r="B236" s="5" t="n">
        <v>30095</v>
      </c>
      <c r="C236" s="5" t="n">
        <v>11411</v>
      </c>
    </row>
    <row r="237">
      <c r="A237" s="4" t="inlineStr">
        <is>
          <t>More than four fiscal years before current year</t>
        </is>
      </c>
      <c r="B237" s="5" t="n">
        <v>54998</v>
      </c>
      <c r="C237" s="5" t="n">
        <v>45882</v>
      </c>
    </row>
    <row r="238">
      <c r="A238" s="4" t="inlineStr">
        <is>
          <t>Revolving Loans Amortized Cost Basis</t>
        </is>
      </c>
      <c r="B238" s="5" t="n">
        <v>4104</v>
      </c>
      <c r="C238" s="5" t="n">
        <v>4209</v>
      </c>
    </row>
    <row r="239">
      <c r="A239" s="4" t="inlineStr">
        <is>
          <t>Revolving Loans Converted to Term</t>
        </is>
      </c>
      <c r="B239" s="5" t="n">
        <v>0</v>
      </c>
      <c r="C239" s="5" t="n">
        <v>0</v>
      </c>
    </row>
    <row r="240">
      <c r="A240" s="4" t="inlineStr">
        <is>
          <t>Total</t>
        </is>
      </c>
      <c r="B240" s="5" t="n">
        <v>137149</v>
      </c>
      <c r="C240" s="5" t="n">
        <v>140430</v>
      </c>
    </row>
    <row r="241">
      <c r="A241" s="3" t="inlineStr">
        <is>
          <t>Current period gross write offs</t>
        </is>
      </c>
      <c r="B241" s="4" t="inlineStr">
        <is>
          <t xml:space="preserve"> </t>
        </is>
      </c>
      <c r="C241" s="4" t="inlineStr">
        <is>
          <t xml:space="preserve"> </t>
        </is>
      </c>
    </row>
    <row r="242">
      <c r="A242" s="4" t="inlineStr">
        <is>
          <t>Current fiscal year, writeoff</t>
        </is>
      </c>
      <c r="B242" s="5" t="n">
        <v>0</v>
      </c>
      <c r="C242" s="5" t="n">
        <v>0</v>
      </c>
    </row>
    <row r="243">
      <c r="A243" s="4" t="inlineStr">
        <is>
          <t>One fiscal year before current year writeoff</t>
        </is>
      </c>
      <c r="B243" s="5" t="n">
        <v>0</v>
      </c>
      <c r="C243" s="5" t="n">
        <v>0</v>
      </c>
    </row>
    <row r="244">
      <c r="A244" s="4" t="inlineStr">
        <is>
          <t>Two fiscal years before current year writeoff</t>
        </is>
      </c>
      <c r="B244" s="5" t="n">
        <v>0</v>
      </c>
      <c r="C244" s="5" t="n">
        <v>0</v>
      </c>
    </row>
    <row r="245">
      <c r="A245" s="4" t="inlineStr">
        <is>
          <t>Three fiscal years before current year, writeoff</t>
        </is>
      </c>
      <c r="B245" s="5" t="n">
        <v>0</v>
      </c>
      <c r="C245" s="5" t="n">
        <v>0</v>
      </c>
    </row>
    <row r="246">
      <c r="A246" s="4" t="inlineStr">
        <is>
          <t>Four fiscal years before current year, writeoff</t>
        </is>
      </c>
      <c r="B246" s="5" t="n">
        <v>0</v>
      </c>
      <c r="C246" s="5" t="n">
        <v>0</v>
      </c>
    </row>
    <row r="247">
      <c r="A247" s="4" t="inlineStr">
        <is>
          <t>More than four fiscal years before current year, writeoff</t>
        </is>
      </c>
      <c r="B247" s="5" t="n">
        <v>0</v>
      </c>
      <c r="C247" s="5" t="n">
        <v>0</v>
      </c>
    </row>
    <row r="248">
      <c r="A248" s="4" t="inlineStr">
        <is>
          <t>Revolving Loans Amortized Cost Basis</t>
        </is>
      </c>
      <c r="B248" s="5" t="n">
        <v>0</v>
      </c>
      <c r="C248" s="5" t="n">
        <v>0</v>
      </c>
    </row>
    <row r="249">
      <c r="A249" s="4" t="inlineStr">
        <is>
          <t>Revolving Loans Converted to Term</t>
        </is>
      </c>
      <c r="B249" s="5" t="n">
        <v>0</v>
      </c>
      <c r="C249" s="5" t="n">
        <v>0</v>
      </c>
    </row>
    <row r="250">
      <c r="A250" s="4" t="inlineStr">
        <is>
          <t>Total</t>
        </is>
      </c>
      <c r="B250" s="5" t="n">
        <v>0</v>
      </c>
      <c r="C250" s="5" t="n">
        <v>0</v>
      </c>
    </row>
    <row r="251">
      <c r="A251" s="4" t="inlineStr">
        <is>
          <t>Obligations (other than securities and leases) of states and political subdivisions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5" t="n">
        <v>1522</v>
      </c>
      <c r="C253" s="5" t="n">
        <v>7999</v>
      </c>
    </row>
    <row r="254">
      <c r="A254" s="4" t="inlineStr">
        <is>
          <t>One fiscal year before current year</t>
        </is>
      </c>
      <c r="B254" s="5" t="n">
        <v>6276</v>
      </c>
      <c r="C254" s="5" t="n">
        <v>24754</v>
      </c>
    </row>
    <row r="255">
      <c r="A255" s="4" t="inlineStr">
        <is>
          <t>Two fiscal years before current year</t>
        </is>
      </c>
      <c r="B255" s="5" t="n">
        <v>24683</v>
      </c>
      <c r="C255" s="5" t="n">
        <v>15756</v>
      </c>
    </row>
    <row r="256">
      <c r="A256" s="4" t="inlineStr">
        <is>
          <t>Three fiscal years before current year</t>
        </is>
      </c>
      <c r="B256" s="5" t="n">
        <v>15471</v>
      </c>
      <c r="C256" s="5" t="n">
        <v>30419</v>
      </c>
    </row>
    <row r="257">
      <c r="A257" s="4" t="inlineStr">
        <is>
          <t>Four fiscal years before current year</t>
        </is>
      </c>
      <c r="B257" s="5" t="n">
        <v>30095</v>
      </c>
      <c r="C257" s="5" t="n">
        <v>11411</v>
      </c>
    </row>
    <row r="258">
      <c r="A258" s="4" t="inlineStr">
        <is>
          <t>More than four fiscal years before current year</t>
        </is>
      </c>
      <c r="B258" s="5" t="n">
        <v>54998</v>
      </c>
      <c r="C258" s="5" t="n">
        <v>45882</v>
      </c>
    </row>
    <row r="259">
      <c r="A259" s="4" t="inlineStr">
        <is>
          <t>Revolving Loans Amortized Cost Basis</t>
        </is>
      </c>
      <c r="B259" s="5" t="n">
        <v>4104</v>
      </c>
      <c r="C259" s="5" t="n">
        <v>4209</v>
      </c>
    </row>
    <row r="260">
      <c r="A260" s="4" t="inlineStr">
        <is>
          <t>Revolving Loans Converted to Term</t>
        </is>
      </c>
      <c r="B260" s="5" t="n">
        <v>0</v>
      </c>
      <c r="C260" s="5" t="n">
        <v>0</v>
      </c>
    </row>
    <row r="261">
      <c r="A261" s="4" t="inlineStr">
        <is>
          <t>Total</t>
        </is>
      </c>
      <c r="B261" s="5" t="n">
        <v>137149</v>
      </c>
      <c r="C261" s="5" t="n">
        <v>140430</v>
      </c>
    </row>
    <row r="262">
      <c r="A262" s="4" t="inlineStr">
        <is>
          <t>Obligations (other than securities and leases) of states and political subdivisions | Special mention</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5" t="n">
        <v>0</v>
      </c>
      <c r="C264" s="5" t="n">
        <v>0</v>
      </c>
    </row>
    <row r="265">
      <c r="A265" s="4" t="inlineStr">
        <is>
          <t>One fiscal year before current year</t>
        </is>
      </c>
      <c r="B265" s="5" t="n">
        <v>0</v>
      </c>
      <c r="C265" s="5" t="n">
        <v>0</v>
      </c>
    </row>
    <row r="266">
      <c r="A266" s="4" t="inlineStr">
        <is>
          <t>Two fiscal years before current year</t>
        </is>
      </c>
      <c r="B266" s="5" t="n">
        <v>0</v>
      </c>
      <c r="C266" s="5" t="n">
        <v>0</v>
      </c>
    </row>
    <row r="267">
      <c r="A267" s="4" t="inlineStr">
        <is>
          <t>Three fiscal years before current year</t>
        </is>
      </c>
      <c r="B267" s="5" t="n">
        <v>0</v>
      </c>
      <c r="C267" s="5" t="n">
        <v>0</v>
      </c>
    </row>
    <row r="268">
      <c r="A268" s="4" t="inlineStr">
        <is>
          <t>Four fiscal years before current year</t>
        </is>
      </c>
      <c r="B268" s="5" t="n">
        <v>0</v>
      </c>
      <c r="C268" s="5" t="n">
        <v>0</v>
      </c>
    </row>
    <row r="269">
      <c r="A269" s="4" t="inlineStr">
        <is>
          <t>More than four fiscal years before current year</t>
        </is>
      </c>
      <c r="B269" s="5" t="n">
        <v>0</v>
      </c>
      <c r="C269" s="5" t="n">
        <v>0</v>
      </c>
    </row>
    <row r="270">
      <c r="A270" s="4" t="inlineStr">
        <is>
          <t>Revolving Loans Amortized Cost Basis</t>
        </is>
      </c>
      <c r="B270" s="5" t="n">
        <v>0</v>
      </c>
      <c r="C270" s="5" t="n">
        <v>0</v>
      </c>
    </row>
    <row r="271">
      <c r="A271" s="4" t="inlineStr">
        <is>
          <t>Revolving Loans Converted to Term</t>
        </is>
      </c>
      <c r="B271" s="5" t="n">
        <v>0</v>
      </c>
      <c r="C271" s="5" t="n">
        <v>0</v>
      </c>
    </row>
    <row r="272">
      <c r="A272" s="4" t="inlineStr">
        <is>
          <t>Total</t>
        </is>
      </c>
      <c r="B272" s="5" t="n">
        <v>0</v>
      </c>
      <c r="C272" s="5" t="n">
        <v>0</v>
      </c>
    </row>
    <row r="273">
      <c r="A273" s="4" t="inlineStr">
        <is>
          <t>Obligations (other than securities and leases) of states and political subdivisions | Substandar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One fiscal year before current year</t>
        </is>
      </c>
      <c r="B276" s="5" t="n">
        <v>0</v>
      </c>
      <c r="C276" s="5" t="n">
        <v>0</v>
      </c>
    </row>
    <row r="277">
      <c r="A277" s="4" t="inlineStr">
        <is>
          <t>Two fiscal years before current year</t>
        </is>
      </c>
      <c r="B277" s="5" t="n">
        <v>0</v>
      </c>
      <c r="C277" s="5" t="n">
        <v>0</v>
      </c>
    </row>
    <row r="278">
      <c r="A278" s="4" t="inlineStr">
        <is>
          <t>Three fiscal years before current year</t>
        </is>
      </c>
      <c r="B278" s="5" t="n">
        <v>0</v>
      </c>
      <c r="C278" s="5" t="n">
        <v>0</v>
      </c>
    </row>
    <row r="279">
      <c r="A279" s="4" t="inlineStr">
        <is>
          <t>Four fiscal years before current year</t>
        </is>
      </c>
      <c r="B279" s="5" t="n">
        <v>0</v>
      </c>
      <c r="C279" s="5" t="n">
        <v>0</v>
      </c>
    </row>
    <row r="280">
      <c r="A280" s="4" t="inlineStr">
        <is>
          <t>More than four fiscal years before current year</t>
        </is>
      </c>
      <c r="B280" s="5" t="n">
        <v>0</v>
      </c>
      <c r="C280" s="5" t="n">
        <v>0</v>
      </c>
    </row>
    <row r="281">
      <c r="A281" s="4" t="inlineStr">
        <is>
          <t>Revolving Loans Amortized Cost Basis</t>
        </is>
      </c>
      <c r="B281" s="5" t="n">
        <v>0</v>
      </c>
      <c r="C281" s="5" t="n">
        <v>0</v>
      </c>
    </row>
    <row r="282">
      <c r="A282" s="4" t="inlineStr">
        <is>
          <t>Revolving Loans Converted to Term</t>
        </is>
      </c>
      <c r="B282" s="5" t="n">
        <v>0</v>
      </c>
      <c r="C282" s="5" t="n">
        <v>0</v>
      </c>
    </row>
    <row r="283">
      <c r="A283" s="4" t="inlineStr">
        <is>
          <t>Total</t>
        </is>
      </c>
      <c r="B283" s="5" t="n">
        <v>0</v>
      </c>
      <c r="C283" s="5" t="n">
        <v>0</v>
      </c>
    </row>
    <row r="284">
      <c r="A284" s="4" t="inlineStr">
        <is>
          <t>Other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5" t="n">
        <v>55</v>
      </c>
      <c r="C286" s="5" t="n">
        <v>2134</v>
      </c>
    </row>
    <row r="287">
      <c r="A287" s="4" t="inlineStr">
        <is>
          <t>One fiscal year before current year</t>
        </is>
      </c>
      <c r="B287" s="5" t="n">
        <v>1945</v>
      </c>
      <c r="C287" s="5" t="n">
        <v>3382</v>
      </c>
    </row>
    <row r="288">
      <c r="A288" s="4" t="inlineStr">
        <is>
          <t>Two fiscal years before current year</t>
        </is>
      </c>
      <c r="B288" s="5" t="n">
        <v>3377</v>
      </c>
      <c r="C288" s="5" t="n">
        <v>12291</v>
      </c>
    </row>
    <row r="289">
      <c r="A289" s="4" t="inlineStr">
        <is>
          <t>Three fiscal years before current year</t>
        </is>
      </c>
      <c r="B289" s="5" t="n">
        <v>12239</v>
      </c>
      <c r="C289" s="5" t="n">
        <v>4602</v>
      </c>
    </row>
    <row r="290">
      <c r="A290" s="4" t="inlineStr">
        <is>
          <t>Four fiscal years before current year</t>
        </is>
      </c>
      <c r="B290" s="5" t="n">
        <v>4553</v>
      </c>
      <c r="C290" s="5" t="n">
        <v>1341</v>
      </c>
    </row>
    <row r="291">
      <c r="A291" s="4" t="inlineStr">
        <is>
          <t>More than four fiscal years before current year</t>
        </is>
      </c>
      <c r="B291" s="5" t="n">
        <v>1519</v>
      </c>
      <c r="C291" s="5" t="n">
        <v>274</v>
      </c>
    </row>
    <row r="292">
      <c r="A292" s="4" t="inlineStr">
        <is>
          <t>Revolving Loans Amortized Cost Basis</t>
        </is>
      </c>
      <c r="B292" s="5" t="n">
        <v>3769</v>
      </c>
      <c r="C292" s="5" t="n">
        <v>4086</v>
      </c>
    </row>
    <row r="293">
      <c r="A293" s="4" t="inlineStr">
        <is>
          <t>Revolving Loans Converted to Term</t>
        </is>
      </c>
      <c r="B293" s="5" t="n">
        <v>0</v>
      </c>
      <c r="C293" s="5" t="n">
        <v>0</v>
      </c>
    </row>
    <row r="294">
      <c r="A294" s="4" t="inlineStr">
        <is>
          <t>Total</t>
        </is>
      </c>
      <c r="B294" s="5" t="n">
        <v>27457</v>
      </c>
      <c r="C294" s="5" t="n">
        <v>28110</v>
      </c>
    </row>
    <row r="295">
      <c r="A295" s="3" t="inlineStr">
        <is>
          <t>Current period gross write offs</t>
        </is>
      </c>
      <c r="B295" s="4" t="inlineStr">
        <is>
          <t xml:space="preserve"> </t>
        </is>
      </c>
      <c r="C295" s="4" t="inlineStr">
        <is>
          <t xml:space="preserve"> </t>
        </is>
      </c>
    </row>
    <row r="296">
      <c r="A296" s="4" t="inlineStr">
        <is>
          <t>Current fiscal year, writeoff</t>
        </is>
      </c>
      <c r="B296" s="5" t="n">
        <v>0</v>
      </c>
      <c r="C296" s="5" t="n">
        <v>0</v>
      </c>
    </row>
    <row r="297">
      <c r="A297" s="4" t="inlineStr">
        <is>
          <t>One fiscal year before current year writeoff</t>
        </is>
      </c>
      <c r="B297" s="5" t="n">
        <v>0</v>
      </c>
      <c r="C297" s="5" t="n">
        <v>0</v>
      </c>
    </row>
    <row r="298">
      <c r="A298" s="4" t="inlineStr">
        <is>
          <t>Two fiscal years before current year writeoff</t>
        </is>
      </c>
      <c r="B298" s="5" t="n">
        <v>0</v>
      </c>
      <c r="C298" s="5" t="n">
        <v>0</v>
      </c>
    </row>
    <row r="299">
      <c r="A299" s="4" t="inlineStr">
        <is>
          <t>Three fiscal years before current year, writeoff</t>
        </is>
      </c>
      <c r="B299" s="5" t="n">
        <v>0</v>
      </c>
      <c r="C299" s="5" t="n">
        <v>0</v>
      </c>
    </row>
    <row r="300">
      <c r="A300" s="4" t="inlineStr">
        <is>
          <t>Four fiscal years before current year, writeoff</t>
        </is>
      </c>
      <c r="B300" s="5" t="n">
        <v>0</v>
      </c>
      <c r="C300" s="5" t="n">
        <v>0</v>
      </c>
    </row>
    <row r="301">
      <c r="A301" s="4" t="inlineStr">
        <is>
          <t>More than four fiscal years before current year, writeoff</t>
        </is>
      </c>
      <c r="B301" s="5" t="n">
        <v>0</v>
      </c>
      <c r="C301" s="5" t="n">
        <v>0</v>
      </c>
    </row>
    <row r="302">
      <c r="A302" s="4" t="inlineStr">
        <is>
          <t>Revolving Loans Amortized Cost Basis</t>
        </is>
      </c>
      <c r="B302" s="5" t="n">
        <v>0</v>
      </c>
      <c r="C302" s="5" t="n">
        <v>0</v>
      </c>
    </row>
    <row r="303">
      <c r="A303" s="4" t="inlineStr">
        <is>
          <t>Revolving Loans Converted to Term</t>
        </is>
      </c>
      <c r="B303" s="5" t="n">
        <v>0</v>
      </c>
      <c r="C303" s="5" t="n">
        <v>0</v>
      </c>
    </row>
    <row r="304">
      <c r="A304" s="4" t="inlineStr">
        <is>
          <t>Total</t>
        </is>
      </c>
      <c r="B304" s="5" t="n">
        <v>0</v>
      </c>
      <c r="C304" s="5" t="n">
        <v>0</v>
      </c>
    </row>
    <row r="305">
      <c r="A305" s="4" t="inlineStr">
        <is>
          <t>Other loans | Pas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55</v>
      </c>
      <c r="C307" s="5" t="n">
        <v>2134</v>
      </c>
    </row>
    <row r="308">
      <c r="A308" s="4" t="inlineStr">
        <is>
          <t>One fiscal year before current year</t>
        </is>
      </c>
      <c r="B308" s="5" t="n">
        <v>1945</v>
      </c>
      <c r="C308" s="5" t="n">
        <v>3382</v>
      </c>
    </row>
    <row r="309">
      <c r="A309" s="4" t="inlineStr">
        <is>
          <t>Two fiscal years before current year</t>
        </is>
      </c>
      <c r="B309" s="5" t="n">
        <v>3377</v>
      </c>
      <c r="C309" s="5" t="n">
        <v>12291</v>
      </c>
    </row>
    <row r="310">
      <c r="A310" s="4" t="inlineStr">
        <is>
          <t>Three fiscal years before current year</t>
        </is>
      </c>
      <c r="B310" s="5" t="n">
        <v>12239</v>
      </c>
      <c r="C310" s="5" t="n">
        <v>4602</v>
      </c>
    </row>
    <row r="311">
      <c r="A311" s="4" t="inlineStr">
        <is>
          <t>Four fiscal years before current year</t>
        </is>
      </c>
      <c r="B311" s="5" t="n">
        <v>4553</v>
      </c>
      <c r="C311" s="5" t="n">
        <v>1341</v>
      </c>
    </row>
    <row r="312">
      <c r="A312" s="4" t="inlineStr">
        <is>
          <t>More than four fiscal years before current year</t>
        </is>
      </c>
      <c r="B312" s="5" t="n">
        <v>1519</v>
      </c>
      <c r="C312" s="5" t="n">
        <v>274</v>
      </c>
    </row>
    <row r="313">
      <c r="A313" s="4" t="inlineStr">
        <is>
          <t>Revolving Loans Amortized Cost Basis</t>
        </is>
      </c>
      <c r="B313" s="5" t="n">
        <v>3769</v>
      </c>
      <c r="C313" s="5" t="n">
        <v>4086</v>
      </c>
    </row>
    <row r="314">
      <c r="A314" s="4" t="inlineStr">
        <is>
          <t>Revolving Loans Converted to Term</t>
        </is>
      </c>
      <c r="B314" s="5" t="n">
        <v>0</v>
      </c>
      <c r="C314" s="5" t="n">
        <v>0</v>
      </c>
    </row>
    <row r="315">
      <c r="A315" s="4" t="inlineStr">
        <is>
          <t>Total</t>
        </is>
      </c>
      <c r="B315" s="5" t="n">
        <v>27457</v>
      </c>
      <c r="C315" s="5" t="n">
        <v>28110</v>
      </c>
    </row>
    <row r="316">
      <c r="A316" s="4" t="inlineStr">
        <is>
          <t>Other loans | Special mention</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0</v>
      </c>
    </row>
    <row r="319">
      <c r="A319" s="4" t="inlineStr">
        <is>
          <t>One fiscal year before current year</t>
        </is>
      </c>
      <c r="B319" s="5" t="n">
        <v>0</v>
      </c>
      <c r="C319" s="5" t="n">
        <v>0</v>
      </c>
    </row>
    <row r="320">
      <c r="A320" s="4" t="inlineStr">
        <is>
          <t>Two fiscal years before current year</t>
        </is>
      </c>
      <c r="B320" s="5" t="n">
        <v>0</v>
      </c>
      <c r="C320" s="5" t="n">
        <v>0</v>
      </c>
    </row>
    <row r="321">
      <c r="A321" s="4" t="inlineStr">
        <is>
          <t>Three fiscal years before current year</t>
        </is>
      </c>
      <c r="B321" s="5" t="n">
        <v>0</v>
      </c>
      <c r="C321" s="5" t="n">
        <v>0</v>
      </c>
    </row>
    <row r="322">
      <c r="A322" s="4" t="inlineStr">
        <is>
          <t>Four fiscal years before current year</t>
        </is>
      </c>
      <c r="B322" s="5" t="n">
        <v>0</v>
      </c>
      <c r="C322" s="5" t="n">
        <v>0</v>
      </c>
    </row>
    <row r="323">
      <c r="A323" s="4" t="inlineStr">
        <is>
          <t>More than four fiscal years before current year</t>
        </is>
      </c>
      <c r="B323" s="5" t="n">
        <v>0</v>
      </c>
      <c r="C323" s="5" t="n">
        <v>0</v>
      </c>
    </row>
    <row r="324">
      <c r="A324" s="4" t="inlineStr">
        <is>
          <t>Revolving Loans Amortized Cost Basis</t>
        </is>
      </c>
      <c r="B324" s="5" t="n">
        <v>0</v>
      </c>
      <c r="C324" s="5" t="n">
        <v>0</v>
      </c>
    </row>
    <row r="325">
      <c r="A325" s="4" t="inlineStr">
        <is>
          <t>Revolving Loans Converted to Term</t>
        </is>
      </c>
      <c r="B325" s="5" t="n">
        <v>0</v>
      </c>
      <c r="C325" s="5" t="n">
        <v>0</v>
      </c>
    </row>
    <row r="326">
      <c r="A326" s="4" t="inlineStr">
        <is>
          <t>Total</t>
        </is>
      </c>
      <c r="B326" s="5" t="n">
        <v>0</v>
      </c>
      <c r="C326" s="5" t="n">
        <v>0</v>
      </c>
    </row>
    <row r="327">
      <c r="A327" s="4" t="inlineStr">
        <is>
          <t>Other loans | Substandard</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One fiscal year before current year</t>
        </is>
      </c>
      <c r="B330" s="5" t="n">
        <v>0</v>
      </c>
      <c r="C330" s="5" t="n">
        <v>0</v>
      </c>
    </row>
    <row r="331">
      <c r="A331" s="4" t="inlineStr">
        <is>
          <t>Two fiscal years before current year</t>
        </is>
      </c>
      <c r="B331" s="5" t="n">
        <v>0</v>
      </c>
      <c r="C331" s="5" t="n">
        <v>0</v>
      </c>
    </row>
    <row r="332">
      <c r="A332" s="4" t="inlineStr">
        <is>
          <t>Three fiscal years before current year</t>
        </is>
      </c>
      <c r="B332" s="5" t="n">
        <v>0</v>
      </c>
      <c r="C332" s="5" t="n">
        <v>0</v>
      </c>
    </row>
    <row r="333">
      <c r="A333" s="4" t="inlineStr">
        <is>
          <t>Four fiscal years before current year</t>
        </is>
      </c>
      <c r="B333" s="5" t="n">
        <v>0</v>
      </c>
      <c r="C333" s="5" t="n">
        <v>0</v>
      </c>
    </row>
    <row r="334">
      <c r="A334" s="4" t="inlineStr">
        <is>
          <t>More than four fiscal years before current year</t>
        </is>
      </c>
      <c r="B334" s="5" t="n">
        <v>0</v>
      </c>
      <c r="C334" s="5" t="n">
        <v>0</v>
      </c>
    </row>
    <row r="335">
      <c r="A335" s="4" t="inlineStr">
        <is>
          <t>Revolving Loans Amortized Cost Basis</t>
        </is>
      </c>
      <c r="B335" s="5" t="n">
        <v>0</v>
      </c>
      <c r="C335" s="5" t="n">
        <v>0</v>
      </c>
    </row>
    <row r="336">
      <c r="A336" s="4" t="inlineStr">
        <is>
          <t>Revolving Loans Converted to Term</t>
        </is>
      </c>
      <c r="B336" s="5" t="n">
        <v>0</v>
      </c>
      <c r="C336" s="5" t="n">
        <v>0</v>
      </c>
    </row>
    <row r="337">
      <c r="A337" s="4" t="inlineStr">
        <is>
          <t>Total</t>
        </is>
      </c>
      <c r="B337" s="5" t="n">
        <v>0</v>
      </c>
      <c r="C337" s="5" t="n">
        <v>0</v>
      </c>
    </row>
    <row r="338">
      <c r="A338" s="4" t="inlineStr">
        <is>
          <t>Other construction loans and all land development and other land loans</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5" t="n">
        <v>42980</v>
      </c>
      <c r="C340" s="5" t="n">
        <v>112919</v>
      </c>
    </row>
    <row r="341">
      <c r="A341" s="4" t="inlineStr">
        <is>
          <t>One fiscal year before current year</t>
        </is>
      </c>
      <c r="B341" s="5" t="n">
        <v>101739</v>
      </c>
      <c r="C341" s="5" t="n">
        <v>58596</v>
      </c>
    </row>
    <row r="342">
      <c r="A342" s="4" t="inlineStr">
        <is>
          <t>Two fiscal years before current year</t>
        </is>
      </c>
      <c r="B342" s="5" t="n">
        <v>42997</v>
      </c>
      <c r="C342" s="5" t="n">
        <v>99268</v>
      </c>
    </row>
    <row r="343">
      <c r="A343" s="4" t="inlineStr">
        <is>
          <t>Three fiscal years before current year</t>
        </is>
      </c>
      <c r="B343" s="5" t="n">
        <v>87236</v>
      </c>
      <c r="C343" s="5" t="n">
        <v>3141</v>
      </c>
    </row>
    <row r="344">
      <c r="A344" s="4" t="inlineStr">
        <is>
          <t>Four fiscal years before current year</t>
        </is>
      </c>
      <c r="B344" s="5" t="n">
        <v>2978</v>
      </c>
      <c r="C344" s="5" t="n">
        <v>749</v>
      </c>
    </row>
    <row r="345">
      <c r="A345" s="4" t="inlineStr">
        <is>
          <t>More than four fiscal years before current year</t>
        </is>
      </c>
      <c r="B345" s="5" t="n">
        <v>3808</v>
      </c>
      <c r="C345" s="5" t="n">
        <v>3321</v>
      </c>
    </row>
    <row r="346">
      <c r="A346" s="4" t="inlineStr">
        <is>
          <t>Revolving Loans Amortized Cost Basis</t>
        </is>
      </c>
      <c r="B346" s="5" t="n">
        <v>4826</v>
      </c>
      <c r="C346" s="5" t="n">
        <v>4918</v>
      </c>
    </row>
    <row r="347">
      <c r="A347" s="4" t="inlineStr">
        <is>
          <t>Revolving Loans Converted to Term</t>
        </is>
      </c>
      <c r="B347" s="5" t="n">
        <v>0</v>
      </c>
      <c r="C347" s="5" t="n">
        <v>0</v>
      </c>
    </row>
    <row r="348">
      <c r="A348" s="4" t="inlineStr">
        <is>
          <t>Total</t>
        </is>
      </c>
      <c r="B348" s="5" t="n">
        <v>286564</v>
      </c>
      <c r="C348" s="5" t="n">
        <v>282912</v>
      </c>
    </row>
    <row r="349">
      <c r="A349" s="3" t="inlineStr">
        <is>
          <t>Current period gross write offs</t>
        </is>
      </c>
      <c r="B349" s="4" t="inlineStr">
        <is>
          <t xml:space="preserve"> </t>
        </is>
      </c>
      <c r="C349" s="4" t="inlineStr">
        <is>
          <t xml:space="preserve"> </t>
        </is>
      </c>
    </row>
    <row r="350">
      <c r="A350" s="4" t="inlineStr">
        <is>
          <t>Current fiscal year, writeoff</t>
        </is>
      </c>
      <c r="B350" s="5" t="n">
        <v>0</v>
      </c>
      <c r="C350" s="5" t="n">
        <v>0</v>
      </c>
    </row>
    <row r="351">
      <c r="A351" s="4" t="inlineStr">
        <is>
          <t>One fiscal year before current year writeoff</t>
        </is>
      </c>
      <c r="B351" s="5" t="n">
        <v>0</v>
      </c>
      <c r="C351" s="5" t="n">
        <v>0</v>
      </c>
    </row>
    <row r="352">
      <c r="A352" s="4" t="inlineStr">
        <is>
          <t>Two fiscal years before current year writeoff</t>
        </is>
      </c>
      <c r="B352" s="5" t="n">
        <v>0</v>
      </c>
      <c r="C352" s="5" t="n">
        <v>0</v>
      </c>
    </row>
    <row r="353">
      <c r="A353" s="4" t="inlineStr">
        <is>
          <t>Three fiscal years before current year, writeoff</t>
        </is>
      </c>
      <c r="B353" s="5" t="n">
        <v>0</v>
      </c>
      <c r="C353" s="5" t="n">
        <v>0</v>
      </c>
    </row>
    <row r="354">
      <c r="A354" s="4" t="inlineStr">
        <is>
          <t>Four fiscal years before current year, writeoff</t>
        </is>
      </c>
      <c r="B354" s="5" t="n">
        <v>0</v>
      </c>
      <c r="C354" s="5" t="n">
        <v>0</v>
      </c>
    </row>
    <row r="355">
      <c r="A355" s="4" t="inlineStr">
        <is>
          <t>More than four fiscal years before current year, writeoff</t>
        </is>
      </c>
      <c r="B355" s="5" t="n">
        <v>0</v>
      </c>
      <c r="C355" s="5" t="n">
        <v>0</v>
      </c>
    </row>
    <row r="356">
      <c r="A356" s="4" t="inlineStr">
        <is>
          <t>Revolving Loans Amortized Cost Basis</t>
        </is>
      </c>
      <c r="B356" s="5" t="n">
        <v>0</v>
      </c>
      <c r="C356" s="5" t="n">
        <v>0</v>
      </c>
    </row>
    <row r="357">
      <c r="A357" s="4" t="inlineStr">
        <is>
          <t>Revolving Loans Converted to Term</t>
        </is>
      </c>
      <c r="B357" s="5" t="n">
        <v>0</v>
      </c>
      <c r="C357" s="5" t="n">
        <v>11</v>
      </c>
    </row>
    <row r="358">
      <c r="A358" s="4" t="inlineStr">
        <is>
          <t>Total</t>
        </is>
      </c>
      <c r="B358" s="5" t="n">
        <v>0</v>
      </c>
      <c r="C358" s="5" t="n">
        <v>11</v>
      </c>
    </row>
    <row r="359">
      <c r="A359" s="4" t="inlineStr">
        <is>
          <t>Other construction loans and all land development and other land loans | Pass</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Current fiscal year</t>
        </is>
      </c>
      <c r="B361" s="5" t="n">
        <v>32865</v>
      </c>
      <c r="C361" s="5" t="n">
        <v>112919</v>
      </c>
    </row>
    <row r="362">
      <c r="A362" s="4" t="inlineStr">
        <is>
          <t>One fiscal year before current year</t>
        </is>
      </c>
      <c r="B362" s="5" t="n">
        <v>101739</v>
      </c>
      <c r="C362" s="5" t="n">
        <v>58596</v>
      </c>
    </row>
    <row r="363">
      <c r="A363" s="4" t="inlineStr">
        <is>
          <t>Two fiscal years before current year</t>
        </is>
      </c>
      <c r="B363" s="5" t="n">
        <v>42997</v>
      </c>
      <c r="C363" s="5" t="n">
        <v>99268</v>
      </c>
    </row>
    <row r="364">
      <c r="A364" s="4" t="inlineStr">
        <is>
          <t>Three fiscal years before current year</t>
        </is>
      </c>
      <c r="B364" s="5" t="n">
        <v>87236</v>
      </c>
      <c r="C364" s="5" t="n">
        <v>3141</v>
      </c>
    </row>
    <row r="365">
      <c r="A365" s="4" t="inlineStr">
        <is>
          <t>Four fiscal years before current year</t>
        </is>
      </c>
      <c r="B365" s="5" t="n">
        <v>2978</v>
      </c>
      <c r="C365" s="5" t="n">
        <v>749</v>
      </c>
    </row>
    <row r="366">
      <c r="A366" s="4" t="inlineStr">
        <is>
          <t>More than four fiscal years before current year</t>
        </is>
      </c>
      <c r="B366" s="5" t="n">
        <v>2384</v>
      </c>
      <c r="C366" s="5" t="n">
        <v>1875</v>
      </c>
    </row>
    <row r="367">
      <c r="A367" s="4" t="inlineStr">
        <is>
          <t>Revolving Loans Amortized Cost Basis</t>
        </is>
      </c>
      <c r="B367" s="5" t="n">
        <v>4826</v>
      </c>
      <c r="C367" s="5" t="n">
        <v>4918</v>
      </c>
    </row>
    <row r="368">
      <c r="A368" s="4" t="inlineStr">
        <is>
          <t>Revolving Loans Converted to Term</t>
        </is>
      </c>
      <c r="B368" s="5" t="n">
        <v>0</v>
      </c>
      <c r="C368" s="5" t="n">
        <v>0</v>
      </c>
    </row>
    <row r="369">
      <c r="A369" s="4" t="inlineStr">
        <is>
          <t>Total</t>
        </is>
      </c>
      <c r="B369" s="5" t="n">
        <v>275025</v>
      </c>
      <c r="C369" s="5" t="n">
        <v>281466</v>
      </c>
    </row>
    <row r="370">
      <c r="A370" s="4" t="inlineStr">
        <is>
          <t>Other construction loans and all land development and other land loans | Special mention</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Current fiscal year</t>
        </is>
      </c>
      <c r="B372" s="5" t="n">
        <v>10115</v>
      </c>
      <c r="C372" s="5" t="n">
        <v>0</v>
      </c>
    </row>
    <row r="373">
      <c r="A373" s="4" t="inlineStr">
        <is>
          <t>One fiscal year before current year</t>
        </is>
      </c>
      <c r="B373" s="5" t="n">
        <v>0</v>
      </c>
      <c r="C373" s="5" t="n">
        <v>0</v>
      </c>
    </row>
    <row r="374">
      <c r="A374" s="4" t="inlineStr">
        <is>
          <t>Two fiscal years before current year</t>
        </is>
      </c>
      <c r="B374" s="5" t="n">
        <v>0</v>
      </c>
      <c r="C374" s="5" t="n">
        <v>0</v>
      </c>
    </row>
    <row r="375">
      <c r="A375" s="4" t="inlineStr">
        <is>
          <t>Three fiscal years before current year</t>
        </is>
      </c>
      <c r="B375" s="5" t="n">
        <v>0</v>
      </c>
      <c r="C375" s="5" t="n">
        <v>0</v>
      </c>
    </row>
    <row r="376">
      <c r="A376" s="4" t="inlineStr">
        <is>
          <t>Four fiscal years before current year</t>
        </is>
      </c>
      <c r="B376" s="5" t="n">
        <v>0</v>
      </c>
      <c r="C376" s="5" t="n">
        <v>0</v>
      </c>
    </row>
    <row r="377">
      <c r="A377" s="4" t="inlineStr">
        <is>
          <t>More than four fiscal years before current year</t>
        </is>
      </c>
      <c r="B377" s="5" t="n">
        <v>0</v>
      </c>
      <c r="C377" s="5" t="n">
        <v>0</v>
      </c>
    </row>
    <row r="378">
      <c r="A378" s="4" t="inlineStr">
        <is>
          <t>Revolving Loans Amortized Cost Basis</t>
        </is>
      </c>
      <c r="B378" s="5" t="n">
        <v>0</v>
      </c>
      <c r="C378" s="5" t="n">
        <v>0</v>
      </c>
    </row>
    <row r="379">
      <c r="A379" s="4" t="inlineStr">
        <is>
          <t>Revolving Loans Converted to Term</t>
        </is>
      </c>
      <c r="B379" s="5" t="n">
        <v>0</v>
      </c>
      <c r="C379" s="5" t="n">
        <v>0</v>
      </c>
    </row>
    <row r="380">
      <c r="A380" s="4" t="inlineStr">
        <is>
          <t>Total</t>
        </is>
      </c>
      <c r="B380" s="5" t="n">
        <v>10115</v>
      </c>
      <c r="C380" s="5" t="n">
        <v>0</v>
      </c>
    </row>
    <row r="381">
      <c r="A381" s="4" t="inlineStr">
        <is>
          <t>Other construction loans and all land development and other land loans | Substandard</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0</v>
      </c>
    </row>
    <row r="384">
      <c r="A384" s="4" t="inlineStr">
        <is>
          <t>One fiscal year before current year</t>
        </is>
      </c>
      <c r="B384" s="5" t="n">
        <v>0</v>
      </c>
      <c r="C384" s="5" t="n">
        <v>0</v>
      </c>
    </row>
    <row r="385">
      <c r="A385" s="4" t="inlineStr">
        <is>
          <t>Two fiscal years before current year</t>
        </is>
      </c>
      <c r="B385" s="5" t="n">
        <v>0</v>
      </c>
      <c r="C385" s="5" t="n">
        <v>0</v>
      </c>
    </row>
    <row r="386">
      <c r="A386" s="4" t="inlineStr">
        <is>
          <t>Three fiscal years before current year</t>
        </is>
      </c>
      <c r="B386" s="5" t="n">
        <v>0</v>
      </c>
      <c r="C386" s="5" t="n">
        <v>0</v>
      </c>
    </row>
    <row r="387">
      <c r="A387" s="4" t="inlineStr">
        <is>
          <t>Four fiscal years before current year</t>
        </is>
      </c>
      <c r="B387" s="5" t="n">
        <v>0</v>
      </c>
      <c r="C387" s="5" t="n">
        <v>0</v>
      </c>
    </row>
    <row r="388">
      <c r="A388" s="4" t="inlineStr">
        <is>
          <t>More than four fiscal years before current year</t>
        </is>
      </c>
      <c r="B388" s="5" t="n">
        <v>1424</v>
      </c>
      <c r="C388" s="5" t="n">
        <v>1446</v>
      </c>
    </row>
    <row r="389">
      <c r="A389" s="4" t="inlineStr">
        <is>
          <t>Revolving Loans Amortized Cost Basis</t>
        </is>
      </c>
      <c r="B389" s="5" t="n">
        <v>0</v>
      </c>
      <c r="C389" s="5" t="n">
        <v>0</v>
      </c>
    </row>
    <row r="390">
      <c r="A390" s="4" t="inlineStr">
        <is>
          <t>Revolving Loans Converted to Term</t>
        </is>
      </c>
      <c r="B390" s="5" t="n">
        <v>0</v>
      </c>
      <c r="C390" s="5" t="n">
        <v>0</v>
      </c>
    </row>
    <row r="391">
      <c r="A391" s="4" t="inlineStr">
        <is>
          <t>Total</t>
        </is>
      </c>
      <c r="B391" s="5" t="n">
        <v>1424</v>
      </c>
      <c r="C391" s="5" t="n">
        <v>1446</v>
      </c>
    </row>
    <row r="392">
      <c r="A392" s="4" t="inlineStr">
        <is>
          <t>Multifamily (5 or more) residential properties</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5" t="n">
        <v>21115</v>
      </c>
      <c r="C394" s="5" t="n">
        <v>46905</v>
      </c>
    </row>
    <row r="395">
      <c r="A395" s="4" t="inlineStr">
        <is>
          <t>One fiscal year before current year</t>
        </is>
      </c>
      <c r="B395" s="5" t="n">
        <v>49001</v>
      </c>
      <c r="C395" s="5" t="n">
        <v>51987</v>
      </c>
    </row>
    <row r="396">
      <c r="A396" s="4" t="inlineStr">
        <is>
          <t>Two fiscal years before current year</t>
        </is>
      </c>
      <c r="B396" s="5" t="n">
        <v>58112</v>
      </c>
      <c r="C396" s="5" t="n">
        <v>194386</v>
      </c>
    </row>
    <row r="397">
      <c r="A397" s="4" t="inlineStr">
        <is>
          <t>Three fiscal years before current year</t>
        </is>
      </c>
      <c r="B397" s="5" t="n">
        <v>193225</v>
      </c>
      <c r="C397" s="5" t="n">
        <v>67500</v>
      </c>
    </row>
    <row r="398">
      <c r="A398" s="4" t="inlineStr">
        <is>
          <t>Four fiscal years before current year</t>
        </is>
      </c>
      <c r="B398" s="5" t="n">
        <v>60854</v>
      </c>
      <c r="C398" s="5" t="n">
        <v>23407</v>
      </c>
    </row>
    <row r="399">
      <c r="A399" s="4" t="inlineStr">
        <is>
          <t>More than four fiscal years before current year</t>
        </is>
      </c>
      <c r="B399" s="5" t="n">
        <v>41292</v>
      </c>
      <c r="C399" s="5" t="n">
        <v>25037</v>
      </c>
    </row>
    <row r="400">
      <c r="A400" s="4" t="inlineStr">
        <is>
          <t>Revolving Loans Amortized Cost Basis</t>
        </is>
      </c>
      <c r="B400" s="5" t="n">
        <v>2403</v>
      </c>
      <c r="C400" s="5" t="n">
        <v>1924</v>
      </c>
    </row>
    <row r="401">
      <c r="A401" s="4" t="inlineStr">
        <is>
          <t>Revolving Loans Converted to Term</t>
        </is>
      </c>
      <c r="B401" s="5" t="n">
        <v>0</v>
      </c>
      <c r="C401" s="5" t="n">
        <v>0</v>
      </c>
    </row>
    <row r="402">
      <c r="A402" s="4" t="inlineStr">
        <is>
          <t>Total</t>
        </is>
      </c>
      <c r="B402" s="5" t="n">
        <v>426002</v>
      </c>
      <c r="C402" s="5" t="n">
        <v>411146</v>
      </c>
    </row>
    <row r="403">
      <c r="A403" s="3" t="inlineStr">
        <is>
          <t>Current period gross write offs</t>
        </is>
      </c>
      <c r="B403" s="4" t="inlineStr">
        <is>
          <t xml:space="preserve"> </t>
        </is>
      </c>
      <c r="C403" s="4" t="inlineStr">
        <is>
          <t xml:space="preserve"> </t>
        </is>
      </c>
    </row>
    <row r="404">
      <c r="A404" s="4" t="inlineStr">
        <is>
          <t>Current fiscal year, writeoff</t>
        </is>
      </c>
      <c r="B404" s="5" t="n">
        <v>0</v>
      </c>
      <c r="C404" s="5" t="n">
        <v>0</v>
      </c>
    </row>
    <row r="405">
      <c r="A405" s="4" t="inlineStr">
        <is>
          <t>One fiscal year before current year writeoff</t>
        </is>
      </c>
      <c r="B405" s="5" t="n">
        <v>0</v>
      </c>
      <c r="C405" s="5" t="n">
        <v>0</v>
      </c>
    </row>
    <row r="406">
      <c r="A406" s="4" t="inlineStr">
        <is>
          <t>Two fiscal years before current year writeoff</t>
        </is>
      </c>
      <c r="B406" s="5" t="n">
        <v>0</v>
      </c>
      <c r="C406" s="5" t="n">
        <v>0</v>
      </c>
    </row>
    <row r="407">
      <c r="A407" s="4" t="inlineStr">
        <is>
          <t>Three fiscal years before current year, writeoff</t>
        </is>
      </c>
      <c r="B407" s="5" t="n">
        <v>0</v>
      </c>
      <c r="C407" s="5" t="n">
        <v>0</v>
      </c>
    </row>
    <row r="408">
      <c r="A408" s="4" t="inlineStr">
        <is>
          <t>Four fiscal years before current year, writeoff</t>
        </is>
      </c>
      <c r="B408" s="5" t="n">
        <v>0</v>
      </c>
      <c r="C408" s="5" t="n">
        <v>0</v>
      </c>
    </row>
    <row r="409">
      <c r="A409" s="4" t="inlineStr">
        <is>
          <t>More than four fiscal years before current year, writeoff</t>
        </is>
      </c>
      <c r="B409" s="5" t="n">
        <v>0</v>
      </c>
      <c r="C409" s="5" t="n">
        <v>0</v>
      </c>
    </row>
    <row r="410">
      <c r="A410" s="4" t="inlineStr">
        <is>
          <t>Revolving Loans Amortized Cost Basis</t>
        </is>
      </c>
      <c r="B410" s="5" t="n">
        <v>0</v>
      </c>
      <c r="C410" s="5" t="n">
        <v>0</v>
      </c>
    </row>
    <row r="411">
      <c r="A411" s="4" t="inlineStr">
        <is>
          <t>Revolving Loans Converted to Term</t>
        </is>
      </c>
      <c r="B411" s="5" t="n">
        <v>0</v>
      </c>
      <c r="C411" s="5" t="n">
        <v>0</v>
      </c>
    </row>
    <row r="412">
      <c r="A412" s="4" t="inlineStr">
        <is>
          <t>Total</t>
        </is>
      </c>
      <c r="B412" s="5" t="n">
        <v>0</v>
      </c>
      <c r="C412" s="5" t="n">
        <v>0</v>
      </c>
    </row>
    <row r="413">
      <c r="A413" s="4" t="inlineStr">
        <is>
          <t>Multifamily (5 or more) residential properties | Pass</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5" t="n">
        <v>16666</v>
      </c>
      <c r="C415" s="5" t="n">
        <v>46905</v>
      </c>
    </row>
    <row r="416">
      <c r="A416" s="4" t="inlineStr">
        <is>
          <t>One fiscal year before current year</t>
        </is>
      </c>
      <c r="B416" s="5" t="n">
        <v>48811</v>
      </c>
      <c r="C416" s="5" t="n">
        <v>49880</v>
      </c>
    </row>
    <row r="417">
      <c r="A417" s="4" t="inlineStr">
        <is>
          <t>Two fiscal years before current year</t>
        </is>
      </c>
      <c r="B417" s="5" t="n">
        <v>56547</v>
      </c>
      <c r="C417" s="5" t="n">
        <v>173994</v>
      </c>
    </row>
    <row r="418">
      <c r="A418" s="4" t="inlineStr">
        <is>
          <t>Three fiscal years before current year</t>
        </is>
      </c>
      <c r="B418" s="5" t="n">
        <v>172908</v>
      </c>
      <c r="C418" s="5" t="n">
        <v>67500</v>
      </c>
    </row>
    <row r="419">
      <c r="A419" s="4" t="inlineStr">
        <is>
          <t>Four fiscal years before current year</t>
        </is>
      </c>
      <c r="B419" s="5" t="n">
        <v>60854</v>
      </c>
      <c r="C419" s="5" t="n">
        <v>20706</v>
      </c>
    </row>
    <row r="420">
      <c r="A420" s="4" t="inlineStr">
        <is>
          <t>More than four fiscal years before current year</t>
        </is>
      </c>
      <c r="B420" s="5" t="n">
        <v>41292</v>
      </c>
      <c r="C420" s="5" t="n">
        <v>25037</v>
      </c>
    </row>
    <row r="421">
      <c r="A421" s="4" t="inlineStr">
        <is>
          <t>Revolving Loans Amortized Cost Basis</t>
        </is>
      </c>
      <c r="B421" s="5" t="n">
        <v>2403</v>
      </c>
      <c r="C421" s="5" t="n">
        <v>1924</v>
      </c>
    </row>
    <row r="422">
      <c r="A422" s="4" t="inlineStr">
        <is>
          <t>Revolving Loans Converted to Term</t>
        </is>
      </c>
      <c r="B422" s="5" t="n">
        <v>0</v>
      </c>
      <c r="C422" s="5" t="n">
        <v>0</v>
      </c>
    </row>
    <row r="423">
      <c r="A423" s="4" t="inlineStr">
        <is>
          <t>Total</t>
        </is>
      </c>
      <c r="B423" s="5" t="n">
        <v>399481</v>
      </c>
      <c r="C423" s="5" t="n">
        <v>385946</v>
      </c>
    </row>
    <row r="424">
      <c r="A424" s="4" t="inlineStr">
        <is>
          <t>Multifamily (5 or more) residential properties | Special mention</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0</v>
      </c>
      <c r="C426" s="5" t="n">
        <v>0</v>
      </c>
    </row>
    <row r="427">
      <c r="A427" s="4" t="inlineStr">
        <is>
          <t>One fiscal year before current year</t>
        </is>
      </c>
      <c r="B427" s="5" t="n">
        <v>0</v>
      </c>
      <c r="C427" s="5" t="n">
        <v>0</v>
      </c>
    </row>
    <row r="428">
      <c r="A428" s="4" t="inlineStr">
        <is>
          <t>Two fiscal years before current year</t>
        </is>
      </c>
      <c r="B428" s="5" t="n">
        <v>0</v>
      </c>
      <c r="C428" s="5" t="n">
        <v>0</v>
      </c>
    </row>
    <row r="429">
      <c r="A429" s="4" t="inlineStr">
        <is>
          <t>Three fiscal years before current year</t>
        </is>
      </c>
      <c r="B429" s="5" t="n">
        <v>0</v>
      </c>
      <c r="C429" s="5" t="n">
        <v>0</v>
      </c>
    </row>
    <row r="430">
      <c r="A430" s="4" t="inlineStr">
        <is>
          <t>Four fiscal years before current year</t>
        </is>
      </c>
      <c r="B430" s="5" t="n">
        <v>0</v>
      </c>
      <c r="C430" s="5" t="n">
        <v>0</v>
      </c>
    </row>
    <row r="431">
      <c r="A431" s="4" t="inlineStr">
        <is>
          <t>More than four fiscal years before current year</t>
        </is>
      </c>
      <c r="B431" s="5" t="n">
        <v>0</v>
      </c>
      <c r="C431" s="5" t="n">
        <v>0</v>
      </c>
    </row>
    <row r="432">
      <c r="A432" s="4" t="inlineStr">
        <is>
          <t>Revolving Loans Amortized Cost Basis</t>
        </is>
      </c>
      <c r="B432" s="5" t="n">
        <v>0</v>
      </c>
      <c r="C432" s="5" t="n">
        <v>0</v>
      </c>
    </row>
    <row r="433">
      <c r="A433" s="4" t="inlineStr">
        <is>
          <t>Revolving Loans Converted to Term</t>
        </is>
      </c>
      <c r="B433" s="5" t="n">
        <v>0</v>
      </c>
      <c r="C433" s="5" t="n">
        <v>0</v>
      </c>
    </row>
    <row r="434">
      <c r="A434" s="4" t="inlineStr">
        <is>
          <t>Total</t>
        </is>
      </c>
      <c r="B434" s="5" t="n">
        <v>0</v>
      </c>
      <c r="C434" s="5" t="n">
        <v>0</v>
      </c>
    </row>
    <row r="435">
      <c r="A435" s="4" t="inlineStr">
        <is>
          <t>Multifamily (5 or more) residential properties | Substandard</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Current fiscal year</t>
        </is>
      </c>
      <c r="B437" s="5" t="n">
        <v>4449</v>
      </c>
      <c r="C437" s="5" t="n">
        <v>0</v>
      </c>
    </row>
    <row r="438">
      <c r="A438" s="4" t="inlineStr">
        <is>
          <t>One fiscal year before current year</t>
        </is>
      </c>
      <c r="B438" s="5" t="n">
        <v>190</v>
      </c>
      <c r="C438" s="5" t="n">
        <v>2107</v>
      </c>
    </row>
    <row r="439">
      <c r="A439" s="4" t="inlineStr">
        <is>
          <t>Two fiscal years before current year</t>
        </is>
      </c>
      <c r="B439" s="5" t="n">
        <v>1565</v>
      </c>
      <c r="C439" s="5" t="n">
        <v>20392</v>
      </c>
    </row>
    <row r="440">
      <c r="A440" s="4" t="inlineStr">
        <is>
          <t>Three fiscal years before current year</t>
        </is>
      </c>
      <c r="B440" s="5" t="n">
        <v>20317</v>
      </c>
      <c r="C440" s="5" t="n">
        <v>0</v>
      </c>
    </row>
    <row r="441">
      <c r="A441" s="4" t="inlineStr">
        <is>
          <t>Four fiscal years before current year</t>
        </is>
      </c>
      <c r="B441" s="5" t="n">
        <v>0</v>
      </c>
      <c r="C441" s="5" t="n">
        <v>2701</v>
      </c>
    </row>
    <row r="442">
      <c r="A442" s="4" t="inlineStr">
        <is>
          <t>More than four fiscal years before current year</t>
        </is>
      </c>
      <c r="B442" s="5" t="n">
        <v>0</v>
      </c>
      <c r="C442" s="5" t="n">
        <v>0</v>
      </c>
    </row>
    <row r="443">
      <c r="A443" s="4" t="inlineStr">
        <is>
          <t>Revolving Loans Amortized Cost Basis</t>
        </is>
      </c>
      <c r="B443" s="5" t="n">
        <v>0</v>
      </c>
      <c r="C443" s="5" t="n">
        <v>0</v>
      </c>
    </row>
    <row r="444">
      <c r="A444" s="4" t="inlineStr">
        <is>
          <t>Revolving Loans Converted to Term</t>
        </is>
      </c>
      <c r="B444" s="5" t="n">
        <v>0</v>
      </c>
      <c r="C444" s="5" t="n">
        <v>0</v>
      </c>
    </row>
    <row r="445">
      <c r="A445" s="4" t="inlineStr">
        <is>
          <t>Total</t>
        </is>
      </c>
      <c r="B445" s="5" t="n">
        <v>26521</v>
      </c>
      <c r="C445" s="5" t="n">
        <v>25200</v>
      </c>
    </row>
    <row r="446">
      <c r="A446" s="4" t="inlineStr">
        <is>
          <t>Non-owner occupied, nonfarm nonresidential properties</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Current fiscal year</t>
        </is>
      </c>
      <c r="B448" s="5" t="n">
        <v>28032</v>
      </c>
      <c r="C448" s="5" t="n">
        <v>154514</v>
      </c>
    </row>
    <row r="449">
      <c r="A449" s="4" t="inlineStr">
        <is>
          <t>One fiscal year before current year</t>
        </is>
      </c>
      <c r="B449" s="5" t="n">
        <v>149679</v>
      </c>
      <c r="C449" s="5" t="n">
        <v>190885</v>
      </c>
    </row>
    <row r="450">
      <c r="A450" s="4" t="inlineStr">
        <is>
          <t>Two fiscal years before current year</t>
        </is>
      </c>
      <c r="B450" s="5" t="n">
        <v>193498</v>
      </c>
      <c r="C450" s="5" t="n">
        <v>320948</v>
      </c>
    </row>
    <row r="451">
      <c r="A451" s="4" t="inlineStr">
        <is>
          <t>Three fiscal years before current year</t>
        </is>
      </c>
      <c r="B451" s="5" t="n">
        <v>327048</v>
      </c>
      <c r="C451" s="5" t="n">
        <v>185624</v>
      </c>
    </row>
    <row r="452">
      <c r="A452" s="4" t="inlineStr">
        <is>
          <t>Four fiscal years before current year</t>
        </is>
      </c>
      <c r="B452" s="5" t="n">
        <v>180781</v>
      </c>
      <c r="C452" s="5" t="n">
        <v>43534</v>
      </c>
    </row>
    <row r="453">
      <c r="A453" s="4" t="inlineStr">
        <is>
          <t>More than four fiscal years before current year</t>
        </is>
      </c>
      <c r="B453" s="5" t="n">
        <v>154356</v>
      </c>
      <c r="C453" s="5" t="n">
        <v>129806</v>
      </c>
    </row>
    <row r="454">
      <c r="A454" s="4" t="inlineStr">
        <is>
          <t>Revolving Loans Amortized Cost Basis</t>
        </is>
      </c>
      <c r="B454" s="5" t="n">
        <v>8056</v>
      </c>
      <c r="C454" s="5" t="n">
        <v>8230</v>
      </c>
    </row>
    <row r="455">
      <c r="A455" s="4" t="inlineStr">
        <is>
          <t>Revolving Loans Converted to Term</t>
        </is>
      </c>
      <c r="B455" s="5" t="n">
        <v>0</v>
      </c>
      <c r="C455" s="5" t="n">
        <v>0</v>
      </c>
    </row>
    <row r="456">
      <c r="A456" s="4" t="inlineStr">
        <is>
          <t>Total</t>
        </is>
      </c>
      <c r="B456" s="5" t="n">
        <v>1041450</v>
      </c>
      <c r="C456" s="5" t="n">
        <v>1033541</v>
      </c>
    </row>
    <row r="457">
      <c r="A457" s="3" t="inlineStr">
        <is>
          <t>Current period gross write offs</t>
        </is>
      </c>
      <c r="B457" s="4" t="inlineStr">
        <is>
          <t xml:space="preserve"> </t>
        </is>
      </c>
      <c r="C457" s="4" t="inlineStr">
        <is>
          <t xml:space="preserve"> </t>
        </is>
      </c>
    </row>
    <row r="458">
      <c r="A458" s="4" t="inlineStr">
        <is>
          <t>Current fiscal year, writeoff</t>
        </is>
      </c>
      <c r="B458" s="5" t="n">
        <v>0</v>
      </c>
      <c r="C458" s="5" t="n">
        <v>0</v>
      </c>
    </row>
    <row r="459">
      <c r="A459" s="4" t="inlineStr">
        <is>
          <t>One fiscal year before current year writeoff</t>
        </is>
      </c>
      <c r="B459" s="5" t="n">
        <v>0</v>
      </c>
      <c r="C459" s="5" t="n">
        <v>0</v>
      </c>
    </row>
    <row r="460">
      <c r="A460" s="4" t="inlineStr">
        <is>
          <t>Two fiscal years before current year writeoff</t>
        </is>
      </c>
      <c r="B460" s="5" t="n">
        <v>0</v>
      </c>
      <c r="C460" s="5" t="n">
        <v>33</v>
      </c>
    </row>
    <row r="461">
      <c r="A461" s="4" t="inlineStr">
        <is>
          <t>Three fiscal years before current year, writeoff</t>
        </is>
      </c>
      <c r="B461" s="5" t="n">
        <v>0</v>
      </c>
      <c r="C461" s="5" t="n">
        <v>296</v>
      </c>
    </row>
    <row r="462">
      <c r="A462" s="4" t="inlineStr">
        <is>
          <t>Four fiscal years before current year, writeoff</t>
        </is>
      </c>
      <c r="B462" s="5" t="n">
        <v>0</v>
      </c>
      <c r="C462" s="5" t="n">
        <v>0</v>
      </c>
    </row>
    <row r="463">
      <c r="A463" s="4" t="inlineStr">
        <is>
          <t>More than four fiscal years before current year, writeoff</t>
        </is>
      </c>
      <c r="B463" s="5" t="n">
        <v>0</v>
      </c>
      <c r="C463" s="5" t="n">
        <v>625</v>
      </c>
    </row>
    <row r="464">
      <c r="A464" s="4" t="inlineStr">
        <is>
          <t>Revolving Loans Amortized Cost Basis</t>
        </is>
      </c>
      <c r="B464" s="5" t="n">
        <v>0</v>
      </c>
      <c r="C464" s="5" t="n">
        <v>20</v>
      </c>
    </row>
    <row r="465">
      <c r="A465" s="4" t="inlineStr">
        <is>
          <t>Revolving Loans Converted to Term</t>
        </is>
      </c>
      <c r="B465" s="5" t="n">
        <v>0</v>
      </c>
      <c r="C465" s="5" t="n">
        <v>0</v>
      </c>
    </row>
    <row r="466">
      <c r="A466" s="4" t="inlineStr">
        <is>
          <t>Total</t>
        </is>
      </c>
      <c r="B466" s="5" t="n">
        <v>0</v>
      </c>
      <c r="C466" s="5" t="n">
        <v>974</v>
      </c>
    </row>
    <row r="467">
      <c r="A467" s="4" t="inlineStr">
        <is>
          <t>Non-owner occupied, nonfarm nonresidential properties | Pas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5" t="n">
        <v>28032</v>
      </c>
      <c r="C469" s="5" t="n">
        <v>141083</v>
      </c>
    </row>
    <row r="470">
      <c r="A470" s="4" t="inlineStr">
        <is>
          <t>One fiscal year before current year</t>
        </is>
      </c>
      <c r="B470" s="5" t="n">
        <v>136325</v>
      </c>
      <c r="C470" s="5" t="n">
        <v>190123</v>
      </c>
    </row>
    <row r="471">
      <c r="A471" s="4" t="inlineStr">
        <is>
          <t>Two fiscal years before current year</t>
        </is>
      </c>
      <c r="B471" s="5" t="n">
        <v>192741</v>
      </c>
      <c r="C471" s="5" t="n">
        <v>320047</v>
      </c>
    </row>
    <row r="472">
      <c r="A472" s="4" t="inlineStr">
        <is>
          <t>Three fiscal years before current year</t>
        </is>
      </c>
      <c r="B472" s="5" t="n">
        <v>326373</v>
      </c>
      <c r="C472" s="5" t="n">
        <v>183621</v>
      </c>
    </row>
    <row r="473">
      <c r="A473" s="4" t="inlineStr">
        <is>
          <t>Four fiscal years before current year</t>
        </is>
      </c>
      <c r="B473" s="5" t="n">
        <v>178780</v>
      </c>
      <c r="C473" s="5" t="n">
        <v>38309</v>
      </c>
    </row>
    <row r="474">
      <c r="A474" s="4" t="inlineStr">
        <is>
          <t>More than four fiscal years before current year</t>
        </is>
      </c>
      <c r="B474" s="5" t="n">
        <v>147023</v>
      </c>
      <c r="C474" s="5" t="n">
        <v>127515</v>
      </c>
    </row>
    <row r="475">
      <c r="A475" s="4" t="inlineStr">
        <is>
          <t>Revolving Loans Amortized Cost Basis</t>
        </is>
      </c>
      <c r="B475" s="5" t="n">
        <v>7637</v>
      </c>
      <c r="C475" s="5" t="n">
        <v>7809</v>
      </c>
    </row>
    <row r="476">
      <c r="A476" s="4" t="inlineStr">
        <is>
          <t>Revolving Loans Converted to Term</t>
        </is>
      </c>
      <c r="B476" s="5" t="n">
        <v>0</v>
      </c>
      <c r="C476" s="5" t="n">
        <v>0</v>
      </c>
    </row>
    <row r="477">
      <c r="A477" s="4" t="inlineStr">
        <is>
          <t>Total</t>
        </is>
      </c>
      <c r="B477" s="5" t="n">
        <v>1016911</v>
      </c>
      <c r="C477" s="5" t="n">
        <v>1008507</v>
      </c>
    </row>
    <row r="478">
      <c r="A478" s="4" t="inlineStr">
        <is>
          <t>Non-owner occupied, nonfarm nonresidential properties | Special mention</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Current fiscal year</t>
        </is>
      </c>
      <c r="B480" s="5" t="n">
        <v>0</v>
      </c>
      <c r="C480" s="5" t="n">
        <v>1962</v>
      </c>
    </row>
    <row r="481">
      <c r="A481" s="4" t="inlineStr">
        <is>
          <t>One fiscal year before current year</t>
        </is>
      </c>
      <c r="B481" s="5" t="n">
        <v>0</v>
      </c>
      <c r="C481" s="5" t="n">
        <v>0</v>
      </c>
    </row>
    <row r="482">
      <c r="A482" s="4" t="inlineStr">
        <is>
          <t>Two fiscal years before current year</t>
        </is>
      </c>
      <c r="B482" s="5" t="n">
        <v>0</v>
      </c>
      <c r="C482" s="5" t="n">
        <v>212</v>
      </c>
    </row>
    <row r="483">
      <c r="A483" s="4" t="inlineStr">
        <is>
          <t>Three fiscal years before current year</t>
        </is>
      </c>
      <c r="B483" s="5" t="n">
        <v>211</v>
      </c>
      <c r="C483" s="5" t="n">
        <v>2003</v>
      </c>
    </row>
    <row r="484">
      <c r="A484" s="4" t="inlineStr">
        <is>
          <t>Four fiscal years before current year</t>
        </is>
      </c>
      <c r="B484" s="5" t="n">
        <v>2001</v>
      </c>
      <c r="C484" s="5" t="n">
        <v>0</v>
      </c>
    </row>
    <row r="485">
      <c r="A485" s="4" t="inlineStr">
        <is>
          <t>More than four fiscal years before current year</t>
        </is>
      </c>
      <c r="B485" s="5" t="n">
        <v>339</v>
      </c>
      <c r="C485" s="5" t="n">
        <v>349</v>
      </c>
    </row>
    <row r="486">
      <c r="A486" s="4" t="inlineStr">
        <is>
          <t>Revolving Loans Amortized Cost Basis</t>
        </is>
      </c>
      <c r="B486" s="5" t="n">
        <v>419</v>
      </c>
      <c r="C486" s="5" t="n">
        <v>421</v>
      </c>
    </row>
    <row r="487">
      <c r="A487" s="4" t="inlineStr">
        <is>
          <t>Revolving Loans Converted to Term</t>
        </is>
      </c>
      <c r="B487" s="5" t="n">
        <v>0</v>
      </c>
      <c r="C487" s="5" t="n">
        <v>0</v>
      </c>
    </row>
    <row r="488">
      <c r="A488" s="4" t="inlineStr">
        <is>
          <t>Total</t>
        </is>
      </c>
      <c r="B488" s="5" t="n">
        <v>2970</v>
      </c>
      <c r="C488" s="5" t="n">
        <v>4947</v>
      </c>
    </row>
    <row r="489">
      <c r="A489" s="4" t="inlineStr">
        <is>
          <t>Non-owner occupied, nonfarm nonresidential properties | Substandard</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Current fiscal year</t>
        </is>
      </c>
      <c r="B491" s="5" t="n">
        <v>0</v>
      </c>
      <c r="C491" s="5" t="n">
        <v>11469</v>
      </c>
    </row>
    <row r="492">
      <c r="A492" s="4" t="inlineStr">
        <is>
          <t>One fiscal year before current year</t>
        </is>
      </c>
      <c r="B492" s="5" t="n">
        <v>13354</v>
      </c>
      <c r="C492" s="5" t="n">
        <v>762</v>
      </c>
    </row>
    <row r="493">
      <c r="A493" s="4" t="inlineStr">
        <is>
          <t>Two fiscal years before current year</t>
        </is>
      </c>
      <c r="B493" s="5" t="n">
        <v>757</v>
      </c>
      <c r="C493" s="5" t="n">
        <v>689</v>
      </c>
    </row>
    <row r="494">
      <c r="A494" s="4" t="inlineStr">
        <is>
          <t>Three fiscal years before current year</t>
        </is>
      </c>
      <c r="B494" s="5" t="n">
        <v>464</v>
      </c>
      <c r="C494" s="5" t="n">
        <v>0</v>
      </c>
    </row>
    <row r="495">
      <c r="A495" s="4" t="inlineStr">
        <is>
          <t>Four fiscal years before current year</t>
        </is>
      </c>
      <c r="B495" s="5" t="n">
        <v>0</v>
      </c>
      <c r="C495" s="5" t="n">
        <v>5225</v>
      </c>
    </row>
    <row r="496">
      <c r="A496" s="4" t="inlineStr">
        <is>
          <t>More than four fiscal years before current year</t>
        </is>
      </c>
      <c r="B496" s="5" t="n">
        <v>6994</v>
      </c>
      <c r="C496" s="5" t="n">
        <v>1942</v>
      </c>
    </row>
    <row r="497">
      <c r="A497" s="4" t="inlineStr">
        <is>
          <t>Revolving Loans Amortized Cost Basis</t>
        </is>
      </c>
      <c r="B497" s="5" t="n">
        <v>0</v>
      </c>
      <c r="C497" s="5" t="n">
        <v>0</v>
      </c>
    </row>
    <row r="498">
      <c r="A498" s="4" t="inlineStr">
        <is>
          <t>Revolving Loans Converted to Term</t>
        </is>
      </c>
      <c r="B498" s="5" t="n">
        <v>0</v>
      </c>
      <c r="C498" s="5" t="n">
        <v>0</v>
      </c>
    </row>
    <row r="499">
      <c r="A499" s="4" t="inlineStr">
        <is>
          <t>Total</t>
        </is>
      </c>
      <c r="B499" s="6" t="n">
        <v>21569</v>
      </c>
      <c r="C499" s="6" t="n">
        <v>200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Recorded Investment in Residential, Consumer and Credit Card Loans Based on Payment Activit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receivable</t>
        </is>
      </c>
      <c r="B3" s="6" t="n">
        <v>4610009</v>
      </c>
      <c r="C3" s="6" t="n">
        <v>4608956</v>
      </c>
    </row>
    <row r="4">
      <c r="A4" s="4" t="inlineStr">
        <is>
          <t>1-4 Family Construc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16470</v>
      </c>
      <c r="C6" s="5" t="n">
        <v>26431</v>
      </c>
    </row>
    <row r="7">
      <c r="A7" s="4" t="inlineStr">
        <is>
          <t>Home equity lines of credit</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79129</v>
      </c>
      <c r="C9" s="5" t="n">
        <v>166327</v>
      </c>
    </row>
    <row r="10">
      <c r="A10" s="4" t="inlineStr">
        <is>
          <t>Residential Mortgages secured by first lie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1002969</v>
      </c>
      <c r="C12" s="5" t="n">
        <v>1012746</v>
      </c>
    </row>
    <row r="13">
      <c r="A13" s="4" t="inlineStr">
        <is>
          <t>Residential Mortgages secured by junior lie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106986</v>
      </c>
      <c r="C15" s="5" t="n">
        <v>106462</v>
      </c>
    </row>
    <row r="16">
      <c r="A16" s="4" t="inlineStr">
        <is>
          <t>Other revolving credit pl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35360</v>
      </c>
      <c r="C18" s="5" t="n">
        <v>41095</v>
      </c>
    </row>
    <row r="19">
      <c r="A19" s="4" t="inlineStr">
        <is>
          <t>Automobil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19739</v>
      </c>
      <c r="C21" s="5" t="n">
        <v>20961</v>
      </c>
    </row>
    <row r="22">
      <c r="A22" s="4" t="inlineStr">
        <is>
          <t>Other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51574</v>
      </c>
      <c r="C24" s="5" t="n">
        <v>53821</v>
      </c>
    </row>
    <row r="25">
      <c r="A25" s="4" t="inlineStr">
        <is>
          <t>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401628</v>
      </c>
      <c r="C27" s="5" t="n">
        <v>1416673</v>
      </c>
    </row>
    <row r="28">
      <c r="A28" s="4" t="inlineStr">
        <is>
          <t>Performing | 1-4 Family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16470</v>
      </c>
      <c r="C30" s="5" t="n">
        <v>26431</v>
      </c>
    </row>
    <row r="31">
      <c r="A31" s="4" t="inlineStr">
        <is>
          <t>Performing | Home equity lines of credi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178361</v>
      </c>
      <c r="C33" s="5" t="n">
        <v>165490</v>
      </c>
    </row>
    <row r="34">
      <c r="A34" s="4" t="inlineStr">
        <is>
          <t>Performing | Residential Mortgages secured by first lie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994335</v>
      </c>
      <c r="C36" s="5" t="n">
        <v>1003653</v>
      </c>
    </row>
    <row r="37">
      <c r="A37" s="4" t="inlineStr">
        <is>
          <t>Performing | Residential Mortgages secured by junior lie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06688</v>
      </c>
      <c r="C39" s="5" t="n">
        <v>106191</v>
      </c>
    </row>
    <row r="40">
      <c r="A40" s="4" t="inlineStr">
        <is>
          <t>Performing | Other revolving credit pl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35184</v>
      </c>
      <c r="C42" s="5" t="n">
        <v>40941</v>
      </c>
    </row>
    <row r="43">
      <c r="A43" s="4" t="inlineStr">
        <is>
          <t>Performing | Automobil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19679</v>
      </c>
      <c r="C45" s="5" t="n">
        <v>20895</v>
      </c>
    </row>
    <row r="46">
      <c r="A46" s="4" t="inlineStr">
        <is>
          <t>Performing | Other consum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50911</v>
      </c>
      <c r="C48" s="5" t="n">
        <v>53072</v>
      </c>
    </row>
    <row r="49">
      <c r="A49" s="4" t="inlineStr">
        <is>
          <t>Nonperform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10599</v>
      </c>
      <c r="C51" s="5" t="n">
        <v>11170</v>
      </c>
    </row>
    <row r="52">
      <c r="A52" s="4" t="inlineStr">
        <is>
          <t>Nonperforming | 1-4 Family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0</v>
      </c>
      <c r="C54" s="5" t="n">
        <v>0</v>
      </c>
    </row>
    <row r="55">
      <c r="A55" s="4" t="inlineStr">
        <is>
          <t>Nonperforming | Home equity lines of credi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768</v>
      </c>
      <c r="C57" s="5" t="n">
        <v>837</v>
      </c>
    </row>
    <row r="58">
      <c r="A58" s="4" t="inlineStr">
        <is>
          <t>Nonperforming | Residential Mortgages secured by first lie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8634</v>
      </c>
      <c r="C60" s="5" t="n">
        <v>9093</v>
      </c>
    </row>
    <row r="61">
      <c r="A61" s="4" t="inlineStr">
        <is>
          <t>Nonperforming | Residential Mortgages secured by junior lie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298</v>
      </c>
      <c r="C63" s="5" t="n">
        <v>271</v>
      </c>
    </row>
    <row r="64">
      <c r="A64" s="4" t="inlineStr">
        <is>
          <t>Nonperforming | Other revolving credit pl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176</v>
      </c>
      <c r="C66" s="5" t="n">
        <v>154</v>
      </c>
    </row>
    <row r="67">
      <c r="A67" s="4" t="inlineStr">
        <is>
          <t>Nonperforming | Automobil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60</v>
      </c>
      <c r="C69" s="5" t="n">
        <v>66</v>
      </c>
    </row>
    <row r="70">
      <c r="A70" s="4" t="inlineStr">
        <is>
          <t>Nonperforming | 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663</v>
      </c>
      <c r="C72" s="5" t="n">
        <v>749</v>
      </c>
    </row>
    <row r="73">
      <c r="A73" s="4" t="inlineStr">
        <is>
          <t>Tot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1412227</v>
      </c>
      <c r="C75" s="5" t="n">
        <v>1427843</v>
      </c>
    </row>
    <row r="76">
      <c r="A76" s="4" t="inlineStr">
        <is>
          <t>Total | 1-4 Family Construc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16470</v>
      </c>
      <c r="C78" s="5" t="n">
        <v>26431</v>
      </c>
    </row>
    <row r="79">
      <c r="A79" s="4" t="inlineStr">
        <is>
          <t>Total | Home equity lines of credi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179129</v>
      </c>
      <c r="C81" s="5" t="n">
        <v>166327</v>
      </c>
    </row>
    <row r="82">
      <c r="A82" s="4" t="inlineStr">
        <is>
          <t>Total | Residential Mortgages secured by first lie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1002969</v>
      </c>
      <c r="C84" s="5" t="n">
        <v>1012746</v>
      </c>
    </row>
    <row r="85">
      <c r="A85" s="4" t="inlineStr">
        <is>
          <t>Total | Residential Mortgages secured by junior lie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106986</v>
      </c>
      <c r="C87" s="5" t="n">
        <v>106462</v>
      </c>
    </row>
    <row r="88">
      <c r="A88" s="4" t="inlineStr">
        <is>
          <t>Total | Other revolving credit pla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35360</v>
      </c>
      <c r="C90" s="5" t="n">
        <v>41095</v>
      </c>
    </row>
    <row r="91">
      <c r="A91" s="4" t="inlineStr">
        <is>
          <t>Total | Automobil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19739</v>
      </c>
      <c r="C93" s="5" t="n">
        <v>20961</v>
      </c>
    </row>
    <row r="94">
      <c r="A94" s="4" t="inlineStr">
        <is>
          <t>Total | Other 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6" t="n">
        <v>51574</v>
      </c>
      <c r="C96" s="6" t="n">
        <v>538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Schedule of Nonperforming Loans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4610009</v>
      </c>
      <c r="C4" s="6" t="n">
        <v>4608956</v>
      </c>
    </row>
    <row r="5">
      <c r="A5" s="4" t="inlineStr">
        <is>
          <t>Perform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1401628</v>
      </c>
      <c r="C7" s="5" t="n">
        <v>1416673</v>
      </c>
    </row>
    <row r="8">
      <c r="A8" s="4" t="inlineStr">
        <is>
          <t>Nonperform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10599</v>
      </c>
      <c r="C10" s="5" t="n">
        <v>11170</v>
      </c>
    </row>
    <row r="11">
      <c r="A11" s="4" t="inlineStr">
        <is>
          <t>1-4 Family Construc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5" t="n">
        <v>507</v>
      </c>
      <c r="C13" s="5" t="n">
        <v>21411</v>
      </c>
    </row>
    <row r="14">
      <c r="A14" s="4" t="inlineStr">
        <is>
          <t>One fiscal year before current year</t>
        </is>
      </c>
      <c r="B14" s="5" t="n">
        <v>13314</v>
      </c>
      <c r="C14" s="5" t="n">
        <v>3717</v>
      </c>
    </row>
    <row r="15">
      <c r="A15" s="4" t="inlineStr">
        <is>
          <t>Two fiscal years before current year</t>
        </is>
      </c>
      <c r="B15" s="5" t="n">
        <v>1753</v>
      </c>
      <c r="C15" s="5" t="n">
        <v>1254</v>
      </c>
    </row>
    <row r="16">
      <c r="A16" s="4" t="inlineStr">
        <is>
          <t>Three fiscal years before current year</t>
        </is>
      </c>
      <c r="B16" s="5" t="n">
        <v>850</v>
      </c>
      <c r="C16" s="5" t="n">
        <v>0</v>
      </c>
    </row>
    <row r="17">
      <c r="A17" s="4" t="inlineStr">
        <is>
          <t>Four fiscal years before current year</t>
        </is>
      </c>
      <c r="B17" s="5" t="n">
        <v>0</v>
      </c>
      <c r="C17" s="5" t="n">
        <v>0</v>
      </c>
    </row>
    <row r="18">
      <c r="A18" s="4" t="inlineStr">
        <is>
          <t>More than four fiscal years before current year</t>
        </is>
      </c>
      <c r="B18" s="5" t="n">
        <v>46</v>
      </c>
      <c r="C18" s="5" t="n">
        <v>49</v>
      </c>
    </row>
    <row r="19">
      <c r="A19" s="4" t="inlineStr">
        <is>
          <t>Revolving Loans Amortized Cost Basis</t>
        </is>
      </c>
      <c r="B19" s="5" t="n">
        <v>0</v>
      </c>
      <c r="C19" s="5" t="n">
        <v>0</v>
      </c>
    </row>
    <row r="20">
      <c r="A20" s="4" t="inlineStr">
        <is>
          <t>Revolving Loans Converted to Term</t>
        </is>
      </c>
      <c r="B20" s="5" t="n">
        <v>0</v>
      </c>
      <c r="C20" s="5" t="n">
        <v>0</v>
      </c>
    </row>
    <row r="21">
      <c r="A21" s="4" t="inlineStr">
        <is>
          <t>Total</t>
        </is>
      </c>
      <c r="B21" s="5" t="n">
        <v>16470</v>
      </c>
      <c r="C21" s="5" t="n">
        <v>26431</v>
      </c>
    </row>
    <row r="22">
      <c r="A22" s="4" t="inlineStr">
        <is>
          <t>Current fiscal year, writeoff</t>
        </is>
      </c>
      <c r="B22" s="5" t="n">
        <v>0</v>
      </c>
      <c r="C22" s="5" t="n">
        <v>0</v>
      </c>
    </row>
    <row r="23">
      <c r="A23" s="4" t="inlineStr">
        <is>
          <t>One fiscal year before current year writeoff</t>
        </is>
      </c>
      <c r="B23" s="5" t="n">
        <v>0</v>
      </c>
      <c r="C23" s="5" t="n">
        <v>0</v>
      </c>
    </row>
    <row r="24">
      <c r="A24" s="4" t="inlineStr">
        <is>
          <t>Two fiscal years before current year writeoff</t>
        </is>
      </c>
      <c r="B24" s="5" t="n">
        <v>0</v>
      </c>
      <c r="C24" s="5" t="n">
        <v>0</v>
      </c>
    </row>
    <row r="25">
      <c r="A25" s="4" t="inlineStr">
        <is>
          <t>Three fiscal years before current year, writeoff</t>
        </is>
      </c>
      <c r="B25" s="5" t="n">
        <v>0</v>
      </c>
      <c r="C25" s="5" t="n">
        <v>0</v>
      </c>
    </row>
    <row r="26">
      <c r="A26" s="4" t="inlineStr">
        <is>
          <t>Four fiscal years before current year, writeoff</t>
        </is>
      </c>
      <c r="B26" s="5" t="n">
        <v>0</v>
      </c>
      <c r="C26" s="5" t="n">
        <v>0</v>
      </c>
    </row>
    <row r="27">
      <c r="A27" s="4" t="inlineStr">
        <is>
          <t>More than four fiscal years before current year, writeoff</t>
        </is>
      </c>
      <c r="B27" s="5" t="n">
        <v>0</v>
      </c>
      <c r="C27" s="5" t="n">
        <v>0</v>
      </c>
    </row>
    <row r="28">
      <c r="A28" s="4" t="inlineStr">
        <is>
          <t>Revolving Loans Amortized Cost Basis</t>
        </is>
      </c>
      <c r="B28" s="5" t="n">
        <v>0</v>
      </c>
      <c r="C28" s="5" t="n">
        <v>0</v>
      </c>
    </row>
    <row r="29">
      <c r="A29" s="4" t="inlineStr">
        <is>
          <t>Revolving Loans Converted to Term</t>
        </is>
      </c>
      <c r="B29" s="5" t="n">
        <v>0</v>
      </c>
      <c r="C29" s="5" t="n">
        <v>0</v>
      </c>
    </row>
    <row r="30">
      <c r="A30" s="4" t="inlineStr">
        <is>
          <t>Total</t>
        </is>
      </c>
      <c r="B30" s="5" t="n">
        <v>0</v>
      </c>
      <c r="C30" s="5" t="n">
        <v>0</v>
      </c>
    </row>
    <row r="31">
      <c r="A31" s="4" t="inlineStr">
        <is>
          <t>1-4 Family Construction | Performing</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507</v>
      </c>
      <c r="C33" s="5" t="n">
        <v>21411</v>
      </c>
    </row>
    <row r="34">
      <c r="A34" s="4" t="inlineStr">
        <is>
          <t>One fiscal year before current year</t>
        </is>
      </c>
      <c r="B34" s="5" t="n">
        <v>13314</v>
      </c>
      <c r="C34" s="5" t="n">
        <v>3717</v>
      </c>
    </row>
    <row r="35">
      <c r="A35" s="4" t="inlineStr">
        <is>
          <t>Two fiscal years before current year</t>
        </is>
      </c>
      <c r="B35" s="5" t="n">
        <v>1753</v>
      </c>
      <c r="C35" s="5" t="n">
        <v>1254</v>
      </c>
    </row>
    <row r="36">
      <c r="A36" s="4" t="inlineStr">
        <is>
          <t>Three fiscal years before current year</t>
        </is>
      </c>
      <c r="B36" s="5" t="n">
        <v>850</v>
      </c>
      <c r="C36" s="5" t="n">
        <v>0</v>
      </c>
    </row>
    <row r="37">
      <c r="A37" s="4" t="inlineStr">
        <is>
          <t>Four fiscal years before current year</t>
        </is>
      </c>
      <c r="B37" s="5" t="n">
        <v>0</v>
      </c>
      <c r="C37" s="5" t="n">
        <v>0</v>
      </c>
    </row>
    <row r="38">
      <c r="A38" s="4" t="inlineStr">
        <is>
          <t>More than four fiscal years before current year</t>
        </is>
      </c>
      <c r="B38" s="5" t="n">
        <v>46</v>
      </c>
      <c r="C38" s="5" t="n">
        <v>49</v>
      </c>
    </row>
    <row r="39">
      <c r="A39" s="4" t="inlineStr">
        <is>
          <t>Revolving Loans Amortized Cost Basis</t>
        </is>
      </c>
      <c r="B39" s="5" t="n">
        <v>0</v>
      </c>
      <c r="C39" s="5" t="n">
        <v>0</v>
      </c>
    </row>
    <row r="40">
      <c r="A40" s="4" t="inlineStr">
        <is>
          <t>Revolving Loans Converted to Term</t>
        </is>
      </c>
      <c r="B40" s="5" t="n">
        <v>0</v>
      </c>
      <c r="C40" s="5" t="n">
        <v>0</v>
      </c>
    </row>
    <row r="41">
      <c r="A41" s="4" t="inlineStr">
        <is>
          <t>Total</t>
        </is>
      </c>
      <c r="B41" s="5" t="n">
        <v>16470</v>
      </c>
      <c r="C41" s="5" t="n">
        <v>26431</v>
      </c>
    </row>
    <row r="42">
      <c r="A42" s="4" t="inlineStr">
        <is>
          <t>1-4 Family Construction | Nonperforming</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urrent fiscal year</t>
        </is>
      </c>
      <c r="B44" s="5" t="n">
        <v>0</v>
      </c>
      <c r="C44" s="5" t="n">
        <v>0</v>
      </c>
    </row>
    <row r="45">
      <c r="A45" s="4" t="inlineStr">
        <is>
          <t>One fiscal year before current year</t>
        </is>
      </c>
      <c r="B45" s="5" t="n">
        <v>0</v>
      </c>
      <c r="C45" s="5" t="n">
        <v>0</v>
      </c>
    </row>
    <row r="46">
      <c r="A46" s="4" t="inlineStr">
        <is>
          <t>Two fiscal years before current year</t>
        </is>
      </c>
      <c r="B46" s="5" t="n">
        <v>0</v>
      </c>
      <c r="C46" s="5" t="n">
        <v>0</v>
      </c>
    </row>
    <row r="47">
      <c r="A47" s="4" t="inlineStr">
        <is>
          <t>Three fiscal years before current year</t>
        </is>
      </c>
      <c r="B47" s="5" t="n">
        <v>0</v>
      </c>
      <c r="C47" s="5" t="n">
        <v>0</v>
      </c>
    </row>
    <row r="48">
      <c r="A48" s="4" t="inlineStr">
        <is>
          <t>Four fiscal years before current year</t>
        </is>
      </c>
      <c r="B48" s="5" t="n">
        <v>0</v>
      </c>
      <c r="C48" s="5" t="n">
        <v>0</v>
      </c>
    </row>
    <row r="49">
      <c r="A49" s="4" t="inlineStr">
        <is>
          <t>More than four fiscal years before current year</t>
        </is>
      </c>
      <c r="B49" s="5" t="n">
        <v>0</v>
      </c>
      <c r="C49" s="5" t="n">
        <v>0</v>
      </c>
    </row>
    <row r="50">
      <c r="A50" s="4" t="inlineStr">
        <is>
          <t>Revolving Loans Amortized Cost Basis</t>
        </is>
      </c>
      <c r="B50" s="5" t="n">
        <v>0</v>
      </c>
      <c r="C50" s="5" t="n">
        <v>0</v>
      </c>
    </row>
    <row r="51">
      <c r="A51" s="4" t="inlineStr">
        <is>
          <t>Revolving Loans Converted to Term</t>
        </is>
      </c>
      <c r="B51" s="5" t="n">
        <v>0</v>
      </c>
      <c r="C51" s="5" t="n">
        <v>0</v>
      </c>
    </row>
    <row r="52">
      <c r="A52" s="4" t="inlineStr">
        <is>
          <t>Total</t>
        </is>
      </c>
      <c r="B52" s="5" t="n">
        <v>0</v>
      </c>
      <c r="C52" s="5" t="n">
        <v>0</v>
      </c>
    </row>
    <row r="53">
      <c r="A53" s="4" t="inlineStr">
        <is>
          <t>Home equity lines of credi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5" t="n">
        <v>8236</v>
      </c>
      <c r="C55" s="5" t="n">
        <v>44573</v>
      </c>
    </row>
    <row r="56">
      <c r="A56" s="4" t="inlineStr">
        <is>
          <t>One fiscal year before current year</t>
        </is>
      </c>
      <c r="B56" s="5" t="n">
        <v>47165</v>
      </c>
      <c r="C56" s="5" t="n">
        <v>28261</v>
      </c>
    </row>
    <row r="57">
      <c r="A57" s="4" t="inlineStr">
        <is>
          <t>Two fiscal years before current year</t>
        </is>
      </c>
      <c r="B57" s="5" t="n">
        <v>26941</v>
      </c>
      <c r="C57" s="5" t="n">
        <v>30557</v>
      </c>
    </row>
    <row r="58">
      <c r="A58" s="4" t="inlineStr">
        <is>
          <t>Three fiscal years before current year</t>
        </is>
      </c>
      <c r="B58" s="5" t="n">
        <v>30093</v>
      </c>
      <c r="C58" s="5" t="n">
        <v>9440</v>
      </c>
    </row>
    <row r="59">
      <c r="A59" s="4" t="inlineStr">
        <is>
          <t>Four fiscal years before current year</t>
        </is>
      </c>
      <c r="B59" s="5" t="n">
        <v>9496</v>
      </c>
      <c r="C59" s="5" t="n">
        <v>8106</v>
      </c>
    </row>
    <row r="60">
      <c r="A60" s="4" t="inlineStr">
        <is>
          <t>More than four fiscal years before current year</t>
        </is>
      </c>
      <c r="B60" s="5" t="n">
        <v>38210</v>
      </c>
      <c r="C60" s="5" t="n">
        <v>30649</v>
      </c>
    </row>
    <row r="61">
      <c r="A61" s="4" t="inlineStr">
        <is>
          <t>Revolving Loans Amortized Cost Basis</t>
        </is>
      </c>
      <c r="B61" s="5" t="n">
        <v>11785</v>
      </c>
      <c r="C61" s="5" t="n">
        <v>7993</v>
      </c>
    </row>
    <row r="62">
      <c r="A62" s="4" t="inlineStr">
        <is>
          <t>Revolving Loans Converted to Term</t>
        </is>
      </c>
      <c r="B62" s="5" t="n">
        <v>7203</v>
      </c>
      <c r="C62" s="5" t="n">
        <v>6748</v>
      </c>
    </row>
    <row r="63">
      <c r="A63" s="4" t="inlineStr">
        <is>
          <t>Total</t>
        </is>
      </c>
      <c r="B63" s="5" t="n">
        <v>179129</v>
      </c>
      <c r="C63" s="5" t="n">
        <v>166327</v>
      </c>
    </row>
    <row r="64">
      <c r="A64" s="4" t="inlineStr">
        <is>
          <t>Current fiscal year, writeoff</t>
        </is>
      </c>
      <c r="B64" s="5" t="n">
        <v>0</v>
      </c>
      <c r="C64" s="5" t="n">
        <v>0</v>
      </c>
    </row>
    <row r="65">
      <c r="A65" s="4" t="inlineStr">
        <is>
          <t>One fiscal year before current year writeoff</t>
        </is>
      </c>
      <c r="B65" s="5" t="n">
        <v>0</v>
      </c>
      <c r="C65" s="5" t="n">
        <v>0</v>
      </c>
    </row>
    <row r="66">
      <c r="A66" s="4" t="inlineStr">
        <is>
          <t>Two fiscal years before current year writeoff</t>
        </is>
      </c>
      <c r="B66" s="5" t="n">
        <v>0</v>
      </c>
      <c r="C66" s="5" t="n">
        <v>0</v>
      </c>
    </row>
    <row r="67">
      <c r="A67" s="4" t="inlineStr">
        <is>
          <t>Three fiscal years before current year, writeoff</t>
        </is>
      </c>
      <c r="B67" s="5" t="n">
        <v>0</v>
      </c>
      <c r="C67" s="5" t="n">
        <v>0</v>
      </c>
    </row>
    <row r="68">
      <c r="A68" s="4" t="inlineStr">
        <is>
          <t>Four fiscal years before current year, writeoff</t>
        </is>
      </c>
      <c r="B68" s="5" t="n">
        <v>0</v>
      </c>
      <c r="C68" s="5" t="n">
        <v>0</v>
      </c>
    </row>
    <row r="69">
      <c r="A69" s="4" t="inlineStr">
        <is>
          <t>More than four fiscal years before current year, writeoff</t>
        </is>
      </c>
      <c r="B69" s="5" t="n">
        <v>0</v>
      </c>
      <c r="C69" s="5" t="n">
        <v>0</v>
      </c>
    </row>
    <row r="70">
      <c r="A70" s="4" t="inlineStr">
        <is>
          <t>Revolving Loans Amortized Cost Basis</t>
        </is>
      </c>
      <c r="B70" s="5" t="n">
        <v>0</v>
      </c>
      <c r="C70" s="5" t="n">
        <v>0</v>
      </c>
    </row>
    <row r="71">
      <c r="A71" s="4" t="inlineStr">
        <is>
          <t>Revolving Loans Converted to Term</t>
        </is>
      </c>
      <c r="B71" s="5" t="n">
        <v>0</v>
      </c>
      <c r="C71" s="5" t="n">
        <v>0</v>
      </c>
    </row>
    <row r="72">
      <c r="A72" s="4" t="inlineStr">
        <is>
          <t>Total</t>
        </is>
      </c>
      <c r="B72" s="5" t="n">
        <v>0</v>
      </c>
      <c r="C72" s="5" t="n">
        <v>0</v>
      </c>
    </row>
    <row r="73">
      <c r="A73" s="4" t="inlineStr">
        <is>
          <t>Home equity lines of credit | Perform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5" t="n">
        <v>8236</v>
      </c>
      <c r="C75" s="5" t="n">
        <v>44573</v>
      </c>
    </row>
    <row r="76">
      <c r="A76" s="4" t="inlineStr">
        <is>
          <t>One fiscal year before current year</t>
        </is>
      </c>
      <c r="B76" s="5" t="n">
        <v>47165</v>
      </c>
      <c r="C76" s="5" t="n">
        <v>28211</v>
      </c>
    </row>
    <row r="77">
      <c r="A77" s="4" t="inlineStr">
        <is>
          <t>Two fiscal years before current year</t>
        </is>
      </c>
      <c r="B77" s="5" t="n">
        <v>26892</v>
      </c>
      <c r="C77" s="5" t="n">
        <v>30557</v>
      </c>
    </row>
    <row r="78">
      <c r="A78" s="4" t="inlineStr">
        <is>
          <t>Three fiscal years before current year</t>
        </is>
      </c>
      <c r="B78" s="5" t="n">
        <v>30093</v>
      </c>
      <c r="C78" s="5" t="n">
        <v>9440</v>
      </c>
    </row>
    <row r="79">
      <c r="A79" s="4" t="inlineStr">
        <is>
          <t>Four fiscal years before current year</t>
        </is>
      </c>
      <c r="B79" s="5" t="n">
        <v>9496</v>
      </c>
      <c r="C79" s="5" t="n">
        <v>8106</v>
      </c>
    </row>
    <row r="80">
      <c r="A80" s="4" t="inlineStr">
        <is>
          <t>More than four fiscal years before current year</t>
        </is>
      </c>
      <c r="B80" s="5" t="n">
        <v>38210</v>
      </c>
      <c r="C80" s="5" t="n">
        <v>30649</v>
      </c>
    </row>
    <row r="81">
      <c r="A81" s="4" t="inlineStr">
        <is>
          <t>Revolving Loans Amortized Cost Basis</t>
        </is>
      </c>
      <c r="B81" s="5" t="n">
        <v>11785</v>
      </c>
      <c r="C81" s="5" t="n">
        <v>7993</v>
      </c>
    </row>
    <row r="82">
      <c r="A82" s="4" t="inlineStr">
        <is>
          <t>Revolving Loans Converted to Term</t>
        </is>
      </c>
      <c r="B82" s="5" t="n">
        <v>6484</v>
      </c>
      <c r="C82" s="5" t="n">
        <v>5961</v>
      </c>
    </row>
    <row r="83">
      <c r="A83" s="4" t="inlineStr">
        <is>
          <t>Total</t>
        </is>
      </c>
      <c r="B83" s="5" t="n">
        <v>178361</v>
      </c>
      <c r="C83" s="5" t="n">
        <v>165490</v>
      </c>
    </row>
    <row r="84">
      <c r="A84" s="4" t="inlineStr">
        <is>
          <t>Home equity lines of credit | Nonperforming</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0</v>
      </c>
      <c r="C86" s="5" t="n">
        <v>0</v>
      </c>
    </row>
    <row r="87">
      <c r="A87" s="4" t="inlineStr">
        <is>
          <t>One fiscal year before current year</t>
        </is>
      </c>
      <c r="B87" s="5" t="n">
        <v>0</v>
      </c>
      <c r="C87" s="5" t="n">
        <v>50</v>
      </c>
    </row>
    <row r="88">
      <c r="A88" s="4" t="inlineStr">
        <is>
          <t>Two fiscal years before current year</t>
        </is>
      </c>
      <c r="B88" s="5" t="n">
        <v>49</v>
      </c>
      <c r="C88" s="5" t="n">
        <v>0</v>
      </c>
    </row>
    <row r="89">
      <c r="A89" s="4" t="inlineStr">
        <is>
          <t>Three fiscal years before current year</t>
        </is>
      </c>
      <c r="B89" s="5" t="n">
        <v>0</v>
      </c>
      <c r="C89" s="5" t="n">
        <v>0</v>
      </c>
    </row>
    <row r="90">
      <c r="A90" s="4" t="inlineStr">
        <is>
          <t>Four fiscal years before current year</t>
        </is>
      </c>
      <c r="B90" s="5" t="n">
        <v>0</v>
      </c>
      <c r="C90" s="5" t="n">
        <v>0</v>
      </c>
    </row>
    <row r="91">
      <c r="A91" s="4" t="inlineStr">
        <is>
          <t>More than four fiscal years before current year</t>
        </is>
      </c>
      <c r="B91" s="5" t="n">
        <v>0</v>
      </c>
      <c r="C91" s="5" t="n">
        <v>0</v>
      </c>
    </row>
    <row r="92">
      <c r="A92" s="4" t="inlineStr">
        <is>
          <t>Revolving Loans Amortized Cost Basis</t>
        </is>
      </c>
      <c r="B92" s="5" t="n">
        <v>0</v>
      </c>
      <c r="C92" s="5" t="n">
        <v>0</v>
      </c>
    </row>
    <row r="93">
      <c r="A93" s="4" t="inlineStr">
        <is>
          <t>Revolving Loans Converted to Term</t>
        </is>
      </c>
      <c r="B93" s="5" t="n">
        <v>719</v>
      </c>
      <c r="C93" s="5" t="n">
        <v>787</v>
      </c>
    </row>
    <row r="94">
      <c r="A94" s="4" t="inlineStr">
        <is>
          <t>Total</t>
        </is>
      </c>
      <c r="B94" s="5" t="n">
        <v>768</v>
      </c>
      <c r="C94" s="5" t="n">
        <v>837</v>
      </c>
    </row>
    <row r="95">
      <c r="A95" s="4" t="inlineStr">
        <is>
          <t>Residential Mortgages secured by first lien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7689</v>
      </c>
      <c r="C97" s="5" t="n">
        <v>106641</v>
      </c>
    </row>
    <row r="98">
      <c r="A98" s="4" t="inlineStr">
        <is>
          <t>One fiscal year before current year</t>
        </is>
      </c>
      <c r="B98" s="5" t="n">
        <v>104909</v>
      </c>
      <c r="C98" s="5" t="n">
        <v>138392</v>
      </c>
    </row>
    <row r="99">
      <c r="A99" s="4" t="inlineStr">
        <is>
          <t>Two fiscal years before current year</t>
        </is>
      </c>
      <c r="B99" s="5" t="n">
        <v>136428</v>
      </c>
      <c r="C99" s="5" t="n">
        <v>226290</v>
      </c>
    </row>
    <row r="100">
      <c r="A100" s="4" t="inlineStr">
        <is>
          <t>Three fiscal years before current year</t>
        </is>
      </c>
      <c r="B100" s="5" t="n">
        <v>220984</v>
      </c>
      <c r="C100" s="5" t="n">
        <v>179061</v>
      </c>
    </row>
    <row r="101">
      <c r="A101" s="4" t="inlineStr">
        <is>
          <t>Four fiscal years before current year</t>
        </is>
      </c>
      <c r="B101" s="5" t="n">
        <v>173834</v>
      </c>
      <c r="C101" s="5" t="n">
        <v>129763</v>
      </c>
    </row>
    <row r="102">
      <c r="A102" s="4" t="inlineStr">
        <is>
          <t>More than four fiscal years before current year</t>
        </is>
      </c>
      <c r="B102" s="5" t="n">
        <v>346841</v>
      </c>
      <c r="C102" s="5" t="n">
        <v>229361</v>
      </c>
    </row>
    <row r="103">
      <c r="A103" s="4" t="inlineStr">
        <is>
          <t>Revolving Loans Amortized Cost Basis</t>
        </is>
      </c>
      <c r="B103" s="5" t="n">
        <v>2284</v>
      </c>
      <c r="C103" s="5" t="n">
        <v>3238</v>
      </c>
    </row>
    <row r="104">
      <c r="A104" s="4" t="inlineStr">
        <is>
          <t>Revolving Loans Converted to Term</t>
        </is>
      </c>
      <c r="B104" s="5" t="n">
        <v>0</v>
      </c>
      <c r="C104" s="5" t="n">
        <v>0</v>
      </c>
    </row>
    <row r="105">
      <c r="A105" s="4" t="inlineStr">
        <is>
          <t>Total</t>
        </is>
      </c>
      <c r="B105" s="5" t="n">
        <v>1002969</v>
      </c>
      <c r="C105" s="5" t="n">
        <v>1012746</v>
      </c>
    </row>
    <row r="106">
      <c r="A106" s="4" t="inlineStr">
        <is>
          <t>Current fiscal year, writeoff</t>
        </is>
      </c>
      <c r="B106" s="5" t="n">
        <v>0</v>
      </c>
      <c r="C106" s="5" t="n">
        <v>0</v>
      </c>
    </row>
    <row r="107">
      <c r="A107" s="4" t="inlineStr">
        <is>
          <t>One fiscal year before current year writeoff</t>
        </is>
      </c>
      <c r="B107" s="5" t="n">
        <v>0</v>
      </c>
      <c r="C107" s="5" t="n">
        <v>0</v>
      </c>
    </row>
    <row r="108">
      <c r="A108" s="4" t="inlineStr">
        <is>
          <t>Two fiscal years before current year writeoff</t>
        </is>
      </c>
      <c r="B108" s="5" t="n">
        <v>0</v>
      </c>
      <c r="C108" s="5" t="n">
        <v>0</v>
      </c>
    </row>
    <row r="109">
      <c r="A109" s="4" t="inlineStr">
        <is>
          <t>Three fiscal years before current year, writeoff</t>
        </is>
      </c>
      <c r="B109" s="5" t="n">
        <v>0</v>
      </c>
      <c r="C109" s="5" t="n">
        <v>0</v>
      </c>
    </row>
    <row r="110">
      <c r="A110" s="4" t="inlineStr">
        <is>
          <t>Four fiscal years before current year, writeoff</t>
        </is>
      </c>
      <c r="B110" s="5" t="n">
        <v>32</v>
      </c>
      <c r="C110" s="5" t="n">
        <v>0</v>
      </c>
    </row>
    <row r="111">
      <c r="A111" s="4" t="inlineStr">
        <is>
          <t>More than four fiscal years before current year, writeoff</t>
        </is>
      </c>
      <c r="B111" s="5" t="n">
        <v>2</v>
      </c>
      <c r="C111" s="5" t="n">
        <v>79</v>
      </c>
    </row>
    <row r="112">
      <c r="A112" s="4" t="inlineStr">
        <is>
          <t>Revolving Loans Amortized Cost Basis</t>
        </is>
      </c>
      <c r="B112" s="5" t="n">
        <v>0</v>
      </c>
      <c r="C112" s="5" t="n">
        <v>0</v>
      </c>
    </row>
    <row r="113">
      <c r="A113" s="4" t="inlineStr">
        <is>
          <t>Revolving Loans Converted to Term</t>
        </is>
      </c>
      <c r="B113" s="5" t="n">
        <v>0</v>
      </c>
      <c r="C113" s="5" t="n">
        <v>0</v>
      </c>
    </row>
    <row r="114">
      <c r="A114" s="4" t="inlineStr">
        <is>
          <t>Total</t>
        </is>
      </c>
      <c r="B114" s="5" t="n">
        <v>34</v>
      </c>
      <c r="C114" s="5" t="n">
        <v>79</v>
      </c>
    </row>
    <row r="115">
      <c r="A115" s="4" t="inlineStr">
        <is>
          <t>Residential Mortgages secured by first liens | Perform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17647</v>
      </c>
      <c r="C117" s="5" t="n">
        <v>106278</v>
      </c>
    </row>
    <row r="118">
      <c r="A118" s="4" t="inlineStr">
        <is>
          <t>One fiscal year before current year</t>
        </is>
      </c>
      <c r="B118" s="5" t="n">
        <v>104559</v>
      </c>
      <c r="C118" s="5" t="n">
        <v>135898</v>
      </c>
    </row>
    <row r="119">
      <c r="A119" s="4" t="inlineStr">
        <is>
          <t>Two fiscal years before current year</t>
        </is>
      </c>
      <c r="B119" s="5" t="n">
        <v>133981</v>
      </c>
      <c r="C119" s="5" t="n">
        <v>224633</v>
      </c>
    </row>
    <row r="120">
      <c r="A120" s="4" t="inlineStr">
        <is>
          <t>Three fiscal years before current year</t>
        </is>
      </c>
      <c r="B120" s="5" t="n">
        <v>219273</v>
      </c>
      <c r="C120" s="5" t="n">
        <v>177756</v>
      </c>
    </row>
    <row r="121">
      <c r="A121" s="4" t="inlineStr">
        <is>
          <t>Four fiscal years before current year</t>
        </is>
      </c>
      <c r="B121" s="5" t="n">
        <v>172661</v>
      </c>
      <c r="C121" s="5" t="n">
        <v>128924</v>
      </c>
    </row>
    <row r="122">
      <c r="A122" s="4" t="inlineStr">
        <is>
          <t>More than four fiscal years before current year</t>
        </is>
      </c>
      <c r="B122" s="5" t="n">
        <v>343930</v>
      </c>
      <c r="C122" s="5" t="n">
        <v>226926</v>
      </c>
    </row>
    <row r="123">
      <c r="A123" s="4" t="inlineStr">
        <is>
          <t>Revolving Loans Amortized Cost Basis</t>
        </is>
      </c>
      <c r="B123" s="5" t="n">
        <v>2284</v>
      </c>
      <c r="C123" s="5" t="n">
        <v>3238</v>
      </c>
    </row>
    <row r="124">
      <c r="A124" s="4" t="inlineStr">
        <is>
          <t>Revolving Loans Converted to Term</t>
        </is>
      </c>
      <c r="B124" s="5" t="n">
        <v>0</v>
      </c>
      <c r="C124" s="5" t="n">
        <v>0</v>
      </c>
    </row>
    <row r="125">
      <c r="A125" s="4" t="inlineStr">
        <is>
          <t>Total</t>
        </is>
      </c>
      <c r="B125" s="5" t="n">
        <v>994335</v>
      </c>
      <c r="C125" s="5" t="n">
        <v>1003653</v>
      </c>
    </row>
    <row r="126">
      <c r="A126" s="4" t="inlineStr">
        <is>
          <t>Residential Mortgages secured by first liens | Nonperforming</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urrent fiscal year</t>
        </is>
      </c>
      <c r="B128" s="5" t="n">
        <v>42</v>
      </c>
      <c r="C128" s="5" t="n">
        <v>363</v>
      </c>
    </row>
    <row r="129">
      <c r="A129" s="4" t="inlineStr">
        <is>
          <t>One fiscal year before current year</t>
        </is>
      </c>
      <c r="B129" s="5" t="n">
        <v>350</v>
      </c>
      <c r="C129" s="5" t="n">
        <v>2494</v>
      </c>
    </row>
    <row r="130">
      <c r="A130" s="4" t="inlineStr">
        <is>
          <t>Two fiscal years before current year</t>
        </is>
      </c>
      <c r="B130" s="5" t="n">
        <v>2447</v>
      </c>
      <c r="C130" s="5" t="n">
        <v>1657</v>
      </c>
    </row>
    <row r="131">
      <c r="A131" s="4" t="inlineStr">
        <is>
          <t>Three fiscal years before current year</t>
        </is>
      </c>
      <c r="B131" s="5" t="n">
        <v>1711</v>
      </c>
      <c r="C131" s="5" t="n">
        <v>1305</v>
      </c>
    </row>
    <row r="132">
      <c r="A132" s="4" t="inlineStr">
        <is>
          <t>Four fiscal years before current year</t>
        </is>
      </c>
      <c r="B132" s="5" t="n">
        <v>1173</v>
      </c>
      <c r="C132" s="5" t="n">
        <v>839</v>
      </c>
    </row>
    <row r="133">
      <c r="A133" s="4" t="inlineStr">
        <is>
          <t>More than four fiscal years before current year</t>
        </is>
      </c>
      <c r="B133" s="5" t="n">
        <v>2911</v>
      </c>
      <c r="C133" s="5" t="n">
        <v>2435</v>
      </c>
    </row>
    <row r="134">
      <c r="A134" s="4" t="inlineStr">
        <is>
          <t>Revolving Loans Amortized Cost Basis</t>
        </is>
      </c>
      <c r="B134" s="5" t="n">
        <v>0</v>
      </c>
      <c r="C134" s="5" t="n">
        <v>0</v>
      </c>
    </row>
    <row r="135">
      <c r="A135" s="4" t="inlineStr">
        <is>
          <t>Revolving Loans Converted to Term</t>
        </is>
      </c>
      <c r="B135" s="5" t="n">
        <v>0</v>
      </c>
      <c r="C135" s="5" t="n">
        <v>0</v>
      </c>
    </row>
    <row r="136">
      <c r="A136" s="4" t="inlineStr">
        <is>
          <t>Total</t>
        </is>
      </c>
      <c r="B136" s="5" t="n">
        <v>8634</v>
      </c>
      <c r="C136" s="5" t="n">
        <v>9093</v>
      </c>
    </row>
    <row r="137">
      <c r="A137" s="4" t="inlineStr">
        <is>
          <t>Residential Mortgages secured by junior lien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4494</v>
      </c>
      <c r="C139" s="5" t="n">
        <v>32796</v>
      </c>
    </row>
    <row r="140">
      <c r="A140" s="4" t="inlineStr">
        <is>
          <t>One fiscal year before current year</t>
        </is>
      </c>
      <c r="B140" s="5" t="n">
        <v>31564</v>
      </c>
      <c r="C140" s="5" t="n">
        <v>22296</v>
      </c>
    </row>
    <row r="141">
      <c r="A141" s="4" t="inlineStr">
        <is>
          <t>Two fiscal years before current year</t>
        </is>
      </c>
      <c r="B141" s="5" t="n">
        <v>21641</v>
      </c>
      <c r="C141" s="5" t="n">
        <v>22965</v>
      </c>
    </row>
    <row r="142">
      <c r="A142" s="4" t="inlineStr">
        <is>
          <t>Three fiscal years before current year</t>
        </is>
      </c>
      <c r="B142" s="5" t="n">
        <v>22259</v>
      </c>
      <c r="C142" s="5" t="n">
        <v>11892</v>
      </c>
    </row>
    <row r="143">
      <c r="A143" s="4" t="inlineStr">
        <is>
          <t>Four fiscal years before current year</t>
        </is>
      </c>
      <c r="B143" s="5" t="n">
        <v>11514</v>
      </c>
      <c r="C143" s="5" t="n">
        <v>5695</v>
      </c>
    </row>
    <row r="144">
      <c r="A144" s="4" t="inlineStr">
        <is>
          <t>More than four fiscal years before current year</t>
        </is>
      </c>
      <c r="B144" s="5" t="n">
        <v>14331</v>
      </c>
      <c r="C144" s="5" t="n">
        <v>9481</v>
      </c>
    </row>
    <row r="145">
      <c r="A145" s="4" t="inlineStr">
        <is>
          <t>Revolving Loans Amortized Cost Basis</t>
        </is>
      </c>
      <c r="B145" s="5" t="n">
        <v>1183</v>
      </c>
      <c r="C145" s="5" t="n">
        <v>1337</v>
      </c>
    </row>
    <row r="146">
      <c r="A146" s="4" t="inlineStr">
        <is>
          <t>Revolving Loans Converted to Term</t>
        </is>
      </c>
      <c r="B146" s="5" t="n">
        <v>0</v>
      </c>
      <c r="C146" s="5" t="n">
        <v>0</v>
      </c>
    </row>
    <row r="147">
      <c r="A147" s="4" t="inlineStr">
        <is>
          <t>Total</t>
        </is>
      </c>
      <c r="B147" s="5" t="n">
        <v>106986</v>
      </c>
      <c r="C147" s="5" t="n">
        <v>106462</v>
      </c>
    </row>
    <row r="148">
      <c r="A148" s="4" t="inlineStr">
        <is>
          <t>Current fiscal year, writeoff</t>
        </is>
      </c>
      <c r="B148" s="5" t="n">
        <v>0</v>
      </c>
      <c r="C148" s="5" t="n">
        <v>0</v>
      </c>
    </row>
    <row r="149">
      <c r="A149" s="4" t="inlineStr">
        <is>
          <t>One fiscal year before current year writeoff</t>
        </is>
      </c>
      <c r="B149" s="5" t="n">
        <v>0</v>
      </c>
      <c r="C149" s="5" t="n">
        <v>0</v>
      </c>
    </row>
    <row r="150">
      <c r="A150" s="4" t="inlineStr">
        <is>
          <t>Two fiscal years before current year writeoff</t>
        </is>
      </c>
      <c r="B150" s="5" t="n">
        <v>0</v>
      </c>
      <c r="C150" s="5" t="n">
        <v>0</v>
      </c>
    </row>
    <row r="151">
      <c r="A151" s="4" t="inlineStr">
        <is>
          <t>Three fiscal years before current year, writeoff</t>
        </is>
      </c>
      <c r="B151" s="5" t="n">
        <v>0</v>
      </c>
      <c r="C151" s="5" t="n">
        <v>0</v>
      </c>
    </row>
    <row r="152">
      <c r="A152" s="4" t="inlineStr">
        <is>
          <t>Four fiscal years before current year, writeoff</t>
        </is>
      </c>
      <c r="B152" s="5" t="n">
        <v>0</v>
      </c>
      <c r="C152" s="5" t="n">
        <v>0</v>
      </c>
    </row>
    <row r="153">
      <c r="A153" s="4" t="inlineStr">
        <is>
          <t>More than four fiscal years before current year, writeoff</t>
        </is>
      </c>
      <c r="B153" s="5" t="n">
        <v>0</v>
      </c>
      <c r="C153" s="5" t="n">
        <v>0</v>
      </c>
    </row>
    <row r="154">
      <c r="A154" s="4" t="inlineStr">
        <is>
          <t>Revolving Loans Amortized Cost Basis</t>
        </is>
      </c>
      <c r="B154" s="5" t="n">
        <v>0</v>
      </c>
      <c r="C154" s="5" t="n">
        <v>0</v>
      </c>
    </row>
    <row r="155">
      <c r="A155" s="4" t="inlineStr">
        <is>
          <t>Revolving Loans Converted to Term</t>
        </is>
      </c>
      <c r="B155" s="5" t="n">
        <v>0</v>
      </c>
      <c r="C155" s="5" t="n">
        <v>0</v>
      </c>
    </row>
    <row r="156">
      <c r="A156" s="4" t="inlineStr">
        <is>
          <t>Total</t>
        </is>
      </c>
      <c r="B156" s="5" t="n">
        <v>0</v>
      </c>
      <c r="C156" s="5" t="n">
        <v>0</v>
      </c>
    </row>
    <row r="157">
      <c r="A157" s="4" t="inlineStr">
        <is>
          <t>Residential Mortgages secured by junior liens | Performing</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urrent fiscal year</t>
        </is>
      </c>
      <c r="B159" s="5" t="n">
        <v>4494</v>
      </c>
      <c r="C159" s="5" t="n">
        <v>32777</v>
      </c>
    </row>
    <row r="160">
      <c r="A160" s="4" t="inlineStr">
        <is>
          <t>One fiscal year before current year</t>
        </is>
      </c>
      <c r="B160" s="5" t="n">
        <v>31546</v>
      </c>
      <c r="C160" s="5" t="n">
        <v>22256</v>
      </c>
    </row>
    <row r="161">
      <c r="A161" s="4" t="inlineStr">
        <is>
          <t>Two fiscal years before current year</t>
        </is>
      </c>
      <c r="B161" s="5" t="n">
        <v>21569</v>
      </c>
      <c r="C161" s="5" t="n">
        <v>22931</v>
      </c>
    </row>
    <row r="162">
      <c r="A162" s="4" t="inlineStr">
        <is>
          <t>Three fiscal years before current year</t>
        </is>
      </c>
      <c r="B162" s="5" t="n">
        <v>22225</v>
      </c>
      <c r="C162" s="5" t="n">
        <v>11769</v>
      </c>
    </row>
    <row r="163">
      <c r="A163" s="4" t="inlineStr">
        <is>
          <t>Four fiscal years before current year</t>
        </is>
      </c>
      <c r="B163" s="5" t="n">
        <v>11393</v>
      </c>
      <c r="C163" s="5" t="n">
        <v>5695</v>
      </c>
    </row>
    <row r="164">
      <c r="A164" s="4" t="inlineStr">
        <is>
          <t>More than four fiscal years before current year</t>
        </is>
      </c>
      <c r="B164" s="5" t="n">
        <v>14316</v>
      </c>
      <c r="C164" s="5" t="n">
        <v>9465</v>
      </c>
    </row>
    <row r="165">
      <c r="A165" s="4" t="inlineStr">
        <is>
          <t>Revolving Loans Amortized Cost Basis</t>
        </is>
      </c>
      <c r="B165" s="5" t="n">
        <v>1145</v>
      </c>
      <c r="C165" s="5" t="n">
        <v>1298</v>
      </c>
    </row>
    <row r="166">
      <c r="A166" s="4" t="inlineStr">
        <is>
          <t>Revolving Loans Converted to Term</t>
        </is>
      </c>
      <c r="B166" s="5" t="n">
        <v>0</v>
      </c>
      <c r="C166" s="5" t="n">
        <v>0</v>
      </c>
    </row>
    <row r="167">
      <c r="A167" s="4" t="inlineStr">
        <is>
          <t>Total</t>
        </is>
      </c>
      <c r="B167" s="5" t="n">
        <v>106688</v>
      </c>
      <c r="C167" s="5" t="n">
        <v>106191</v>
      </c>
    </row>
    <row r="168">
      <c r="A168" s="4" t="inlineStr">
        <is>
          <t>Residential Mortgages secured by junior liens | Nonperforming</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5" t="n">
        <v>0</v>
      </c>
      <c r="C170" s="5" t="n">
        <v>19</v>
      </c>
    </row>
    <row r="171">
      <c r="A171" s="4" t="inlineStr">
        <is>
          <t>One fiscal year before current year</t>
        </is>
      </c>
      <c r="B171" s="5" t="n">
        <v>18</v>
      </c>
      <c r="C171" s="5" t="n">
        <v>40</v>
      </c>
    </row>
    <row r="172">
      <c r="A172" s="4" t="inlineStr">
        <is>
          <t>Two fiscal years before current year</t>
        </is>
      </c>
      <c r="B172" s="5" t="n">
        <v>72</v>
      </c>
      <c r="C172" s="5" t="n">
        <v>34</v>
      </c>
    </row>
    <row r="173">
      <c r="A173" s="4" t="inlineStr">
        <is>
          <t>Three fiscal years before current year</t>
        </is>
      </c>
      <c r="B173" s="5" t="n">
        <v>34</v>
      </c>
      <c r="C173" s="5" t="n">
        <v>123</v>
      </c>
    </row>
    <row r="174">
      <c r="A174" s="4" t="inlineStr">
        <is>
          <t>Four fiscal years before current year</t>
        </is>
      </c>
      <c r="B174" s="5" t="n">
        <v>121</v>
      </c>
      <c r="C174" s="5" t="n">
        <v>0</v>
      </c>
    </row>
    <row r="175">
      <c r="A175" s="4" t="inlineStr">
        <is>
          <t>More than four fiscal years before current year</t>
        </is>
      </c>
      <c r="B175" s="5" t="n">
        <v>15</v>
      </c>
      <c r="C175" s="5" t="n">
        <v>16</v>
      </c>
    </row>
    <row r="176">
      <c r="A176" s="4" t="inlineStr">
        <is>
          <t>Revolving Loans Amortized Cost Basis</t>
        </is>
      </c>
      <c r="B176" s="5" t="n">
        <v>38</v>
      </c>
      <c r="C176" s="5" t="n">
        <v>39</v>
      </c>
    </row>
    <row r="177">
      <c r="A177" s="4" t="inlineStr">
        <is>
          <t>Revolving Loans Converted to Term</t>
        </is>
      </c>
      <c r="B177" s="5" t="n">
        <v>0</v>
      </c>
      <c r="C177" s="5" t="n">
        <v>0</v>
      </c>
    </row>
    <row r="178">
      <c r="A178" s="4" t="inlineStr">
        <is>
          <t>Total</t>
        </is>
      </c>
      <c r="B178" s="5" t="n">
        <v>298</v>
      </c>
      <c r="C178" s="5" t="n">
        <v>271</v>
      </c>
    </row>
    <row r="179">
      <c r="A179" s="4" t="inlineStr">
        <is>
          <t>Other revolving credit plan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5" t="n">
        <v>950</v>
      </c>
      <c r="C181" s="5" t="n">
        <v>10454</v>
      </c>
    </row>
    <row r="182">
      <c r="A182" s="4" t="inlineStr">
        <is>
          <t>One fiscal year before current year</t>
        </is>
      </c>
      <c r="B182" s="5" t="n">
        <v>8599</v>
      </c>
      <c r="C182" s="5" t="n">
        <v>5556</v>
      </c>
    </row>
    <row r="183">
      <c r="A183" s="4" t="inlineStr">
        <is>
          <t>Two fiscal years before current year</t>
        </is>
      </c>
      <c r="B183" s="5" t="n">
        <v>6029</v>
      </c>
      <c r="C183" s="5" t="n">
        <v>6925</v>
      </c>
    </row>
    <row r="184">
      <c r="A184" s="4" t="inlineStr">
        <is>
          <t>Three fiscal years before current year</t>
        </is>
      </c>
      <c r="B184" s="5" t="n">
        <v>6293</v>
      </c>
      <c r="C184" s="5" t="n">
        <v>2169</v>
      </c>
    </row>
    <row r="185">
      <c r="A185" s="4" t="inlineStr">
        <is>
          <t>Four fiscal years before current year</t>
        </is>
      </c>
      <c r="B185" s="5" t="n">
        <v>2066</v>
      </c>
      <c r="C185" s="5" t="n">
        <v>5366</v>
      </c>
    </row>
    <row r="186">
      <c r="A186" s="4" t="inlineStr">
        <is>
          <t>More than four fiscal years before current year</t>
        </is>
      </c>
      <c r="B186" s="5" t="n">
        <v>11423</v>
      </c>
      <c r="C186" s="5" t="n">
        <v>10625</v>
      </c>
    </row>
    <row r="187">
      <c r="A187" s="4" t="inlineStr">
        <is>
          <t>Revolving Loans Amortized Cost Basis</t>
        </is>
      </c>
      <c r="B187" s="5" t="n">
        <v>0</v>
      </c>
      <c r="C187" s="5" t="n">
        <v>0</v>
      </c>
    </row>
    <row r="188">
      <c r="A188" s="4" t="inlineStr">
        <is>
          <t>Revolving Loans Converted to Term</t>
        </is>
      </c>
      <c r="B188" s="5" t="n">
        <v>0</v>
      </c>
      <c r="C188" s="5" t="n">
        <v>0</v>
      </c>
    </row>
    <row r="189">
      <c r="A189" s="4" t="inlineStr">
        <is>
          <t>Total</t>
        </is>
      </c>
      <c r="B189" s="5" t="n">
        <v>35360</v>
      </c>
      <c r="C189" s="5" t="n">
        <v>41095</v>
      </c>
    </row>
    <row r="190">
      <c r="A190" s="4" t="inlineStr">
        <is>
          <t>Current fiscal year, writeoff</t>
        </is>
      </c>
      <c r="B190" s="5" t="n">
        <v>0</v>
      </c>
      <c r="C190" s="5" t="n">
        <v>0</v>
      </c>
    </row>
    <row r="191">
      <c r="A191" s="4" t="inlineStr">
        <is>
          <t>One fiscal year before current year writeoff</t>
        </is>
      </c>
      <c r="B191" s="5" t="n">
        <v>0</v>
      </c>
      <c r="C191" s="5" t="n">
        <v>9</v>
      </c>
    </row>
    <row r="192">
      <c r="A192" s="4" t="inlineStr">
        <is>
          <t>Two fiscal years before current year writeoff</t>
        </is>
      </c>
      <c r="B192" s="5" t="n">
        <v>0</v>
      </c>
      <c r="C192" s="5" t="n">
        <v>0</v>
      </c>
    </row>
    <row r="193">
      <c r="A193" s="4" t="inlineStr">
        <is>
          <t>Three fiscal years before current year, writeoff</t>
        </is>
      </c>
      <c r="B193" s="5" t="n">
        <v>3</v>
      </c>
      <c r="C193" s="5" t="n">
        <v>41</v>
      </c>
    </row>
    <row r="194">
      <c r="A194" s="4" t="inlineStr">
        <is>
          <t>Four fiscal years before current year, writeoff</t>
        </is>
      </c>
      <c r="B194" s="5" t="n">
        <v>0</v>
      </c>
      <c r="C194" s="5" t="n">
        <v>25</v>
      </c>
    </row>
    <row r="195">
      <c r="A195" s="4" t="inlineStr">
        <is>
          <t>More than four fiscal years before current year, writeoff</t>
        </is>
      </c>
      <c r="B195" s="5" t="n">
        <v>0</v>
      </c>
      <c r="C195" s="5" t="n">
        <v>81</v>
      </c>
    </row>
    <row r="196">
      <c r="A196" s="4" t="inlineStr">
        <is>
          <t>Revolving Loans Amortized Cost Basis</t>
        </is>
      </c>
      <c r="B196" s="5" t="n">
        <v>0</v>
      </c>
      <c r="C196" s="5" t="n">
        <v>0</v>
      </c>
    </row>
    <row r="197">
      <c r="A197" s="4" t="inlineStr">
        <is>
          <t>Revolving Loans Converted to Term</t>
        </is>
      </c>
      <c r="B197" s="5" t="n">
        <v>0</v>
      </c>
      <c r="C197" s="5" t="n">
        <v>0</v>
      </c>
    </row>
    <row r="198">
      <c r="A198" s="4" t="inlineStr">
        <is>
          <t>Total</t>
        </is>
      </c>
      <c r="B198" s="5" t="n">
        <v>3</v>
      </c>
      <c r="C198" s="5" t="n">
        <v>156</v>
      </c>
    </row>
    <row r="199">
      <c r="A199" s="4" t="inlineStr">
        <is>
          <t>Other revolving credit plans | Performing</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950</v>
      </c>
      <c r="C201" s="5" t="n">
        <v>10454</v>
      </c>
    </row>
    <row r="202">
      <c r="A202" s="4" t="inlineStr">
        <is>
          <t>One fiscal year before current year</t>
        </is>
      </c>
      <c r="B202" s="5" t="n">
        <v>8599</v>
      </c>
      <c r="C202" s="5" t="n">
        <v>5556</v>
      </c>
    </row>
    <row r="203">
      <c r="A203" s="4" t="inlineStr">
        <is>
          <t>Two fiscal years before current year</t>
        </is>
      </c>
      <c r="B203" s="5" t="n">
        <v>6025</v>
      </c>
      <c r="C203" s="5" t="n">
        <v>6898</v>
      </c>
    </row>
    <row r="204">
      <c r="A204" s="4" t="inlineStr">
        <is>
          <t>Three fiscal years before current year</t>
        </is>
      </c>
      <c r="B204" s="5" t="n">
        <v>6268</v>
      </c>
      <c r="C204" s="5" t="n">
        <v>2163</v>
      </c>
    </row>
    <row r="205">
      <c r="A205" s="4" t="inlineStr">
        <is>
          <t>Four fiscal years before current year</t>
        </is>
      </c>
      <c r="B205" s="5" t="n">
        <v>2060</v>
      </c>
      <c r="C205" s="5" t="n">
        <v>5366</v>
      </c>
    </row>
    <row r="206">
      <c r="A206" s="4" t="inlineStr">
        <is>
          <t>More than four fiscal years before current year</t>
        </is>
      </c>
      <c r="B206" s="5" t="n">
        <v>11282</v>
      </c>
      <c r="C206" s="5" t="n">
        <v>10504</v>
      </c>
    </row>
    <row r="207">
      <c r="A207" s="4" t="inlineStr">
        <is>
          <t>Revolving Loans Amortized Cost Basis</t>
        </is>
      </c>
      <c r="B207" s="5" t="n">
        <v>0</v>
      </c>
      <c r="C207" s="5" t="n">
        <v>0</v>
      </c>
    </row>
    <row r="208">
      <c r="A208" s="4" t="inlineStr">
        <is>
          <t>Revolving Loans Converted to Term</t>
        </is>
      </c>
      <c r="B208" s="5" t="n">
        <v>0</v>
      </c>
      <c r="C208" s="5" t="n">
        <v>0</v>
      </c>
    </row>
    <row r="209">
      <c r="A209" s="4" t="inlineStr">
        <is>
          <t>Total</t>
        </is>
      </c>
      <c r="B209" s="5" t="n">
        <v>35184</v>
      </c>
      <c r="C209" s="5" t="n">
        <v>40941</v>
      </c>
    </row>
    <row r="210">
      <c r="A210" s="4" t="inlineStr">
        <is>
          <t>Other revolving credit plans | Nonperforming</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0</v>
      </c>
      <c r="C212" s="5" t="n">
        <v>0</v>
      </c>
    </row>
    <row r="213">
      <c r="A213" s="4" t="inlineStr">
        <is>
          <t>One fiscal year before current year</t>
        </is>
      </c>
      <c r="B213" s="5" t="n">
        <v>0</v>
      </c>
      <c r="C213" s="5" t="n">
        <v>0</v>
      </c>
    </row>
    <row r="214">
      <c r="A214" s="4" t="inlineStr">
        <is>
          <t>Two fiscal years before current year</t>
        </is>
      </c>
      <c r="B214" s="5" t="n">
        <v>4</v>
      </c>
      <c r="C214" s="5" t="n">
        <v>27</v>
      </c>
    </row>
    <row r="215">
      <c r="A215" s="4" t="inlineStr">
        <is>
          <t>Three fiscal years before current year</t>
        </is>
      </c>
      <c r="B215" s="5" t="n">
        <v>25</v>
      </c>
      <c r="C215" s="5" t="n">
        <v>6</v>
      </c>
    </row>
    <row r="216">
      <c r="A216" s="4" t="inlineStr">
        <is>
          <t>Four fiscal years before current year</t>
        </is>
      </c>
      <c r="B216" s="5" t="n">
        <v>6</v>
      </c>
      <c r="C216" s="5" t="n">
        <v>0</v>
      </c>
    </row>
    <row r="217">
      <c r="A217" s="4" t="inlineStr">
        <is>
          <t>More than four fiscal years before current year</t>
        </is>
      </c>
      <c r="B217" s="5" t="n">
        <v>141</v>
      </c>
      <c r="C217" s="5" t="n">
        <v>121</v>
      </c>
    </row>
    <row r="218">
      <c r="A218" s="4" t="inlineStr">
        <is>
          <t>Revolving Loans Amortized Cost Basis</t>
        </is>
      </c>
      <c r="B218" s="5" t="n">
        <v>0</v>
      </c>
      <c r="C218" s="5" t="n">
        <v>0</v>
      </c>
    </row>
    <row r="219">
      <c r="A219" s="4" t="inlineStr">
        <is>
          <t>Revolving Loans Converted to Term</t>
        </is>
      </c>
      <c r="B219" s="5" t="n">
        <v>0</v>
      </c>
      <c r="C219" s="5" t="n">
        <v>0</v>
      </c>
    </row>
    <row r="220">
      <c r="A220" s="4" t="inlineStr">
        <is>
          <t>Total</t>
        </is>
      </c>
      <c r="B220" s="5" t="n">
        <v>176</v>
      </c>
      <c r="C220" s="5" t="n">
        <v>154</v>
      </c>
    </row>
    <row r="221">
      <c r="A221" s="4" t="inlineStr">
        <is>
          <t>Automobil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1255</v>
      </c>
      <c r="C223" s="5" t="n">
        <v>5794</v>
      </c>
    </row>
    <row r="224">
      <c r="A224" s="4" t="inlineStr">
        <is>
          <t>One fiscal year before current year</t>
        </is>
      </c>
      <c r="B224" s="5" t="n">
        <v>5323</v>
      </c>
      <c r="C224" s="5" t="n">
        <v>8519</v>
      </c>
    </row>
    <row r="225">
      <c r="A225" s="4" t="inlineStr">
        <is>
          <t>Two fiscal years before current year</t>
        </is>
      </c>
      <c r="B225" s="5" t="n">
        <v>7607</v>
      </c>
      <c r="C225" s="5" t="n">
        <v>4022</v>
      </c>
    </row>
    <row r="226">
      <c r="A226" s="4" t="inlineStr">
        <is>
          <t>Three fiscal years before current year</t>
        </is>
      </c>
      <c r="B226" s="5" t="n">
        <v>3421</v>
      </c>
      <c r="C226" s="5" t="n">
        <v>1149</v>
      </c>
    </row>
    <row r="227">
      <c r="A227" s="4" t="inlineStr">
        <is>
          <t>Four fiscal years before current year</t>
        </is>
      </c>
      <c r="B227" s="5" t="n">
        <v>922</v>
      </c>
      <c r="C227" s="5" t="n">
        <v>668</v>
      </c>
    </row>
    <row r="228">
      <c r="A228" s="4" t="inlineStr">
        <is>
          <t>More than four fiscal years before current year</t>
        </is>
      </c>
      <c r="B228" s="5" t="n">
        <v>1211</v>
      </c>
      <c r="C228" s="5" t="n">
        <v>809</v>
      </c>
    </row>
    <row r="229">
      <c r="A229" s="4" t="inlineStr">
        <is>
          <t>Revolving Loans Amortized Cost Basis</t>
        </is>
      </c>
      <c r="B229" s="5" t="n">
        <v>0</v>
      </c>
      <c r="C229" s="5" t="n">
        <v>0</v>
      </c>
    </row>
    <row r="230">
      <c r="A230" s="4" t="inlineStr">
        <is>
          <t>Revolving Loans Converted to Term</t>
        </is>
      </c>
      <c r="B230" s="5" t="n">
        <v>0</v>
      </c>
      <c r="C230" s="5" t="n">
        <v>0</v>
      </c>
    </row>
    <row r="231">
      <c r="A231" s="4" t="inlineStr">
        <is>
          <t>Total</t>
        </is>
      </c>
      <c r="B231" s="5" t="n">
        <v>19739</v>
      </c>
      <c r="C231" s="5" t="n">
        <v>20961</v>
      </c>
    </row>
    <row r="232">
      <c r="A232" s="4" t="inlineStr">
        <is>
          <t>Current fiscal year, writeoff</t>
        </is>
      </c>
      <c r="B232" s="5" t="n">
        <v>0</v>
      </c>
      <c r="C232" s="5" t="n">
        <v>22</v>
      </c>
    </row>
    <row r="233">
      <c r="A233" s="4" t="inlineStr">
        <is>
          <t>One fiscal year before current year writeoff</t>
        </is>
      </c>
      <c r="B233" s="5" t="n">
        <v>0</v>
      </c>
      <c r="C233" s="5" t="n">
        <v>93</v>
      </c>
    </row>
    <row r="234">
      <c r="A234" s="4" t="inlineStr">
        <is>
          <t>Two fiscal years before current year writeoff</t>
        </is>
      </c>
      <c r="B234" s="5" t="n">
        <v>0</v>
      </c>
      <c r="C234" s="5" t="n">
        <v>7</v>
      </c>
    </row>
    <row r="235">
      <c r="A235" s="4" t="inlineStr">
        <is>
          <t>Three fiscal years before current year, writeoff</t>
        </is>
      </c>
      <c r="B235" s="5" t="n">
        <v>0</v>
      </c>
      <c r="C235" s="5" t="n">
        <v>14</v>
      </c>
    </row>
    <row r="236">
      <c r="A236" s="4" t="inlineStr">
        <is>
          <t>Four fiscal years before current year, writeoff</t>
        </is>
      </c>
      <c r="B236" s="5" t="n">
        <v>0</v>
      </c>
      <c r="C236" s="5" t="n">
        <v>6</v>
      </c>
    </row>
    <row r="237">
      <c r="A237" s="4" t="inlineStr">
        <is>
          <t>More than four fiscal years before current year, writeoff</t>
        </is>
      </c>
      <c r="B237" s="5" t="n">
        <v>0</v>
      </c>
      <c r="C237" s="5" t="n">
        <v>4</v>
      </c>
    </row>
    <row r="238">
      <c r="A238" s="4" t="inlineStr">
        <is>
          <t>Revolving Loans Amortized Cost Basis</t>
        </is>
      </c>
      <c r="B238" s="5" t="n">
        <v>0</v>
      </c>
      <c r="C238" s="5" t="n">
        <v>0</v>
      </c>
    </row>
    <row r="239">
      <c r="A239" s="4" t="inlineStr">
        <is>
          <t>Revolving Loans Converted to Term</t>
        </is>
      </c>
      <c r="B239" s="5" t="n">
        <v>0</v>
      </c>
      <c r="C239" s="5" t="n">
        <v>0</v>
      </c>
    </row>
    <row r="240">
      <c r="A240" s="4" t="inlineStr">
        <is>
          <t>Total</t>
        </is>
      </c>
      <c r="B240" s="5" t="n">
        <v>0</v>
      </c>
      <c r="C240" s="5" t="n">
        <v>146</v>
      </c>
    </row>
    <row r="241">
      <c r="A241" s="4" t="inlineStr">
        <is>
          <t>Automobile | Performing</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Current fiscal year</t>
        </is>
      </c>
      <c r="B243" s="5" t="n">
        <v>1255</v>
      </c>
      <c r="C243" s="5" t="n">
        <v>5794</v>
      </c>
    </row>
    <row r="244">
      <c r="A244" s="4" t="inlineStr">
        <is>
          <t>One fiscal year before current year</t>
        </is>
      </c>
      <c r="B244" s="5" t="n">
        <v>5323</v>
      </c>
      <c r="C244" s="5" t="n">
        <v>8504</v>
      </c>
    </row>
    <row r="245">
      <c r="A245" s="4" t="inlineStr">
        <is>
          <t>Two fiscal years before current year</t>
        </is>
      </c>
      <c r="B245" s="5" t="n">
        <v>7593</v>
      </c>
      <c r="C245" s="5" t="n">
        <v>3975</v>
      </c>
    </row>
    <row r="246">
      <c r="A246" s="4" t="inlineStr">
        <is>
          <t>Three fiscal years before current year</t>
        </is>
      </c>
      <c r="B246" s="5" t="n">
        <v>3378</v>
      </c>
      <c r="C246" s="5" t="n">
        <v>1149</v>
      </c>
    </row>
    <row r="247">
      <c r="A247" s="4" t="inlineStr">
        <is>
          <t>Four fiscal years before current year</t>
        </is>
      </c>
      <c r="B247" s="5" t="n">
        <v>922</v>
      </c>
      <c r="C247" s="5" t="n">
        <v>664</v>
      </c>
    </row>
    <row r="248">
      <c r="A248" s="4" t="inlineStr">
        <is>
          <t>More than four fiscal years before current year</t>
        </is>
      </c>
      <c r="B248" s="5" t="n">
        <v>1208</v>
      </c>
      <c r="C248" s="5" t="n">
        <v>809</v>
      </c>
    </row>
    <row r="249">
      <c r="A249" s="4" t="inlineStr">
        <is>
          <t>Revolving Loans Amortized Cost Basis</t>
        </is>
      </c>
      <c r="B249" s="5" t="n">
        <v>0</v>
      </c>
      <c r="C249" s="5" t="n">
        <v>0</v>
      </c>
    </row>
    <row r="250">
      <c r="A250" s="4" t="inlineStr">
        <is>
          <t>Revolving Loans Converted to Term</t>
        </is>
      </c>
      <c r="B250" s="5" t="n">
        <v>0</v>
      </c>
      <c r="C250" s="5" t="n">
        <v>0</v>
      </c>
    </row>
    <row r="251">
      <c r="A251" s="4" t="inlineStr">
        <is>
          <t>Total</t>
        </is>
      </c>
      <c r="B251" s="5" t="n">
        <v>19679</v>
      </c>
      <c r="C251" s="5" t="n">
        <v>20895</v>
      </c>
    </row>
    <row r="252">
      <c r="A252" s="4" t="inlineStr">
        <is>
          <t>Automobile | Nonperforming</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Current fiscal year</t>
        </is>
      </c>
      <c r="B254" s="5" t="n">
        <v>0</v>
      </c>
      <c r="C254" s="5" t="n">
        <v>0</v>
      </c>
    </row>
    <row r="255">
      <c r="A255" s="4" t="inlineStr">
        <is>
          <t>One fiscal year before current year</t>
        </is>
      </c>
      <c r="B255" s="5" t="n">
        <v>0</v>
      </c>
      <c r="C255" s="5" t="n">
        <v>15</v>
      </c>
    </row>
    <row r="256">
      <c r="A256" s="4" t="inlineStr">
        <is>
          <t>Two fiscal years before current year</t>
        </is>
      </c>
      <c r="B256" s="5" t="n">
        <v>14</v>
      </c>
      <c r="C256" s="5" t="n">
        <v>47</v>
      </c>
    </row>
    <row r="257">
      <c r="A257" s="4" t="inlineStr">
        <is>
          <t>Three fiscal years before current year</t>
        </is>
      </c>
      <c r="B257" s="5" t="n">
        <v>43</v>
      </c>
      <c r="C257" s="5" t="n">
        <v>0</v>
      </c>
    </row>
    <row r="258">
      <c r="A258" s="4" t="inlineStr">
        <is>
          <t>Four fiscal years before current year</t>
        </is>
      </c>
      <c r="B258" s="5" t="n">
        <v>0</v>
      </c>
      <c r="C258" s="5" t="n">
        <v>4</v>
      </c>
    </row>
    <row r="259">
      <c r="A259" s="4" t="inlineStr">
        <is>
          <t>More than four fiscal years before current year</t>
        </is>
      </c>
      <c r="B259" s="5" t="n">
        <v>3</v>
      </c>
      <c r="C259" s="5" t="n">
        <v>0</v>
      </c>
    </row>
    <row r="260">
      <c r="A260" s="4" t="inlineStr">
        <is>
          <t>Revolving Loans Amortized Cost Basis</t>
        </is>
      </c>
      <c r="B260" s="5" t="n">
        <v>0</v>
      </c>
      <c r="C260" s="5" t="n">
        <v>0</v>
      </c>
    </row>
    <row r="261">
      <c r="A261" s="4" t="inlineStr">
        <is>
          <t>Revolving Loans Converted to Term</t>
        </is>
      </c>
      <c r="B261" s="5" t="n">
        <v>0</v>
      </c>
      <c r="C261" s="5" t="n">
        <v>0</v>
      </c>
    </row>
    <row r="262">
      <c r="A262" s="4" t="inlineStr">
        <is>
          <t>Total</t>
        </is>
      </c>
      <c r="B262" s="5" t="n">
        <v>60</v>
      </c>
      <c r="C262" s="5" t="n">
        <v>66</v>
      </c>
    </row>
    <row r="263">
      <c r="A263" s="4" t="inlineStr">
        <is>
          <t>Other consumer</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Current fiscal year</t>
        </is>
      </c>
      <c r="B265" s="5" t="n">
        <v>4918</v>
      </c>
      <c r="C265" s="5" t="n">
        <v>27946</v>
      </c>
    </row>
    <row r="266">
      <c r="A266" s="4" t="inlineStr">
        <is>
          <t>One fiscal year before current year</t>
        </is>
      </c>
      <c r="B266" s="5" t="n">
        <v>24564</v>
      </c>
      <c r="C266" s="5" t="n">
        <v>13458</v>
      </c>
    </row>
    <row r="267">
      <c r="A267" s="4" t="inlineStr">
        <is>
          <t>Two fiscal years before current year</t>
        </is>
      </c>
      <c r="B267" s="5" t="n">
        <v>11430</v>
      </c>
      <c r="C267" s="5" t="n">
        <v>5426</v>
      </c>
    </row>
    <row r="268">
      <c r="A268" s="4" t="inlineStr">
        <is>
          <t>Three fiscal years before current year</t>
        </is>
      </c>
      <c r="B268" s="5" t="n">
        <v>4549</v>
      </c>
      <c r="C268" s="5" t="n">
        <v>2499</v>
      </c>
    </row>
    <row r="269">
      <c r="A269" s="4" t="inlineStr">
        <is>
          <t>Four fiscal years before current year</t>
        </is>
      </c>
      <c r="B269" s="5" t="n">
        <v>2019</v>
      </c>
      <c r="C269" s="5" t="n">
        <v>2170</v>
      </c>
    </row>
    <row r="270">
      <c r="A270" s="4" t="inlineStr">
        <is>
          <t>More than four fiscal years before current year</t>
        </is>
      </c>
      <c r="B270" s="5" t="n">
        <v>4094</v>
      </c>
      <c r="C270" s="5" t="n">
        <v>2322</v>
      </c>
    </row>
    <row r="271">
      <c r="A271" s="4" t="inlineStr">
        <is>
          <t>Revolving Loans Amortized Cost Basis</t>
        </is>
      </c>
      <c r="B271" s="5" t="n">
        <v>0</v>
      </c>
      <c r="C271" s="5" t="n">
        <v>0</v>
      </c>
    </row>
    <row r="272">
      <c r="A272" s="4" t="inlineStr">
        <is>
          <t>Revolving Loans Converted to Term</t>
        </is>
      </c>
      <c r="B272" s="5" t="n">
        <v>0</v>
      </c>
      <c r="C272" s="5" t="n">
        <v>0</v>
      </c>
    </row>
    <row r="273">
      <c r="A273" s="4" t="inlineStr">
        <is>
          <t>Total</t>
        </is>
      </c>
      <c r="B273" s="5" t="n">
        <v>51574</v>
      </c>
      <c r="C273" s="5" t="n">
        <v>53821</v>
      </c>
    </row>
    <row r="274">
      <c r="A274" s="4" t="inlineStr">
        <is>
          <t>Current fiscal year, writeoff</t>
        </is>
      </c>
      <c r="B274" s="5" t="n">
        <v>0</v>
      </c>
      <c r="C274" s="5" t="n">
        <v>133</v>
      </c>
    </row>
    <row r="275">
      <c r="A275" s="4" t="inlineStr">
        <is>
          <t>One fiscal year before current year writeoff</t>
        </is>
      </c>
      <c r="B275" s="5" t="n">
        <v>216</v>
      </c>
      <c r="C275" s="5" t="n">
        <v>1141</v>
      </c>
    </row>
    <row r="276">
      <c r="A276" s="4" t="inlineStr">
        <is>
          <t>Two fiscal years before current year writeoff</t>
        </is>
      </c>
      <c r="B276" s="5" t="n">
        <v>268</v>
      </c>
      <c r="C276" s="5" t="n">
        <v>630</v>
      </c>
    </row>
    <row r="277">
      <c r="A277" s="4" t="inlineStr">
        <is>
          <t>Three fiscal years before current year, writeoff</t>
        </is>
      </c>
      <c r="B277" s="5" t="n">
        <v>47</v>
      </c>
      <c r="C277" s="5" t="n">
        <v>154</v>
      </c>
    </row>
    <row r="278">
      <c r="A278" s="4" t="inlineStr">
        <is>
          <t>Four fiscal years before current year, writeoff</t>
        </is>
      </c>
      <c r="B278" s="5" t="n">
        <v>28</v>
      </c>
      <c r="C278" s="5" t="n">
        <v>24</v>
      </c>
    </row>
    <row r="279">
      <c r="A279" s="4" t="inlineStr">
        <is>
          <t>More than four fiscal years before current year, writeoff</t>
        </is>
      </c>
      <c r="B279" s="5" t="n">
        <v>8</v>
      </c>
      <c r="C279" s="5" t="n">
        <v>12</v>
      </c>
    </row>
    <row r="280">
      <c r="A280" s="4" t="inlineStr">
        <is>
          <t>Revolving Loans Amortized Cost Basis</t>
        </is>
      </c>
      <c r="B280" s="5" t="n">
        <v>0</v>
      </c>
      <c r="C280" s="5" t="n">
        <v>0</v>
      </c>
    </row>
    <row r="281">
      <c r="A281" s="4" t="inlineStr">
        <is>
          <t>Revolving Loans Converted to Term</t>
        </is>
      </c>
      <c r="B281" s="5" t="n">
        <v>0</v>
      </c>
      <c r="C281" s="5" t="n">
        <v>0</v>
      </c>
    </row>
    <row r="282">
      <c r="A282" s="4" t="inlineStr">
        <is>
          <t>Total</t>
        </is>
      </c>
      <c r="B282" s="5" t="n">
        <v>567</v>
      </c>
      <c r="C282" s="5" t="n">
        <v>2094</v>
      </c>
    </row>
    <row r="283">
      <c r="A283" s="4" t="inlineStr">
        <is>
          <t>Other consumer | Performing</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4918</v>
      </c>
      <c r="C285" s="5" t="n">
        <v>27727</v>
      </c>
    </row>
    <row r="286">
      <c r="A286" s="4" t="inlineStr">
        <is>
          <t>One fiscal year before current year</t>
        </is>
      </c>
      <c r="B286" s="5" t="n">
        <v>24267</v>
      </c>
      <c r="C286" s="5" t="n">
        <v>13090</v>
      </c>
    </row>
    <row r="287">
      <c r="A287" s="4" t="inlineStr">
        <is>
          <t>Two fiscal years before current year</t>
        </is>
      </c>
      <c r="B287" s="5" t="n">
        <v>11179</v>
      </c>
      <c r="C287" s="5" t="n">
        <v>5344</v>
      </c>
    </row>
    <row r="288">
      <c r="A288" s="4" t="inlineStr">
        <is>
          <t>Three fiscal years before current year</t>
        </is>
      </c>
      <c r="B288" s="5" t="n">
        <v>4491</v>
      </c>
      <c r="C288" s="5" t="n">
        <v>2432</v>
      </c>
    </row>
    <row r="289">
      <c r="A289" s="4" t="inlineStr">
        <is>
          <t>Four fiscal years before current year</t>
        </is>
      </c>
      <c r="B289" s="5" t="n">
        <v>1964</v>
      </c>
      <c r="C289" s="5" t="n">
        <v>2162</v>
      </c>
    </row>
    <row r="290">
      <c r="A290" s="4" t="inlineStr">
        <is>
          <t>More than four fiscal years before current year</t>
        </is>
      </c>
      <c r="B290" s="5" t="n">
        <v>4092</v>
      </c>
      <c r="C290" s="5" t="n">
        <v>2317</v>
      </c>
    </row>
    <row r="291">
      <c r="A291" s="4" t="inlineStr">
        <is>
          <t>Revolving Loans Amortized Cost Basis</t>
        </is>
      </c>
      <c r="B291" s="5" t="n">
        <v>0</v>
      </c>
      <c r="C291" s="5" t="n">
        <v>0</v>
      </c>
    </row>
    <row r="292">
      <c r="A292" s="4" t="inlineStr">
        <is>
          <t>Revolving Loans Converted to Term</t>
        </is>
      </c>
      <c r="B292" s="5" t="n">
        <v>0</v>
      </c>
      <c r="C292" s="5" t="n">
        <v>0</v>
      </c>
    </row>
    <row r="293">
      <c r="A293" s="4" t="inlineStr">
        <is>
          <t>Total</t>
        </is>
      </c>
      <c r="B293" s="5" t="n">
        <v>50911</v>
      </c>
      <c r="C293" s="5" t="n">
        <v>53072</v>
      </c>
    </row>
    <row r="294">
      <c r="A294" s="4" t="inlineStr">
        <is>
          <t>Other consumer | Nonperforming</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0</v>
      </c>
      <c r="C296" s="5" t="n">
        <v>219</v>
      </c>
    </row>
    <row r="297">
      <c r="A297" s="4" t="inlineStr">
        <is>
          <t>One fiscal year before current year</t>
        </is>
      </c>
      <c r="B297" s="5" t="n">
        <v>297</v>
      </c>
      <c r="C297" s="5" t="n">
        <v>368</v>
      </c>
    </row>
    <row r="298">
      <c r="A298" s="4" t="inlineStr">
        <is>
          <t>Two fiscal years before current year</t>
        </is>
      </c>
      <c r="B298" s="5" t="n">
        <v>251</v>
      </c>
      <c r="C298" s="5" t="n">
        <v>82</v>
      </c>
    </row>
    <row r="299">
      <c r="A299" s="4" t="inlineStr">
        <is>
          <t>Three fiscal years before current year</t>
        </is>
      </c>
      <c r="B299" s="5" t="n">
        <v>58</v>
      </c>
      <c r="C299" s="5" t="n">
        <v>67</v>
      </c>
    </row>
    <row r="300">
      <c r="A300" s="4" t="inlineStr">
        <is>
          <t>Four fiscal years before current year</t>
        </is>
      </c>
      <c r="B300" s="5" t="n">
        <v>55</v>
      </c>
      <c r="C300" s="5" t="n">
        <v>8</v>
      </c>
    </row>
    <row r="301">
      <c r="A301" s="4" t="inlineStr">
        <is>
          <t>More than four fiscal years before current year</t>
        </is>
      </c>
      <c r="B301" s="5" t="n">
        <v>2</v>
      </c>
      <c r="C301" s="5" t="n">
        <v>5</v>
      </c>
    </row>
    <row r="302">
      <c r="A302" s="4" t="inlineStr">
        <is>
          <t>Revolving Loans Amortized Cost Basis</t>
        </is>
      </c>
      <c r="B302" s="5" t="n">
        <v>0</v>
      </c>
      <c r="C302" s="5" t="n">
        <v>0</v>
      </c>
    </row>
    <row r="303">
      <c r="A303" s="4" t="inlineStr">
        <is>
          <t>Revolving Loans Converted to Term</t>
        </is>
      </c>
      <c r="B303" s="5" t="n">
        <v>0</v>
      </c>
      <c r="C303" s="5" t="n">
        <v>0</v>
      </c>
    </row>
    <row r="304">
      <c r="A304" s="4" t="inlineStr">
        <is>
          <t>Total</t>
        </is>
      </c>
      <c r="B304" s="6" t="n">
        <v>663</v>
      </c>
      <c r="C304" s="6" t="n">
        <v>7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gains (losses) on available-for-sale securities arising during the period, tax</t>
        </is>
      </c>
      <c r="B4" s="6" t="n">
        <v>-1841</v>
      </c>
      <c r="C4" s="6" t="n">
        <v>332</v>
      </c>
    </row>
    <row r="5">
      <c r="A5" s="4" t="inlineStr">
        <is>
          <t>Amortization of unrealized losses from held-to-maturity securities, tax</t>
        </is>
      </c>
      <c r="B5" s="6" t="n">
        <v>-37</v>
      </c>
      <c r="C5" s="6" t="n">
        <v>-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Schedule of Recorded Investment in Residential, Consumer and Credit Card Loans Based on Payment Activity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Net loans receivable</t>
        </is>
      </c>
      <c r="B4" s="6" t="n">
        <v>4562652</v>
      </c>
      <c r="C4" s="6" t="n">
        <v>4561599</v>
      </c>
    </row>
    <row r="5">
      <c r="A5" s="4" t="inlineStr">
        <is>
          <t>Credit Card 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et loans receivable</t>
        </is>
      </c>
      <c r="B7" s="5" t="n">
        <v>13978</v>
      </c>
      <c r="C7" s="5" t="n">
        <v>13143</v>
      </c>
    </row>
    <row r="8">
      <c r="A8" s="4" t="inlineStr">
        <is>
          <t>Total</t>
        </is>
      </c>
      <c r="B8" s="5" t="n">
        <v>122</v>
      </c>
      <c r="C8" s="5" t="n">
        <v>143</v>
      </c>
    </row>
    <row r="9">
      <c r="A9" s="4" t="inlineStr">
        <is>
          <t>Performing | Credit Card Consum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et loans receivable</t>
        </is>
      </c>
      <c r="B11" s="5" t="n">
        <v>13806</v>
      </c>
      <c r="C11" s="5" t="n">
        <v>12981</v>
      </c>
    </row>
    <row r="12">
      <c r="A12" s="4" t="inlineStr">
        <is>
          <t>Nonperforming | Credit Card Consum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et loans receivable</t>
        </is>
      </c>
      <c r="B14" s="6" t="n">
        <v>172</v>
      </c>
      <c r="C14" s="6" t="n">
        <v>1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Holiday's Loan Portfolio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Gross other consumer</t>
        </is>
      </c>
      <c r="B3" s="6" t="n">
        <v>4610009</v>
      </c>
      <c r="C3" s="6" t="n">
        <v>4608956</v>
      </c>
    </row>
    <row r="4">
      <c r="A4" s="4" t="inlineStr">
        <is>
          <t>Net loans receivable</t>
        </is>
      </c>
      <c r="B4" s="5" t="n">
        <v>4562652</v>
      </c>
      <c r="C4" s="5" t="n">
        <v>4561599</v>
      </c>
    </row>
    <row r="5">
      <c r="A5" s="4" t="inlineStr">
        <is>
          <t>Other 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ross other consumer</t>
        </is>
      </c>
      <c r="B7" s="5" t="n">
        <v>51574</v>
      </c>
      <c r="C7" s="5" t="n">
        <v>53821</v>
      </c>
    </row>
    <row r="8">
      <c r="A8" s="4" t="inlineStr">
        <is>
          <t>Holiday Financial Services Corporation | Other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other consumer</t>
        </is>
      </c>
      <c r="B10" s="5" t="n">
        <v>22778</v>
      </c>
      <c r="C10" s="5" t="n">
        <v>27261</v>
      </c>
    </row>
    <row r="11">
      <c r="A11" s="4" t="inlineStr">
        <is>
          <t>Less: other consumer unearned discounts</t>
        </is>
      </c>
      <c r="B11" s="5" t="n">
        <v>-3659</v>
      </c>
      <c r="C11" s="5" t="n">
        <v>-4772</v>
      </c>
    </row>
    <row r="12">
      <c r="A12" s="4" t="inlineStr">
        <is>
          <t>Net loans receivable</t>
        </is>
      </c>
      <c r="B12" s="6" t="n">
        <v>19119</v>
      </c>
      <c r="C12" s="6" t="n">
        <v>22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Mar. 31, 2025 renewal</t>
        </is>
      </c>
    </row>
    <row r="2">
      <c r="A2" s="3" t="inlineStr">
        <is>
          <t>Leases [Abstract]</t>
        </is>
      </c>
      <c r="B2" s="4" t="inlineStr">
        <is>
          <t xml:space="preserve"> </t>
        </is>
      </c>
    </row>
    <row r="3">
      <c r="A3" s="4" t="inlineStr">
        <is>
          <t>Number of renewal options (at least)</t>
        </is>
      </c>
      <c r="B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37391</v>
      </c>
      <c r="C3" s="6" t="n">
        <v>37764</v>
      </c>
    </row>
    <row r="4">
      <c r="A4" s="4" t="inlineStr">
        <is>
          <t>Finance lease assets</t>
        </is>
      </c>
      <c r="B4" s="5" t="n">
        <v>14822</v>
      </c>
      <c r="C4" s="5" t="n">
        <v>14951</v>
      </c>
    </row>
    <row r="5">
      <c r="A5" s="4" t="inlineStr">
        <is>
          <t>Total leased assets</t>
        </is>
      </c>
      <c r="B5" s="5" t="n">
        <v>52338</v>
      </c>
      <c r="C5" s="5" t="n">
        <v>52858</v>
      </c>
    </row>
    <row r="6">
      <c r="A6" s="3" t="inlineStr">
        <is>
          <t>Liabilities:</t>
        </is>
      </c>
      <c r="B6" s="4" t="inlineStr">
        <is>
          <t xml:space="preserve"> </t>
        </is>
      </c>
      <c r="C6" s="4" t="inlineStr">
        <is>
          <t xml:space="preserve"> </t>
        </is>
      </c>
    </row>
    <row r="7">
      <c r="A7" s="4" t="inlineStr">
        <is>
          <t>Operating lease liabilities</t>
        </is>
      </c>
      <c r="B7" s="5" t="n">
        <v>40030</v>
      </c>
      <c r="C7" s="5" t="n">
        <v>40315</v>
      </c>
    </row>
    <row r="8">
      <c r="A8" s="4" t="inlineStr">
        <is>
          <t>Finance lease liabilities</t>
        </is>
      </c>
      <c r="B8" s="5" t="n">
        <v>15137</v>
      </c>
      <c r="C8" s="5" t="n">
        <v>15151</v>
      </c>
    </row>
    <row r="9">
      <c r="A9" s="4" t="inlineStr">
        <is>
          <t>Total leased liabilities</t>
        </is>
      </c>
      <c r="B9" s="6" t="n">
        <v>55167</v>
      </c>
      <c r="C9" s="6" t="n">
        <v>55466</v>
      </c>
    </row>
    <row r="10">
      <c r="A10" s="4" t="inlineStr">
        <is>
          <t>Premises and equipment, net</t>
        </is>
      </c>
      <c r="B10" s="4" t="inlineStr">
        <is>
          <t>Operating &amp; finance lease right-of-use assets</t>
        </is>
      </c>
      <c r="C10" s="4" t="inlineStr">
        <is>
          <t>Operating &amp; finance lease right-of-use assets</t>
        </is>
      </c>
    </row>
    <row r="11">
      <c r="A11" s="4" t="inlineStr">
        <is>
          <t>Accrued interest payable and other liabilities</t>
        </is>
      </c>
      <c r="B11" s="4" t="inlineStr">
        <is>
          <t>Accrued interest payable and other liabilities</t>
        </is>
      </c>
      <c r="C11" s="4" t="inlineStr">
        <is>
          <t>Accrued interest payable and other liabilities</t>
        </is>
      </c>
    </row>
    <row r="12">
      <c r="A12" s="4" t="inlineStr">
        <is>
          <t>Finance lease accumulated amortization</t>
        </is>
      </c>
      <c r="B12" s="6" t="n">
        <v>1100</v>
      </c>
      <c r="C12" s="6" t="n">
        <v>1100</v>
      </c>
    </row>
    <row r="13">
      <c r="A13" s="4" t="inlineStr">
        <is>
          <t>Finance Lease, Right-of-Use Asset, after Accumulated Amortization, Included In Property And Equipment</t>
        </is>
      </c>
      <c r="B13" s="6" t="n">
        <v>125</v>
      </c>
      <c r="C13" s="6" t="n">
        <v>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90</v>
      </c>
      <c r="C4" s="6" t="n">
        <v>742</v>
      </c>
    </row>
    <row r="5">
      <c r="A5" s="4" t="inlineStr">
        <is>
          <t>Variable lease cost</t>
        </is>
      </c>
      <c r="B5" s="5" t="n">
        <v>49</v>
      </c>
      <c r="C5" s="5" t="n">
        <v>27</v>
      </c>
    </row>
    <row r="6">
      <c r="A6" s="3" t="inlineStr">
        <is>
          <t>Finance lease cost:</t>
        </is>
      </c>
      <c r="B6" s="4" t="inlineStr">
        <is>
          <t xml:space="preserve"> </t>
        </is>
      </c>
      <c r="C6" s="4" t="inlineStr">
        <is>
          <t xml:space="preserve"> </t>
        </is>
      </c>
    </row>
    <row r="7">
      <c r="A7" s="4" t="inlineStr">
        <is>
          <t>Amortization of leased assets</t>
        </is>
      </c>
      <c r="B7" s="5" t="n">
        <v>147</v>
      </c>
      <c r="C7" s="5" t="n">
        <v>18</v>
      </c>
    </row>
    <row r="8">
      <c r="A8" s="4" t="inlineStr">
        <is>
          <t>Interest on lease liabilities</t>
        </is>
      </c>
      <c r="B8" s="5" t="n">
        <v>236</v>
      </c>
      <c r="C8" s="5" t="n">
        <v>3</v>
      </c>
    </row>
    <row r="9">
      <c r="A9" s="4" t="inlineStr">
        <is>
          <t>Sublease income</t>
        </is>
      </c>
      <c r="B9" s="5" t="n">
        <v>-26</v>
      </c>
      <c r="C9" s="5" t="n">
        <v>-24</v>
      </c>
    </row>
    <row r="10">
      <c r="A10" s="4" t="inlineStr">
        <is>
          <t>Net lease cost</t>
        </is>
      </c>
      <c r="B10" s="6" t="n">
        <v>1196</v>
      </c>
      <c r="C10" s="6" t="n">
        <v>7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2067</v>
      </c>
      <c r="C3" s="4" t="inlineStr">
        <is>
          <t xml:space="preserve"> </t>
        </is>
      </c>
    </row>
    <row r="4">
      <c r="A4" s="4" t="inlineStr">
        <is>
          <t>2026</t>
        </is>
      </c>
      <c r="B4" s="5" t="n">
        <v>2737</v>
      </c>
      <c r="C4" s="4" t="inlineStr">
        <is>
          <t xml:space="preserve"> </t>
        </is>
      </c>
    </row>
    <row r="5">
      <c r="A5" s="4" t="inlineStr">
        <is>
          <t>2027</t>
        </is>
      </c>
      <c r="B5" s="5" t="n">
        <v>2759</v>
      </c>
      <c r="C5" s="4" t="inlineStr">
        <is>
          <t xml:space="preserve"> </t>
        </is>
      </c>
    </row>
    <row r="6">
      <c r="A6" s="4" t="inlineStr">
        <is>
          <t>2028</t>
        </is>
      </c>
      <c r="B6" s="5" t="n">
        <v>2827</v>
      </c>
      <c r="C6" s="4" t="inlineStr">
        <is>
          <t xml:space="preserve"> </t>
        </is>
      </c>
    </row>
    <row r="7">
      <c r="A7" s="4" t="inlineStr">
        <is>
          <t>2029</t>
        </is>
      </c>
      <c r="B7" s="5" t="n">
        <v>2862</v>
      </c>
      <c r="C7" s="4" t="inlineStr">
        <is>
          <t xml:space="preserve"> </t>
        </is>
      </c>
    </row>
    <row r="8">
      <c r="A8" s="4" t="inlineStr">
        <is>
          <t>After 2029</t>
        </is>
      </c>
      <c r="B8" s="5" t="n">
        <v>51797</v>
      </c>
      <c r="C8" s="4" t="inlineStr">
        <is>
          <t xml:space="preserve"> </t>
        </is>
      </c>
    </row>
    <row r="9">
      <c r="A9" s="4" t="inlineStr">
        <is>
          <t>Total lease payments</t>
        </is>
      </c>
      <c r="B9" s="5" t="n">
        <v>65049</v>
      </c>
      <c r="C9" s="4" t="inlineStr">
        <is>
          <t xml:space="preserve"> </t>
        </is>
      </c>
    </row>
    <row r="10">
      <c r="A10" s="4" t="inlineStr">
        <is>
          <t>Less: Interest</t>
        </is>
      </c>
      <c r="B10" s="5" t="n">
        <v>25019</v>
      </c>
      <c r="C10" s="4" t="inlineStr">
        <is>
          <t xml:space="preserve"> </t>
        </is>
      </c>
    </row>
    <row r="11">
      <c r="A11" s="4" t="inlineStr">
        <is>
          <t>Present value of lease liabilities</t>
        </is>
      </c>
      <c r="B11" s="5" t="n">
        <v>40030</v>
      </c>
      <c r="C11" s="6" t="n">
        <v>40315</v>
      </c>
    </row>
    <row r="12">
      <c r="A12" s="3" t="inlineStr">
        <is>
          <t>Finance Leases</t>
        </is>
      </c>
      <c r="B12" s="4" t="inlineStr">
        <is>
          <t xml:space="preserve"> </t>
        </is>
      </c>
      <c r="C12" s="4" t="inlineStr">
        <is>
          <t xml:space="preserve"> </t>
        </is>
      </c>
    </row>
    <row r="13">
      <c r="A13" s="4" t="inlineStr">
        <is>
          <t>2025</t>
        </is>
      </c>
      <c r="B13" s="5" t="n">
        <v>635</v>
      </c>
      <c r="C13" s="4" t="inlineStr">
        <is>
          <t xml:space="preserve"> </t>
        </is>
      </c>
    </row>
    <row r="14">
      <c r="A14" s="4" t="inlineStr">
        <is>
          <t>2026</t>
        </is>
      </c>
      <c r="B14" s="5" t="n">
        <v>846</v>
      </c>
      <c r="C14" s="4" t="inlineStr">
        <is>
          <t xml:space="preserve"> </t>
        </is>
      </c>
    </row>
    <row r="15">
      <c r="A15" s="4" t="inlineStr">
        <is>
          <t>2027</t>
        </is>
      </c>
      <c r="B15" s="5" t="n">
        <v>738</v>
      </c>
      <c r="C15" s="4" t="inlineStr">
        <is>
          <t xml:space="preserve"> </t>
        </is>
      </c>
    </row>
    <row r="16">
      <c r="A16" s="4" t="inlineStr">
        <is>
          <t>2028</t>
        </is>
      </c>
      <c r="B16" s="5" t="n">
        <v>783</v>
      </c>
      <c r="C16" s="4" t="inlineStr">
        <is>
          <t xml:space="preserve"> </t>
        </is>
      </c>
    </row>
    <row r="17">
      <c r="A17" s="4" t="inlineStr">
        <is>
          <t>2029</t>
        </is>
      </c>
      <c r="B17" s="5" t="n">
        <v>783</v>
      </c>
      <c r="C17" s="4" t="inlineStr">
        <is>
          <t xml:space="preserve"> </t>
        </is>
      </c>
    </row>
    <row r="18">
      <c r="A18" s="4" t="inlineStr">
        <is>
          <t>After 2029</t>
        </is>
      </c>
      <c r="B18" s="5" t="n">
        <v>32188</v>
      </c>
      <c r="C18" s="4" t="inlineStr">
        <is>
          <t xml:space="preserve"> </t>
        </is>
      </c>
    </row>
    <row r="19">
      <c r="A19" s="4" t="inlineStr">
        <is>
          <t>Total lease payments</t>
        </is>
      </c>
      <c r="B19" s="5" t="n">
        <v>35973</v>
      </c>
      <c r="C19" s="4" t="inlineStr">
        <is>
          <t xml:space="preserve"> </t>
        </is>
      </c>
    </row>
    <row r="20">
      <c r="A20" s="4" t="inlineStr">
        <is>
          <t>Less: Interest</t>
        </is>
      </c>
      <c r="B20" s="5" t="n">
        <v>20836</v>
      </c>
      <c r="C20" s="4" t="inlineStr">
        <is>
          <t xml:space="preserve"> </t>
        </is>
      </c>
    </row>
    <row r="21">
      <c r="A21" s="4" t="inlineStr">
        <is>
          <t>Present value of lease liabilities</t>
        </is>
      </c>
      <c r="B21" s="5" t="n">
        <v>15137</v>
      </c>
      <c r="C21" s="6" t="n">
        <v>15151</v>
      </c>
    </row>
    <row r="22">
      <c r="A22" s="3" t="inlineStr">
        <is>
          <t>Total</t>
        </is>
      </c>
      <c r="B22" s="4" t="inlineStr">
        <is>
          <t xml:space="preserve"> </t>
        </is>
      </c>
      <c r="C22" s="4" t="inlineStr">
        <is>
          <t xml:space="preserve"> </t>
        </is>
      </c>
    </row>
    <row r="23">
      <c r="A23" s="4" t="inlineStr">
        <is>
          <t>2025</t>
        </is>
      </c>
      <c r="B23" s="5" t="n">
        <v>2702</v>
      </c>
      <c r="C23" s="4" t="inlineStr">
        <is>
          <t xml:space="preserve"> </t>
        </is>
      </c>
    </row>
    <row r="24">
      <c r="A24" s="4" t="inlineStr">
        <is>
          <t>2026</t>
        </is>
      </c>
      <c r="B24" s="5" t="n">
        <v>3583</v>
      </c>
      <c r="C24" s="4" t="inlineStr">
        <is>
          <t xml:space="preserve"> </t>
        </is>
      </c>
    </row>
    <row r="25">
      <c r="A25" s="4" t="inlineStr">
        <is>
          <t>2027</t>
        </is>
      </c>
      <c r="B25" s="5" t="n">
        <v>3497</v>
      </c>
      <c r="C25" s="4" t="inlineStr">
        <is>
          <t xml:space="preserve"> </t>
        </is>
      </c>
    </row>
    <row r="26">
      <c r="A26" s="4" t="inlineStr">
        <is>
          <t>2028</t>
        </is>
      </c>
      <c r="B26" s="5" t="n">
        <v>3610</v>
      </c>
      <c r="C26" s="4" t="inlineStr">
        <is>
          <t xml:space="preserve"> </t>
        </is>
      </c>
    </row>
    <row r="27">
      <c r="A27" s="4" t="inlineStr">
        <is>
          <t>2029</t>
        </is>
      </c>
      <c r="B27" s="5" t="n">
        <v>3645</v>
      </c>
      <c r="C27" s="4" t="inlineStr">
        <is>
          <t xml:space="preserve"> </t>
        </is>
      </c>
    </row>
    <row r="28">
      <c r="A28" s="4" t="inlineStr">
        <is>
          <t>After 2029</t>
        </is>
      </c>
      <c r="B28" s="5" t="n">
        <v>83985</v>
      </c>
      <c r="C28" s="4" t="inlineStr">
        <is>
          <t xml:space="preserve"> </t>
        </is>
      </c>
    </row>
    <row r="29">
      <c r="A29" s="4" t="inlineStr">
        <is>
          <t>Total lease payments</t>
        </is>
      </c>
      <c r="B29" s="5" t="n">
        <v>101022</v>
      </c>
      <c r="C29" s="4" t="inlineStr">
        <is>
          <t xml:space="preserve"> </t>
        </is>
      </c>
    </row>
    <row r="30">
      <c r="A30" s="4" t="inlineStr">
        <is>
          <t>Less: Interest</t>
        </is>
      </c>
      <c r="B30" s="5" t="n">
        <v>45855</v>
      </c>
      <c r="C30" s="4" t="inlineStr">
        <is>
          <t xml:space="preserve"> </t>
        </is>
      </c>
    </row>
    <row r="31">
      <c r="A31" s="4" t="inlineStr">
        <is>
          <t>Present value of lease liabilities</t>
        </is>
      </c>
      <c r="B31" s="5" t="n">
        <v>55167</v>
      </c>
      <c r="C31" s="4" t="inlineStr">
        <is>
          <t xml:space="preserve"> </t>
        </is>
      </c>
    </row>
    <row r="32">
      <c r="A32" s="4" t="inlineStr">
        <is>
          <t>Minimum payments lease</t>
        </is>
      </c>
      <c r="B32" s="6" t="n">
        <v>3400</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Schedule of Weighted Average Lease Term and Discount Rate (Details)</t>
        </is>
      </c>
      <c r="B1" s="2" t="inlineStr">
        <is>
          <t>Mar. 31, 2025</t>
        </is>
      </c>
      <c r="C1" s="2" t="inlineStr">
        <is>
          <t>Dec. 31, 2024</t>
        </is>
      </c>
    </row>
    <row r="2">
      <c r="A2" s="3" t="inlineStr">
        <is>
          <t>Weighted-average remaining lease term (years)</t>
        </is>
      </c>
      <c r="B2" s="4" t="inlineStr">
        <is>
          <t xml:space="preserve"> </t>
        </is>
      </c>
      <c r="C2" s="4" t="inlineStr">
        <is>
          <t xml:space="preserve"> </t>
        </is>
      </c>
    </row>
    <row r="3">
      <c r="A3" s="4" t="inlineStr">
        <is>
          <t>Operating leases</t>
        </is>
      </c>
      <c r="B3" s="4" t="inlineStr">
        <is>
          <t>22 years 7 months 6 days</t>
        </is>
      </c>
      <c r="C3" s="4" t="inlineStr">
        <is>
          <t>22 years 9 months 18 days</t>
        </is>
      </c>
    </row>
    <row r="4">
      <c r="A4" s="4" t="inlineStr">
        <is>
          <t>Finance leases</t>
        </is>
      </c>
      <c r="B4" s="4" t="inlineStr">
        <is>
          <t>34 years 3 months 18 days</t>
        </is>
      </c>
      <c r="C4" s="4" t="inlineStr">
        <is>
          <t>34 years 7 months 6 days</t>
        </is>
      </c>
    </row>
    <row r="5">
      <c r="A5" s="3" t="inlineStr">
        <is>
          <t>Weighted-average discount rate</t>
        </is>
      </c>
      <c r="B5" s="4" t="inlineStr">
        <is>
          <t xml:space="preserve"> </t>
        </is>
      </c>
      <c r="C5" s="4" t="inlineStr">
        <is>
          <t xml:space="preserve"> </t>
        </is>
      </c>
    </row>
    <row r="6">
      <c r="A6" s="4" t="inlineStr">
        <is>
          <t>Operating leases</t>
        </is>
      </c>
      <c r="B6" s="12" t="n">
        <v>0.0422</v>
      </c>
      <c r="C6" s="12" t="n">
        <v>0.0422</v>
      </c>
    </row>
    <row r="7">
      <c r="A7" s="4" t="inlineStr">
        <is>
          <t>Finance leases</t>
        </is>
      </c>
      <c r="B7" s="12" t="n">
        <v>0.0525</v>
      </c>
      <c r="C7" s="12" t="n">
        <v>0.05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286</v>
      </c>
      <c r="C4" s="6" t="n">
        <v>26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POSITS - Schedule of Deposit Maturities (Details) $ in Thousands</t>
        </is>
      </c>
      <c r="B1" s="2" t="inlineStr">
        <is>
          <t>Mar. 31, 2025 USD ($)</t>
        </is>
      </c>
    </row>
    <row r="2">
      <c r="A2" s="3" t="inlineStr">
        <is>
          <t>Deposits [Abstract]</t>
        </is>
      </c>
      <c r="B2" s="4" t="inlineStr">
        <is>
          <t xml:space="preserve"> </t>
        </is>
      </c>
    </row>
    <row r="3">
      <c r="A3" s="4" t="inlineStr">
        <is>
          <t>2025</t>
        </is>
      </c>
      <c r="B3" s="6" t="n">
        <v>511578</v>
      </c>
    </row>
    <row r="4">
      <c r="A4" s="4" t="inlineStr">
        <is>
          <t>2026</t>
        </is>
      </c>
      <c r="B4" s="5" t="n">
        <v>207929</v>
      </c>
    </row>
    <row r="5">
      <c r="A5" s="4" t="inlineStr">
        <is>
          <t>2027</t>
        </is>
      </c>
      <c r="B5" s="5" t="n">
        <v>10213</v>
      </c>
    </row>
    <row r="6">
      <c r="A6" s="4" t="inlineStr">
        <is>
          <t>2028</t>
        </is>
      </c>
      <c r="B6" s="5" t="n">
        <v>4161</v>
      </c>
    </row>
    <row r="7">
      <c r="A7" s="4" t="inlineStr">
        <is>
          <t>2029</t>
        </is>
      </c>
      <c r="B7" s="5" t="n">
        <v>2316</v>
      </c>
    </row>
    <row r="8">
      <c r="A8" s="4" t="inlineStr">
        <is>
          <t>Thereafter</t>
        </is>
      </c>
      <c r="B8" s="5" t="n">
        <v>1405</v>
      </c>
    </row>
    <row r="9">
      <c r="A9" s="4" t="inlineStr">
        <is>
          <t>Total</t>
        </is>
      </c>
      <c r="B9" s="6" t="n">
        <v>737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Certificates of deposit of $250 thousand or more</t>
        </is>
      </c>
      <c r="B3" s="13" t="n">
        <v>140.4</v>
      </c>
      <c r="C3" s="13" t="n">
        <v>131.1</v>
      </c>
    </row>
    <row r="4">
      <c r="A4" s="4" t="inlineStr">
        <is>
          <t>Brokered deposits</t>
        </is>
      </c>
      <c r="B4" s="5" t="n">
        <v>185</v>
      </c>
      <c r="C4" s="5" t="n">
        <v>185</v>
      </c>
    </row>
    <row r="5">
      <c r="A5" s="4" t="inlineStr">
        <is>
          <t>Reciprocal deposits</t>
        </is>
      </c>
      <c r="B5" s="13" t="n">
        <v>921.6</v>
      </c>
      <c r="C5" s="13" t="n">
        <v>9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37" customWidth="1" min="7" max="7"/>
    <col width="17" customWidth="1" min="8" max="8"/>
    <col width="44" customWidth="1" min="9" max="9"/>
    <col width="32" customWidth="1" min="10" max="10"/>
    <col width="42" customWidth="1" min="11" max="11"/>
    <col width="57" customWidth="1" min="12" max="12"/>
  </cols>
  <sheetData>
    <row r="1">
      <c r="A1" s="1" t="inlineStr">
        <is>
          <t>CONDENSED CONSOLIDATED STATEMENTS OF CHANGES IN SHAREHOLDERS’ EQUITY (unaudited) - USD ($)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Loss</t>
        </is>
      </c>
      <c r="H1" s="2" t="inlineStr">
        <is>
          <t>Restricted Stock</t>
        </is>
      </c>
      <c r="I1" s="2" t="inlineStr">
        <is>
          <t>Restricted Stock Additional Paid-In Capital</t>
        </is>
      </c>
      <c r="J1" s="2" t="inlineStr">
        <is>
          <t>Restricted Stock Treasury Stock</t>
        </is>
      </c>
      <c r="K1" s="2" t="inlineStr">
        <is>
          <t>Performance Based Restricted Stock Awards</t>
        </is>
      </c>
      <c r="L1" s="2" t="inlineStr">
        <is>
          <t>Performance Based Restricted Stock Awards Treasury Stock</t>
        </is>
      </c>
    </row>
    <row r="2">
      <c r="A2" s="4" t="inlineStr">
        <is>
          <t>Beginning balance at Dec. 31, 2023</t>
        </is>
      </c>
      <c r="B2" s="6" t="n">
        <v>571247</v>
      </c>
      <c r="C2" s="6" t="n">
        <v>57785</v>
      </c>
      <c r="D2" s="6" t="n">
        <v>220495</v>
      </c>
      <c r="E2" s="6" t="n">
        <v>345935</v>
      </c>
      <c r="F2" s="6" t="n">
        <v>-6890</v>
      </c>
      <c r="G2" s="6" t="n">
        <v>-46078</v>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2600</v>
      </c>
      <c r="C4" s="4" t="inlineStr">
        <is>
          <t xml:space="preserve"> </t>
        </is>
      </c>
      <c r="D4" s="4" t="inlineStr">
        <is>
          <t xml:space="preserve"> </t>
        </is>
      </c>
      <c r="E4" s="5" t="n">
        <v>12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t>
        </is>
      </c>
      <c r="B5" s="5" t="n">
        <v>-1125</v>
      </c>
      <c r="C5" s="4" t="inlineStr">
        <is>
          <t xml:space="preserve"> </t>
        </is>
      </c>
      <c r="D5" s="4" t="inlineStr">
        <is>
          <t xml:space="preserve"> </t>
        </is>
      </c>
      <c r="E5" s="4" t="inlineStr">
        <is>
          <t xml:space="preserve"> </t>
        </is>
      </c>
      <c r="F5" s="4" t="inlineStr">
        <is>
          <t xml:space="preserve"> </t>
        </is>
      </c>
      <c r="G5" s="5" t="n">
        <v>-11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feiture of restricted stock award grants</t>
        </is>
      </c>
      <c r="B6" s="5" t="n">
        <v>0</v>
      </c>
      <c r="C6" s="4" t="inlineStr">
        <is>
          <t xml:space="preserve"> </t>
        </is>
      </c>
      <c r="D6" s="5" t="n">
        <v>50</v>
      </c>
      <c r="E6" s="4" t="inlineStr">
        <is>
          <t xml:space="preserve"> </t>
        </is>
      </c>
      <c r="F6" s="5" t="n">
        <v>-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award grants and performance-based restricted stock award grants</t>
        </is>
      </c>
      <c r="B7" s="5" t="n">
        <v>0</v>
      </c>
      <c r="C7" s="4" t="inlineStr">
        <is>
          <t xml:space="preserve"> </t>
        </is>
      </c>
      <c r="D7" s="5" t="n">
        <v>-179</v>
      </c>
      <c r="E7" s="4" t="inlineStr">
        <is>
          <t xml:space="preserve"> </t>
        </is>
      </c>
      <c r="F7" s="5" t="n">
        <v>179</v>
      </c>
      <c r="G7" s="4" t="inlineStr">
        <is>
          <t xml:space="preserve"> </t>
        </is>
      </c>
      <c r="H7" s="6" t="n">
        <v>0</v>
      </c>
      <c r="I7" s="6" t="n">
        <v>-3025</v>
      </c>
      <c r="J7" s="6" t="n">
        <v>3025</v>
      </c>
      <c r="K7" s="4" t="inlineStr">
        <is>
          <t xml:space="preserve"> </t>
        </is>
      </c>
      <c r="L7" s="4" t="inlineStr">
        <is>
          <t xml:space="preserve"> </t>
        </is>
      </c>
    </row>
    <row r="8">
      <c r="A8" s="4" t="inlineStr">
        <is>
          <t>Stock-based compensation expense</t>
        </is>
      </c>
      <c r="B8" s="5" t="n">
        <v>883</v>
      </c>
      <c r="C8" s="4" t="inlineStr">
        <is>
          <t xml:space="preserve"> </t>
        </is>
      </c>
      <c r="D8" s="5" t="n">
        <v>8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treasury stock for the purpose of tax withholding related to restricted stock award ve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6</v>
      </c>
      <c r="I9" s="4" t="inlineStr">
        <is>
          <t xml:space="preserve"> </t>
        </is>
      </c>
      <c r="J9" s="5" t="n">
        <v>-156</v>
      </c>
      <c r="K9" s="6" t="n">
        <v>-54</v>
      </c>
      <c r="L9" s="6" t="n">
        <v>-54</v>
      </c>
    </row>
    <row r="10">
      <c r="A10" s="4" t="inlineStr">
        <is>
          <t>Preferred cash dividend declared</t>
        </is>
      </c>
      <c r="B10" s="5" t="n">
        <v>-1075</v>
      </c>
      <c r="C10" s="4" t="inlineStr">
        <is>
          <t xml:space="preserve"> </t>
        </is>
      </c>
      <c r="D10" s="4" t="inlineStr">
        <is>
          <t xml:space="preserve"> </t>
        </is>
      </c>
      <c r="E10" s="5" t="n">
        <v>-10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t>
        </is>
      </c>
      <c r="B11" s="5" t="n">
        <v>-3680</v>
      </c>
      <c r="C11" s="4" t="inlineStr">
        <is>
          <t xml:space="preserve"> </t>
        </is>
      </c>
      <c r="D11" s="4" t="inlineStr">
        <is>
          <t xml:space="preserve"> </t>
        </is>
      </c>
      <c r="E11" s="5" t="n">
        <v>-36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4</t>
        </is>
      </c>
      <c r="B12" s="5" t="n">
        <v>578640</v>
      </c>
      <c r="C12" s="5" t="n">
        <v>57785</v>
      </c>
      <c r="D12" s="5" t="n">
        <v>218224</v>
      </c>
      <c r="E12" s="5" t="n">
        <v>353780</v>
      </c>
      <c r="F12" s="5" t="n">
        <v>-3946</v>
      </c>
      <c r="G12" s="5" t="n">
        <v>-472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4</t>
        </is>
      </c>
      <c r="B13" s="5" t="n">
        <v>610695</v>
      </c>
      <c r="C13" s="5" t="n">
        <v>57785</v>
      </c>
      <c r="D13" s="5" t="n">
        <v>219876</v>
      </c>
      <c r="E13" s="5" t="n">
        <v>381296</v>
      </c>
      <c r="F13" s="5" t="n">
        <v>-4689</v>
      </c>
      <c r="G13" s="5" t="n">
        <v>-43573</v>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11481</v>
      </c>
      <c r="C15" s="4" t="inlineStr">
        <is>
          <t xml:space="preserve"> </t>
        </is>
      </c>
      <c r="D15" s="4" t="inlineStr">
        <is>
          <t xml:space="preserve"> </t>
        </is>
      </c>
      <c r="E15" s="5" t="n">
        <v>1148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7061</v>
      </c>
      <c r="C16" s="4" t="inlineStr">
        <is>
          <t xml:space="preserve"> </t>
        </is>
      </c>
      <c r="D16" s="4" t="inlineStr">
        <is>
          <t xml:space="preserve"> </t>
        </is>
      </c>
      <c r="E16" s="4" t="inlineStr">
        <is>
          <t xml:space="preserve"> </t>
        </is>
      </c>
      <c r="F16" s="4" t="inlineStr">
        <is>
          <t xml:space="preserve"> </t>
        </is>
      </c>
      <c r="G16" s="5" t="n">
        <v>706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feiture of restricted stock award grants</t>
        </is>
      </c>
      <c r="B17" s="5" t="n">
        <v>0</v>
      </c>
      <c r="C17" s="4" t="inlineStr">
        <is>
          <t xml:space="preserve"> </t>
        </is>
      </c>
      <c r="D17" s="5" t="n">
        <v>90</v>
      </c>
      <c r="E17" s="4" t="inlineStr">
        <is>
          <t xml:space="preserve"> </t>
        </is>
      </c>
      <c r="F17" s="5" t="n">
        <v>-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award grants and performance-based restricted stock award grants</t>
        </is>
      </c>
      <c r="B18" s="5" t="n">
        <v>0</v>
      </c>
      <c r="C18" s="4" t="inlineStr">
        <is>
          <t xml:space="preserve"> </t>
        </is>
      </c>
      <c r="D18" s="5" t="n">
        <v>-167</v>
      </c>
      <c r="E18" s="4" t="inlineStr">
        <is>
          <t xml:space="preserve"> </t>
        </is>
      </c>
      <c r="F18" s="5" t="n">
        <v>1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expense</t>
        </is>
      </c>
      <c r="B19" s="5" t="n">
        <v>455</v>
      </c>
      <c r="C19" s="4" t="inlineStr">
        <is>
          <t xml:space="preserve"> </t>
        </is>
      </c>
      <c r="D19" s="5" t="n">
        <v>4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treasury stock for the purpose of tax withholding related to restricted stock award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2</v>
      </c>
      <c r="I20" s="4" t="inlineStr">
        <is>
          <t xml:space="preserve"> </t>
        </is>
      </c>
      <c r="J20" s="6" t="n">
        <v>-282</v>
      </c>
      <c r="K20" s="6" t="n">
        <v>-50</v>
      </c>
      <c r="L20" s="6" t="n">
        <v>-50</v>
      </c>
    </row>
    <row r="21">
      <c r="A21" s="4" t="inlineStr">
        <is>
          <t>Preferred cash dividend declared</t>
        </is>
      </c>
      <c r="B21" s="5" t="n">
        <v>-1075</v>
      </c>
      <c r="C21" s="4" t="inlineStr">
        <is>
          <t xml:space="preserve"> </t>
        </is>
      </c>
      <c r="D21" s="4" t="inlineStr">
        <is>
          <t xml:space="preserve"> </t>
        </is>
      </c>
      <c r="E21" s="5" t="n">
        <v>-1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dividends declared</t>
        </is>
      </c>
      <c r="B22" s="5" t="n">
        <v>-3777</v>
      </c>
      <c r="C22" s="4" t="inlineStr">
        <is>
          <t xml:space="preserve"> </t>
        </is>
      </c>
      <c r="D22" s="4" t="inlineStr">
        <is>
          <t xml:space="preserve"> </t>
        </is>
      </c>
      <c r="E22" s="5" t="n">
        <v>-37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5</t>
        </is>
      </c>
      <c r="B23" s="6" t="n">
        <v>624508</v>
      </c>
      <c r="C23" s="6" t="n">
        <v>57785</v>
      </c>
      <c r="D23" s="6" t="n">
        <v>220254</v>
      </c>
      <c r="E23" s="6" t="n">
        <v>387925</v>
      </c>
      <c r="F23" s="6" t="n">
        <v>-4944</v>
      </c>
      <c r="G23" s="6" t="n">
        <v>-36512</v>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 width="32" customWidth="1" min="5" max="5"/>
    <col width="31" customWidth="1" min="6" max="6"/>
  </cols>
  <sheetData>
    <row r="1">
      <c r="A1" s="1" t="inlineStr">
        <is>
          <t>BORROWINGS - Additional Information (Details)</t>
        </is>
      </c>
      <c r="B1" s="2" t="inlineStr">
        <is>
          <t>1 Months Ended</t>
        </is>
      </c>
      <c r="C1" s="2" t="inlineStr">
        <is>
          <t>3 Months Ended</t>
        </is>
      </c>
      <c r="D1" s="2" t="inlineStr">
        <is>
          <t>6 Months Ended</t>
        </is>
      </c>
      <c r="E1" s="2" t="inlineStr">
        <is>
          <t>12 Months Ended</t>
        </is>
      </c>
    </row>
    <row r="2">
      <c r="B2" s="2" t="inlineStr">
        <is>
          <t>Jun. 30, 2021 USD ($)</t>
        </is>
      </c>
      <c r="C2" s="2" t="inlineStr">
        <is>
          <t>Mar. 31, 2025 USD ($) agreement</t>
        </is>
      </c>
      <c r="D2" s="2" t="inlineStr">
        <is>
          <t>Jun. 30, 2024 USD ($)</t>
        </is>
      </c>
      <c r="E2" s="2" t="inlineStr">
        <is>
          <t>Dec. 31, 2024 USD ($) agreement</t>
        </is>
      </c>
      <c r="F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s of the FHLB borrowings</t>
        </is>
      </c>
      <c r="B4" s="4" t="inlineStr">
        <is>
          <t xml:space="preserve"> </t>
        </is>
      </c>
      <c r="C4" s="6" t="n">
        <v>2200000000</v>
      </c>
      <c r="D4" s="4" t="inlineStr">
        <is>
          <t xml:space="preserve"> </t>
        </is>
      </c>
      <c r="E4" s="6" t="n">
        <v>2100000000</v>
      </c>
      <c r="F4" s="4" t="inlineStr">
        <is>
          <t xml:space="preserve"> </t>
        </is>
      </c>
    </row>
    <row r="5">
      <c r="A5" s="4" t="inlineStr">
        <is>
          <t>Remaining borrowing capacity</t>
        </is>
      </c>
      <c r="B5" s="4" t="inlineStr">
        <is>
          <t xml:space="preserve"> </t>
        </is>
      </c>
      <c r="C5" s="5" t="n">
        <v>1200000000</v>
      </c>
      <c r="D5" s="4" t="inlineStr">
        <is>
          <t xml:space="preserve"> </t>
        </is>
      </c>
      <c r="E5" s="5" t="n">
        <v>1200000000</v>
      </c>
      <c r="F5" s="4" t="inlineStr">
        <is>
          <t xml:space="preserve"> </t>
        </is>
      </c>
    </row>
    <row r="6">
      <c r="A6" s="4" t="inlineStr">
        <is>
          <t>Naming applicable municipalities as beneficiaries</t>
        </is>
      </c>
      <c r="B6" s="4" t="inlineStr">
        <is>
          <t xml:space="preserve"> </t>
        </is>
      </c>
      <c r="C6" s="5" t="n">
        <v>159400000</v>
      </c>
      <c r="D6" s="6" t="n">
        <v>157700000</v>
      </c>
      <c r="E6" s="4" t="inlineStr">
        <is>
          <t xml:space="preserve"> </t>
        </is>
      </c>
      <c r="F6" s="4" t="inlineStr">
        <is>
          <t xml:space="preserve"> </t>
        </is>
      </c>
    </row>
    <row r="7">
      <c r="A7" s="4" t="inlineStr">
        <is>
          <t>Loans receivable</t>
        </is>
      </c>
      <c r="B7" s="4" t="inlineStr">
        <is>
          <t xml:space="preserve"> </t>
        </is>
      </c>
      <c r="C7" s="5" t="n">
        <v>4610009000</v>
      </c>
      <c r="D7" s="4" t="inlineStr">
        <is>
          <t xml:space="preserve"> </t>
        </is>
      </c>
      <c r="E7" s="5" t="n">
        <v>4608956000</v>
      </c>
      <c r="F7" s="4" t="inlineStr">
        <is>
          <t xml:space="preserve"> </t>
        </is>
      </c>
    </row>
    <row r="8">
      <c r="A8" s="4" t="inlineStr">
        <is>
          <t>Maximum amount of Open Repo borrowing available</t>
        </is>
      </c>
      <c r="B8" s="4" t="inlineStr">
        <is>
          <t xml:space="preserve"> </t>
        </is>
      </c>
      <c r="C8" s="5" t="n">
        <v>0</v>
      </c>
      <c r="D8" s="4" t="inlineStr">
        <is>
          <t xml:space="preserve"> </t>
        </is>
      </c>
      <c r="E8" s="5" t="n">
        <v>0</v>
      </c>
      <c r="F8" s="4" t="inlineStr">
        <is>
          <t xml:space="preserve"> </t>
        </is>
      </c>
    </row>
    <row r="9">
      <c r="A9" s="4" t="inlineStr">
        <is>
          <t>Unamortized debt issuance costs</t>
        </is>
      </c>
      <c r="B9" s="4" t="inlineStr">
        <is>
          <t xml:space="preserve"> </t>
        </is>
      </c>
      <c r="C9" s="5" t="n">
        <v>400000</v>
      </c>
      <c r="D9" s="4" t="inlineStr">
        <is>
          <t xml:space="preserve"> </t>
        </is>
      </c>
      <c r="E9" s="5" t="n">
        <v>400000</v>
      </c>
      <c r="F9" s="4" t="inlineStr">
        <is>
          <t xml:space="preserve"> </t>
        </is>
      </c>
    </row>
    <row r="10">
      <c r="A10" s="4" t="inlineStr">
        <is>
          <t>Federal Home Loan Bank, Advances, Open Repo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home loan balance</t>
        </is>
      </c>
      <c r="B12" s="4" t="inlineStr">
        <is>
          <t xml:space="preserve"> </t>
        </is>
      </c>
      <c r="C12" s="6" t="n">
        <v>250000000</v>
      </c>
      <c r="D12" s="4" t="inlineStr">
        <is>
          <t xml:space="preserve"> </t>
        </is>
      </c>
      <c r="E12" s="5" t="n">
        <v>250000000</v>
      </c>
      <c r="F12" s="4" t="inlineStr">
        <is>
          <t xml:space="preserve"> </t>
        </is>
      </c>
    </row>
    <row r="13">
      <c r="A13" s="4" t="inlineStr">
        <is>
          <t>Commitment term</t>
        </is>
      </c>
      <c r="B13" s="4" t="inlineStr">
        <is>
          <t xml:space="preserve"> </t>
        </is>
      </c>
      <c r="C13" s="4" t="inlineStr">
        <is>
          <t>364 days</t>
        </is>
      </c>
      <c r="D13" s="4" t="inlineStr">
        <is>
          <t xml:space="preserve"> </t>
        </is>
      </c>
      <c r="E13" s="4" t="inlineStr">
        <is>
          <t xml:space="preserve"> </t>
        </is>
      </c>
      <c r="F13" s="4" t="inlineStr">
        <is>
          <t xml:space="preserve"> </t>
        </is>
      </c>
    </row>
    <row r="14">
      <c r="A14" s="4" t="inlineStr">
        <is>
          <t>Maximum amount of Open Repo borrowing available</t>
        </is>
      </c>
      <c r="B14" s="4" t="inlineStr">
        <is>
          <t xml:space="preserve"> </t>
        </is>
      </c>
      <c r="C14" s="6" t="n">
        <v>0</v>
      </c>
      <c r="D14" s="4" t="inlineStr">
        <is>
          <t xml:space="preserve"> </t>
        </is>
      </c>
      <c r="E14" s="5" t="n">
        <v>0</v>
      </c>
      <c r="F14" s="4" t="inlineStr">
        <is>
          <t xml:space="preserve"> </t>
        </is>
      </c>
    </row>
    <row r="15">
      <c r="A15" s="4" t="inlineStr">
        <is>
          <t>Federal Reserve Bank Advances | Federal Reserve BIC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deral home loan balance</t>
        </is>
      </c>
      <c r="B17" s="4" t="inlineStr">
        <is>
          <t xml:space="preserve"> </t>
        </is>
      </c>
      <c r="C17" s="5" t="n">
        <v>213800000</v>
      </c>
      <c r="D17" s="4" t="inlineStr">
        <is>
          <t xml:space="preserve"> </t>
        </is>
      </c>
      <c r="E17" s="4" t="inlineStr">
        <is>
          <t xml:space="preserve"> </t>
        </is>
      </c>
      <c r="F17" s="4" t="inlineStr">
        <is>
          <t xml:space="preserve"> </t>
        </is>
      </c>
    </row>
    <row r="18">
      <c r="A18" s="4" t="inlineStr">
        <is>
          <t>Prepayments of the FHLB borrowings</t>
        </is>
      </c>
      <c r="B18" s="4" t="inlineStr">
        <is>
          <t xml:space="preserve"> </t>
        </is>
      </c>
      <c r="C18" s="5" t="n">
        <v>77800000</v>
      </c>
      <c r="D18" s="4" t="inlineStr">
        <is>
          <t xml:space="preserve"> </t>
        </is>
      </c>
      <c r="E18" s="4" t="inlineStr">
        <is>
          <t xml:space="preserve"> </t>
        </is>
      </c>
      <c r="F18" s="4" t="inlineStr">
        <is>
          <t xml:space="preserve"> </t>
        </is>
      </c>
    </row>
    <row r="19">
      <c r="A19" s="4" t="inlineStr">
        <is>
          <t>Loans receivable</t>
        </is>
      </c>
      <c r="B19" s="4" t="inlineStr">
        <is>
          <t xml:space="preserve"> </t>
        </is>
      </c>
      <c r="C19" s="5" t="n">
        <v>218900000</v>
      </c>
      <c r="D19" s="4" t="inlineStr">
        <is>
          <t xml:space="preserve"> </t>
        </is>
      </c>
      <c r="E19" s="4" t="inlineStr">
        <is>
          <t xml:space="preserve"> </t>
        </is>
      </c>
      <c r="F19" s="4" t="inlineStr">
        <is>
          <t xml:space="preserve"> </t>
        </is>
      </c>
    </row>
    <row r="20">
      <c r="A20" s="4" t="inlineStr">
        <is>
          <t>Maximum amount of Open Repo borrowing available</t>
        </is>
      </c>
      <c r="B20" s="4" t="inlineStr">
        <is>
          <t xml:space="preserve"> </t>
        </is>
      </c>
      <c r="C20" s="6" t="n">
        <v>0</v>
      </c>
      <c r="D20" s="4" t="inlineStr">
        <is>
          <t xml:space="preserve"> </t>
        </is>
      </c>
      <c r="E20" s="6" t="n">
        <v>0</v>
      </c>
      <c r="F20" s="4" t="inlineStr">
        <is>
          <t xml:space="preserve"> </t>
        </is>
      </c>
    </row>
    <row r="21">
      <c r="A21" s="4" t="inlineStr">
        <is>
          <t>Subordinat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eferred trust securities | security</t>
        </is>
      </c>
      <c r="B23" s="4" t="inlineStr">
        <is>
          <t xml:space="preserve"> </t>
        </is>
      </c>
      <c r="C23" s="4" t="inlineStr">
        <is>
          <t xml:space="preserve"> </t>
        </is>
      </c>
      <c r="D23" s="4" t="inlineStr">
        <is>
          <t xml:space="preserve"> </t>
        </is>
      </c>
      <c r="E23" s="4" t="inlineStr">
        <is>
          <t xml:space="preserve"> </t>
        </is>
      </c>
      <c r="F23" s="5" t="n">
        <v>2</v>
      </c>
    </row>
    <row r="24">
      <c r="A24" s="4" t="inlineStr">
        <is>
          <t>Floating rate trust preferred securities</t>
        </is>
      </c>
      <c r="B24" s="4" t="inlineStr">
        <is>
          <t xml:space="preserve"> </t>
        </is>
      </c>
      <c r="C24" s="4" t="inlineStr">
        <is>
          <t xml:space="preserve"> </t>
        </is>
      </c>
      <c r="D24" s="4" t="inlineStr">
        <is>
          <t xml:space="preserve"> </t>
        </is>
      </c>
      <c r="E24" s="4" t="inlineStr">
        <is>
          <t xml:space="preserve"> </t>
        </is>
      </c>
      <c r="F24" s="6" t="n">
        <v>10000000</v>
      </c>
    </row>
    <row r="25">
      <c r="A25" s="4" t="inlineStr">
        <is>
          <t>Effective percentage</t>
        </is>
      </c>
      <c r="B25" s="4" t="inlineStr">
        <is>
          <t xml:space="preserve"> </t>
        </is>
      </c>
      <c r="C25" s="12" t="n">
        <v>0.0611</v>
      </c>
      <c r="D25" s="4" t="inlineStr">
        <is>
          <t xml:space="preserve"> </t>
        </is>
      </c>
      <c r="E25" s="12" t="n">
        <v>0.0617</v>
      </c>
      <c r="F25" s="4" t="inlineStr">
        <is>
          <t xml:space="preserve"> </t>
        </is>
      </c>
    </row>
    <row r="26">
      <c r="A26" s="4" t="inlineStr">
        <is>
          <t>Trust preferred securities, interest payment deferment period</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Subordinated Debt | Notes Maturing In June 203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loating rate trust preferred securities</t>
        </is>
      </c>
      <c r="B29" s="6" t="n">
        <v>85000000</v>
      </c>
      <c r="C29" s="4" t="inlineStr">
        <is>
          <t xml:space="preserve"> </t>
        </is>
      </c>
      <c r="D29" s="4" t="inlineStr">
        <is>
          <t xml:space="preserve"> </t>
        </is>
      </c>
      <c r="E29" s="4" t="inlineStr">
        <is>
          <t xml:space="preserve"> </t>
        </is>
      </c>
      <c r="F29" s="4" t="inlineStr">
        <is>
          <t xml:space="preserve"> </t>
        </is>
      </c>
    </row>
    <row r="30">
      <c r="A30" s="4" t="inlineStr">
        <is>
          <t>Interest rate, percentage</t>
        </is>
      </c>
      <c r="B30" s="12" t="n">
        <v>0.0325</v>
      </c>
      <c r="C30" s="4" t="inlineStr">
        <is>
          <t xml:space="preserve"> </t>
        </is>
      </c>
      <c r="D30" s="4" t="inlineStr">
        <is>
          <t xml:space="preserve"> </t>
        </is>
      </c>
      <c r="E30" s="4" t="inlineStr">
        <is>
          <t xml:space="preserve"> </t>
        </is>
      </c>
      <c r="F30" s="4" t="inlineStr">
        <is>
          <t xml:space="preserve"> </t>
        </is>
      </c>
    </row>
    <row r="31">
      <c r="A31" s="4" t="inlineStr">
        <is>
          <t>Proceeds from issuance of subordinated notes, net of issuance costs</t>
        </is>
      </c>
      <c r="B31" s="6" t="n">
        <v>83500000</v>
      </c>
      <c r="C31" s="4" t="inlineStr">
        <is>
          <t xml:space="preserve"> </t>
        </is>
      </c>
      <c r="D31" s="4" t="inlineStr">
        <is>
          <t xml:space="preserve"> </t>
        </is>
      </c>
      <c r="E31" s="4" t="inlineStr">
        <is>
          <t xml:space="preserve"> </t>
        </is>
      </c>
      <c r="F31" s="4" t="inlineStr">
        <is>
          <t xml:space="preserve"> </t>
        </is>
      </c>
    </row>
    <row r="32">
      <c r="A32" s="4" t="inlineStr">
        <is>
          <t>Subordinated Debt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basis spread on variable rate</t>
        </is>
      </c>
      <c r="B34" s="4" t="inlineStr">
        <is>
          <t xml:space="preserve"> </t>
        </is>
      </c>
      <c r="C34" s="12" t="n">
        <v>0.0155</v>
      </c>
      <c r="D34" s="4" t="inlineStr">
        <is>
          <t xml:space="preserve"> </t>
        </is>
      </c>
      <c r="E34" s="4" t="inlineStr">
        <is>
          <t xml:space="preserve"> </t>
        </is>
      </c>
      <c r="F34" s="4" t="inlineStr">
        <is>
          <t xml:space="preserve"> </t>
        </is>
      </c>
    </row>
    <row r="35">
      <c r="A35" s="4" t="inlineStr">
        <is>
          <t>Credit spread adjustment (as percent)</t>
        </is>
      </c>
      <c r="B35" s="4" t="inlineStr">
        <is>
          <t xml:space="preserve"> </t>
        </is>
      </c>
      <c r="C35" s="14" t="n">
        <v>0.0026161</v>
      </c>
      <c r="D35" s="4" t="inlineStr">
        <is>
          <t xml:space="preserve"> </t>
        </is>
      </c>
      <c r="E35" s="4" t="inlineStr">
        <is>
          <t xml:space="preserve"> </t>
        </is>
      </c>
      <c r="F35" s="4" t="inlineStr">
        <is>
          <t xml:space="preserve"> </t>
        </is>
      </c>
    </row>
    <row r="36">
      <c r="A36" s="4" t="inlineStr">
        <is>
          <t>Subordinated Debt | SOFR | Notes Maturing In June 203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basis spread on variable rate</t>
        </is>
      </c>
      <c r="B38" s="4" t="inlineStr">
        <is>
          <t xml:space="preserve"> </t>
        </is>
      </c>
      <c r="C38" s="12" t="n">
        <v>0.0258</v>
      </c>
      <c r="D38" s="4" t="inlineStr">
        <is>
          <t xml:space="preserve"> </t>
        </is>
      </c>
      <c r="E38" s="4" t="inlineStr">
        <is>
          <t xml:space="preserve"> </t>
        </is>
      </c>
      <c r="F38" s="4" t="inlineStr">
        <is>
          <t xml:space="preserve"> </t>
        </is>
      </c>
    </row>
    <row r="39">
      <c r="A39" s="4" t="inlineStr">
        <is>
          <t>Subordinated Debt |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basis spread on variable rate</t>
        </is>
      </c>
      <c r="B41" s="4" t="inlineStr">
        <is>
          <t xml:space="preserve"> </t>
        </is>
      </c>
      <c r="C41" s="4" t="inlineStr">
        <is>
          <t xml:space="preserve"> </t>
        </is>
      </c>
      <c r="D41" s="4" t="inlineStr">
        <is>
          <t xml:space="preserve"> </t>
        </is>
      </c>
      <c r="E41" s="4" t="inlineStr">
        <is>
          <t xml:space="preserve"> </t>
        </is>
      </c>
      <c r="F41" s="12" t="n">
        <v>0.0155</v>
      </c>
    </row>
    <row r="42">
      <c r="A42" s="4" t="inlineStr">
        <is>
          <t>Line of Credit | Overnight Borrowing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outstanding amount</t>
        </is>
      </c>
      <c r="B44" s="4" t="inlineStr">
        <is>
          <t xml:space="preserve"> </t>
        </is>
      </c>
      <c r="C44" s="6" t="n">
        <v>0</v>
      </c>
      <c r="D44" s="4" t="inlineStr">
        <is>
          <t xml:space="preserve"> </t>
        </is>
      </c>
      <c r="E44" s="6" t="n">
        <v>0</v>
      </c>
      <c r="F44" s="4" t="inlineStr">
        <is>
          <t xml:space="preserve"> </t>
        </is>
      </c>
    </row>
    <row r="45">
      <c r="A45" s="4" t="inlineStr">
        <is>
          <t>Line of Credit | Un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unsecured lines of credit issued | agreement</t>
        </is>
      </c>
      <c r="B47" s="4" t="inlineStr">
        <is>
          <t xml:space="preserve"> </t>
        </is>
      </c>
      <c r="C47" s="5" t="n">
        <v>1</v>
      </c>
      <c r="D47" s="4" t="inlineStr">
        <is>
          <t xml:space="preserve"> </t>
        </is>
      </c>
      <c r="E47" s="5" t="n">
        <v>1</v>
      </c>
      <c r="F47" s="4" t="inlineStr">
        <is>
          <t xml:space="preserve"> </t>
        </is>
      </c>
    </row>
    <row r="48">
      <c r="A48" s="4" t="inlineStr">
        <is>
          <t>Pledge on certain loan amount</t>
        </is>
      </c>
      <c r="B48" s="4" t="inlineStr">
        <is>
          <t xml:space="preserve"> </t>
        </is>
      </c>
      <c r="C48" s="6" t="n">
        <v>10000000</v>
      </c>
      <c r="D48" s="4" t="inlineStr">
        <is>
          <t xml:space="preserve"> </t>
        </is>
      </c>
      <c r="E48" s="6" t="n">
        <v>10000000</v>
      </c>
      <c r="F48" s="4" t="inlineStr">
        <is>
          <t xml:space="preserve"> </t>
        </is>
      </c>
    </row>
    <row r="49">
      <c r="A49" s="4" t="inlineStr">
        <is>
          <t>Line of credit, outstanding amount</t>
        </is>
      </c>
      <c r="B49" s="4" t="inlineStr">
        <is>
          <t xml:space="preserve"> </t>
        </is>
      </c>
      <c r="C49" s="6" t="n">
        <v>0</v>
      </c>
      <c r="D49" s="4" t="inlineStr">
        <is>
          <t xml:space="preserve"> </t>
        </is>
      </c>
      <c r="E49" s="6" t="n">
        <v>0</v>
      </c>
      <c r="F49" s="4" t="inlineStr">
        <is>
          <t xml:space="preserve"> </t>
        </is>
      </c>
    </row>
    <row r="50">
      <c r="A50" s="4" t="inlineStr">
        <is>
          <t>Line of Credit | Unsecured Debt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basis spread on variable rate</t>
        </is>
      </c>
      <c r="B52" s="4" t="inlineStr">
        <is>
          <t xml:space="preserve"> </t>
        </is>
      </c>
      <c r="C52" s="12" t="n">
        <v>0.0285</v>
      </c>
      <c r="D52" s="4" t="inlineStr">
        <is>
          <t xml:space="preserve"> </t>
        </is>
      </c>
      <c r="E52" s="4" t="inlineStr">
        <is>
          <t xml:space="preserve"> </t>
        </is>
      </c>
      <c r="F52"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advances from FHLB</t>
        </is>
      </c>
      <c r="B3" s="6" t="n">
        <v>0</v>
      </c>
      <c r="C3" s="6" t="n">
        <v>0</v>
      </c>
    </row>
    <row r="4">
      <c r="A4" s="4" t="inlineStr">
        <is>
          <t>Federal Home Loan Bank, Advances, Open Repo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as percent)</t>
        </is>
      </c>
      <c r="B6" s="12" t="n">
        <v>0.0469</v>
      </c>
      <c r="C6" s="12" t="n">
        <v>0.0471</v>
      </c>
    </row>
    <row r="7">
      <c r="A7" s="4" t="inlineStr">
        <is>
          <t>Maximum amount of Open Repo borrowing available</t>
        </is>
      </c>
      <c r="B7" s="6" t="n">
        <v>250000</v>
      </c>
      <c r="C7" s="6" t="n">
        <v>250000</v>
      </c>
    </row>
    <row r="8">
      <c r="A8" s="4" t="inlineStr">
        <is>
          <t>Outstanding advances from FHLB</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Dec. 31, 2024</t>
        </is>
      </c>
    </row>
    <row r="3">
      <c r="A3" s="3" t="inlineStr">
        <is>
          <t>Related Party Transaction Loans To Principal Officers, Directors and Their Affiliates [Roll Forward]</t>
        </is>
      </c>
      <c r="B3" s="4" t="inlineStr">
        <is>
          <t xml:space="preserve"> </t>
        </is>
      </c>
      <c r="C3" s="4" t="inlineStr">
        <is>
          <t xml:space="preserve"> </t>
        </is>
      </c>
    </row>
    <row r="4">
      <c r="A4" s="4" t="inlineStr">
        <is>
          <t>Beginning balance</t>
        </is>
      </c>
      <c r="B4" s="6" t="n">
        <v>64446</v>
      </c>
      <c r="C4" s="4" t="inlineStr">
        <is>
          <t xml:space="preserve"> </t>
        </is>
      </c>
    </row>
    <row r="5">
      <c r="A5" s="4" t="inlineStr">
        <is>
          <t>Ending balance</t>
        </is>
      </c>
      <c r="B5" s="5" t="n">
        <v>65626</v>
      </c>
      <c r="C5" s="4" t="inlineStr">
        <is>
          <t xml:space="preserve"> </t>
        </is>
      </c>
    </row>
    <row r="6">
      <c r="A6" s="4" t="inlineStr">
        <is>
          <t>Total deposits</t>
        </is>
      </c>
      <c r="B6" s="5" t="n">
        <v>5460078</v>
      </c>
      <c r="C6" s="6" t="n">
        <v>5371364</v>
      </c>
    </row>
    <row r="7">
      <c r="A7" s="4" t="inlineStr">
        <is>
          <t>Related Party</t>
        </is>
      </c>
      <c r="B7" s="4" t="inlineStr">
        <is>
          <t xml:space="preserve"> </t>
        </is>
      </c>
      <c r="C7" s="4" t="inlineStr">
        <is>
          <t xml:space="preserve"> </t>
        </is>
      </c>
    </row>
    <row r="8">
      <c r="A8" s="3" t="inlineStr">
        <is>
          <t>Related Party Transaction Loans To Principal Officers, Directors and Their Affiliates [Roll Forward]</t>
        </is>
      </c>
      <c r="B8" s="4" t="inlineStr">
        <is>
          <t xml:space="preserve"> </t>
        </is>
      </c>
      <c r="C8" s="4" t="inlineStr">
        <is>
          <t xml:space="preserve"> </t>
        </is>
      </c>
    </row>
    <row r="9">
      <c r="A9" s="4" t="inlineStr">
        <is>
          <t>Beginning balance</t>
        </is>
      </c>
      <c r="B9" s="5" t="n">
        <v>31689</v>
      </c>
      <c r="C9" s="4" t="inlineStr">
        <is>
          <t xml:space="preserve"> </t>
        </is>
      </c>
    </row>
    <row r="10">
      <c r="A10" s="4" t="inlineStr">
        <is>
          <t>New loans and advances</t>
        </is>
      </c>
      <c r="B10" s="5" t="n">
        <v>113</v>
      </c>
      <c r="C10" s="4" t="inlineStr">
        <is>
          <t xml:space="preserve"> </t>
        </is>
      </c>
    </row>
    <row r="11">
      <c r="A11" s="4" t="inlineStr">
        <is>
          <t>Effect of changes in composition of related parties</t>
        </is>
      </c>
      <c r="B11" s="5" t="n">
        <v>586</v>
      </c>
      <c r="C11" s="4" t="inlineStr">
        <is>
          <t xml:space="preserve"> </t>
        </is>
      </c>
    </row>
    <row r="12">
      <c r="A12" s="4" t="inlineStr">
        <is>
          <t>Repayments</t>
        </is>
      </c>
      <c r="B12" s="5" t="n">
        <v>-1455</v>
      </c>
      <c r="C12" s="4" t="inlineStr">
        <is>
          <t xml:space="preserve"> </t>
        </is>
      </c>
    </row>
    <row r="13">
      <c r="A13" s="4" t="inlineStr">
        <is>
          <t>Ending balance</t>
        </is>
      </c>
      <c r="B13" s="5" t="n">
        <v>30933</v>
      </c>
      <c r="C13" s="4" t="inlineStr">
        <is>
          <t xml:space="preserve"> </t>
        </is>
      </c>
    </row>
    <row r="14">
      <c r="A14" s="4" t="inlineStr">
        <is>
          <t>Total deposits</t>
        </is>
      </c>
      <c r="B14" s="6" t="n">
        <v>12000</v>
      </c>
      <c r="C14" s="6" t="n">
        <v>12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Mar. 31, 2025</t>
        </is>
      </c>
      <c r="C1" s="2" t="inlineStr">
        <is>
          <t>Dec. 31, 2024</t>
        </is>
      </c>
    </row>
    <row r="2">
      <c r="A2" s="4" t="inlineStr">
        <is>
          <t>Commitments to extended credit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6" t="n">
        <v>89822</v>
      </c>
      <c r="C4" s="6" t="n">
        <v>130087</v>
      </c>
    </row>
    <row r="5">
      <c r="A5" s="4" t="inlineStr">
        <is>
          <t>Commitments to extended credit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5" t="n">
        <v>340830</v>
      </c>
      <c r="C7" s="5" t="n">
        <v>321677</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5" t="n">
        <v>59595</v>
      </c>
      <c r="C10" s="5" t="n">
        <v>24037</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5" t="n">
        <v>846744</v>
      </c>
      <c r="C13" s="5" t="n">
        <v>851846</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5" t="n">
        <v>20270</v>
      </c>
      <c r="C16" s="5" t="n">
        <v>19301</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6" t="n">
        <v>2681</v>
      </c>
      <c r="C19" s="6" t="n">
        <v>27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COMMITMENTS AND CONTINGENCIES - Schedule of Allowance for Credit Losses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eginning balance</t>
        </is>
      </c>
      <c r="B4" s="6" t="n">
        <v>944</v>
      </c>
      <c r="C4" s="6" t="n">
        <v>759</v>
      </c>
    </row>
    <row r="5">
      <c r="A5" s="4" t="inlineStr">
        <is>
          <t>Provision for credit losses on unfunded loan commitments</t>
        </is>
      </c>
      <c r="B5" s="5" t="n">
        <v>117</v>
      </c>
      <c r="C5" s="5" t="n">
        <v>-24</v>
      </c>
    </row>
    <row r="6">
      <c r="A6" s="4" t="inlineStr">
        <is>
          <t>Ending balance</t>
        </is>
      </c>
      <c r="B6" s="6" t="n">
        <v>1061</v>
      </c>
      <c r="C6" s="6" t="n">
        <v>73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BALANCE SHEET COMMITMENTS AND CONTINGENCIES - Additional Information (Details) - USD ($) $ in Thousands</t>
        </is>
      </c>
      <c r="B1" s="2" t="inlineStr">
        <is>
          <t>3 Months Ended</t>
        </is>
      </c>
    </row>
    <row r="2">
      <c r="B2" s="2" t="inlineStr">
        <is>
          <t>Mar. 31, 2025</t>
        </is>
      </c>
      <c r="C2" s="2" t="inlineStr">
        <is>
          <t>Mar. 31, 2024</t>
        </is>
      </c>
      <c r="D2" s="2" t="inlineStr">
        <is>
          <t>Dec. 31, 2024</t>
        </is>
      </c>
    </row>
    <row r="3">
      <c r="A3" s="4" t="inlineStr">
        <is>
          <t>Capital Contributions, Small Business Investment Corporation</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Investments in and advance to affiliates, subsidiaries, associates, and joint ventures</t>
        </is>
      </c>
      <c r="B5" s="6" t="n">
        <v>24200</v>
      </c>
      <c r="C5" s="4" t="inlineStr">
        <is>
          <t xml:space="preserve"> </t>
        </is>
      </c>
      <c r="D5" s="6" t="n">
        <v>23500</v>
      </c>
    </row>
    <row r="6">
      <c r="A6" s="4" t="inlineStr">
        <is>
          <t>Small Business Investment Corporation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Investments in and advance to affiliates, subsidiaries, associates, and joint ventures</t>
        </is>
      </c>
      <c r="B8" s="5" t="n">
        <v>7300</v>
      </c>
      <c r="C8" s="4" t="inlineStr">
        <is>
          <t xml:space="preserve"> </t>
        </is>
      </c>
      <c r="D8" s="5" t="n">
        <v>8000</v>
      </c>
    </row>
    <row r="9">
      <c r="A9" s="4" t="inlineStr">
        <is>
          <t>Capital Contributions, Low Income Housing Partnerships</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Investments in and advance to affiliates, subsidiaries, associates, and joint ventures</t>
        </is>
      </c>
      <c r="B11" s="5" t="n">
        <v>7100</v>
      </c>
      <c r="C11" s="4" t="inlineStr">
        <is>
          <t xml:space="preserve"> </t>
        </is>
      </c>
      <c r="D11" s="5" t="n">
        <v>7300</v>
      </c>
    </row>
    <row r="12">
      <c r="A12" s="4" t="inlineStr">
        <is>
          <t>Amortization</t>
        </is>
      </c>
      <c r="B12" s="5" t="n">
        <v>172</v>
      </c>
      <c r="C12" s="6" t="n">
        <v>178</v>
      </c>
      <c r="D12" s="4" t="inlineStr">
        <is>
          <t xml:space="preserve"> </t>
        </is>
      </c>
    </row>
    <row r="13">
      <c r="A13" s="4" t="inlineStr">
        <is>
          <t>Capital Contributions, Low Income Housing Partnerships | Other Commitments, Unfunded Commitments</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Accounts payable and other accrued liabilities</t>
        </is>
      </c>
      <c r="B15" s="5" t="n">
        <v>3500</v>
      </c>
      <c r="C15" s="4" t="inlineStr">
        <is>
          <t xml:space="preserve"> </t>
        </is>
      </c>
      <c r="D15" s="5" t="n">
        <v>3700</v>
      </c>
    </row>
    <row r="16">
      <c r="A16" s="4" t="inlineStr">
        <is>
          <t>Capital Contributions, Limited Partnerships Corporation</t>
        </is>
      </c>
      <c r="B16" s="4" t="inlineStr">
        <is>
          <t xml:space="preserve"> </t>
        </is>
      </c>
      <c r="C16" s="4" t="inlineStr">
        <is>
          <t xml:space="preserve"> </t>
        </is>
      </c>
      <c r="D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row>
    <row r="18">
      <c r="A18" s="4" t="inlineStr">
        <is>
          <t>Investments in and advance to affiliates, subsidiaries, associates, and joint ventures</t>
        </is>
      </c>
      <c r="B18" s="5" t="n">
        <v>4100</v>
      </c>
      <c r="C18" s="4" t="inlineStr">
        <is>
          <t xml:space="preserve"> </t>
        </is>
      </c>
      <c r="D18" s="5" t="n">
        <v>4100</v>
      </c>
    </row>
    <row r="19">
      <c r="A19" s="4" t="inlineStr">
        <is>
          <t>Amortization</t>
        </is>
      </c>
      <c r="B19" s="5" t="n">
        <v>0</v>
      </c>
      <c r="C19" s="6" t="n">
        <v>0</v>
      </c>
      <c r="D19" s="4" t="inlineStr">
        <is>
          <t xml:space="preserve"> </t>
        </is>
      </c>
    </row>
    <row r="20">
      <c r="A20" s="4" t="inlineStr">
        <is>
          <t>Capital Contributions, Limited Partnerships Corporation | Other Commitments, Unfunded Commitments</t>
        </is>
      </c>
      <c r="B20" s="4" t="inlineStr">
        <is>
          <t xml:space="preserve"> </t>
        </is>
      </c>
      <c r="C20" s="4" t="inlineStr">
        <is>
          <t xml:space="preserve"> </t>
        </is>
      </c>
      <c r="D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row>
    <row r="22">
      <c r="A22" s="4" t="inlineStr">
        <is>
          <t>Accounts payable and other accrued liabilities</t>
        </is>
      </c>
      <c r="B22" s="6" t="n">
        <v>3200</v>
      </c>
      <c r="C22" s="4" t="inlineStr">
        <is>
          <t xml:space="preserve"> </t>
        </is>
      </c>
      <c r="D22" s="6" t="n">
        <v>32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COMPENSATION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stock options granted</t>
        </is>
      </c>
      <c r="B4" s="6" t="n">
        <v>0</v>
      </c>
      <c r="C4" s="4" t="inlineStr">
        <is>
          <t xml:space="preserve"> </t>
        </is>
      </c>
      <c r="D4" s="4" t="inlineStr">
        <is>
          <t xml:space="preserve"> </t>
        </is>
      </c>
      <c r="E4" s="4" t="inlineStr">
        <is>
          <t xml:space="preserve"> </t>
        </is>
      </c>
    </row>
    <row r="5">
      <c r="A5" s="4" t="inlineStr">
        <is>
          <t>Shares granted (up to) (in shares)</t>
        </is>
      </c>
      <c r="B5" s="5" t="n">
        <v>0</v>
      </c>
      <c r="C5" s="5" t="n">
        <v>0</v>
      </c>
      <c r="D5" s="4" t="inlineStr">
        <is>
          <t xml:space="preserve"> </t>
        </is>
      </c>
      <c r="E5" s="4" t="inlineStr">
        <is>
          <t xml:space="preserve"> </t>
        </is>
      </c>
    </row>
    <row r="6">
      <c r="A6" s="4" t="inlineStr">
        <is>
          <t>Compensation expense</t>
        </is>
      </c>
      <c r="B6" s="6" t="n">
        <v>455000</v>
      </c>
      <c r="C6" s="6" t="n">
        <v>883000</v>
      </c>
      <c r="D6" s="4" t="inlineStr">
        <is>
          <t xml:space="preserve"> </t>
        </is>
      </c>
      <c r="E6" s="4" t="inlineStr">
        <is>
          <t xml:space="preserve"> </t>
        </is>
      </c>
    </row>
    <row r="7">
      <c r="A7" s="4" t="inlineStr">
        <is>
          <t>Fair value of shares vesting during period</t>
        </is>
      </c>
      <c r="B7" s="5" t="n">
        <v>1500000</v>
      </c>
      <c r="C7" s="5" t="n">
        <v>1400000</v>
      </c>
      <c r="D7" s="4" t="inlineStr">
        <is>
          <t xml:space="preserve"> </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ome tax benefit from share-based compensation</t>
        </is>
      </c>
      <c r="B10" s="5" t="n">
        <v>96000</v>
      </c>
      <c r="C10" s="6" t="n">
        <v>185000</v>
      </c>
      <c r="D10" s="4" t="inlineStr">
        <is>
          <t xml:space="preserve"> </t>
        </is>
      </c>
      <c r="E10" s="4" t="inlineStr">
        <is>
          <t xml:space="preserve"> </t>
        </is>
      </c>
    </row>
    <row r="11">
      <c r="A11" s="4" t="inlineStr">
        <is>
          <t>Unrecognized compensation cost related to nonvested restricted stock</t>
        </is>
      </c>
      <c r="B11" s="6" t="n">
        <v>2300000</v>
      </c>
      <c r="C11" s="4" t="inlineStr">
        <is>
          <t xml:space="preserve"> </t>
        </is>
      </c>
      <c r="D11" s="6" t="n">
        <v>2700000</v>
      </c>
      <c r="E11" s="4" t="inlineStr">
        <is>
          <t xml:space="preserve"> </t>
        </is>
      </c>
    </row>
    <row r="12">
      <c r="A12" s="4" t="inlineStr">
        <is>
          <t>Performance Based 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granted (up to) (in shares)</t>
        </is>
      </c>
      <c r="B14" s="4" t="inlineStr">
        <is>
          <t xml:space="preserve"> </t>
        </is>
      </c>
      <c r="C14" s="4" t="inlineStr">
        <is>
          <t xml:space="preserve"> </t>
        </is>
      </c>
      <c r="D14" s="5" t="n">
        <v>44988</v>
      </c>
      <c r="E14" s="5" t="n">
        <v>35129</v>
      </c>
    </row>
    <row r="15">
      <c r="A15" s="4" t="inlineStr">
        <is>
          <t>Award vesting period</t>
        </is>
      </c>
      <c r="B15" s="4" t="inlineStr">
        <is>
          <t>3 years</t>
        </is>
      </c>
      <c r="C15" s="4" t="inlineStr">
        <is>
          <t xml:space="preserve"> </t>
        </is>
      </c>
      <c r="D15" s="4" t="inlineStr">
        <is>
          <t xml:space="preserve"> </t>
        </is>
      </c>
      <c r="E15" s="4" t="inlineStr">
        <is>
          <t xml:space="preserve"> </t>
        </is>
      </c>
    </row>
    <row r="16">
      <c r="A16" s="4" t="inlineStr">
        <is>
          <t>Shares distributed in period (shares)</t>
        </is>
      </c>
      <c r="B16" s="5" t="n">
        <v>8916</v>
      </c>
      <c r="C16" s="4" t="inlineStr">
        <is>
          <t xml:space="preserve"> </t>
        </is>
      </c>
      <c r="D16" s="4" t="inlineStr">
        <is>
          <t xml:space="preserve"> </t>
        </is>
      </c>
      <c r="E16" s="4" t="inlineStr">
        <is>
          <t xml:space="preserve"> </t>
        </is>
      </c>
    </row>
    <row r="17">
      <c r="A17" s="4" t="inlineStr">
        <is>
          <t>Fair value of shares distributed</t>
        </is>
      </c>
      <c r="B17" s="6" t="n">
        <v>226000</v>
      </c>
      <c r="C17" s="4" t="inlineStr">
        <is>
          <t xml:space="preserve"> </t>
        </is>
      </c>
      <c r="D17" s="4" t="inlineStr">
        <is>
          <t xml:space="preserve"> </t>
        </is>
      </c>
      <c r="E17" s="4" t="inlineStr">
        <is>
          <t xml:space="preserve"> </t>
        </is>
      </c>
    </row>
    <row r="18">
      <c r="A18" s="4" t="inlineStr">
        <is>
          <t>2025 Stock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uthorized for issuance (shares)</t>
        </is>
      </c>
      <c r="B20" s="5" t="n">
        <v>782246</v>
      </c>
      <c r="C20" s="4" t="inlineStr">
        <is>
          <t xml:space="preserve"> </t>
        </is>
      </c>
      <c r="D20" s="4" t="inlineStr">
        <is>
          <t xml:space="preserve"> </t>
        </is>
      </c>
      <c r="E20" s="4" t="inlineStr">
        <is>
          <t xml:space="preserve"> </t>
        </is>
      </c>
    </row>
    <row r="21">
      <c r="A21" s="4" t="inlineStr">
        <is>
          <t>2025 Stock Incentive Plan | Tranche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incentive plan, vesting per year (percent)</t>
        </is>
      </c>
      <c r="B23" s="10" t="n">
        <v>0.33</v>
      </c>
      <c r="C23" s="4" t="inlineStr">
        <is>
          <t xml:space="preserve"> </t>
        </is>
      </c>
      <c r="D23" s="4" t="inlineStr">
        <is>
          <t xml:space="preserve"> </t>
        </is>
      </c>
      <c r="E23" s="4" t="inlineStr">
        <is>
          <t xml:space="preserve"> </t>
        </is>
      </c>
    </row>
    <row r="24">
      <c r="A24" s="4" t="inlineStr">
        <is>
          <t>2025 Stock Incentive Plan | Tranche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incentive plan, vesting per year (percent)</t>
        </is>
      </c>
      <c r="B26" s="10" t="n">
        <v>0.25</v>
      </c>
      <c r="C26" s="4" t="inlineStr">
        <is>
          <t xml:space="preserve"> </t>
        </is>
      </c>
      <c r="D26" s="4" t="inlineStr">
        <is>
          <t xml:space="preserve"> </t>
        </is>
      </c>
      <c r="E26" s="4" t="inlineStr">
        <is>
          <t xml:space="preserve"> </t>
        </is>
      </c>
    </row>
    <row r="27">
      <c r="A27" s="4" t="inlineStr">
        <is>
          <t>2025 Stock Incentive Plan | Tranche Thr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incentive plan, vesting per year (percent)</t>
        </is>
      </c>
      <c r="B29" s="10" t="n">
        <v>0.2</v>
      </c>
      <c r="C29" s="4" t="inlineStr">
        <is>
          <t xml:space="preserve"> </t>
        </is>
      </c>
      <c r="D29" s="4" t="inlineStr">
        <is>
          <t xml:space="preserve"> </t>
        </is>
      </c>
      <c r="E29"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Changes in Unvested Restricted Stock Awards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Unvested at beginning of period (in shares) | shares</t>
        </is>
      </c>
      <c r="B4" s="5" t="n">
        <v>178556</v>
      </c>
    </row>
    <row r="5">
      <c r="A5" s="4" t="inlineStr">
        <is>
          <t>Forfeited (in shares) | shares</t>
        </is>
      </c>
      <c r="B5" s="5" t="n">
        <v>-3558</v>
      </c>
    </row>
    <row r="6">
      <c r="A6" s="4" t="inlineStr">
        <is>
          <t>Vested (in shares) | shares</t>
        </is>
      </c>
      <c r="B6" s="5" t="n">
        <v>-59739</v>
      </c>
    </row>
    <row r="7">
      <c r="A7" s="4" t="inlineStr">
        <is>
          <t>Unvested at end of period (in shares) | shares</t>
        </is>
      </c>
      <c r="B7" s="5" t="n">
        <v>115259</v>
      </c>
    </row>
    <row r="8">
      <c r="A8" s="3" t="inlineStr">
        <is>
          <t>Per Share Weighted Average Grant Date Fair Value</t>
        </is>
      </c>
      <c r="B8" s="4" t="inlineStr">
        <is>
          <t xml:space="preserve"> </t>
        </is>
      </c>
    </row>
    <row r="9">
      <c r="A9" s="4" t="inlineStr">
        <is>
          <t>Unvested at beginning of period (in dollars per share) | $ / shares</t>
        </is>
      </c>
      <c r="B9" s="7" t="n">
        <v>22.37</v>
      </c>
    </row>
    <row r="10">
      <c r="A10" s="4" t="inlineStr">
        <is>
          <t>Forfeited (in dollars per shares) | $ / shares</t>
        </is>
      </c>
      <c r="B10" s="8" t="n">
        <v>22.19</v>
      </c>
    </row>
    <row r="11">
      <c r="A11" s="4" t="inlineStr">
        <is>
          <t>Vested (in dollars per share) | $ / shares</t>
        </is>
      </c>
      <c r="B11" s="8" t="n">
        <v>22.92</v>
      </c>
    </row>
    <row r="12">
      <c r="A12" s="4" t="inlineStr">
        <is>
          <t>Unvested at end of period (in dollars per share) | $ / shares</t>
        </is>
      </c>
      <c r="B12" s="7" t="n">
        <v>22.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the diluted earnings per share calculations (in shares)</t>
        </is>
      </c>
      <c r="B4" s="5" t="n">
        <v>0</v>
      </c>
      <c r="C4"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Basic earnings per common share computation:</t>
        </is>
      </c>
      <c r="B3" s="4" t="inlineStr">
        <is>
          <t xml:space="preserve"> </t>
        </is>
      </c>
      <c r="C3" s="4" t="inlineStr">
        <is>
          <t xml:space="preserve"> </t>
        </is>
      </c>
    </row>
    <row r="4">
      <c r="A4" s="4" t="inlineStr">
        <is>
          <t>Net income per condensed consolidated statements of income</t>
        </is>
      </c>
      <c r="B4" s="6" t="n">
        <v>10406</v>
      </c>
      <c r="C4" s="6" t="n">
        <v>11525</v>
      </c>
    </row>
    <row r="5">
      <c r="A5" s="4" t="inlineStr">
        <is>
          <t>Net earnings allocated to participating securities</t>
        </is>
      </c>
      <c r="B5" s="5" t="n">
        <v>-57</v>
      </c>
      <c r="C5" s="5" t="n">
        <v>-92</v>
      </c>
    </row>
    <row r="6">
      <c r="A6" s="4" t="inlineStr">
        <is>
          <t>Net earnings allocated to common stock</t>
        </is>
      </c>
      <c r="B6" s="6" t="n">
        <v>10349</v>
      </c>
      <c r="C6" s="6" t="n">
        <v>11433</v>
      </c>
    </row>
    <row r="7">
      <c r="A7" s="4" t="inlineStr">
        <is>
          <t>Weighted average common shares outstanding, including shares considered participating securities (in shares)</t>
        </is>
      </c>
      <c r="B7" s="5" t="n">
        <v>20981000</v>
      </c>
      <c r="C7" s="5" t="n">
        <v>20979000</v>
      </c>
    </row>
    <row r="8">
      <c r="A8" s="4" t="inlineStr">
        <is>
          <t>Less: Average participating securities (in shares)</t>
        </is>
      </c>
      <c r="B8" s="5" t="n">
        <v>-114000</v>
      </c>
      <c r="C8" s="5" t="n">
        <v>-155000</v>
      </c>
    </row>
    <row r="9">
      <c r="A9" s="4" t="inlineStr">
        <is>
          <t>Weighted average shares (in shares)</t>
        </is>
      </c>
      <c r="B9" s="5" t="n">
        <v>20866970</v>
      </c>
      <c r="C9" s="5" t="n">
        <v>20823766</v>
      </c>
    </row>
    <row r="10">
      <c r="A10" s="4" t="inlineStr">
        <is>
          <t>Basic earnings per common share (in dollar per share)</t>
        </is>
      </c>
      <c r="B10" s="7" t="n">
        <v>0.5</v>
      </c>
      <c r="C10" s="7" t="n">
        <v>0.55</v>
      </c>
    </row>
    <row r="11">
      <c r="A11" s="3" t="inlineStr">
        <is>
          <t>Diluted earnings per common share computation:</t>
        </is>
      </c>
      <c r="B11" s="4" t="inlineStr">
        <is>
          <t xml:space="preserve"> </t>
        </is>
      </c>
      <c r="C11" s="4" t="inlineStr">
        <is>
          <t xml:space="preserve"> </t>
        </is>
      </c>
    </row>
    <row r="12">
      <c r="A12" s="4" t="inlineStr">
        <is>
          <t>Net earnings allocated to common stock</t>
        </is>
      </c>
      <c r="B12" s="6" t="n">
        <v>10349</v>
      </c>
      <c r="C12" s="6" t="n">
        <v>11433</v>
      </c>
    </row>
    <row r="13">
      <c r="A13" s="4" t="inlineStr">
        <is>
          <t>Weighted average common shares outstanding for basic earnings per common share (in shares)</t>
        </is>
      </c>
      <c r="B13" s="5" t="n">
        <v>20866970</v>
      </c>
      <c r="C13" s="5" t="n">
        <v>20823766</v>
      </c>
    </row>
    <row r="14">
      <c r="A14" s="4" t="inlineStr">
        <is>
          <t>Add: Dilutive effects of stock compensation (in shares)</t>
        </is>
      </c>
      <c r="B14" s="5" t="n">
        <v>58000</v>
      </c>
      <c r="C14" s="5" t="n">
        <v>63000</v>
      </c>
    </row>
    <row r="15">
      <c r="A15" s="4" t="inlineStr">
        <is>
          <t>Weighted average shares and dilutive potential common shares (in shares)</t>
        </is>
      </c>
      <c r="B15" s="5" t="n">
        <v>20925388</v>
      </c>
      <c r="C15" s="5" t="n">
        <v>20887088</v>
      </c>
    </row>
    <row r="16">
      <c r="A16" s="4" t="inlineStr">
        <is>
          <t>Diluted earnings per common share (in dollar per share)</t>
        </is>
      </c>
      <c r="B16" s="7" t="n">
        <v>0.5</v>
      </c>
      <c r="C16" s="7" t="n">
        <v>0.55</v>
      </c>
    </row>
    <row r="17">
      <c r="A17" s="4" t="inlineStr">
        <is>
          <t>Distributed earnings allocated to common stock</t>
        </is>
      </c>
      <c r="B17" s="4" t="inlineStr">
        <is>
          <t xml:space="preserve"> </t>
        </is>
      </c>
      <c r="C17" s="4" t="inlineStr">
        <is>
          <t xml:space="preserve"> </t>
        </is>
      </c>
    </row>
    <row r="18">
      <c r="A18" s="3" t="inlineStr">
        <is>
          <t>Basic earnings per common share computation:</t>
        </is>
      </c>
      <c r="B18" s="4" t="inlineStr">
        <is>
          <t xml:space="preserve"> </t>
        </is>
      </c>
      <c r="C18" s="4" t="inlineStr">
        <is>
          <t xml:space="preserve"> </t>
        </is>
      </c>
    </row>
    <row r="19">
      <c r="A19" s="4" t="inlineStr">
        <is>
          <t>Net earnings allocated to common stock</t>
        </is>
      </c>
      <c r="B19" s="6" t="n">
        <v>3756</v>
      </c>
      <c r="C19" s="6" t="n">
        <v>3646</v>
      </c>
    </row>
    <row r="20">
      <c r="A20" s="4" t="inlineStr">
        <is>
          <t>Undistributed earnings allocated to common stock</t>
        </is>
      </c>
      <c r="B20" s="4" t="inlineStr">
        <is>
          <t xml:space="preserve"> </t>
        </is>
      </c>
      <c r="C20" s="4" t="inlineStr">
        <is>
          <t xml:space="preserve"> </t>
        </is>
      </c>
    </row>
    <row r="21">
      <c r="A21" s="3" t="inlineStr">
        <is>
          <t>Basic earnings per common share computation:</t>
        </is>
      </c>
      <c r="B21" s="4" t="inlineStr">
        <is>
          <t xml:space="preserve"> </t>
        </is>
      </c>
      <c r="C21" s="4" t="inlineStr">
        <is>
          <t xml:space="preserve"> </t>
        </is>
      </c>
    </row>
    <row r="22">
      <c r="A22" s="4" t="inlineStr">
        <is>
          <t>Net earnings allocated to common stock</t>
        </is>
      </c>
      <c r="B22" s="6" t="n">
        <v>6593</v>
      </c>
      <c r="C22" s="6" t="n">
        <v>77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 / shares</t>
        </is>
      </c>
      <c r="B1" s="2" t="inlineStr">
        <is>
          <t>3 Months Ended</t>
        </is>
      </c>
    </row>
    <row r="2">
      <c r="B2" s="2" t="inlineStr">
        <is>
          <t>Mar. 31, 2025</t>
        </is>
      </c>
      <c r="C2" s="2" t="inlineStr">
        <is>
          <t>Mar. 31, 2024</t>
        </is>
      </c>
    </row>
    <row r="3">
      <c r="A3" s="4" t="inlineStr">
        <is>
          <t>Forfeiture of restricted stock award grants (in shares)</t>
        </is>
      </c>
      <c r="B3" s="5" t="n">
        <v>3558</v>
      </c>
      <c r="C3" s="5" t="n">
        <v>2443</v>
      </c>
    </row>
    <row r="4">
      <c r="A4" s="4" t="inlineStr">
        <is>
          <t>Cash dividends declared (in dollars per share)</t>
        </is>
      </c>
      <c r="B4" s="9" t="n">
        <v>0.18</v>
      </c>
      <c r="C4" s="9" t="n">
        <v>0.175</v>
      </c>
    </row>
    <row r="5">
      <c r="A5" s="4" t="inlineStr">
        <is>
          <t>Restricted Stock</t>
        </is>
      </c>
      <c r="B5" s="4" t="inlineStr">
        <is>
          <t xml:space="preserve"> </t>
        </is>
      </c>
      <c r="C5" s="4" t="inlineStr">
        <is>
          <t xml:space="preserve"> </t>
        </is>
      </c>
    </row>
    <row r="6">
      <c r="A6" s="4" t="inlineStr">
        <is>
          <t>Restricted stock award grants and Performance-based restricted stock award grants (in shares)</t>
        </is>
      </c>
      <c r="B6" s="4" t="inlineStr">
        <is>
          <t xml:space="preserve"> </t>
        </is>
      </c>
      <c r="C6" s="5" t="n">
        <v>130857</v>
      </c>
    </row>
    <row r="7">
      <c r="A7" s="4" t="inlineStr">
        <is>
          <t>Purchase of treasury stock for the purpose of tax withholding related to restricted and performance based stock award vesting (in shares)</t>
        </is>
      </c>
      <c r="B7" s="5" t="n">
        <v>11145</v>
      </c>
      <c r="C7" s="5" t="n">
        <v>7307</v>
      </c>
    </row>
    <row r="8">
      <c r="A8" s="4" t="inlineStr">
        <is>
          <t>Performance Based Restricted Stock Awards</t>
        </is>
      </c>
      <c r="B8" s="4" t="inlineStr">
        <is>
          <t xml:space="preserve"> </t>
        </is>
      </c>
      <c r="C8" s="4" t="inlineStr">
        <is>
          <t xml:space="preserve"> </t>
        </is>
      </c>
    </row>
    <row r="9">
      <c r="A9" s="4" t="inlineStr">
        <is>
          <t>Restricted stock award grants and Performance-based restricted stock award grants (in shares)</t>
        </is>
      </c>
      <c r="B9" s="5" t="n">
        <v>8916</v>
      </c>
      <c r="C9" s="5" t="n">
        <v>9667</v>
      </c>
    </row>
    <row r="10">
      <c r="A10" s="4" t="inlineStr">
        <is>
          <t>Purchase of treasury stock for the purpose of tax withholding related to restricted and performance based stock award vesting (in shares)</t>
        </is>
      </c>
      <c r="B10" s="5" t="n">
        <v>1960</v>
      </c>
      <c r="C10" s="5" t="n">
        <v>251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t>
        </is>
      </c>
      <c r="B1" s="2" t="inlineStr">
        <is>
          <t>Mar. 31, 2025</t>
        </is>
      </c>
      <c r="C1" s="2" t="inlineStr">
        <is>
          <t>Dec. 31, 2024</t>
        </is>
      </c>
    </row>
    <row r="2">
      <c r="A2" s="3" t="inlineStr">
        <is>
          <t>Schedule Of Loans And Allowance For Loan By Class Individually And Collectively Evaluated For Impairment [Line Items]</t>
        </is>
      </c>
      <c r="B2" s="4" t="inlineStr">
        <is>
          <t xml:space="preserve"> </t>
        </is>
      </c>
      <c r="C2" s="4" t="inlineStr">
        <is>
          <t xml:space="preserve"> </t>
        </is>
      </c>
    </row>
    <row r="3">
      <c r="A3" s="4" t="inlineStr">
        <is>
          <t>Derivatives designated as fair value hedges</t>
        </is>
      </c>
      <c r="B3" s="6" t="n">
        <v>0</v>
      </c>
      <c r="C3" s="6" t="n">
        <v>0</v>
      </c>
    </row>
    <row r="4">
      <c r="A4" s="4" t="inlineStr">
        <is>
          <t>Interest Rate Swaps</t>
        </is>
      </c>
      <c r="B4" s="4" t="inlineStr">
        <is>
          <t xml:space="preserve"> </t>
        </is>
      </c>
      <c r="C4" s="4" t="inlineStr">
        <is>
          <t xml:space="preserve"> </t>
        </is>
      </c>
    </row>
    <row r="5">
      <c r="A5" s="3" t="inlineStr">
        <is>
          <t>Schedule Of Loans And Allowance For Loan By Class Individually And Collectively Evaluated For Impairment [Line Items]</t>
        </is>
      </c>
      <c r="B5" s="4" t="inlineStr">
        <is>
          <t xml:space="preserve"> </t>
        </is>
      </c>
      <c r="C5" s="4" t="inlineStr">
        <is>
          <t xml:space="preserve"> </t>
        </is>
      </c>
    </row>
    <row r="6">
      <c r="A6" s="4" t="inlineStr">
        <is>
          <t>Cash collateral pledged</t>
        </is>
      </c>
      <c r="B6" s="6" t="n">
        <v>573000</v>
      </c>
      <c r="C6" s="5" t="n">
        <v>173000</v>
      </c>
    </row>
    <row r="7">
      <c r="A7" s="4" t="inlineStr">
        <is>
          <t>Basis spread on variable rate (percent)</t>
        </is>
      </c>
      <c r="B7" s="14" t="n">
        <v>0.0011448</v>
      </c>
      <c r="C7" s="4" t="inlineStr">
        <is>
          <t xml:space="preserve"> </t>
        </is>
      </c>
    </row>
    <row r="8">
      <c r="A8" s="4" t="inlineStr">
        <is>
          <t>Risk Participation Agreement</t>
        </is>
      </c>
      <c r="B8" s="4" t="inlineStr">
        <is>
          <t xml:space="preserve"> </t>
        </is>
      </c>
      <c r="C8" s="4" t="inlineStr">
        <is>
          <t xml:space="preserve"> </t>
        </is>
      </c>
    </row>
    <row r="9">
      <c r="A9" s="3" t="inlineStr">
        <is>
          <t>Schedule Of Loans And Allowance For Loan By Class Individually And Collectively Evaluated For Impairment [Line Items]</t>
        </is>
      </c>
      <c r="B9" s="4" t="inlineStr">
        <is>
          <t xml:space="preserve"> </t>
        </is>
      </c>
      <c r="C9" s="4" t="inlineStr">
        <is>
          <t xml:space="preserve"> </t>
        </is>
      </c>
    </row>
    <row r="10">
      <c r="A10" s="4" t="inlineStr">
        <is>
          <t>Derivative, fair value</t>
        </is>
      </c>
      <c r="B10" s="6" t="n">
        <v>27000</v>
      </c>
      <c r="C10" s="5" t="n">
        <v>11000</v>
      </c>
    </row>
    <row r="11">
      <c r="A11" s="4" t="inlineStr">
        <is>
          <t>Risk Participation Agreement | Financial Institution</t>
        </is>
      </c>
      <c r="B11" s="4" t="inlineStr">
        <is>
          <t xml:space="preserve"> </t>
        </is>
      </c>
      <c r="C11" s="4" t="inlineStr">
        <is>
          <t xml:space="preserve"> </t>
        </is>
      </c>
    </row>
    <row r="12">
      <c r="A12" s="3" t="inlineStr">
        <is>
          <t>Schedule Of Loans And Allowance For Loan By Class Individually And Collectively Evaluated For Impairment [Line Items]</t>
        </is>
      </c>
      <c r="B12" s="4" t="inlineStr">
        <is>
          <t xml:space="preserve"> </t>
        </is>
      </c>
      <c r="C12" s="4" t="inlineStr">
        <is>
          <t xml:space="preserve"> </t>
        </is>
      </c>
    </row>
    <row r="13">
      <c r="A13" s="4" t="inlineStr">
        <is>
          <t>Notional amount</t>
        </is>
      </c>
      <c r="B13" s="5" t="n">
        <v>35200000</v>
      </c>
      <c r="C13" s="5" t="n">
        <v>21300000</v>
      </c>
    </row>
    <row r="14">
      <c r="A14" s="4" t="inlineStr">
        <is>
          <t>Risk Participation Agreement | Other Financial Institutions</t>
        </is>
      </c>
      <c r="B14" s="4" t="inlineStr">
        <is>
          <t xml:space="preserve"> </t>
        </is>
      </c>
      <c r="C14" s="4" t="inlineStr">
        <is>
          <t xml:space="preserve"> </t>
        </is>
      </c>
    </row>
    <row r="15">
      <c r="A15" s="3" t="inlineStr">
        <is>
          <t>Schedule Of Loans And Allowance For Loan By Class Individually And Collectively Evaluated For Impairment [Line Items]</t>
        </is>
      </c>
      <c r="B15" s="4" t="inlineStr">
        <is>
          <t xml:space="preserve"> </t>
        </is>
      </c>
      <c r="C15" s="4" t="inlineStr">
        <is>
          <t xml:space="preserve"> </t>
        </is>
      </c>
    </row>
    <row r="16">
      <c r="A16" s="4" t="inlineStr">
        <is>
          <t>Notional amount</t>
        </is>
      </c>
      <c r="B16" s="6" t="n">
        <v>25500000</v>
      </c>
      <c r="C16" s="6" t="n">
        <v>25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Amounts and Locations of Activity Related to Back-to-Back Interest Rate Swaps within Corporation's Consolidated Balance Sheet (Details) - Interest Rate Swaps - USD ($) $ in Thousands</t>
        </is>
      </c>
      <c r="B1" s="2" t="inlineStr">
        <is>
          <t>Mar. 31, 2025</t>
        </is>
      </c>
      <c r="C1" s="2" t="inlineStr">
        <is>
          <t>Dec. 31, 2024</t>
        </is>
      </c>
    </row>
    <row r="2">
      <c r="A2" s="3" t="inlineStr">
        <is>
          <t>Schedule Of Loans And Allowance For Loan By Class Individually And Collectively Evaluated For Impairment [Line Items]</t>
        </is>
      </c>
      <c r="B2" s="4" t="inlineStr">
        <is>
          <t xml:space="preserve"> </t>
        </is>
      </c>
      <c r="C2" s="4" t="inlineStr">
        <is>
          <t xml:space="preserve"> </t>
        </is>
      </c>
    </row>
    <row r="3">
      <c r="A3" s="4" t="inlineStr">
        <is>
          <t>Notional Amount</t>
        </is>
      </c>
      <c r="B3" s="6" t="n">
        <v>65509</v>
      </c>
      <c r="C3" s="6" t="n">
        <v>65629</v>
      </c>
    </row>
    <row r="4">
      <c r="A4" s="4" t="inlineStr">
        <is>
          <t>Fair Value, Asset</t>
        </is>
      </c>
      <c r="B4" s="5" t="n">
        <v>826</v>
      </c>
      <c r="C4" s="5" t="n">
        <v>423</v>
      </c>
    </row>
    <row r="5">
      <c r="A5" s="4" t="inlineStr">
        <is>
          <t>Fair Value, Liability</t>
        </is>
      </c>
      <c r="B5" s="6" t="n">
        <v>826</v>
      </c>
      <c r="C5" s="6" t="n">
        <v>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USD ($) $ in Thousands</t>
        </is>
      </c>
      <c r="B1" s="2" t="inlineStr">
        <is>
          <t>Mar. 31, 2025</t>
        </is>
      </c>
      <c r="C1" s="2" t="inlineStr">
        <is>
          <t>Dec. 31, 2024</t>
        </is>
      </c>
    </row>
    <row r="2">
      <c r="A2" s="3" t="inlineStr">
        <is>
          <t>Securities Available-For-Sale:</t>
        </is>
      </c>
      <c r="B2" s="4" t="inlineStr">
        <is>
          <t xml:space="preserve"> </t>
        </is>
      </c>
      <c r="C2" s="4" t="inlineStr">
        <is>
          <t xml:space="preserve"> </t>
        </is>
      </c>
    </row>
    <row r="3">
      <c r="A3" s="4" t="inlineStr">
        <is>
          <t>Total Securities Available-For-Sale</t>
        </is>
      </c>
      <c r="B3" s="6" t="n">
        <v>516442</v>
      </c>
      <c r="C3" s="6" t="n">
        <v>468546</v>
      </c>
    </row>
    <row r="4">
      <c r="A4" s="4" t="inlineStr">
        <is>
          <t>Fair Value Measurement on Recurring Basi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Total Securities Available-For-Sale</t>
        </is>
      </c>
      <c r="B6" s="5" t="n">
        <v>516442</v>
      </c>
      <c r="C6" s="5" t="n">
        <v>468546</v>
      </c>
    </row>
    <row r="7">
      <c r="A7" s="4" t="inlineStr">
        <is>
          <t>Interest Rate swaps</t>
        </is>
      </c>
      <c r="B7" s="5" t="n">
        <v>826</v>
      </c>
      <c r="C7" s="5" t="n">
        <v>423</v>
      </c>
    </row>
    <row r="8">
      <c r="A8" s="3" t="inlineStr">
        <is>
          <t>Equity Securities:</t>
        </is>
      </c>
      <c r="B8" s="4" t="inlineStr">
        <is>
          <t xml:space="preserve"> </t>
        </is>
      </c>
      <c r="C8" s="4" t="inlineStr">
        <is>
          <t xml:space="preserve"> </t>
        </is>
      </c>
    </row>
    <row r="9">
      <c r="A9" s="4" t="inlineStr">
        <is>
          <t>Total Equity Securities</t>
        </is>
      </c>
      <c r="B9" s="5" t="n">
        <v>10293</v>
      </c>
      <c r="C9" s="5" t="n">
        <v>10456</v>
      </c>
    </row>
    <row r="10">
      <c r="A10" s="3" t="inlineStr">
        <is>
          <t>Liabilities:</t>
        </is>
      </c>
      <c r="B10" s="4" t="inlineStr">
        <is>
          <t xml:space="preserve"> </t>
        </is>
      </c>
      <c r="C10" s="4" t="inlineStr">
        <is>
          <t xml:space="preserve"> </t>
        </is>
      </c>
    </row>
    <row r="11">
      <c r="A11" s="4" t="inlineStr">
        <is>
          <t>Interest Rate Swaps</t>
        </is>
      </c>
      <c r="B11" s="5" t="n">
        <v>-826</v>
      </c>
      <c r="C11" s="5" t="n">
        <v>-423</v>
      </c>
    </row>
    <row r="12">
      <c r="A12" s="4" t="inlineStr">
        <is>
          <t>Fair Value Measurement on Recurring Basis | Quoted Prices in Active Markets for Identical Assets (Level 1)</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Total Securities Available-For-Sale</t>
        </is>
      </c>
      <c r="B14" s="5" t="n">
        <v>9651</v>
      </c>
      <c r="C14" s="5" t="n">
        <v>14810</v>
      </c>
    </row>
    <row r="15">
      <c r="A15" s="4" t="inlineStr">
        <is>
          <t>Interest Rate swaps</t>
        </is>
      </c>
      <c r="B15" s="5" t="n">
        <v>0</v>
      </c>
      <c r="C15" s="5" t="n">
        <v>0</v>
      </c>
    </row>
    <row r="16">
      <c r="A16" s="3" t="inlineStr">
        <is>
          <t>Equity Securities:</t>
        </is>
      </c>
      <c r="B16" s="4" t="inlineStr">
        <is>
          <t xml:space="preserve"> </t>
        </is>
      </c>
      <c r="C16" s="4" t="inlineStr">
        <is>
          <t xml:space="preserve"> </t>
        </is>
      </c>
    </row>
    <row r="17">
      <c r="A17" s="4" t="inlineStr">
        <is>
          <t>Total Equity Securities</t>
        </is>
      </c>
      <c r="B17" s="5" t="n">
        <v>8587</v>
      </c>
      <c r="C17" s="5" t="n">
        <v>8765</v>
      </c>
    </row>
    <row r="18">
      <c r="A18" s="3" t="inlineStr">
        <is>
          <t>Liabilities:</t>
        </is>
      </c>
      <c r="B18" s="4" t="inlineStr">
        <is>
          <t xml:space="preserve"> </t>
        </is>
      </c>
      <c r="C18" s="4" t="inlineStr">
        <is>
          <t xml:space="preserve"> </t>
        </is>
      </c>
    </row>
    <row r="19">
      <c r="A19" s="4" t="inlineStr">
        <is>
          <t>Interest Rate Swaps</t>
        </is>
      </c>
      <c r="B19" s="5" t="n">
        <v>0</v>
      </c>
      <c r="C19" s="5" t="n">
        <v>0</v>
      </c>
    </row>
    <row r="20">
      <c r="A20" s="4" t="inlineStr">
        <is>
          <t>Fair Value Measurement on Recurring Basis | Significant Other Observable Inputs (Level 2)</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Total Securities Available-For-Sale</t>
        </is>
      </c>
      <c r="B22" s="5" t="n">
        <v>506791</v>
      </c>
      <c r="C22" s="5" t="n">
        <v>453736</v>
      </c>
    </row>
    <row r="23">
      <c r="A23" s="4" t="inlineStr">
        <is>
          <t>Interest Rate swaps</t>
        </is>
      </c>
      <c r="B23" s="5" t="n">
        <v>826</v>
      </c>
      <c r="C23" s="5" t="n">
        <v>423</v>
      </c>
    </row>
    <row r="24">
      <c r="A24" s="3" t="inlineStr">
        <is>
          <t>Equity Securities:</t>
        </is>
      </c>
      <c r="B24" s="4" t="inlineStr">
        <is>
          <t xml:space="preserve"> </t>
        </is>
      </c>
      <c r="C24" s="4" t="inlineStr">
        <is>
          <t xml:space="preserve"> </t>
        </is>
      </c>
    </row>
    <row r="25">
      <c r="A25" s="4" t="inlineStr">
        <is>
          <t>Total Equity Securities</t>
        </is>
      </c>
      <c r="B25" s="5" t="n">
        <v>1706</v>
      </c>
      <c r="C25" s="5" t="n">
        <v>1691</v>
      </c>
    </row>
    <row r="26">
      <c r="A26" s="3" t="inlineStr">
        <is>
          <t>Liabilities:</t>
        </is>
      </c>
      <c r="B26" s="4" t="inlineStr">
        <is>
          <t xml:space="preserve"> </t>
        </is>
      </c>
      <c r="C26" s="4" t="inlineStr">
        <is>
          <t xml:space="preserve"> </t>
        </is>
      </c>
    </row>
    <row r="27">
      <c r="A27" s="4" t="inlineStr">
        <is>
          <t>Interest Rate Swaps</t>
        </is>
      </c>
      <c r="B27" s="5" t="n">
        <v>-826</v>
      </c>
      <c r="C27" s="5" t="n">
        <v>-423</v>
      </c>
    </row>
    <row r="28">
      <c r="A28" s="4" t="inlineStr">
        <is>
          <t>Fair Value Measurement on Recurring Basis | Significant Unobservable Inputs (Level 3)</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Total Securities Available-For-Sale</t>
        </is>
      </c>
      <c r="B30" s="5" t="n">
        <v>0</v>
      </c>
      <c r="C30" s="5" t="n">
        <v>0</v>
      </c>
    </row>
    <row r="31">
      <c r="A31" s="4" t="inlineStr">
        <is>
          <t>Interest Rate swaps</t>
        </is>
      </c>
      <c r="B31" s="5" t="n">
        <v>0</v>
      </c>
      <c r="C31" s="5" t="n">
        <v>0</v>
      </c>
    </row>
    <row r="32">
      <c r="A32" s="3" t="inlineStr">
        <is>
          <t>Equity Securities:</t>
        </is>
      </c>
      <c r="B32" s="4" t="inlineStr">
        <is>
          <t xml:space="preserve"> </t>
        </is>
      </c>
      <c r="C32" s="4" t="inlineStr">
        <is>
          <t xml:space="preserve"> </t>
        </is>
      </c>
    </row>
    <row r="33">
      <c r="A33" s="4" t="inlineStr">
        <is>
          <t>Total Equity Securities</t>
        </is>
      </c>
      <c r="B33" s="5" t="n">
        <v>0</v>
      </c>
      <c r="C33" s="5" t="n">
        <v>0</v>
      </c>
    </row>
    <row r="34">
      <c r="A34" s="3" t="inlineStr">
        <is>
          <t>Liabilities:</t>
        </is>
      </c>
      <c r="B34" s="4" t="inlineStr">
        <is>
          <t xml:space="preserve"> </t>
        </is>
      </c>
      <c r="C34" s="4" t="inlineStr">
        <is>
          <t xml:space="preserve"> </t>
        </is>
      </c>
    </row>
    <row r="35">
      <c r="A35" s="4" t="inlineStr">
        <is>
          <t>Interest Rate Swaps</t>
        </is>
      </c>
      <c r="B35" s="5" t="n">
        <v>0</v>
      </c>
      <c r="C35" s="5" t="n">
        <v>0</v>
      </c>
    </row>
    <row r="36">
      <c r="A36" s="4" t="inlineStr">
        <is>
          <t>U.S. Government sponsored entitie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5" t="n">
        <v>9651</v>
      </c>
      <c r="C38" s="5" t="n">
        <v>14810</v>
      </c>
    </row>
    <row r="39">
      <c r="A39" s="4" t="inlineStr">
        <is>
          <t>U.S. Government sponsored entities | Fair Value Measurement on Recurring Basi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5" t="n">
        <v>9651</v>
      </c>
      <c r="C41" s="5" t="n">
        <v>14810</v>
      </c>
    </row>
    <row r="42">
      <c r="A42" s="4" t="inlineStr">
        <is>
          <t>U.S. Government sponsored entities | Fair Value Measurement on Recurring Basis | Quoted Prices in Active Markets for Identical Assets (Level 1)</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5" t="n">
        <v>9651</v>
      </c>
      <c r="C44" s="5" t="n">
        <v>14810</v>
      </c>
    </row>
    <row r="45">
      <c r="A45" s="4" t="inlineStr">
        <is>
          <t>U.S. Government sponsored entities | Fair Value Measurement on Recurring Basis | Significant Other Observable Inputs (Level 2)</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Total Securities Available-For-Sale</t>
        </is>
      </c>
      <c r="B47" s="5" t="n">
        <v>0</v>
      </c>
      <c r="C47" s="5" t="n">
        <v>0</v>
      </c>
    </row>
    <row r="48">
      <c r="A48" s="4" t="inlineStr">
        <is>
          <t>U.S. Government sponsored entities | Fair Value Measurement on Recurring Basis | Significant Unobservable Inputs (Level 3)</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Total Securities Available-For-Sale</t>
        </is>
      </c>
      <c r="B50" s="5" t="n">
        <v>0</v>
      </c>
      <c r="C50" s="5" t="n">
        <v>0</v>
      </c>
    </row>
    <row r="51">
      <c r="A51" s="4" t="inlineStr">
        <is>
          <t>States and political subdivision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Total Securities Available-For-Sale</t>
        </is>
      </c>
      <c r="B53" s="5" t="n">
        <v>92285</v>
      </c>
      <c r="C53" s="5" t="n">
        <v>90956</v>
      </c>
    </row>
    <row r="54">
      <c r="A54" s="4" t="inlineStr">
        <is>
          <t>States and political subdivisions | Fair Value Measurement on Recurring Basi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Total Securities Available-For-Sale</t>
        </is>
      </c>
      <c r="B56" s="5" t="n">
        <v>92285</v>
      </c>
      <c r="C56" s="5" t="n">
        <v>90956</v>
      </c>
    </row>
    <row r="57">
      <c r="A57" s="4" t="inlineStr">
        <is>
          <t>States and political subdivisions | Fair Value Measurement on Recurring Basis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5" t="n">
        <v>0</v>
      </c>
      <c r="C59" s="5" t="n">
        <v>0</v>
      </c>
    </row>
    <row r="60">
      <c r="A60" s="4" t="inlineStr">
        <is>
          <t>States and political subdivisions | Fair Value Measurement on Recurring Basis | Significant Other Observable Inputs (Level 2)</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Total Securities Available-For-Sale</t>
        </is>
      </c>
      <c r="B62" s="5" t="n">
        <v>92285</v>
      </c>
      <c r="C62" s="5" t="n">
        <v>90956</v>
      </c>
    </row>
    <row r="63">
      <c r="A63" s="4" t="inlineStr">
        <is>
          <t>States and political subdivisions | Fair Value Measurement on Recurring Basis | Significant Unobservable Inputs (Level 3)</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Total Securities Available-For-Sale</t>
        </is>
      </c>
      <c r="B65" s="5" t="n">
        <v>0</v>
      </c>
      <c r="C65" s="5" t="n">
        <v>0</v>
      </c>
    </row>
    <row r="66">
      <c r="A66" s="4" t="inlineStr">
        <is>
          <t>Residential and multi-family mortgage</t>
        </is>
      </c>
      <c r="B66" s="4" t="inlineStr">
        <is>
          <t xml:space="preserve"> </t>
        </is>
      </c>
      <c r="C66" s="4" t="inlineStr">
        <is>
          <t xml:space="preserve"> </t>
        </is>
      </c>
    </row>
    <row r="67">
      <c r="A67" s="3" t="inlineStr">
        <is>
          <t>Securities Available-For-Sale:</t>
        </is>
      </c>
      <c r="B67" s="4" t="inlineStr">
        <is>
          <t xml:space="preserve"> </t>
        </is>
      </c>
      <c r="C67" s="4" t="inlineStr">
        <is>
          <t xml:space="preserve"> </t>
        </is>
      </c>
    </row>
    <row r="68">
      <c r="A68" s="4" t="inlineStr">
        <is>
          <t>Total Securities Available-For-Sale</t>
        </is>
      </c>
      <c r="B68" s="5" t="n">
        <v>370876</v>
      </c>
      <c r="C68" s="5" t="n">
        <v>318910</v>
      </c>
    </row>
    <row r="69">
      <c r="A69" s="4" t="inlineStr">
        <is>
          <t>Residential and multi-family mortgage | Fair Value Measurement on Recurring Basis</t>
        </is>
      </c>
      <c r="B69" s="4" t="inlineStr">
        <is>
          <t xml:space="preserve"> </t>
        </is>
      </c>
      <c r="C69" s="4" t="inlineStr">
        <is>
          <t xml:space="preserve"> </t>
        </is>
      </c>
    </row>
    <row r="70">
      <c r="A70" s="3" t="inlineStr">
        <is>
          <t>Securities Available-For-Sale:</t>
        </is>
      </c>
      <c r="B70" s="4" t="inlineStr">
        <is>
          <t xml:space="preserve"> </t>
        </is>
      </c>
      <c r="C70" s="4" t="inlineStr">
        <is>
          <t xml:space="preserve"> </t>
        </is>
      </c>
    </row>
    <row r="71">
      <c r="A71" s="4" t="inlineStr">
        <is>
          <t>Total Securities Available-For-Sale</t>
        </is>
      </c>
      <c r="B71" s="5" t="n">
        <v>370876</v>
      </c>
      <c r="C71" s="5" t="n">
        <v>318910</v>
      </c>
    </row>
    <row r="72">
      <c r="A72" s="4" t="inlineStr">
        <is>
          <t>Residential and multi-family mortgage | Fair Value Measurement on Recurring Basis | Quoted Prices in Active Markets for Identical Assets (Level 1)</t>
        </is>
      </c>
      <c r="B72" s="4" t="inlineStr">
        <is>
          <t xml:space="preserve"> </t>
        </is>
      </c>
      <c r="C72" s="4" t="inlineStr">
        <is>
          <t xml:space="preserve"> </t>
        </is>
      </c>
    </row>
    <row r="73">
      <c r="A73" s="3" t="inlineStr">
        <is>
          <t>Securities Available-For-Sale:</t>
        </is>
      </c>
      <c r="B73" s="4" t="inlineStr">
        <is>
          <t xml:space="preserve"> </t>
        </is>
      </c>
      <c r="C73" s="4" t="inlineStr">
        <is>
          <t xml:space="preserve"> </t>
        </is>
      </c>
    </row>
    <row r="74">
      <c r="A74" s="4" t="inlineStr">
        <is>
          <t>Total Securities Available-For-Sale</t>
        </is>
      </c>
      <c r="B74" s="5" t="n">
        <v>0</v>
      </c>
      <c r="C74" s="5" t="n">
        <v>0</v>
      </c>
    </row>
    <row r="75">
      <c r="A75" s="4" t="inlineStr">
        <is>
          <t>Residential and multi-family mortgage | Fair Value Measurement on Recurring Basis | Significant Other Observable Inputs (Level 2)</t>
        </is>
      </c>
      <c r="B75" s="4" t="inlineStr">
        <is>
          <t xml:space="preserve"> </t>
        </is>
      </c>
      <c r="C75" s="4" t="inlineStr">
        <is>
          <t xml:space="preserve"> </t>
        </is>
      </c>
    </row>
    <row r="76">
      <c r="A76" s="3" t="inlineStr">
        <is>
          <t>Securities Available-For-Sale:</t>
        </is>
      </c>
      <c r="B76" s="4" t="inlineStr">
        <is>
          <t xml:space="preserve"> </t>
        </is>
      </c>
      <c r="C76" s="4" t="inlineStr">
        <is>
          <t xml:space="preserve"> </t>
        </is>
      </c>
    </row>
    <row r="77">
      <c r="A77" s="4" t="inlineStr">
        <is>
          <t>Total Securities Available-For-Sale</t>
        </is>
      </c>
      <c r="B77" s="5" t="n">
        <v>370876</v>
      </c>
      <c r="C77" s="5" t="n">
        <v>318910</v>
      </c>
    </row>
    <row r="78">
      <c r="A78" s="4" t="inlineStr">
        <is>
          <t>Residential and multi-family mortgage | Fair Value Measurement on Recurring Basis | Significant Unobservable Inputs (Level 3)</t>
        </is>
      </c>
      <c r="B78" s="4" t="inlineStr">
        <is>
          <t xml:space="preserve"> </t>
        </is>
      </c>
      <c r="C78" s="4" t="inlineStr">
        <is>
          <t xml:space="preserve"> </t>
        </is>
      </c>
    </row>
    <row r="79">
      <c r="A79" s="3" t="inlineStr">
        <is>
          <t>Securities Available-For-Sale:</t>
        </is>
      </c>
      <c r="B79" s="4" t="inlineStr">
        <is>
          <t xml:space="preserve"> </t>
        </is>
      </c>
      <c r="C79" s="4" t="inlineStr">
        <is>
          <t xml:space="preserve"> </t>
        </is>
      </c>
    </row>
    <row r="80">
      <c r="A80" s="4" t="inlineStr">
        <is>
          <t>Total Securities Available-For-Sale</t>
        </is>
      </c>
      <c r="B80" s="5" t="n">
        <v>0</v>
      </c>
      <c r="C80" s="5" t="n">
        <v>0</v>
      </c>
    </row>
    <row r="81">
      <c r="A81" s="4" t="inlineStr">
        <is>
          <t>Corporate notes and bonds | Fair Value Measurement on Recurring Basis</t>
        </is>
      </c>
      <c r="B81" s="4" t="inlineStr">
        <is>
          <t xml:space="preserve"> </t>
        </is>
      </c>
      <c r="C81" s="4" t="inlineStr">
        <is>
          <t xml:space="preserve"> </t>
        </is>
      </c>
    </row>
    <row r="82">
      <c r="A82" s="3" t="inlineStr">
        <is>
          <t>Securities Available-For-Sale:</t>
        </is>
      </c>
      <c r="B82" s="4" t="inlineStr">
        <is>
          <t xml:space="preserve"> </t>
        </is>
      </c>
      <c r="C82" s="4" t="inlineStr">
        <is>
          <t xml:space="preserve"> </t>
        </is>
      </c>
    </row>
    <row r="83">
      <c r="A83" s="4" t="inlineStr">
        <is>
          <t>Total Securities Available-For-Sale</t>
        </is>
      </c>
      <c r="B83" s="5" t="n">
        <v>35124</v>
      </c>
      <c r="C83" s="5" t="n">
        <v>35210</v>
      </c>
    </row>
    <row r="84">
      <c r="A84" s="4" t="inlineStr">
        <is>
          <t>Corporate notes and bonds | Fair Value Measurement on Recurring Basis | Quoted Prices in Active Markets for Identical Assets (Level 1)</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Total Securities Available-For-Sale</t>
        </is>
      </c>
      <c r="B86" s="5" t="n">
        <v>0</v>
      </c>
      <c r="C86" s="5" t="n">
        <v>0</v>
      </c>
    </row>
    <row r="87">
      <c r="A87" s="4" t="inlineStr">
        <is>
          <t>Corporate notes and bonds | Fair Value Measurement on Recurring Basis | Significant Other Observable Inputs (Level 2)</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Total Securities Available-For-Sale</t>
        </is>
      </c>
      <c r="B89" s="5" t="n">
        <v>35124</v>
      </c>
      <c r="C89" s="5" t="n">
        <v>35210</v>
      </c>
    </row>
    <row r="90">
      <c r="A90" s="4" t="inlineStr">
        <is>
          <t>Corporate notes and bonds | Fair Value Measurement on Recurring Basis | Significant Unobservable Inputs (Level 3)</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Total Securities Available-For-Sale</t>
        </is>
      </c>
      <c r="B92" s="5" t="n">
        <v>0</v>
      </c>
      <c r="C92" s="5" t="n">
        <v>0</v>
      </c>
    </row>
    <row r="93">
      <c r="A93" s="4" t="inlineStr">
        <is>
          <t>Pooled SBA</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Total Securities Available-For-Sale</t>
        </is>
      </c>
      <c r="B95" s="5" t="n">
        <v>8506</v>
      </c>
      <c r="C95" s="5" t="n">
        <v>8660</v>
      </c>
    </row>
    <row r="96">
      <c r="A96" s="4" t="inlineStr">
        <is>
          <t>Pooled SBA | Fair Value Measurement on Recurring Basi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Total Securities Available-For-Sale</t>
        </is>
      </c>
      <c r="B98" s="5" t="n">
        <v>8506</v>
      </c>
      <c r="C98" s="5" t="n">
        <v>8660</v>
      </c>
    </row>
    <row r="99">
      <c r="A99" s="4" t="inlineStr">
        <is>
          <t>Pooled SBA | Fair Value Measurement on Recurring Basis | Quoted Prices in Active Markets for Identical Assets (Level 1)</t>
        </is>
      </c>
      <c r="B99" s="4" t="inlineStr">
        <is>
          <t xml:space="preserve"> </t>
        </is>
      </c>
      <c r="C99" s="4" t="inlineStr">
        <is>
          <t xml:space="preserve"> </t>
        </is>
      </c>
    </row>
    <row r="100">
      <c r="A100" s="3" t="inlineStr">
        <is>
          <t>Securities Available-For-Sale:</t>
        </is>
      </c>
      <c r="B100" s="4" t="inlineStr">
        <is>
          <t xml:space="preserve"> </t>
        </is>
      </c>
      <c r="C100" s="4" t="inlineStr">
        <is>
          <t xml:space="preserve"> </t>
        </is>
      </c>
    </row>
    <row r="101">
      <c r="A101" s="4" t="inlineStr">
        <is>
          <t>Total Securities Available-For-Sale</t>
        </is>
      </c>
      <c r="B101" s="5" t="n">
        <v>0</v>
      </c>
      <c r="C101" s="5" t="n">
        <v>0</v>
      </c>
    </row>
    <row r="102">
      <c r="A102" s="4" t="inlineStr">
        <is>
          <t>Pooled SBA | Fair Value Measurement on Recurring Basis | Significant Other Observable Inputs (Level 2)</t>
        </is>
      </c>
      <c r="B102" s="4" t="inlineStr">
        <is>
          <t xml:space="preserve"> </t>
        </is>
      </c>
      <c r="C102" s="4" t="inlineStr">
        <is>
          <t xml:space="preserve"> </t>
        </is>
      </c>
    </row>
    <row r="103">
      <c r="A103" s="3" t="inlineStr">
        <is>
          <t>Securities Available-For-Sale:</t>
        </is>
      </c>
      <c r="B103" s="4" t="inlineStr">
        <is>
          <t xml:space="preserve"> </t>
        </is>
      </c>
      <c r="C103" s="4" t="inlineStr">
        <is>
          <t xml:space="preserve"> </t>
        </is>
      </c>
    </row>
    <row r="104">
      <c r="A104" s="4" t="inlineStr">
        <is>
          <t>Total Securities Available-For-Sale</t>
        </is>
      </c>
      <c r="B104" s="5" t="n">
        <v>8506</v>
      </c>
      <c r="C104" s="5" t="n">
        <v>8660</v>
      </c>
    </row>
    <row r="105">
      <c r="A105" s="4" t="inlineStr">
        <is>
          <t>Pooled SBA | Fair Value Measurement on Recurring Basis | Significant Unobservable Inputs (Level 3)</t>
        </is>
      </c>
      <c r="B105" s="4" t="inlineStr">
        <is>
          <t xml:space="preserve"> </t>
        </is>
      </c>
      <c r="C105" s="4" t="inlineStr">
        <is>
          <t xml:space="preserve"> </t>
        </is>
      </c>
    </row>
    <row r="106">
      <c r="A106" s="3" t="inlineStr">
        <is>
          <t>Securities Available-For-Sale:</t>
        </is>
      </c>
      <c r="B106" s="4" t="inlineStr">
        <is>
          <t xml:space="preserve"> </t>
        </is>
      </c>
      <c r="C106" s="4" t="inlineStr">
        <is>
          <t xml:space="preserve"> </t>
        </is>
      </c>
    </row>
    <row r="107">
      <c r="A107" s="4" t="inlineStr">
        <is>
          <t>Total Securities Available-For-Sale</t>
        </is>
      </c>
      <c r="B107" s="5" t="n">
        <v>0</v>
      </c>
      <c r="C107" s="5" t="n">
        <v>0</v>
      </c>
    </row>
    <row r="108">
      <c r="A108" s="4" t="inlineStr">
        <is>
          <t>Corporate equity securities | Fair Value Measurement on Recurring Basis</t>
        </is>
      </c>
      <c r="B108" s="4" t="inlineStr">
        <is>
          <t xml:space="preserve"> </t>
        </is>
      </c>
      <c r="C108" s="4" t="inlineStr">
        <is>
          <t xml:space="preserve"> </t>
        </is>
      </c>
    </row>
    <row r="109">
      <c r="A109" s="3" t="inlineStr">
        <is>
          <t>Equity Securities:</t>
        </is>
      </c>
      <c r="B109" s="4" t="inlineStr">
        <is>
          <t xml:space="preserve"> </t>
        </is>
      </c>
      <c r="C109" s="4" t="inlineStr">
        <is>
          <t xml:space="preserve"> </t>
        </is>
      </c>
    </row>
    <row r="110">
      <c r="A110" s="4" t="inlineStr">
        <is>
          <t>Total Equity Securities</t>
        </is>
      </c>
      <c r="B110" s="5" t="n">
        <v>6175</v>
      </c>
      <c r="C110" s="5" t="n">
        <v>6542</v>
      </c>
    </row>
    <row r="111">
      <c r="A111" s="4" t="inlineStr">
        <is>
          <t>Corporate equity securities | Fair Value Measurement on Recurring Basis | Quoted Prices in Active Markets for Identical Assets (Level 1)</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Total Equity Securities</t>
        </is>
      </c>
      <c r="B113" s="5" t="n">
        <v>6175</v>
      </c>
      <c r="C113" s="5" t="n">
        <v>6542</v>
      </c>
    </row>
    <row r="114">
      <c r="A114" s="4" t="inlineStr">
        <is>
          <t>Corporate equity securities | Fair Value Measurement on Recurring Basis | Significant Other Observable Inputs (Level 2)</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Total Equity Securities</t>
        </is>
      </c>
      <c r="B116" s="5" t="n">
        <v>0</v>
      </c>
      <c r="C116" s="5" t="n">
        <v>0</v>
      </c>
    </row>
    <row r="117">
      <c r="A117" s="4" t="inlineStr">
        <is>
          <t>Corporate equity securities | Fair Value Measurement on Recurring Basis | Significant Unobservable Inputs (Level 3)</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Total Equity Securities</t>
        </is>
      </c>
      <c r="B119" s="5" t="n">
        <v>0</v>
      </c>
      <c r="C119" s="5" t="n">
        <v>0</v>
      </c>
    </row>
    <row r="120">
      <c r="A120" s="4" t="inlineStr">
        <is>
          <t>Mutual funds | Fair Value Measurement on Recurring Basis</t>
        </is>
      </c>
      <c r="B120" s="4" t="inlineStr">
        <is>
          <t xml:space="preserve"> </t>
        </is>
      </c>
      <c r="C120" s="4" t="inlineStr">
        <is>
          <t xml:space="preserve"> </t>
        </is>
      </c>
    </row>
    <row r="121">
      <c r="A121" s="3" t="inlineStr">
        <is>
          <t>Equity Securities:</t>
        </is>
      </c>
      <c r="B121" s="4" t="inlineStr">
        <is>
          <t xml:space="preserve"> </t>
        </is>
      </c>
      <c r="C121" s="4" t="inlineStr">
        <is>
          <t xml:space="preserve"> </t>
        </is>
      </c>
    </row>
    <row r="122">
      <c r="A122" s="4" t="inlineStr">
        <is>
          <t>Total Equity Securities</t>
        </is>
      </c>
      <c r="B122" s="5" t="n">
        <v>1935</v>
      </c>
      <c r="C122" s="5" t="n">
        <v>1936</v>
      </c>
    </row>
    <row r="123">
      <c r="A123" s="4" t="inlineStr">
        <is>
          <t>Mutual funds | Fair Value Measurement on Recurring Basis | Quoted Prices in Active Markets for Identical Assets (Level 1)</t>
        </is>
      </c>
      <c r="B123" s="4" t="inlineStr">
        <is>
          <t xml:space="preserve"> </t>
        </is>
      </c>
      <c r="C123" s="4" t="inlineStr">
        <is>
          <t xml:space="preserve"> </t>
        </is>
      </c>
    </row>
    <row r="124">
      <c r="A124" s="3" t="inlineStr">
        <is>
          <t>Equity Securities:</t>
        </is>
      </c>
      <c r="B124" s="4" t="inlineStr">
        <is>
          <t xml:space="preserve"> </t>
        </is>
      </c>
      <c r="C124" s="4" t="inlineStr">
        <is>
          <t xml:space="preserve"> </t>
        </is>
      </c>
    </row>
    <row r="125">
      <c r="A125" s="4" t="inlineStr">
        <is>
          <t>Total Equity Securities</t>
        </is>
      </c>
      <c r="B125" s="5" t="n">
        <v>1935</v>
      </c>
      <c r="C125" s="5" t="n">
        <v>1936</v>
      </c>
    </row>
    <row r="126">
      <c r="A126" s="4" t="inlineStr">
        <is>
          <t>Mutual funds | Fair Value Measurement on Recurring Basis | Significant Other Observable Inputs (Level 2)</t>
        </is>
      </c>
      <c r="B126" s="4" t="inlineStr">
        <is>
          <t xml:space="preserve"> </t>
        </is>
      </c>
      <c r="C126" s="4" t="inlineStr">
        <is>
          <t xml:space="preserve"> </t>
        </is>
      </c>
    </row>
    <row r="127">
      <c r="A127" s="3" t="inlineStr">
        <is>
          <t>Equity Securities:</t>
        </is>
      </c>
      <c r="B127" s="4" t="inlineStr">
        <is>
          <t xml:space="preserve"> </t>
        </is>
      </c>
      <c r="C127" s="4" t="inlineStr">
        <is>
          <t xml:space="preserve"> </t>
        </is>
      </c>
    </row>
    <row r="128">
      <c r="A128" s="4" t="inlineStr">
        <is>
          <t>Total Equity Securities</t>
        </is>
      </c>
      <c r="B128" s="5" t="n">
        <v>0</v>
      </c>
      <c r="C128" s="5" t="n">
        <v>0</v>
      </c>
    </row>
    <row r="129">
      <c r="A129" s="4" t="inlineStr">
        <is>
          <t>Mutual funds | Fair Value Measurement on Recurring Basis | Significant Unobservable Inputs (Level 3)</t>
        </is>
      </c>
      <c r="B129" s="4" t="inlineStr">
        <is>
          <t xml:space="preserve"> </t>
        </is>
      </c>
      <c r="C129" s="4" t="inlineStr">
        <is>
          <t xml:space="preserve"> </t>
        </is>
      </c>
    </row>
    <row r="130">
      <c r="A130" s="3" t="inlineStr">
        <is>
          <t>Equity Securities:</t>
        </is>
      </c>
      <c r="B130" s="4" t="inlineStr">
        <is>
          <t xml:space="preserve"> </t>
        </is>
      </c>
      <c r="C130" s="4" t="inlineStr">
        <is>
          <t xml:space="preserve"> </t>
        </is>
      </c>
    </row>
    <row r="131">
      <c r="A131" s="4" t="inlineStr">
        <is>
          <t>Total Equity Securities</t>
        </is>
      </c>
      <c r="B131" s="5" t="n">
        <v>0</v>
      </c>
      <c r="C131" s="5" t="n">
        <v>0</v>
      </c>
    </row>
    <row r="132">
      <c r="A132" s="4" t="inlineStr">
        <is>
          <t>Money market funds | Fair Value Measurement on Recurring Basis</t>
        </is>
      </c>
      <c r="B132" s="4" t="inlineStr">
        <is>
          <t xml:space="preserve"> </t>
        </is>
      </c>
      <c r="C132" s="4" t="inlineStr">
        <is>
          <t xml:space="preserve"> </t>
        </is>
      </c>
    </row>
    <row r="133">
      <c r="A133" s="3" t="inlineStr">
        <is>
          <t>Equity Securities:</t>
        </is>
      </c>
      <c r="B133" s="4" t="inlineStr">
        <is>
          <t xml:space="preserve"> </t>
        </is>
      </c>
      <c r="C133" s="4" t="inlineStr">
        <is>
          <t xml:space="preserve"> </t>
        </is>
      </c>
    </row>
    <row r="134">
      <c r="A134" s="4" t="inlineStr">
        <is>
          <t>Total Equity Securities</t>
        </is>
      </c>
      <c r="B134" s="5" t="n">
        <v>477</v>
      </c>
      <c r="C134" s="5" t="n">
        <v>287</v>
      </c>
    </row>
    <row r="135">
      <c r="A135" s="4" t="inlineStr">
        <is>
          <t>Money market funds | Fair Value Measurement on Recurring Basis | Quoted Prices in Active Markets for Identical Assets (Level 1)</t>
        </is>
      </c>
      <c r="B135" s="4" t="inlineStr">
        <is>
          <t xml:space="preserve"> </t>
        </is>
      </c>
      <c r="C135" s="4" t="inlineStr">
        <is>
          <t xml:space="preserve"> </t>
        </is>
      </c>
    </row>
    <row r="136">
      <c r="A136" s="3" t="inlineStr">
        <is>
          <t>Equity Securities:</t>
        </is>
      </c>
      <c r="B136" s="4" t="inlineStr">
        <is>
          <t xml:space="preserve"> </t>
        </is>
      </c>
      <c r="C136" s="4" t="inlineStr">
        <is>
          <t xml:space="preserve"> </t>
        </is>
      </c>
    </row>
    <row r="137">
      <c r="A137" s="4" t="inlineStr">
        <is>
          <t>Total Equity Securities</t>
        </is>
      </c>
      <c r="B137" s="5" t="n">
        <v>477</v>
      </c>
      <c r="C137" s="5" t="n">
        <v>287</v>
      </c>
    </row>
    <row r="138">
      <c r="A138" s="4" t="inlineStr">
        <is>
          <t>Money market funds | Fair Value Measurement on Recurring Basis | Significant Other Observable Inputs (Level 2)</t>
        </is>
      </c>
      <c r="B138" s="4" t="inlineStr">
        <is>
          <t xml:space="preserve"> </t>
        </is>
      </c>
      <c r="C138" s="4" t="inlineStr">
        <is>
          <t xml:space="preserve"> </t>
        </is>
      </c>
    </row>
    <row r="139">
      <c r="A139" s="3" t="inlineStr">
        <is>
          <t>Equity Securities:</t>
        </is>
      </c>
      <c r="B139" s="4" t="inlineStr">
        <is>
          <t xml:space="preserve"> </t>
        </is>
      </c>
      <c r="C139" s="4" t="inlineStr">
        <is>
          <t xml:space="preserve"> </t>
        </is>
      </c>
    </row>
    <row r="140">
      <c r="A140" s="4" t="inlineStr">
        <is>
          <t>Total Equity Securities</t>
        </is>
      </c>
      <c r="B140" s="5" t="n">
        <v>0</v>
      </c>
      <c r="C140" s="5" t="n">
        <v>0</v>
      </c>
    </row>
    <row r="141">
      <c r="A141" s="4" t="inlineStr">
        <is>
          <t>Money market funds | Fair Value Measurement on Recurring Basis | Significant Unobservable Inputs (Level 3)</t>
        </is>
      </c>
      <c r="B141" s="4" t="inlineStr">
        <is>
          <t xml:space="preserve"> </t>
        </is>
      </c>
      <c r="C141" s="4" t="inlineStr">
        <is>
          <t xml:space="preserve"> </t>
        </is>
      </c>
    </row>
    <row r="142">
      <c r="A142" s="3" t="inlineStr">
        <is>
          <t>Equity Securities:</t>
        </is>
      </c>
      <c r="B142" s="4" t="inlineStr">
        <is>
          <t xml:space="preserve"> </t>
        </is>
      </c>
      <c r="C142" s="4" t="inlineStr">
        <is>
          <t xml:space="preserve"> </t>
        </is>
      </c>
    </row>
    <row r="143">
      <c r="A143" s="4" t="inlineStr">
        <is>
          <t>Total Equity Securities</t>
        </is>
      </c>
      <c r="B143" s="5" t="n">
        <v>0</v>
      </c>
      <c r="C143" s="5" t="n">
        <v>0</v>
      </c>
    </row>
    <row r="144">
      <c r="A144" s="4" t="inlineStr">
        <is>
          <t>Corporate notes | Fair Value Measurement on Recurring Basis</t>
        </is>
      </c>
      <c r="B144" s="4" t="inlineStr">
        <is>
          <t xml:space="preserve"> </t>
        </is>
      </c>
      <c r="C144" s="4" t="inlineStr">
        <is>
          <t xml:space="preserve"> </t>
        </is>
      </c>
    </row>
    <row r="145">
      <c r="A145" s="3" t="inlineStr">
        <is>
          <t>Equity Securities:</t>
        </is>
      </c>
      <c r="B145" s="4" t="inlineStr">
        <is>
          <t xml:space="preserve"> </t>
        </is>
      </c>
      <c r="C145" s="4" t="inlineStr">
        <is>
          <t xml:space="preserve"> </t>
        </is>
      </c>
    </row>
    <row r="146">
      <c r="A146" s="4" t="inlineStr">
        <is>
          <t>Total Equity Securities</t>
        </is>
      </c>
      <c r="B146" s="5" t="n">
        <v>1706</v>
      </c>
      <c r="C146" s="5" t="n">
        <v>1691</v>
      </c>
    </row>
    <row r="147">
      <c r="A147" s="4" t="inlineStr">
        <is>
          <t>Corporate notes | Fair Value Measurement on Recurring Basis | Quoted Prices in Active Markets for Identical Assets (Level 1)</t>
        </is>
      </c>
      <c r="B147" s="4" t="inlineStr">
        <is>
          <t xml:space="preserve"> </t>
        </is>
      </c>
      <c r="C147" s="4" t="inlineStr">
        <is>
          <t xml:space="preserve"> </t>
        </is>
      </c>
    </row>
    <row r="148">
      <c r="A148" s="3" t="inlineStr">
        <is>
          <t>Equity Securities:</t>
        </is>
      </c>
      <c r="B148" s="4" t="inlineStr">
        <is>
          <t xml:space="preserve"> </t>
        </is>
      </c>
      <c r="C148" s="4" t="inlineStr">
        <is>
          <t xml:space="preserve"> </t>
        </is>
      </c>
    </row>
    <row r="149">
      <c r="A149" s="4" t="inlineStr">
        <is>
          <t>Total Equity Securities</t>
        </is>
      </c>
      <c r="B149" s="5" t="n">
        <v>0</v>
      </c>
      <c r="C149" s="5" t="n">
        <v>0</v>
      </c>
    </row>
    <row r="150">
      <c r="A150" s="4" t="inlineStr">
        <is>
          <t>Corporate notes | Fair Value Measurement on Recurring Basis | Significant Other Observable Inputs (Level 2)</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Total Equity Securities</t>
        </is>
      </c>
      <c r="B152" s="5" t="n">
        <v>1706</v>
      </c>
      <c r="C152" s="5" t="n">
        <v>1691</v>
      </c>
    </row>
    <row r="153">
      <c r="A153" s="4" t="inlineStr">
        <is>
          <t>Corporate notes | Fair Value Measurement on Recurring Basis | Significant Unobservable Inputs (Level 3)</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Total Equity Securities</t>
        </is>
      </c>
      <c r="B155" s="6" t="n">
        <v>0</v>
      </c>
      <c r="C15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Non-Recurring Basis (Details) - Fair Value, Measurements, Nonrecurring - USD ($) $ in Thousands</t>
        </is>
      </c>
      <c r="B1" s="2" t="inlineStr">
        <is>
          <t>Mar. 31, 2025</t>
        </is>
      </c>
      <c r="C1" s="2" t="inlineStr">
        <is>
          <t>Dec. 31, 2024</t>
        </is>
      </c>
    </row>
    <row r="2">
      <c r="A2" s="4" t="inlineStr">
        <is>
          <t>Farmland</t>
        </is>
      </c>
      <c r="B2" s="4" t="inlineStr">
        <is>
          <t xml:space="preserve"> </t>
        </is>
      </c>
      <c r="C2" s="4" t="inlineStr">
        <is>
          <t xml:space="preserve"> </t>
        </is>
      </c>
    </row>
    <row r="3">
      <c r="A3" s="3" t="inlineStr">
        <is>
          <t>Impaired Loans [Abstract]</t>
        </is>
      </c>
      <c r="B3" s="4" t="inlineStr">
        <is>
          <t xml:space="preserve"> </t>
        </is>
      </c>
      <c r="C3" s="4" t="inlineStr">
        <is>
          <t xml:space="preserve"> </t>
        </is>
      </c>
    </row>
    <row r="4">
      <c r="A4" s="4" t="inlineStr">
        <is>
          <t>Obligations (other than securities and leases) of states and political subdivisions</t>
        </is>
      </c>
      <c r="B4" s="6" t="n">
        <v>352</v>
      </c>
      <c r="C4" s="6" t="n">
        <v>352</v>
      </c>
    </row>
    <row r="5">
      <c r="A5" s="4" t="inlineStr">
        <is>
          <t>Farmland | Quoted Prices in Active Markets for Identical Assets (Level 1)</t>
        </is>
      </c>
      <c r="B5" s="4" t="inlineStr">
        <is>
          <t xml:space="preserve"> </t>
        </is>
      </c>
      <c r="C5" s="4" t="inlineStr">
        <is>
          <t xml:space="preserve"> </t>
        </is>
      </c>
    </row>
    <row r="6">
      <c r="A6" s="3" t="inlineStr">
        <is>
          <t>Impaired Loans [Abstract]</t>
        </is>
      </c>
      <c r="B6" s="4" t="inlineStr">
        <is>
          <t xml:space="preserve"> </t>
        </is>
      </c>
      <c r="C6" s="4" t="inlineStr">
        <is>
          <t xml:space="preserve"> </t>
        </is>
      </c>
    </row>
    <row r="7">
      <c r="A7" s="4" t="inlineStr">
        <is>
          <t>Obligations (other than securities and leases) of states and political subdivisions</t>
        </is>
      </c>
      <c r="B7" s="5" t="n">
        <v>0</v>
      </c>
      <c r="C7" s="5" t="n">
        <v>0</v>
      </c>
    </row>
    <row r="8">
      <c r="A8" s="4" t="inlineStr">
        <is>
          <t>Farmland | Significant Other Observable Inputs (Level 2)</t>
        </is>
      </c>
      <c r="B8" s="4" t="inlineStr">
        <is>
          <t xml:space="preserve"> </t>
        </is>
      </c>
      <c r="C8" s="4" t="inlineStr">
        <is>
          <t xml:space="preserve"> </t>
        </is>
      </c>
    </row>
    <row r="9">
      <c r="A9" s="3" t="inlineStr">
        <is>
          <t>Impaired Loans [Abstract]</t>
        </is>
      </c>
      <c r="B9" s="4" t="inlineStr">
        <is>
          <t xml:space="preserve"> </t>
        </is>
      </c>
      <c r="C9" s="4" t="inlineStr">
        <is>
          <t xml:space="preserve"> </t>
        </is>
      </c>
    </row>
    <row r="10">
      <c r="A10" s="4" t="inlineStr">
        <is>
          <t>Obligations (other than securities and leases) of states and political subdivisions</t>
        </is>
      </c>
      <c r="B10" s="5" t="n">
        <v>0</v>
      </c>
      <c r="C10" s="5" t="n">
        <v>0</v>
      </c>
    </row>
    <row r="11">
      <c r="A11" s="4" t="inlineStr">
        <is>
          <t>Farmland | Significant Unobservable Inputs (Level 3)</t>
        </is>
      </c>
      <c r="B11" s="4" t="inlineStr">
        <is>
          <t xml:space="preserve"> </t>
        </is>
      </c>
      <c r="C11" s="4" t="inlineStr">
        <is>
          <t xml:space="preserve"> </t>
        </is>
      </c>
    </row>
    <row r="12">
      <c r="A12" s="3" t="inlineStr">
        <is>
          <t>Impaired Loans [Abstract]</t>
        </is>
      </c>
      <c r="B12" s="4" t="inlineStr">
        <is>
          <t xml:space="preserve"> </t>
        </is>
      </c>
      <c r="C12" s="4" t="inlineStr">
        <is>
          <t xml:space="preserve"> </t>
        </is>
      </c>
    </row>
    <row r="13">
      <c r="A13" s="4" t="inlineStr">
        <is>
          <t>Obligations (other than securities and leases) of states and political subdivisions</t>
        </is>
      </c>
      <c r="B13" s="5" t="n">
        <v>352</v>
      </c>
      <c r="C13" s="5" t="n">
        <v>352</v>
      </c>
    </row>
    <row r="14">
      <c r="A14" s="4" t="inlineStr">
        <is>
          <t>Owner-occupied, nonfarm nonresidential properties</t>
        </is>
      </c>
      <c r="B14" s="4" t="inlineStr">
        <is>
          <t xml:space="preserve"> </t>
        </is>
      </c>
      <c r="C14" s="4" t="inlineStr">
        <is>
          <t xml:space="preserve"> </t>
        </is>
      </c>
    </row>
    <row r="15">
      <c r="A15" s="3" t="inlineStr">
        <is>
          <t>Impaired Loans [Abstract]</t>
        </is>
      </c>
      <c r="B15" s="4" t="inlineStr">
        <is>
          <t xml:space="preserve"> </t>
        </is>
      </c>
      <c r="C15" s="4" t="inlineStr">
        <is>
          <t xml:space="preserve"> </t>
        </is>
      </c>
    </row>
    <row r="16">
      <c r="A16" s="4" t="inlineStr">
        <is>
          <t>Obligations (other than securities and leases) of states and political subdivisions</t>
        </is>
      </c>
      <c r="B16" s="5" t="n">
        <v>2505</v>
      </c>
      <c r="C16" s="5" t="n">
        <v>2531</v>
      </c>
    </row>
    <row r="17">
      <c r="A17" s="4" t="inlineStr">
        <is>
          <t>Owner-occupied, nonfarm nonresidential properties | Quoted Prices in Active Markets for Identical Assets (Level 1)</t>
        </is>
      </c>
      <c r="B17" s="4" t="inlineStr">
        <is>
          <t xml:space="preserve"> </t>
        </is>
      </c>
      <c r="C17" s="4" t="inlineStr">
        <is>
          <t xml:space="preserve"> </t>
        </is>
      </c>
    </row>
    <row r="18">
      <c r="A18" s="3" t="inlineStr">
        <is>
          <t>Impaired Loans [Abstract]</t>
        </is>
      </c>
      <c r="B18" s="4" t="inlineStr">
        <is>
          <t xml:space="preserve"> </t>
        </is>
      </c>
      <c r="C18" s="4" t="inlineStr">
        <is>
          <t xml:space="preserve"> </t>
        </is>
      </c>
    </row>
    <row r="19">
      <c r="A19" s="4" t="inlineStr">
        <is>
          <t>Obligations (other than securities and leases) of states and political subdivisions</t>
        </is>
      </c>
      <c r="B19" s="5" t="n">
        <v>0</v>
      </c>
      <c r="C19" s="5" t="n">
        <v>0</v>
      </c>
    </row>
    <row r="20">
      <c r="A20" s="4" t="inlineStr">
        <is>
          <t>Owner-occupied, nonfarm nonresidential properties | Significant Other Observable Inputs (Level 2)</t>
        </is>
      </c>
      <c r="B20" s="4" t="inlineStr">
        <is>
          <t xml:space="preserve"> </t>
        </is>
      </c>
      <c r="C20" s="4" t="inlineStr">
        <is>
          <t xml:space="preserve"> </t>
        </is>
      </c>
    </row>
    <row r="21">
      <c r="A21" s="3" t="inlineStr">
        <is>
          <t>Impaired Loans [Abstract]</t>
        </is>
      </c>
      <c r="B21" s="4" t="inlineStr">
        <is>
          <t xml:space="preserve"> </t>
        </is>
      </c>
      <c r="C21" s="4" t="inlineStr">
        <is>
          <t xml:space="preserve"> </t>
        </is>
      </c>
    </row>
    <row r="22">
      <c r="A22" s="4" t="inlineStr">
        <is>
          <t>Obligations (other than securities and leases) of states and political subdivisions</t>
        </is>
      </c>
      <c r="B22" s="5" t="n">
        <v>0</v>
      </c>
      <c r="C22" s="5" t="n">
        <v>0</v>
      </c>
    </row>
    <row r="23">
      <c r="A23" s="4" t="inlineStr">
        <is>
          <t>Owner-occupied, nonfarm nonresidential properties | Significant Unobservable Inputs (Level 3)</t>
        </is>
      </c>
      <c r="B23" s="4" t="inlineStr">
        <is>
          <t xml:space="preserve"> </t>
        </is>
      </c>
      <c r="C23" s="4" t="inlineStr">
        <is>
          <t xml:space="preserve"> </t>
        </is>
      </c>
    </row>
    <row r="24">
      <c r="A24" s="3" t="inlineStr">
        <is>
          <t>Impaired Loans [Abstract]</t>
        </is>
      </c>
      <c r="B24" s="4" t="inlineStr">
        <is>
          <t xml:space="preserve"> </t>
        </is>
      </c>
      <c r="C24" s="4" t="inlineStr">
        <is>
          <t xml:space="preserve"> </t>
        </is>
      </c>
    </row>
    <row r="25">
      <c r="A25" s="4" t="inlineStr">
        <is>
          <t>Obligations (other than securities and leases) of states and political subdivisions</t>
        </is>
      </c>
      <c r="B25" s="5" t="n">
        <v>2505</v>
      </c>
      <c r="C25" s="5" t="n">
        <v>2531</v>
      </c>
    </row>
    <row r="26">
      <c r="A26" s="4" t="inlineStr">
        <is>
          <t>Commercial and Industrial</t>
        </is>
      </c>
      <c r="B26" s="4" t="inlineStr">
        <is>
          <t xml:space="preserve"> </t>
        </is>
      </c>
      <c r="C26" s="4" t="inlineStr">
        <is>
          <t xml:space="preserve"> </t>
        </is>
      </c>
    </row>
    <row r="27">
      <c r="A27" s="3" t="inlineStr">
        <is>
          <t>Impaired Loans [Abstract]</t>
        </is>
      </c>
      <c r="B27" s="4" t="inlineStr">
        <is>
          <t xml:space="preserve"> </t>
        </is>
      </c>
      <c r="C27" s="4" t="inlineStr">
        <is>
          <t xml:space="preserve"> </t>
        </is>
      </c>
    </row>
    <row r="28">
      <c r="A28" s="4" t="inlineStr">
        <is>
          <t>Obligations (other than securities and leases) of states and political subdivisions</t>
        </is>
      </c>
      <c r="B28" s="5" t="n">
        <v>2285</v>
      </c>
      <c r="C28" s="5" t="n">
        <v>2334</v>
      </c>
    </row>
    <row r="29">
      <c r="A29" s="4" t="inlineStr">
        <is>
          <t>Commercial and Industrial | Quoted Prices in Active Markets for Identical Assets (Level 1)</t>
        </is>
      </c>
      <c r="B29" s="4" t="inlineStr">
        <is>
          <t xml:space="preserve"> </t>
        </is>
      </c>
      <c r="C29" s="4" t="inlineStr">
        <is>
          <t xml:space="preserve"> </t>
        </is>
      </c>
    </row>
    <row r="30">
      <c r="A30" s="3" t="inlineStr">
        <is>
          <t>Impaired Loans [Abstract]</t>
        </is>
      </c>
      <c r="B30" s="4" t="inlineStr">
        <is>
          <t xml:space="preserve"> </t>
        </is>
      </c>
      <c r="C30" s="4" t="inlineStr">
        <is>
          <t xml:space="preserve"> </t>
        </is>
      </c>
    </row>
    <row r="31">
      <c r="A31" s="4" t="inlineStr">
        <is>
          <t>Obligations (other than securities and leases) of states and political subdivisions</t>
        </is>
      </c>
      <c r="B31" s="5" t="n">
        <v>0</v>
      </c>
      <c r="C31" s="5" t="n">
        <v>0</v>
      </c>
    </row>
    <row r="32">
      <c r="A32" s="4" t="inlineStr">
        <is>
          <t>Commercial and Industrial | Significant Other Observable Inputs (Level 2)</t>
        </is>
      </c>
      <c r="B32" s="4" t="inlineStr">
        <is>
          <t xml:space="preserve"> </t>
        </is>
      </c>
      <c r="C32" s="4" t="inlineStr">
        <is>
          <t xml:space="preserve"> </t>
        </is>
      </c>
    </row>
    <row r="33">
      <c r="A33" s="3" t="inlineStr">
        <is>
          <t>Impaired Loans [Abstract]</t>
        </is>
      </c>
      <c r="B33" s="4" t="inlineStr">
        <is>
          <t xml:space="preserve"> </t>
        </is>
      </c>
      <c r="C33" s="4" t="inlineStr">
        <is>
          <t xml:space="preserve"> </t>
        </is>
      </c>
    </row>
    <row r="34">
      <c r="A34" s="4" t="inlineStr">
        <is>
          <t>Obligations (other than securities and leases) of states and political subdivisions</t>
        </is>
      </c>
      <c r="B34" s="5" t="n">
        <v>0</v>
      </c>
      <c r="C34" s="5" t="n">
        <v>0</v>
      </c>
    </row>
    <row r="35">
      <c r="A35" s="4" t="inlineStr">
        <is>
          <t>Commercial and Industrial | Significant Unobservable Inputs (Level 3)</t>
        </is>
      </c>
      <c r="B35" s="4" t="inlineStr">
        <is>
          <t xml:space="preserve"> </t>
        </is>
      </c>
      <c r="C35" s="4" t="inlineStr">
        <is>
          <t xml:space="preserve"> </t>
        </is>
      </c>
    </row>
    <row r="36">
      <c r="A36" s="3" t="inlineStr">
        <is>
          <t>Impaired Loans [Abstract]</t>
        </is>
      </c>
      <c r="B36" s="4" t="inlineStr">
        <is>
          <t xml:space="preserve"> </t>
        </is>
      </c>
      <c r="C36" s="4" t="inlineStr">
        <is>
          <t xml:space="preserve"> </t>
        </is>
      </c>
    </row>
    <row r="37">
      <c r="A37" s="4" t="inlineStr">
        <is>
          <t>Obligations (other than securities and leases) of states and political subdivisions</t>
        </is>
      </c>
      <c r="B37" s="5" t="n">
        <v>2285</v>
      </c>
      <c r="C37" s="5" t="n">
        <v>2334</v>
      </c>
    </row>
    <row r="38">
      <c r="A38" s="4" t="inlineStr">
        <is>
          <t>Other construction loans and all land development and other land loans</t>
        </is>
      </c>
      <c r="B38" s="4" t="inlineStr">
        <is>
          <t xml:space="preserve"> </t>
        </is>
      </c>
      <c r="C38" s="4" t="inlineStr">
        <is>
          <t xml:space="preserve"> </t>
        </is>
      </c>
    </row>
    <row r="39">
      <c r="A39" s="3" t="inlineStr">
        <is>
          <t>Impaired Loans [Abstract]</t>
        </is>
      </c>
      <c r="B39" s="4" t="inlineStr">
        <is>
          <t xml:space="preserve"> </t>
        </is>
      </c>
      <c r="C39" s="4" t="inlineStr">
        <is>
          <t xml:space="preserve"> </t>
        </is>
      </c>
    </row>
    <row r="40">
      <c r="A40" s="4" t="inlineStr">
        <is>
          <t>Obligations (other than securities and leases) of states and political subdivisions</t>
        </is>
      </c>
      <c r="B40" s="5" t="n">
        <v>1174</v>
      </c>
      <c r="C40" s="5" t="n">
        <v>1196</v>
      </c>
    </row>
    <row r="41">
      <c r="A41" s="4" t="inlineStr">
        <is>
          <t>Other construction loans and all land development and other land loans | Quoted Prices in Active Markets for Identical Assets (Level 1)</t>
        </is>
      </c>
      <c r="B41" s="4" t="inlineStr">
        <is>
          <t xml:space="preserve"> </t>
        </is>
      </c>
      <c r="C41" s="4" t="inlineStr">
        <is>
          <t xml:space="preserve"> </t>
        </is>
      </c>
    </row>
    <row r="42">
      <c r="A42" s="3" t="inlineStr">
        <is>
          <t>Impaired Loans [Abstract]</t>
        </is>
      </c>
      <c r="B42" s="4" t="inlineStr">
        <is>
          <t xml:space="preserve"> </t>
        </is>
      </c>
      <c r="C42" s="4" t="inlineStr">
        <is>
          <t xml:space="preserve"> </t>
        </is>
      </c>
    </row>
    <row r="43">
      <c r="A43" s="4" t="inlineStr">
        <is>
          <t>Obligations (other than securities and leases) of states and political subdivisions</t>
        </is>
      </c>
      <c r="B43" s="5" t="n">
        <v>0</v>
      </c>
      <c r="C43" s="5" t="n">
        <v>0</v>
      </c>
    </row>
    <row r="44">
      <c r="A44" s="4" t="inlineStr">
        <is>
          <t>Other construction loans and all land development and other land loans | Significant Other Observable Inputs (Level 2)</t>
        </is>
      </c>
      <c r="B44" s="4" t="inlineStr">
        <is>
          <t xml:space="preserve"> </t>
        </is>
      </c>
      <c r="C44" s="4" t="inlineStr">
        <is>
          <t xml:space="preserve"> </t>
        </is>
      </c>
    </row>
    <row r="45">
      <c r="A45" s="3" t="inlineStr">
        <is>
          <t>Impaired Loans [Abstract]</t>
        </is>
      </c>
      <c r="B45" s="4" t="inlineStr">
        <is>
          <t xml:space="preserve"> </t>
        </is>
      </c>
      <c r="C45" s="4" t="inlineStr">
        <is>
          <t xml:space="preserve"> </t>
        </is>
      </c>
    </row>
    <row r="46">
      <c r="A46" s="4" t="inlineStr">
        <is>
          <t>Obligations (other than securities and leases) of states and political subdivisions</t>
        </is>
      </c>
      <c r="B46" s="5" t="n">
        <v>0</v>
      </c>
      <c r="C46" s="5" t="n">
        <v>0</v>
      </c>
    </row>
    <row r="47">
      <c r="A47" s="4" t="inlineStr">
        <is>
          <t>Other construction loans and all land development and other land loans | Significant Unobservable Inputs (Level 3)</t>
        </is>
      </c>
      <c r="B47" s="4" t="inlineStr">
        <is>
          <t xml:space="preserve"> </t>
        </is>
      </c>
      <c r="C47" s="4" t="inlineStr">
        <is>
          <t xml:space="preserve"> </t>
        </is>
      </c>
    </row>
    <row r="48">
      <c r="A48" s="3" t="inlineStr">
        <is>
          <t>Impaired Loans [Abstract]</t>
        </is>
      </c>
      <c r="B48" s="4" t="inlineStr">
        <is>
          <t xml:space="preserve"> </t>
        </is>
      </c>
      <c r="C48" s="4" t="inlineStr">
        <is>
          <t xml:space="preserve"> </t>
        </is>
      </c>
    </row>
    <row r="49">
      <c r="A49" s="4" t="inlineStr">
        <is>
          <t>Obligations (other than securities and leases) of states and political subdivisions</t>
        </is>
      </c>
      <c r="B49" s="5" t="n">
        <v>1174</v>
      </c>
      <c r="C49" s="5" t="n">
        <v>1196</v>
      </c>
    </row>
    <row r="50">
      <c r="A50" s="4" t="inlineStr">
        <is>
          <t>Multifamily (5 or more) residential properties</t>
        </is>
      </c>
      <c r="B50" s="4" t="inlineStr">
        <is>
          <t xml:space="preserve"> </t>
        </is>
      </c>
      <c r="C50" s="4" t="inlineStr">
        <is>
          <t xml:space="preserve"> </t>
        </is>
      </c>
    </row>
    <row r="51">
      <c r="A51" s="3" t="inlineStr">
        <is>
          <t>Impaired Loans [Abstract]</t>
        </is>
      </c>
      <c r="B51" s="4" t="inlineStr">
        <is>
          <t xml:space="preserve"> </t>
        </is>
      </c>
      <c r="C51" s="4" t="inlineStr">
        <is>
          <t xml:space="preserve"> </t>
        </is>
      </c>
    </row>
    <row r="52">
      <c r="A52" s="4" t="inlineStr">
        <is>
          <t>Obligations (other than securities and leases) of states and political subdivisions</t>
        </is>
      </c>
      <c r="B52" s="5" t="n">
        <v>19648</v>
      </c>
      <c r="C52" s="5" t="n">
        <v>19773</v>
      </c>
    </row>
    <row r="53">
      <c r="A53" s="4" t="inlineStr">
        <is>
          <t>Multifamily (5 or more) residential properties | Quoted Prices in Active Markets for Identical Assets (Level 1)</t>
        </is>
      </c>
      <c r="B53" s="4" t="inlineStr">
        <is>
          <t xml:space="preserve"> </t>
        </is>
      </c>
      <c r="C53" s="4" t="inlineStr">
        <is>
          <t xml:space="preserve"> </t>
        </is>
      </c>
    </row>
    <row r="54">
      <c r="A54" s="3" t="inlineStr">
        <is>
          <t>Impaired Loans [Abstract]</t>
        </is>
      </c>
      <c r="B54" s="4" t="inlineStr">
        <is>
          <t xml:space="preserve"> </t>
        </is>
      </c>
      <c r="C54" s="4" t="inlineStr">
        <is>
          <t xml:space="preserve"> </t>
        </is>
      </c>
    </row>
    <row r="55">
      <c r="A55" s="4" t="inlineStr">
        <is>
          <t>Obligations (other than securities and leases) of states and political subdivisions</t>
        </is>
      </c>
      <c r="B55" s="5" t="n">
        <v>0</v>
      </c>
      <c r="C55" s="5" t="n">
        <v>0</v>
      </c>
    </row>
    <row r="56">
      <c r="A56" s="4" t="inlineStr">
        <is>
          <t>Multifamily (5 or more) residential properties | Significant Other Observable Inputs (Level 2)</t>
        </is>
      </c>
      <c r="B56" s="4" t="inlineStr">
        <is>
          <t xml:space="preserve"> </t>
        </is>
      </c>
      <c r="C56" s="4" t="inlineStr">
        <is>
          <t xml:space="preserve"> </t>
        </is>
      </c>
    </row>
    <row r="57">
      <c r="A57" s="3" t="inlineStr">
        <is>
          <t>Impaired Loans [Abstract]</t>
        </is>
      </c>
      <c r="B57" s="4" t="inlineStr">
        <is>
          <t xml:space="preserve"> </t>
        </is>
      </c>
      <c r="C57" s="4" t="inlineStr">
        <is>
          <t xml:space="preserve"> </t>
        </is>
      </c>
    </row>
    <row r="58">
      <c r="A58" s="4" t="inlineStr">
        <is>
          <t>Obligations (other than securities and leases) of states and political subdivisions</t>
        </is>
      </c>
      <c r="B58" s="5" t="n">
        <v>0</v>
      </c>
      <c r="C58" s="5" t="n">
        <v>0</v>
      </c>
    </row>
    <row r="59">
      <c r="A59" s="4" t="inlineStr">
        <is>
          <t>Multifamily (5 or more) residential properties | Significant Unobservable Inputs (Level 3)</t>
        </is>
      </c>
      <c r="B59" s="4" t="inlineStr">
        <is>
          <t xml:space="preserve"> </t>
        </is>
      </c>
      <c r="C59" s="4" t="inlineStr">
        <is>
          <t xml:space="preserve"> </t>
        </is>
      </c>
    </row>
    <row r="60">
      <c r="A60" s="3" t="inlineStr">
        <is>
          <t>Impaired Loans [Abstract]</t>
        </is>
      </c>
      <c r="B60" s="4" t="inlineStr">
        <is>
          <t xml:space="preserve"> </t>
        </is>
      </c>
      <c r="C60" s="4" t="inlineStr">
        <is>
          <t xml:space="preserve"> </t>
        </is>
      </c>
    </row>
    <row r="61">
      <c r="A61" s="4" t="inlineStr">
        <is>
          <t>Obligations (other than securities and leases) of states and political subdivisions</t>
        </is>
      </c>
      <c r="B61" s="5" t="n">
        <v>19648</v>
      </c>
      <c r="C61" s="5" t="n">
        <v>19773</v>
      </c>
    </row>
    <row r="62">
      <c r="A62" s="4" t="inlineStr">
        <is>
          <t>Non-owner occupied, nonfarm nonresidential</t>
        </is>
      </c>
      <c r="B62" s="4" t="inlineStr">
        <is>
          <t xml:space="preserve"> </t>
        </is>
      </c>
      <c r="C62" s="4" t="inlineStr">
        <is>
          <t xml:space="preserve"> </t>
        </is>
      </c>
    </row>
    <row r="63">
      <c r="A63" s="3" t="inlineStr">
        <is>
          <t>Impaired Loans [Abstract]</t>
        </is>
      </c>
      <c r="B63" s="4" t="inlineStr">
        <is>
          <t xml:space="preserve"> </t>
        </is>
      </c>
      <c r="C63" s="4" t="inlineStr">
        <is>
          <t xml:space="preserve"> </t>
        </is>
      </c>
    </row>
    <row r="64">
      <c r="A64" s="4" t="inlineStr">
        <is>
          <t>Obligations (other than securities and leases) of states and political subdivisions</t>
        </is>
      </c>
      <c r="B64" s="5" t="n">
        <v>5225</v>
      </c>
      <c r="C64" s="5" t="n">
        <v>5225</v>
      </c>
    </row>
    <row r="65">
      <c r="A65" s="4" t="inlineStr">
        <is>
          <t>Non-owner occupied, nonfarm nonresidential | Quoted Prices in Active Markets for Identical Assets (Level 1)</t>
        </is>
      </c>
      <c r="B65" s="4" t="inlineStr">
        <is>
          <t xml:space="preserve"> </t>
        </is>
      </c>
      <c r="C65" s="4" t="inlineStr">
        <is>
          <t xml:space="preserve"> </t>
        </is>
      </c>
    </row>
    <row r="66">
      <c r="A66" s="3" t="inlineStr">
        <is>
          <t>Impaired Loans [Abstract]</t>
        </is>
      </c>
      <c r="B66" s="4" t="inlineStr">
        <is>
          <t xml:space="preserve"> </t>
        </is>
      </c>
      <c r="C66" s="4" t="inlineStr">
        <is>
          <t xml:space="preserve"> </t>
        </is>
      </c>
    </row>
    <row r="67">
      <c r="A67" s="4" t="inlineStr">
        <is>
          <t>Obligations (other than securities and leases) of states and political subdivisions</t>
        </is>
      </c>
      <c r="B67" s="5" t="n">
        <v>0</v>
      </c>
      <c r="C67" s="5" t="n">
        <v>0</v>
      </c>
    </row>
    <row r="68">
      <c r="A68" s="4" t="inlineStr">
        <is>
          <t>Non-owner occupied, nonfarm nonresidential | Significant Other Observable Inputs (Level 2)</t>
        </is>
      </c>
      <c r="B68" s="4" t="inlineStr">
        <is>
          <t xml:space="preserve"> </t>
        </is>
      </c>
      <c r="C68" s="4" t="inlineStr">
        <is>
          <t xml:space="preserve"> </t>
        </is>
      </c>
    </row>
    <row r="69">
      <c r="A69" s="3" t="inlineStr">
        <is>
          <t>Impaired Loans [Abstract]</t>
        </is>
      </c>
      <c r="B69" s="4" t="inlineStr">
        <is>
          <t xml:space="preserve"> </t>
        </is>
      </c>
      <c r="C69" s="4" t="inlineStr">
        <is>
          <t xml:space="preserve"> </t>
        </is>
      </c>
    </row>
    <row r="70">
      <c r="A70" s="4" t="inlineStr">
        <is>
          <t>Obligations (other than securities and leases) of states and political subdivisions</t>
        </is>
      </c>
      <c r="B70" s="5" t="n">
        <v>0</v>
      </c>
      <c r="C70" s="5" t="n">
        <v>0</v>
      </c>
    </row>
    <row r="71">
      <c r="A71" s="4" t="inlineStr">
        <is>
          <t>Non-owner occupied, nonfarm nonresidential | Significant Unobservable Inputs (Level 3)</t>
        </is>
      </c>
      <c r="B71" s="4" t="inlineStr">
        <is>
          <t xml:space="preserve"> </t>
        </is>
      </c>
      <c r="C71" s="4" t="inlineStr">
        <is>
          <t xml:space="preserve"> </t>
        </is>
      </c>
    </row>
    <row r="72">
      <c r="A72" s="3" t="inlineStr">
        <is>
          <t>Impaired Loans [Abstract]</t>
        </is>
      </c>
      <c r="B72" s="4" t="inlineStr">
        <is>
          <t xml:space="preserve"> </t>
        </is>
      </c>
      <c r="C72" s="4" t="inlineStr">
        <is>
          <t xml:space="preserve"> </t>
        </is>
      </c>
    </row>
    <row r="73">
      <c r="A73" s="4" t="inlineStr">
        <is>
          <t>Obligations (other than securities and leases) of states and political subdivisions</t>
        </is>
      </c>
      <c r="B73" s="5" t="n">
        <v>5225</v>
      </c>
      <c r="C73" s="5" t="n">
        <v>5225</v>
      </c>
    </row>
    <row r="74">
      <c r="A74" s="4" t="inlineStr">
        <is>
          <t>Home equity lines of credit</t>
        </is>
      </c>
      <c r="B74" s="4" t="inlineStr">
        <is>
          <t xml:space="preserve"> </t>
        </is>
      </c>
      <c r="C74" s="4" t="inlineStr">
        <is>
          <t xml:space="preserve"> </t>
        </is>
      </c>
    </row>
    <row r="75">
      <c r="A75" s="3" t="inlineStr">
        <is>
          <t>Impaired Loans [Abstract]</t>
        </is>
      </c>
      <c r="B75" s="4" t="inlineStr">
        <is>
          <t xml:space="preserve"> </t>
        </is>
      </c>
      <c r="C75" s="4" t="inlineStr">
        <is>
          <t xml:space="preserve"> </t>
        </is>
      </c>
    </row>
    <row r="76">
      <c r="A76" s="4" t="inlineStr">
        <is>
          <t>Obligations (other than securities and leases) of states and political subdivisions</t>
        </is>
      </c>
      <c r="B76" s="5" t="n">
        <v>290</v>
      </c>
      <c r="C76" s="5" t="n">
        <v>290</v>
      </c>
    </row>
    <row r="77">
      <c r="A77" s="4" t="inlineStr">
        <is>
          <t>Home equity lines of credit | Quoted Prices in Active Markets for Identical Assets (Level 1)</t>
        </is>
      </c>
      <c r="B77" s="4" t="inlineStr">
        <is>
          <t xml:space="preserve"> </t>
        </is>
      </c>
      <c r="C77" s="4" t="inlineStr">
        <is>
          <t xml:space="preserve"> </t>
        </is>
      </c>
    </row>
    <row r="78">
      <c r="A78" s="3" t="inlineStr">
        <is>
          <t>Impaired Loans [Abstract]</t>
        </is>
      </c>
      <c r="B78" s="4" t="inlineStr">
        <is>
          <t xml:space="preserve"> </t>
        </is>
      </c>
      <c r="C78" s="4" t="inlineStr">
        <is>
          <t xml:space="preserve"> </t>
        </is>
      </c>
    </row>
    <row r="79">
      <c r="A79" s="4" t="inlineStr">
        <is>
          <t>Obligations (other than securities and leases) of states and political subdivisions</t>
        </is>
      </c>
      <c r="B79" s="5" t="n">
        <v>0</v>
      </c>
      <c r="C79" s="5" t="n">
        <v>0</v>
      </c>
    </row>
    <row r="80">
      <c r="A80" s="4" t="inlineStr">
        <is>
          <t>Home equity lines of credit | Significant Other Observable Inputs (Level 2)</t>
        </is>
      </c>
      <c r="B80" s="4" t="inlineStr">
        <is>
          <t xml:space="preserve"> </t>
        </is>
      </c>
      <c r="C80" s="4" t="inlineStr">
        <is>
          <t xml:space="preserve"> </t>
        </is>
      </c>
    </row>
    <row r="81">
      <c r="A81" s="3" t="inlineStr">
        <is>
          <t>Impaired Loans [Abstract]</t>
        </is>
      </c>
      <c r="B81" s="4" t="inlineStr">
        <is>
          <t xml:space="preserve"> </t>
        </is>
      </c>
      <c r="C81" s="4" t="inlineStr">
        <is>
          <t xml:space="preserve"> </t>
        </is>
      </c>
    </row>
    <row r="82">
      <c r="A82" s="4" t="inlineStr">
        <is>
          <t>Obligations (other than securities and leases) of states and political subdivisions</t>
        </is>
      </c>
      <c r="B82" s="5" t="n">
        <v>0</v>
      </c>
      <c r="C82" s="5" t="n">
        <v>0</v>
      </c>
    </row>
    <row r="83">
      <c r="A83" s="4" t="inlineStr">
        <is>
          <t>Home equity lines of credit | Significant Unobservable Inputs (Level 3)</t>
        </is>
      </c>
      <c r="B83" s="4" t="inlineStr">
        <is>
          <t xml:space="preserve"> </t>
        </is>
      </c>
      <c r="C83" s="4" t="inlineStr">
        <is>
          <t xml:space="preserve"> </t>
        </is>
      </c>
    </row>
    <row r="84">
      <c r="A84" s="3" t="inlineStr">
        <is>
          <t>Impaired Loans [Abstract]</t>
        </is>
      </c>
      <c r="B84" s="4" t="inlineStr">
        <is>
          <t xml:space="preserve"> </t>
        </is>
      </c>
      <c r="C84" s="4" t="inlineStr">
        <is>
          <t xml:space="preserve"> </t>
        </is>
      </c>
    </row>
    <row r="85">
      <c r="A85" s="4" t="inlineStr">
        <is>
          <t>Obligations (other than securities and leases) of states and political subdivisions</t>
        </is>
      </c>
      <c r="B85" s="5" t="n">
        <v>290</v>
      </c>
      <c r="C85" s="5" t="n">
        <v>290</v>
      </c>
    </row>
    <row r="86">
      <c r="A86" s="4" t="inlineStr">
        <is>
          <t>Residential Mortgages secured by first liens</t>
        </is>
      </c>
      <c r="B86" s="4" t="inlineStr">
        <is>
          <t xml:space="preserve"> </t>
        </is>
      </c>
      <c r="C86" s="4" t="inlineStr">
        <is>
          <t xml:space="preserve"> </t>
        </is>
      </c>
    </row>
    <row r="87">
      <c r="A87" s="3" t="inlineStr">
        <is>
          <t>Impaired Loans [Abstract]</t>
        </is>
      </c>
      <c r="B87" s="4" t="inlineStr">
        <is>
          <t xml:space="preserve"> </t>
        </is>
      </c>
      <c r="C87" s="4" t="inlineStr">
        <is>
          <t xml:space="preserve"> </t>
        </is>
      </c>
    </row>
    <row r="88">
      <c r="A88" s="4" t="inlineStr">
        <is>
          <t>Obligations (other than securities and leases) of states and political subdivisions</t>
        </is>
      </c>
      <c r="B88" s="5" t="n">
        <v>1134</v>
      </c>
      <c r="C88" s="5" t="n">
        <v>1173</v>
      </c>
    </row>
    <row r="89">
      <c r="A89" s="4" t="inlineStr">
        <is>
          <t>Residential Mortgages secured by first liens | Quoted Prices in Active Markets for Identical Assets (Level 1)</t>
        </is>
      </c>
      <c r="B89" s="4" t="inlineStr">
        <is>
          <t xml:space="preserve"> </t>
        </is>
      </c>
      <c r="C89" s="4" t="inlineStr">
        <is>
          <t xml:space="preserve"> </t>
        </is>
      </c>
    </row>
    <row r="90">
      <c r="A90" s="3" t="inlineStr">
        <is>
          <t>Impaired Loans [Abstract]</t>
        </is>
      </c>
      <c r="B90" s="4" t="inlineStr">
        <is>
          <t xml:space="preserve"> </t>
        </is>
      </c>
      <c r="C90" s="4" t="inlineStr">
        <is>
          <t xml:space="preserve"> </t>
        </is>
      </c>
    </row>
    <row r="91">
      <c r="A91" s="4" t="inlineStr">
        <is>
          <t>Obligations (other than securities and leases) of states and political subdivisions</t>
        </is>
      </c>
      <c r="B91" s="5" t="n">
        <v>0</v>
      </c>
      <c r="C91" s="5" t="n">
        <v>0</v>
      </c>
    </row>
    <row r="92">
      <c r="A92" s="4" t="inlineStr">
        <is>
          <t>Residential Mortgages secured by first liens | Significant Other Observable Inputs (Level 2)</t>
        </is>
      </c>
      <c r="B92" s="4" t="inlineStr">
        <is>
          <t xml:space="preserve"> </t>
        </is>
      </c>
      <c r="C92" s="4" t="inlineStr">
        <is>
          <t xml:space="preserve"> </t>
        </is>
      </c>
    </row>
    <row r="93">
      <c r="A93" s="3" t="inlineStr">
        <is>
          <t>Impaired Loans [Abstract]</t>
        </is>
      </c>
      <c r="B93" s="4" t="inlineStr">
        <is>
          <t xml:space="preserve"> </t>
        </is>
      </c>
      <c r="C93" s="4" t="inlineStr">
        <is>
          <t xml:space="preserve"> </t>
        </is>
      </c>
    </row>
    <row r="94">
      <c r="A94" s="4" t="inlineStr">
        <is>
          <t>Obligations (other than securities and leases) of states and political subdivisions</t>
        </is>
      </c>
      <c r="B94" s="5" t="n">
        <v>0</v>
      </c>
      <c r="C94" s="5" t="n">
        <v>0</v>
      </c>
    </row>
    <row r="95">
      <c r="A95" s="4" t="inlineStr">
        <is>
          <t>Residential Mortgages secured by first liens | Significant Unobservable Inputs (Level 3)</t>
        </is>
      </c>
      <c r="B95" s="4" t="inlineStr">
        <is>
          <t xml:space="preserve"> </t>
        </is>
      </c>
      <c r="C95" s="4" t="inlineStr">
        <is>
          <t xml:space="preserve"> </t>
        </is>
      </c>
    </row>
    <row r="96">
      <c r="A96" s="3" t="inlineStr">
        <is>
          <t>Impaired Loans [Abstract]</t>
        </is>
      </c>
      <c r="B96" s="4" t="inlineStr">
        <is>
          <t xml:space="preserve"> </t>
        </is>
      </c>
      <c r="C96" s="4" t="inlineStr">
        <is>
          <t xml:space="preserve"> </t>
        </is>
      </c>
    </row>
    <row r="97">
      <c r="A97" s="4" t="inlineStr">
        <is>
          <t>Obligations (other than securities and leases) of states and political subdivisions</t>
        </is>
      </c>
      <c r="B97" s="6" t="n">
        <v>1134</v>
      </c>
      <c r="C97" s="6" t="n">
        <v>1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Level 3 Fair Value Measurements for Financial Instruments Measured at Fair Value on Non Recurring Basis (Details) - Fair Value, Measurements, Nonrecurring - Significant Unobservable Inputs (Level 3) $ in Thousands</t>
        </is>
      </c>
      <c r="B1" s="2" t="inlineStr">
        <is>
          <t>Mar. 31, 2025 USD ($)</t>
        </is>
      </c>
      <c r="C1" s="2" t="inlineStr">
        <is>
          <t>Dec. 31, 2024 USD ($)</t>
        </is>
      </c>
    </row>
    <row r="2">
      <c r="A2" s="4" t="inlineStr">
        <is>
          <t>Farmla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52</v>
      </c>
      <c r="C4" s="6" t="n">
        <v>352</v>
      </c>
    </row>
    <row r="5">
      <c r="A5" s="4" t="inlineStr">
        <is>
          <t>Farmland | Measurement Input, Loss Seve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8" t="n">
        <v>0.39</v>
      </c>
      <c r="C7" s="4" t="inlineStr">
        <is>
          <t xml:space="preserve"> </t>
        </is>
      </c>
    </row>
    <row r="8">
      <c r="A8" s="4" t="inlineStr">
        <is>
          <t>Farmland | Minimum | Measurement Input, Loss Sever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4" t="inlineStr">
        <is>
          <t xml:space="preserve"> </t>
        </is>
      </c>
      <c r="C10" s="8" t="n">
        <v>0.37</v>
      </c>
    </row>
    <row r="11">
      <c r="A11" s="4" t="inlineStr">
        <is>
          <t>Farmland | Weighted Average | Measurement Input, Loss Seve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8" t="n">
        <v>0.39</v>
      </c>
      <c r="C13" s="8" t="n">
        <v>0.37</v>
      </c>
    </row>
    <row r="14">
      <c r="A14" s="4" t="inlineStr">
        <is>
          <t>Owner-occupied, nonfarm nonresidential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2505</v>
      </c>
      <c r="C16" s="6" t="n">
        <v>2531</v>
      </c>
    </row>
    <row r="17">
      <c r="A17" s="4" t="inlineStr">
        <is>
          <t>Owner-occupied, nonfarm nonresidential properties | Minimum | Measurement Input, Loss Sever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8" t="n">
        <v>0.22</v>
      </c>
      <c r="C19" s="8" t="n">
        <v>0.22</v>
      </c>
    </row>
    <row r="20">
      <c r="A20" s="4" t="inlineStr">
        <is>
          <t>Owner-occupied, nonfarm nonresidential properties | Maximum | Measurement Input,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8" t="n">
        <v>0.46</v>
      </c>
      <c r="C22" s="8" t="n">
        <v>0.44</v>
      </c>
    </row>
    <row r="23">
      <c r="A23" s="4" t="inlineStr">
        <is>
          <t>Owner-occupied, nonfarm nonresidential properties | Weighted Average | Measurement Input, Loss Seve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8" t="n">
        <v>0.26</v>
      </c>
      <c r="C25" s="8" t="n">
        <v>0.25</v>
      </c>
    </row>
    <row r="26">
      <c r="A26" s="4" t="inlineStr">
        <is>
          <t>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2285</v>
      </c>
      <c r="C28" s="6" t="n">
        <v>2334</v>
      </c>
    </row>
    <row r="29">
      <c r="A29" s="4" t="inlineStr">
        <is>
          <t>Commercial and Industrial | Minimum | Measurement Input, Loss Sever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8" t="n">
        <v>0.1</v>
      </c>
      <c r="C31" s="8" t="n">
        <v>0.09</v>
      </c>
    </row>
    <row r="32">
      <c r="A32" s="4" t="inlineStr">
        <is>
          <t>Commercial and Industrial | Maximum | Measurement Input,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5" t="n">
        <v>1</v>
      </c>
      <c r="C34" s="5" t="n">
        <v>1</v>
      </c>
    </row>
    <row r="35">
      <c r="A35" s="4" t="inlineStr">
        <is>
          <t>Commercial and Industrial | Weighted Average | Measurement Input, Loss Sever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8" t="n">
        <v>0.27</v>
      </c>
      <c r="C37" s="8" t="n">
        <v>0.31</v>
      </c>
    </row>
    <row r="38">
      <c r="A38" s="4" t="inlineStr">
        <is>
          <t>Other construction loans and all land development and other land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1174</v>
      </c>
      <c r="C40" s="6" t="n">
        <v>1196</v>
      </c>
    </row>
    <row r="41">
      <c r="A41" s="4" t="inlineStr">
        <is>
          <t>Other construction loans and all land development and other land loans | Measurement Input, Loss Sever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8" t="n">
        <v>0.4</v>
      </c>
      <c r="C43" s="8" t="n">
        <v>0.38</v>
      </c>
    </row>
    <row r="44">
      <c r="A44" s="4" t="inlineStr">
        <is>
          <t>Other construction loans and all land development and other land loans | Weighted Average | Measurement Input,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8" t="n">
        <v>0.4</v>
      </c>
      <c r="C46" s="8" t="n">
        <v>0.38</v>
      </c>
    </row>
    <row r="47">
      <c r="A47" s="4" t="inlineStr">
        <is>
          <t>Multifamily (5 or more) residential proper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19648</v>
      </c>
      <c r="C49" s="6" t="n">
        <v>19773</v>
      </c>
    </row>
    <row r="50">
      <c r="A50" s="4" t="inlineStr">
        <is>
          <t>Multifamily (5 or more) residential properties | Measurement Input, Loss Sever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 (Weighted Average)</t>
        </is>
      </c>
      <c r="B52" s="4" t="inlineStr">
        <is>
          <t xml:space="preserve"> </t>
        </is>
      </c>
      <c r="C52" s="8" t="n">
        <v>0.1</v>
      </c>
    </row>
    <row r="53">
      <c r="A53" s="4" t="inlineStr">
        <is>
          <t>Multifamily (5 or more) residential properties | Minimum | Measurement Input,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8" t="n">
        <v>0.1</v>
      </c>
      <c r="C55" s="4" t="inlineStr">
        <is>
          <t xml:space="preserve"> </t>
        </is>
      </c>
    </row>
    <row r="56">
      <c r="A56" s="4" t="inlineStr">
        <is>
          <t>Multifamily (5 or more) residential properties | Maximum | Measurement Input, Loss Seve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 (Weighted Average)</t>
        </is>
      </c>
      <c r="B58" s="8" t="n">
        <v>0.38</v>
      </c>
      <c r="C58" s="4" t="inlineStr">
        <is>
          <t xml:space="preserve"> </t>
        </is>
      </c>
    </row>
    <row r="59">
      <c r="A59" s="4" t="inlineStr">
        <is>
          <t>Multifamily (5 or more) residential properties | Weighted Average | Measurement Input,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ange (Weighted Average)</t>
        </is>
      </c>
      <c r="B61" s="8" t="n">
        <v>0.1</v>
      </c>
      <c r="C61" s="8" t="n">
        <v>0.1</v>
      </c>
    </row>
    <row r="62">
      <c r="A62" s="4" t="inlineStr">
        <is>
          <t>Non-owner occupied, nonfarm nonresident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5225</v>
      </c>
      <c r="C64" s="6" t="n">
        <v>5225</v>
      </c>
    </row>
    <row r="65">
      <c r="A65" s="4" t="inlineStr">
        <is>
          <t>Non-owner occupied, nonfarm nonresidential | Minimum | Measurement Input,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ange (Weighted Average)</t>
        </is>
      </c>
      <c r="B67" s="8" t="n">
        <v>0.52</v>
      </c>
      <c r="C67" s="8" t="n">
        <v>0.51</v>
      </c>
    </row>
    <row r="68">
      <c r="A68" s="4" t="inlineStr">
        <is>
          <t>Non-owner occupied, nonfarm nonresidential | Weighted Average | Measurement Input, Loss Sever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ange (Weighted Average)</t>
        </is>
      </c>
      <c r="B70" s="8" t="n">
        <v>0.52</v>
      </c>
      <c r="C70" s="8" t="n">
        <v>0.51</v>
      </c>
    </row>
    <row r="71">
      <c r="A71" s="4" t="inlineStr">
        <is>
          <t>Home equity lines of credi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290</v>
      </c>
      <c r="C73" s="6" t="n">
        <v>290</v>
      </c>
    </row>
    <row r="74">
      <c r="A74" s="4" t="inlineStr">
        <is>
          <t>Home equity lines of credit | Minimum | Measurement Input, Loss Sever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ange (Weighted Average)</t>
        </is>
      </c>
      <c r="B76" s="8" t="n">
        <v>0.27</v>
      </c>
      <c r="C76" s="8" t="n">
        <v>0.25</v>
      </c>
    </row>
    <row r="77">
      <c r="A77" s="4" t="inlineStr">
        <is>
          <t>Home equity lines of credit | Maximum | Measurement Input,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ange (Weighted Average)</t>
        </is>
      </c>
      <c r="B79" s="8" t="n">
        <v>0.38</v>
      </c>
      <c r="C79" s="8" t="n">
        <v>0.29</v>
      </c>
    </row>
    <row r="80">
      <c r="A80" s="4" t="inlineStr">
        <is>
          <t>Home equity lines of credit | Weighted Average | Measurement Input, Loss Sever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ange (Weighted Average)</t>
        </is>
      </c>
      <c r="B82" s="8" t="n">
        <v>0.36</v>
      </c>
      <c r="C82" s="8" t="n">
        <v>0.28</v>
      </c>
    </row>
    <row r="83">
      <c r="A83" s="4" t="inlineStr">
        <is>
          <t>Residential Mortgages secured by first lie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1134</v>
      </c>
      <c r="C85" s="6" t="n">
        <v>1173</v>
      </c>
    </row>
    <row r="86">
      <c r="A86" s="4" t="inlineStr">
        <is>
          <t>Residential Mortgages secured by first liens | Minimum | Measurement Input, Loss Severit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ange (Weighted Average)</t>
        </is>
      </c>
      <c r="B88" s="8" t="n">
        <v>0.22</v>
      </c>
      <c r="C88" s="8" t="n">
        <v>0.22</v>
      </c>
    </row>
    <row r="89">
      <c r="A89" s="4" t="inlineStr">
        <is>
          <t>Residential Mortgages secured by first liens | Maximum | Measurement Input, Loss Sever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ange (Weighted Average)</t>
        </is>
      </c>
      <c r="B91" s="8" t="n">
        <v>0.54</v>
      </c>
      <c r="C91" s="8" t="n">
        <v>0.51</v>
      </c>
    </row>
    <row r="92">
      <c r="A92" s="4" t="inlineStr">
        <is>
          <t>Residential Mortgages secured by first liens | Weighted Average | Measurement Input, Loss Severi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Range (Weighted Average)</t>
        </is>
      </c>
      <c r="B94" s="8" t="n">
        <v>0.36</v>
      </c>
      <c r="C94" s="8" t="n">
        <v>0.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t>
        </is>
      </c>
      <c r="B3" s="6" t="n">
        <v>516442</v>
      </c>
      <c r="C3" s="6" t="n">
        <v>468546</v>
      </c>
    </row>
    <row r="4">
      <c r="A4" s="4" t="inlineStr">
        <is>
          <t>Debt securities held-to-maturity</t>
        </is>
      </c>
      <c r="B4" s="5" t="n">
        <v>263394</v>
      </c>
      <c r="C4" s="5" t="n">
        <v>28297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520157</v>
      </c>
      <c r="C7" s="5" t="n">
        <v>443035</v>
      </c>
    </row>
    <row r="8">
      <c r="A8" s="4" t="inlineStr">
        <is>
          <t>Debt securities available-for-sale</t>
        </is>
      </c>
      <c r="B8" s="5" t="n">
        <v>516442</v>
      </c>
      <c r="C8" s="5" t="n">
        <v>468546</v>
      </c>
    </row>
    <row r="9">
      <c r="A9" s="4" t="inlineStr">
        <is>
          <t>Debt securities held-to-maturity</t>
        </is>
      </c>
      <c r="B9" s="5" t="n">
        <v>282159</v>
      </c>
      <c r="C9" s="5" t="n">
        <v>306081</v>
      </c>
    </row>
    <row r="10">
      <c r="A10" s="4" t="inlineStr">
        <is>
          <t>Equity securities</t>
        </is>
      </c>
      <c r="B10" s="5" t="n">
        <v>10293</v>
      </c>
      <c r="C10" s="5" t="n">
        <v>10456</v>
      </c>
    </row>
    <row r="11">
      <c r="A11" s="4" t="inlineStr">
        <is>
          <t>Loans held for sale</t>
        </is>
      </c>
      <c r="B11" s="5" t="n">
        <v>860</v>
      </c>
      <c r="C11" s="5" t="n">
        <v>762</v>
      </c>
    </row>
    <row r="12">
      <c r="A12" s="4" t="inlineStr">
        <is>
          <t>Net loans receivable</t>
        </is>
      </c>
      <c r="B12" s="5" t="n">
        <v>4562652</v>
      </c>
      <c r="C12" s="5" t="n">
        <v>4561599</v>
      </c>
    </row>
    <row r="13">
      <c r="A13" s="4" t="inlineStr">
        <is>
          <t>FHLB and other restricted stock holdings and investments</t>
        </is>
      </c>
      <c r="B13" s="5" t="n">
        <v>41844</v>
      </c>
      <c r="C13" s="5" t="n">
        <v>40702</v>
      </c>
    </row>
    <row r="14">
      <c r="A14" s="4" t="inlineStr">
        <is>
          <t>Interest rate swaps</t>
        </is>
      </c>
      <c r="B14" s="5" t="n">
        <v>826</v>
      </c>
      <c r="C14" s="5" t="n">
        <v>423</v>
      </c>
    </row>
    <row r="15">
      <c r="A15" s="4" t="inlineStr">
        <is>
          <t>Accrued interest receivable</t>
        </is>
      </c>
      <c r="B15" s="5" t="n">
        <v>24515</v>
      </c>
      <c r="C15" s="5" t="n">
        <v>24739</v>
      </c>
    </row>
    <row r="16">
      <c r="A16" s="3" t="inlineStr">
        <is>
          <t>LIABILITIES</t>
        </is>
      </c>
      <c r="B16" s="4" t="inlineStr">
        <is>
          <t xml:space="preserve"> </t>
        </is>
      </c>
      <c r="C16" s="4" t="inlineStr">
        <is>
          <t xml:space="preserve"> </t>
        </is>
      </c>
    </row>
    <row r="17">
      <c r="A17" s="4" t="inlineStr">
        <is>
          <t>Deposits</t>
        </is>
      </c>
      <c r="B17" s="5" t="n">
        <v>-5460078</v>
      </c>
      <c r="C17" s="5" t="n">
        <v>-5371364</v>
      </c>
    </row>
    <row r="18">
      <c r="A18" s="4" t="inlineStr">
        <is>
          <t>Subordinated notes and debentures</t>
        </is>
      </c>
      <c r="B18" s="5" t="n">
        <v>-105266</v>
      </c>
      <c r="C18" s="5" t="n">
        <v>-105190</v>
      </c>
    </row>
    <row r="19">
      <c r="A19" s="4" t="inlineStr">
        <is>
          <t>Interest rate swaps</t>
        </is>
      </c>
      <c r="B19" s="5" t="n">
        <v>-826</v>
      </c>
      <c r="C19" s="5" t="n">
        <v>-423</v>
      </c>
    </row>
    <row r="20">
      <c r="A20" s="4" t="inlineStr">
        <is>
          <t>Accrued interest payable</t>
        </is>
      </c>
      <c r="B20" s="5" t="n">
        <v>-7318</v>
      </c>
      <c r="C20" s="5" t="n">
        <v>-7152</v>
      </c>
    </row>
    <row r="21">
      <c r="A21" s="4" t="inlineStr">
        <is>
          <t>Total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520157</v>
      </c>
      <c r="C23" s="5" t="n">
        <v>443035</v>
      </c>
    </row>
    <row r="24">
      <c r="A24" s="4" t="inlineStr">
        <is>
          <t>Debt securities available-for-sale</t>
        </is>
      </c>
      <c r="B24" s="5" t="n">
        <v>516442</v>
      </c>
      <c r="C24" s="5" t="n">
        <v>468546</v>
      </c>
    </row>
    <row r="25">
      <c r="A25" s="4" t="inlineStr">
        <is>
          <t>Debt securities held-to-maturity</t>
        </is>
      </c>
      <c r="B25" s="5" t="n">
        <v>263394</v>
      </c>
      <c r="C25" s="5" t="n">
        <v>282970</v>
      </c>
    </row>
    <row r="26">
      <c r="A26" s="4" t="inlineStr">
        <is>
          <t>Equity securities</t>
        </is>
      </c>
      <c r="B26" s="5" t="n">
        <v>10293</v>
      </c>
      <c r="C26" s="5" t="n">
        <v>10456</v>
      </c>
    </row>
    <row r="27">
      <c r="A27" s="4" t="inlineStr">
        <is>
          <t>Loans held for sale</t>
        </is>
      </c>
      <c r="B27" s="5" t="n">
        <v>883</v>
      </c>
      <c r="C27" s="5" t="n">
        <v>766</v>
      </c>
    </row>
    <row r="28">
      <c r="A28" s="4" t="inlineStr">
        <is>
          <t>Net loans receivable</t>
        </is>
      </c>
      <c r="B28" s="5" t="n">
        <v>4497942</v>
      </c>
      <c r="C28" s="5" t="n">
        <v>4495097</v>
      </c>
    </row>
    <row r="29">
      <c r="A29" s="4" t="inlineStr">
        <is>
          <t>Interest rate swaps</t>
        </is>
      </c>
      <c r="B29" s="5" t="n">
        <v>826</v>
      </c>
      <c r="C29" s="5" t="n">
        <v>423</v>
      </c>
    </row>
    <row r="30">
      <c r="A30" s="4" t="inlineStr">
        <is>
          <t>Accrued interest receivable</t>
        </is>
      </c>
      <c r="B30" s="5" t="n">
        <v>24515</v>
      </c>
      <c r="C30" s="5" t="n">
        <v>24739</v>
      </c>
    </row>
    <row r="31">
      <c r="A31" s="3" t="inlineStr">
        <is>
          <t>LIABILITIES</t>
        </is>
      </c>
      <c r="B31" s="4" t="inlineStr">
        <is>
          <t xml:space="preserve"> </t>
        </is>
      </c>
      <c r="C31" s="4" t="inlineStr">
        <is>
          <t xml:space="preserve"> </t>
        </is>
      </c>
    </row>
    <row r="32">
      <c r="A32" s="4" t="inlineStr">
        <is>
          <t>Deposits</t>
        </is>
      </c>
      <c r="B32" s="5" t="n">
        <v>-5456835</v>
      </c>
      <c r="C32" s="5" t="n">
        <v>-5366832</v>
      </c>
    </row>
    <row r="33">
      <c r="A33" s="4" t="inlineStr">
        <is>
          <t>Subordinated notes and debentures</t>
        </is>
      </c>
      <c r="B33" s="5" t="n">
        <v>-123648</v>
      </c>
      <c r="C33" s="5" t="n">
        <v>-124515</v>
      </c>
    </row>
    <row r="34">
      <c r="A34" s="4" t="inlineStr">
        <is>
          <t>Interest rate swaps</t>
        </is>
      </c>
      <c r="B34" s="5" t="n">
        <v>-826</v>
      </c>
      <c r="C34" s="5" t="n">
        <v>-423</v>
      </c>
    </row>
    <row r="35">
      <c r="A35" s="4" t="inlineStr">
        <is>
          <t>Accrued interest payable</t>
        </is>
      </c>
      <c r="B35" s="5" t="n">
        <v>-7318</v>
      </c>
      <c r="C35" s="5" t="n">
        <v>-7152</v>
      </c>
    </row>
    <row r="36">
      <c r="A36" s="4" t="inlineStr">
        <is>
          <t>Quoted Prices in Active Markets for Identical Assets (Level 1) | Total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520157</v>
      </c>
      <c r="C38" s="5" t="n">
        <v>443035</v>
      </c>
    </row>
    <row r="39">
      <c r="A39" s="4" t="inlineStr">
        <is>
          <t>Debt securities available-for-sale</t>
        </is>
      </c>
      <c r="B39" s="5" t="n">
        <v>9651</v>
      </c>
      <c r="C39" s="5" t="n">
        <v>14810</v>
      </c>
    </row>
    <row r="40">
      <c r="A40" s="4" t="inlineStr">
        <is>
          <t>Debt securities held-to-maturity</t>
        </is>
      </c>
      <c r="B40" s="5" t="n">
        <v>62108</v>
      </c>
      <c r="C40" s="5" t="n">
        <v>71323</v>
      </c>
    </row>
    <row r="41">
      <c r="A41" s="4" t="inlineStr">
        <is>
          <t>Equity securities</t>
        </is>
      </c>
      <c r="B41" s="5" t="n">
        <v>8587</v>
      </c>
      <c r="C41" s="5" t="n">
        <v>8765</v>
      </c>
    </row>
    <row r="42">
      <c r="A42" s="4" t="inlineStr">
        <is>
          <t>Loans held for sale</t>
        </is>
      </c>
      <c r="B42" s="5" t="n">
        <v>0</v>
      </c>
      <c r="C42" s="5" t="n">
        <v>0</v>
      </c>
    </row>
    <row r="43">
      <c r="A43" s="4" t="inlineStr">
        <is>
          <t>Net loans receivable</t>
        </is>
      </c>
      <c r="B43" s="5" t="n">
        <v>0</v>
      </c>
      <c r="C43" s="5" t="n">
        <v>0</v>
      </c>
    </row>
    <row r="44">
      <c r="A44" s="4" t="inlineStr">
        <is>
          <t>Interest rate swaps</t>
        </is>
      </c>
      <c r="B44" s="5" t="n">
        <v>0</v>
      </c>
      <c r="C44" s="5" t="n">
        <v>0</v>
      </c>
    </row>
    <row r="45">
      <c r="A45" s="4" t="inlineStr">
        <is>
          <t>Accrued interest receivable</t>
        </is>
      </c>
      <c r="B45" s="5" t="n">
        <v>266</v>
      </c>
      <c r="C45" s="5" t="n">
        <v>385</v>
      </c>
    </row>
    <row r="46">
      <c r="A46" s="3" t="inlineStr">
        <is>
          <t>LIABILITIES</t>
        </is>
      </c>
      <c r="B46" s="4" t="inlineStr">
        <is>
          <t xml:space="preserve"> </t>
        </is>
      </c>
      <c r="C46" s="4" t="inlineStr">
        <is>
          <t xml:space="preserve"> </t>
        </is>
      </c>
    </row>
    <row r="47">
      <c r="A47" s="4" t="inlineStr">
        <is>
          <t>Deposits</t>
        </is>
      </c>
      <c r="B47" s="5" t="n">
        <v>-4722476</v>
      </c>
      <c r="C47" s="5" t="n">
        <v>-4648504</v>
      </c>
    </row>
    <row r="48">
      <c r="A48" s="4" t="inlineStr">
        <is>
          <t>Subordinated notes and debentures</t>
        </is>
      </c>
      <c r="B48" s="5" t="n">
        <v>0</v>
      </c>
      <c r="C48" s="5" t="n">
        <v>0</v>
      </c>
    </row>
    <row r="49">
      <c r="A49" s="4" t="inlineStr">
        <is>
          <t>Interest rate swaps</t>
        </is>
      </c>
      <c r="B49" s="5" t="n">
        <v>0</v>
      </c>
      <c r="C49" s="5" t="n">
        <v>0</v>
      </c>
    </row>
    <row r="50">
      <c r="A50" s="4" t="inlineStr">
        <is>
          <t>Accrued interest payable</t>
        </is>
      </c>
      <c r="B50" s="5" t="n">
        <v>0</v>
      </c>
      <c r="C50" s="5" t="n">
        <v>0</v>
      </c>
    </row>
    <row r="51">
      <c r="A51" s="4" t="inlineStr">
        <is>
          <t>Significant Other Observable Inputs (Level 2) | Total 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Debt securities available-for-sale</t>
        </is>
      </c>
      <c r="B54" s="5" t="n">
        <v>506791</v>
      </c>
      <c r="C54" s="5" t="n">
        <v>453736</v>
      </c>
    </row>
    <row r="55">
      <c r="A55" s="4" t="inlineStr">
        <is>
          <t>Debt securities held-to-maturity</t>
        </is>
      </c>
      <c r="B55" s="5" t="n">
        <v>201286</v>
      </c>
      <c r="C55" s="5" t="n">
        <v>211647</v>
      </c>
    </row>
    <row r="56">
      <c r="A56" s="4" t="inlineStr">
        <is>
          <t>Equity securities</t>
        </is>
      </c>
      <c r="B56" s="5" t="n">
        <v>1706</v>
      </c>
      <c r="C56" s="5" t="n">
        <v>1691</v>
      </c>
    </row>
    <row r="57">
      <c r="A57" s="4" t="inlineStr">
        <is>
          <t>Loans held for sale</t>
        </is>
      </c>
      <c r="B57" s="5" t="n">
        <v>883</v>
      </c>
      <c r="C57" s="5" t="n">
        <v>766</v>
      </c>
    </row>
    <row r="58">
      <c r="A58" s="4" t="inlineStr">
        <is>
          <t>Net loans receivable</t>
        </is>
      </c>
      <c r="B58" s="5" t="n">
        <v>0</v>
      </c>
      <c r="C58" s="5" t="n">
        <v>0</v>
      </c>
    </row>
    <row r="59">
      <c r="A59" s="4" t="inlineStr">
        <is>
          <t>Interest rate swaps</t>
        </is>
      </c>
      <c r="B59" s="5" t="n">
        <v>826</v>
      </c>
      <c r="C59" s="5" t="n">
        <v>423</v>
      </c>
    </row>
    <row r="60">
      <c r="A60" s="4" t="inlineStr">
        <is>
          <t>Accrued interest receivable</t>
        </is>
      </c>
      <c r="B60" s="5" t="n">
        <v>3000</v>
      </c>
      <c r="C60" s="5" t="n">
        <v>2766</v>
      </c>
    </row>
    <row r="61">
      <c r="A61" s="3" t="inlineStr">
        <is>
          <t>LIABILITIES</t>
        </is>
      </c>
      <c r="B61" s="4" t="inlineStr">
        <is>
          <t xml:space="preserve"> </t>
        </is>
      </c>
      <c r="C61" s="4" t="inlineStr">
        <is>
          <t xml:space="preserve"> </t>
        </is>
      </c>
    </row>
    <row r="62">
      <c r="A62" s="4" t="inlineStr">
        <is>
          <t>Deposits</t>
        </is>
      </c>
      <c r="B62" s="5" t="n">
        <v>-734359</v>
      </c>
      <c r="C62" s="5" t="n">
        <v>-718328</v>
      </c>
    </row>
    <row r="63">
      <c r="A63" s="4" t="inlineStr">
        <is>
          <t>Subordinated notes and debentures</t>
        </is>
      </c>
      <c r="B63" s="5" t="n">
        <v>-123648</v>
      </c>
      <c r="C63" s="5" t="n">
        <v>-124515</v>
      </c>
    </row>
    <row r="64">
      <c r="A64" s="4" t="inlineStr">
        <is>
          <t>Interest rate swaps</t>
        </is>
      </c>
      <c r="B64" s="5" t="n">
        <v>-826</v>
      </c>
      <c r="C64" s="5" t="n">
        <v>-423</v>
      </c>
    </row>
    <row r="65">
      <c r="A65" s="4" t="inlineStr">
        <is>
          <t>Accrued interest payable</t>
        </is>
      </c>
      <c r="B65" s="5" t="n">
        <v>-7318</v>
      </c>
      <c r="C65" s="5" t="n">
        <v>-7152</v>
      </c>
    </row>
    <row r="66">
      <c r="A66" s="4" t="inlineStr">
        <is>
          <t>Significant Unobservable Inputs (Level 3) | Total Fair Valu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Debt securities available-for-sale</t>
        </is>
      </c>
      <c r="B69" s="5" t="n">
        <v>0</v>
      </c>
      <c r="C69" s="5" t="n">
        <v>0</v>
      </c>
    </row>
    <row r="70">
      <c r="A70" s="4" t="inlineStr">
        <is>
          <t>Debt securities held-to-maturity</t>
        </is>
      </c>
      <c r="B70" s="5" t="n">
        <v>0</v>
      </c>
      <c r="C70" s="5" t="n">
        <v>0</v>
      </c>
    </row>
    <row r="71">
      <c r="A71" s="4" t="inlineStr">
        <is>
          <t>Equity securities</t>
        </is>
      </c>
      <c r="B71" s="5" t="n">
        <v>0</v>
      </c>
      <c r="C71" s="5" t="n">
        <v>0</v>
      </c>
    </row>
    <row r="72">
      <c r="A72" s="4" t="inlineStr">
        <is>
          <t>Loans held for sale</t>
        </is>
      </c>
      <c r="B72" s="5" t="n">
        <v>0</v>
      </c>
      <c r="C72" s="5" t="n">
        <v>0</v>
      </c>
    </row>
    <row r="73">
      <c r="A73" s="4" t="inlineStr">
        <is>
          <t>Net loans receivable</t>
        </is>
      </c>
      <c r="B73" s="5" t="n">
        <v>4497942</v>
      </c>
      <c r="C73" s="5" t="n">
        <v>4495097</v>
      </c>
    </row>
    <row r="74">
      <c r="A74" s="4" t="inlineStr">
        <is>
          <t>Interest rate swaps</t>
        </is>
      </c>
      <c r="B74" s="5" t="n">
        <v>0</v>
      </c>
      <c r="C74" s="5" t="n">
        <v>0</v>
      </c>
    </row>
    <row r="75">
      <c r="A75" s="4" t="inlineStr">
        <is>
          <t>Accrued interest receivable</t>
        </is>
      </c>
      <c r="B75" s="5" t="n">
        <v>21249</v>
      </c>
      <c r="C75" s="5" t="n">
        <v>21588</v>
      </c>
    </row>
    <row r="76">
      <c r="A76" s="3" t="inlineStr">
        <is>
          <t>LIABILITIES</t>
        </is>
      </c>
      <c r="B76" s="4" t="inlineStr">
        <is>
          <t xml:space="preserve"> </t>
        </is>
      </c>
      <c r="C76" s="4" t="inlineStr">
        <is>
          <t xml:space="preserve"> </t>
        </is>
      </c>
    </row>
    <row r="77">
      <c r="A77" s="4" t="inlineStr">
        <is>
          <t>Deposits</t>
        </is>
      </c>
      <c r="B77" s="5" t="n">
        <v>0</v>
      </c>
      <c r="C77" s="5" t="n">
        <v>0</v>
      </c>
    </row>
    <row r="78">
      <c r="A78" s="4" t="inlineStr">
        <is>
          <t>Subordinated notes and debentures</t>
        </is>
      </c>
      <c r="B78" s="5" t="n">
        <v>0</v>
      </c>
      <c r="C78" s="5" t="n">
        <v>0</v>
      </c>
    </row>
    <row r="79">
      <c r="A79" s="4" t="inlineStr">
        <is>
          <t>Interest rate swaps</t>
        </is>
      </c>
      <c r="B79" s="5" t="n">
        <v>0</v>
      </c>
      <c r="C79" s="5" t="n">
        <v>0</v>
      </c>
    </row>
    <row r="80">
      <c r="A80" s="4" t="inlineStr">
        <is>
          <t>Accrued interest payable</t>
        </is>
      </c>
      <c r="B80" s="6" t="n">
        <v>0</v>
      </c>
      <c r="C8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operating segment | segment</t>
        </is>
      </c>
      <c r="B4" s="5" t="n">
        <v>1</v>
      </c>
      <c r="C4" s="4" t="inlineStr">
        <is>
          <t xml:space="preserve"> </t>
        </is>
      </c>
      <c r="D4" s="4" t="inlineStr">
        <is>
          <t xml:space="preserve"> </t>
        </is>
      </c>
    </row>
    <row r="5">
      <c r="A5" s="3" t="inlineStr">
        <is>
          <t>Interest and Dividend Income:</t>
        </is>
      </c>
      <c r="B5" s="4" t="inlineStr">
        <is>
          <t xml:space="preserve"> </t>
        </is>
      </c>
      <c r="C5" s="4" t="inlineStr">
        <is>
          <t xml:space="preserve"> </t>
        </is>
      </c>
      <c r="D5" s="4" t="inlineStr">
        <is>
          <t xml:space="preserve"> </t>
        </is>
      </c>
    </row>
    <row r="6">
      <c r="A6" s="4" t="inlineStr">
        <is>
          <t>Interest and fees on loans</t>
        </is>
      </c>
      <c r="B6" s="6" t="n">
        <v>72379</v>
      </c>
      <c r="C6" s="6" t="n">
        <v>71513</v>
      </c>
      <c r="D6" s="4" t="inlineStr">
        <is>
          <t xml:space="preserve"> </t>
        </is>
      </c>
    </row>
    <row r="7">
      <c r="A7" s="4" t="inlineStr">
        <is>
          <t>Total interest and dividend income</t>
        </is>
      </c>
      <c r="B7" s="5" t="n">
        <v>82379</v>
      </c>
      <c r="C7" s="5" t="n">
        <v>77905</v>
      </c>
      <c r="D7" s="4" t="inlineStr">
        <is>
          <t xml:space="preserve"> </t>
        </is>
      </c>
    </row>
    <row r="8">
      <c r="A8" s="3" t="inlineStr">
        <is>
          <t>Interest Expense:</t>
        </is>
      </c>
      <c r="B8" s="4" t="inlineStr">
        <is>
          <t xml:space="preserve"> </t>
        </is>
      </c>
      <c r="C8" s="4" t="inlineStr">
        <is>
          <t xml:space="preserve"> </t>
        </is>
      </c>
      <c r="D8" s="4" t="inlineStr">
        <is>
          <t xml:space="preserve"> </t>
        </is>
      </c>
    </row>
    <row r="9">
      <c r="A9" s="4" t="inlineStr">
        <is>
          <t>Deposits</t>
        </is>
      </c>
      <c r="B9" s="5" t="n">
        <v>32634</v>
      </c>
      <c r="C9" s="5" t="n">
        <v>31548</v>
      </c>
      <c r="D9" s="4" t="inlineStr">
        <is>
          <t xml:space="preserve"> </t>
        </is>
      </c>
    </row>
    <row r="10">
      <c r="A10" s="4" t="inlineStr">
        <is>
          <t>Total interest expense</t>
        </is>
      </c>
      <c r="B10" s="5" t="n">
        <v>33948</v>
      </c>
      <c r="C10" s="5" t="n">
        <v>32683</v>
      </c>
      <c r="D10" s="4" t="inlineStr">
        <is>
          <t xml:space="preserve"> </t>
        </is>
      </c>
    </row>
    <row r="11">
      <c r="A11" s="4" t="inlineStr">
        <is>
          <t>NET INTEREST INCOME</t>
        </is>
      </c>
      <c r="B11" s="5" t="n">
        <v>48431</v>
      </c>
      <c r="C11" s="5" t="n">
        <v>45222</v>
      </c>
      <c r="D11" s="4" t="inlineStr">
        <is>
          <t xml:space="preserve"> </t>
        </is>
      </c>
    </row>
    <row r="12">
      <c r="A12" s="4" t="inlineStr">
        <is>
          <t>PROVISION FOR CREDIT LOSS EXPENSE</t>
        </is>
      </c>
      <c r="B12" s="5" t="n">
        <v>1556</v>
      </c>
      <c r="C12" s="5" t="n">
        <v>1320</v>
      </c>
      <c r="D12" s="4" t="inlineStr">
        <is>
          <t xml:space="preserve"> </t>
        </is>
      </c>
    </row>
    <row r="13">
      <c r="A13" s="4" t="inlineStr">
        <is>
          <t>NET INTEREST INCOME AFTER PROVISION FOR CREDIT LOSS EXPENSE</t>
        </is>
      </c>
      <c r="B13" s="5" t="n">
        <v>46875</v>
      </c>
      <c r="C13" s="5" t="n">
        <v>43902</v>
      </c>
      <c r="D13" s="4" t="inlineStr">
        <is>
          <t xml:space="preserve"> </t>
        </is>
      </c>
    </row>
    <row r="14">
      <c r="A14" s="3" t="inlineStr">
        <is>
          <t>NON-INTEREST INCOME:</t>
        </is>
      </c>
      <c r="B14" s="4" t="inlineStr">
        <is>
          <t xml:space="preserve"> </t>
        </is>
      </c>
      <c r="C14" s="4" t="inlineStr">
        <is>
          <t xml:space="preserve"> </t>
        </is>
      </c>
      <c r="D14" s="4" t="inlineStr">
        <is>
          <t xml:space="preserve"> </t>
        </is>
      </c>
    </row>
    <row r="15">
      <c r="A15" s="4" t="inlineStr">
        <is>
          <t>Service charges on deposit accounts</t>
        </is>
      </c>
      <c r="B15" s="5" t="n">
        <v>1714</v>
      </c>
      <c r="C15" s="5" t="n">
        <v>1694</v>
      </c>
      <c r="D15" s="4" t="inlineStr">
        <is>
          <t xml:space="preserve"> </t>
        </is>
      </c>
    </row>
    <row r="16">
      <c r="A16" s="4" t="inlineStr">
        <is>
          <t>Other service charges and fees</t>
        </is>
      </c>
      <c r="B16" s="5" t="n">
        <v>510</v>
      </c>
      <c r="C16" s="5" t="n">
        <v>695</v>
      </c>
      <c r="D16" s="4" t="inlineStr">
        <is>
          <t xml:space="preserve"> </t>
        </is>
      </c>
    </row>
    <row r="17">
      <c r="A17" s="4" t="inlineStr">
        <is>
          <t>Wealth and asset management fees</t>
        </is>
      </c>
      <c r="B17" s="5" t="n">
        <v>1796</v>
      </c>
      <c r="C17" s="5" t="n">
        <v>1802</v>
      </c>
      <c r="D17" s="4" t="inlineStr">
        <is>
          <t xml:space="preserve"> </t>
        </is>
      </c>
    </row>
    <row r="18">
      <c r="A18" s="4" t="inlineStr">
        <is>
          <t>Mortgage banking</t>
        </is>
      </c>
      <c r="B18" s="5" t="n">
        <v>96</v>
      </c>
      <c r="C18" s="5" t="n">
        <v>196</v>
      </c>
      <c r="D18" s="4" t="inlineStr">
        <is>
          <t xml:space="preserve"> </t>
        </is>
      </c>
    </row>
    <row r="19">
      <c r="A19" s="4" t="inlineStr">
        <is>
          <t>Bank owned life insurance</t>
        </is>
      </c>
      <c r="B19" s="5" t="n">
        <v>760</v>
      </c>
      <c r="C19" s="5" t="n">
        <v>767</v>
      </c>
      <c r="D19" s="4" t="inlineStr">
        <is>
          <t xml:space="preserve"> </t>
        </is>
      </c>
    </row>
    <row r="20">
      <c r="A20" s="4" t="inlineStr">
        <is>
          <t>Card processing and interchange income</t>
        </is>
      </c>
      <c r="B20" s="5" t="n">
        <v>2107</v>
      </c>
      <c r="C20" s="5" t="n">
        <v>2016</v>
      </c>
      <c r="D20" s="4" t="inlineStr">
        <is>
          <t xml:space="preserve"> </t>
        </is>
      </c>
    </row>
    <row r="21">
      <c r="A21" s="4" t="inlineStr">
        <is>
          <t>Other non-interest income</t>
        </is>
      </c>
      <c r="B21" s="5" t="n">
        <v>1773</v>
      </c>
      <c r="C21" s="5" t="n">
        <v>1594</v>
      </c>
      <c r="D21" s="4" t="inlineStr">
        <is>
          <t xml:space="preserve"> </t>
        </is>
      </c>
    </row>
    <row r="22">
      <c r="A22" s="4" t="inlineStr">
        <is>
          <t>Total non-interest income</t>
        </is>
      </c>
      <c r="B22" s="5" t="n">
        <v>8507</v>
      </c>
      <c r="C22" s="5" t="n">
        <v>8955</v>
      </c>
      <c r="D22" s="4" t="inlineStr">
        <is>
          <t xml:space="preserve"> </t>
        </is>
      </c>
    </row>
    <row r="23">
      <c r="A23" s="3" t="inlineStr">
        <is>
          <t>NON-INTEREST EXPENSES:</t>
        </is>
      </c>
      <c r="B23" s="4" t="inlineStr">
        <is>
          <t xml:space="preserve"> </t>
        </is>
      </c>
      <c r="C23" s="4" t="inlineStr">
        <is>
          <t xml:space="preserve"> </t>
        </is>
      </c>
      <c r="D23" s="4" t="inlineStr">
        <is>
          <t xml:space="preserve"> </t>
        </is>
      </c>
    </row>
    <row r="24">
      <c r="A24" s="4" t="inlineStr">
        <is>
          <t>Net occupancy expense</t>
        </is>
      </c>
      <c r="B24" s="5" t="n">
        <v>4038</v>
      </c>
      <c r="C24" s="5" t="n">
        <v>3640</v>
      </c>
      <c r="D24" s="4" t="inlineStr">
        <is>
          <t xml:space="preserve"> </t>
        </is>
      </c>
    </row>
    <row r="25">
      <c r="A25" s="4" t="inlineStr">
        <is>
          <t>Technology expense</t>
        </is>
      </c>
      <c r="B25" s="5" t="n">
        <v>5378</v>
      </c>
      <c r="C25" s="5" t="n">
        <v>5072</v>
      </c>
      <c r="D25" s="4" t="inlineStr">
        <is>
          <t xml:space="preserve"> </t>
        </is>
      </c>
    </row>
    <row r="26">
      <c r="A26" s="4" t="inlineStr">
        <is>
          <t>State and local taxes</t>
        </is>
      </c>
      <c r="B26" s="5" t="n">
        <v>1292</v>
      </c>
      <c r="C26" s="5" t="n">
        <v>1143</v>
      </c>
      <c r="D26" s="4" t="inlineStr">
        <is>
          <t xml:space="preserve"> </t>
        </is>
      </c>
    </row>
    <row r="27">
      <c r="A27" s="4" t="inlineStr">
        <is>
          <t>Legal, professional, and examination fees</t>
        </is>
      </c>
      <c r="B27" s="5" t="n">
        <v>849</v>
      </c>
      <c r="C27" s="5" t="n">
        <v>1172</v>
      </c>
      <c r="D27" s="4" t="inlineStr">
        <is>
          <t xml:space="preserve"> </t>
        </is>
      </c>
    </row>
    <row r="28">
      <c r="A28" s="4" t="inlineStr">
        <is>
          <t>Advertising</t>
        </is>
      </c>
      <c r="B28" s="5" t="n">
        <v>514</v>
      </c>
      <c r="C28" s="5" t="n">
        <v>685</v>
      </c>
      <c r="D28" s="4" t="inlineStr">
        <is>
          <t xml:space="preserve"> </t>
        </is>
      </c>
    </row>
    <row r="29">
      <c r="A29" s="4" t="inlineStr">
        <is>
          <t>FDIC insurance premiums</t>
        </is>
      </c>
      <c r="B29" s="5" t="n">
        <v>985</v>
      </c>
      <c r="C29" s="5" t="n">
        <v>990</v>
      </c>
      <c r="D29" s="4" t="inlineStr">
        <is>
          <t xml:space="preserve"> </t>
        </is>
      </c>
    </row>
    <row r="30">
      <c r="A30" s="4" t="inlineStr">
        <is>
          <t>Card processing and interchange expenses</t>
        </is>
      </c>
      <c r="B30" s="5" t="n">
        <v>1160</v>
      </c>
      <c r="C30" s="5" t="n">
        <v>1179</v>
      </c>
      <c r="D30" s="4" t="inlineStr">
        <is>
          <t xml:space="preserve"> </t>
        </is>
      </c>
    </row>
    <row r="31">
      <c r="A31" s="4" t="inlineStr">
        <is>
          <t>Merger costs</t>
        </is>
      </c>
      <c r="B31" s="5" t="n">
        <v>1529</v>
      </c>
      <c r="C31" s="5" t="n">
        <v>0</v>
      </c>
      <c r="D31" s="4" t="inlineStr">
        <is>
          <t xml:space="preserve"> </t>
        </is>
      </c>
    </row>
    <row r="32">
      <c r="A32" s="4" t="inlineStr">
        <is>
          <t>Other non-interest expenses</t>
        </is>
      </c>
      <c r="B32" s="5" t="n">
        <v>4729</v>
      </c>
      <c r="C32" s="5" t="n">
        <v>4756</v>
      </c>
      <c r="D32" s="4" t="inlineStr">
        <is>
          <t xml:space="preserve"> </t>
        </is>
      </c>
    </row>
    <row r="33">
      <c r="A33" s="4" t="inlineStr">
        <is>
          <t>Total non-interest expenses</t>
        </is>
      </c>
      <c r="B33" s="5" t="n">
        <v>41038</v>
      </c>
      <c r="C33" s="5" t="n">
        <v>37424</v>
      </c>
      <c r="D33" s="4" t="inlineStr">
        <is>
          <t xml:space="preserve"> </t>
        </is>
      </c>
    </row>
    <row r="34">
      <c r="A34" s="4" t="inlineStr">
        <is>
          <t>INCOME BEFORE INCOME TAXES</t>
        </is>
      </c>
      <c r="B34" s="5" t="n">
        <v>14344</v>
      </c>
      <c r="C34" s="5" t="n">
        <v>15433</v>
      </c>
      <c r="D34" s="4" t="inlineStr">
        <is>
          <t xml:space="preserve"> </t>
        </is>
      </c>
    </row>
    <row r="35">
      <c r="A35" s="4" t="inlineStr">
        <is>
          <t>INCOME TAX EXPENSE</t>
        </is>
      </c>
      <c r="B35" s="5" t="n">
        <v>2863</v>
      </c>
      <c r="C35" s="5" t="n">
        <v>2833</v>
      </c>
      <c r="D35" s="4" t="inlineStr">
        <is>
          <t xml:space="preserve"> </t>
        </is>
      </c>
    </row>
    <row r="36">
      <c r="A36" s="4" t="inlineStr">
        <is>
          <t>NET INCOME</t>
        </is>
      </c>
      <c r="B36" s="5" t="n">
        <v>11481</v>
      </c>
      <c r="C36" s="5" t="n">
        <v>12600</v>
      </c>
      <c r="D36" s="4" t="inlineStr">
        <is>
          <t xml:space="preserve"> </t>
        </is>
      </c>
    </row>
    <row r="37">
      <c r="A37" s="4" t="inlineStr">
        <is>
          <t>TOTAL CONSOLIDATED ASSETS</t>
        </is>
      </c>
      <c r="B37" s="5" t="n">
        <v>6295508</v>
      </c>
      <c r="C37" s="4" t="inlineStr">
        <is>
          <t xml:space="preserve"> </t>
        </is>
      </c>
      <c r="D37" s="6" t="n">
        <v>6192010</v>
      </c>
    </row>
    <row r="38">
      <c r="A38" s="4" t="inlineStr">
        <is>
          <t>Reportable Segment</t>
        </is>
      </c>
      <c r="B38" s="4" t="inlineStr">
        <is>
          <t xml:space="preserve"> </t>
        </is>
      </c>
      <c r="C38" s="4" t="inlineStr">
        <is>
          <t xml:space="preserve"> </t>
        </is>
      </c>
      <c r="D38" s="4" t="inlineStr">
        <is>
          <t xml:space="preserve"> </t>
        </is>
      </c>
    </row>
    <row r="39">
      <c r="A39" s="3" t="inlineStr">
        <is>
          <t>Interest and Dividend Income:</t>
        </is>
      </c>
      <c r="B39" s="4" t="inlineStr">
        <is>
          <t xml:space="preserve"> </t>
        </is>
      </c>
      <c r="C39" s="4" t="inlineStr">
        <is>
          <t xml:space="preserve"> </t>
        </is>
      </c>
      <c r="D39" s="4" t="inlineStr">
        <is>
          <t xml:space="preserve"> </t>
        </is>
      </c>
    </row>
    <row r="40">
      <c r="A40" s="4" t="inlineStr">
        <is>
          <t>Interest and fees on loans</t>
        </is>
      </c>
      <c r="B40" s="5" t="n">
        <v>72379</v>
      </c>
      <c r="C40" s="5" t="n">
        <v>71513</v>
      </c>
      <c r="D40" s="4" t="inlineStr">
        <is>
          <t xml:space="preserve"> </t>
        </is>
      </c>
    </row>
    <row r="41">
      <c r="A41" s="4" t="inlineStr">
        <is>
          <t>Investment Securities</t>
        </is>
      </c>
      <c r="B41" s="5" t="n">
        <v>10000</v>
      </c>
      <c r="C41" s="5" t="n">
        <v>6392</v>
      </c>
      <c r="D41" s="4" t="inlineStr">
        <is>
          <t xml:space="preserve"> </t>
        </is>
      </c>
    </row>
    <row r="42">
      <c r="A42" s="4" t="inlineStr">
        <is>
          <t>Total interest and dividend income</t>
        </is>
      </c>
      <c r="B42" s="5" t="n">
        <v>82379</v>
      </c>
      <c r="C42" s="5" t="n">
        <v>77905</v>
      </c>
      <c r="D42" s="4" t="inlineStr">
        <is>
          <t xml:space="preserve"> </t>
        </is>
      </c>
    </row>
    <row r="43">
      <c r="A43" s="3" t="inlineStr">
        <is>
          <t>Interest Expense:</t>
        </is>
      </c>
      <c r="B43" s="4" t="inlineStr">
        <is>
          <t xml:space="preserve"> </t>
        </is>
      </c>
      <c r="C43" s="4" t="inlineStr">
        <is>
          <t xml:space="preserve"> </t>
        </is>
      </c>
      <c r="D43" s="4" t="inlineStr">
        <is>
          <t xml:space="preserve"> </t>
        </is>
      </c>
    </row>
    <row r="44">
      <c r="A44" s="4" t="inlineStr">
        <is>
          <t>Deposits</t>
        </is>
      </c>
      <c r="B44" s="5" t="n">
        <v>32634</v>
      </c>
      <c r="C44" s="5" t="n">
        <v>31548</v>
      </c>
      <c r="D44" s="4" t="inlineStr">
        <is>
          <t xml:space="preserve"> </t>
        </is>
      </c>
    </row>
    <row r="45">
      <c r="A45" s="4" t="inlineStr">
        <is>
          <t>Borrowed funds</t>
        </is>
      </c>
      <c r="B45" s="5" t="n">
        <v>1314</v>
      </c>
      <c r="C45" s="5" t="n">
        <v>1135</v>
      </c>
      <c r="D45" s="4" t="inlineStr">
        <is>
          <t xml:space="preserve"> </t>
        </is>
      </c>
    </row>
    <row r="46">
      <c r="A46" s="4" t="inlineStr">
        <is>
          <t>Total interest expense</t>
        </is>
      </c>
      <c r="B46" s="5" t="n">
        <v>33948</v>
      </c>
      <c r="C46" s="5" t="n">
        <v>32683</v>
      </c>
      <c r="D46" s="4" t="inlineStr">
        <is>
          <t xml:space="preserve"> </t>
        </is>
      </c>
    </row>
    <row r="47">
      <c r="A47" s="4" t="inlineStr">
        <is>
          <t>NET INTEREST INCOME</t>
        </is>
      </c>
      <c r="B47" s="5" t="n">
        <v>48431</v>
      </c>
      <c r="C47" s="5" t="n">
        <v>45222</v>
      </c>
      <c r="D47" s="4" t="inlineStr">
        <is>
          <t xml:space="preserve"> </t>
        </is>
      </c>
    </row>
    <row r="48">
      <c r="A48" s="4" t="inlineStr">
        <is>
          <t>PROVISION FOR CREDIT LOSS EXPENSE</t>
        </is>
      </c>
      <c r="B48" s="5" t="n">
        <v>1556</v>
      </c>
      <c r="C48" s="5" t="n">
        <v>1320</v>
      </c>
      <c r="D48" s="4" t="inlineStr">
        <is>
          <t xml:space="preserve"> </t>
        </is>
      </c>
    </row>
    <row r="49">
      <c r="A49" s="4" t="inlineStr">
        <is>
          <t>NET INTEREST INCOME AFTER PROVISION FOR CREDIT LOSS EXPENSE</t>
        </is>
      </c>
      <c r="B49" s="5" t="n">
        <v>46875</v>
      </c>
      <c r="C49" s="5" t="n">
        <v>43902</v>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 on deposit accounts</t>
        </is>
      </c>
      <c r="B51" s="5" t="n">
        <v>1714</v>
      </c>
      <c r="C51" s="5" t="n">
        <v>1694</v>
      </c>
      <c r="D51" s="4" t="inlineStr">
        <is>
          <t xml:space="preserve"> </t>
        </is>
      </c>
    </row>
    <row r="52">
      <c r="A52" s="4" t="inlineStr">
        <is>
          <t>Other service charges and fees</t>
        </is>
      </c>
      <c r="B52" s="5" t="n">
        <v>510</v>
      </c>
      <c r="C52" s="5" t="n">
        <v>695</v>
      </c>
      <c r="D52" s="4" t="inlineStr">
        <is>
          <t xml:space="preserve"> </t>
        </is>
      </c>
    </row>
    <row r="53">
      <c r="A53" s="4" t="inlineStr">
        <is>
          <t>Wealth and asset management fees</t>
        </is>
      </c>
      <c r="B53" s="5" t="n">
        <v>1796</v>
      </c>
      <c r="C53" s="5" t="n">
        <v>1802</v>
      </c>
      <c r="D53" s="4" t="inlineStr">
        <is>
          <t xml:space="preserve"> </t>
        </is>
      </c>
    </row>
    <row r="54">
      <c r="A54" s="4" t="inlineStr">
        <is>
          <t>Net unrealized gains (losses) on equity securities</t>
        </is>
      </c>
      <c r="B54" s="5" t="n">
        <v>-249</v>
      </c>
      <c r="C54" s="5" t="n">
        <v>191</v>
      </c>
      <c r="D54" s="4" t="inlineStr">
        <is>
          <t xml:space="preserve"> </t>
        </is>
      </c>
    </row>
    <row r="55">
      <c r="A55" s="4" t="inlineStr">
        <is>
          <t>Mortgage banking</t>
        </is>
      </c>
      <c r="B55" s="5" t="n">
        <v>96</v>
      </c>
      <c r="C55" s="5" t="n">
        <v>196</v>
      </c>
      <c r="D55" s="4" t="inlineStr">
        <is>
          <t xml:space="preserve"> </t>
        </is>
      </c>
    </row>
    <row r="56">
      <c r="A56" s="4" t="inlineStr">
        <is>
          <t>Bank owned life insurance</t>
        </is>
      </c>
      <c r="B56" s="5" t="n">
        <v>760</v>
      </c>
      <c r="C56" s="5" t="n">
        <v>767</v>
      </c>
      <c r="D56" s="4" t="inlineStr">
        <is>
          <t xml:space="preserve"> </t>
        </is>
      </c>
    </row>
    <row r="57">
      <c r="A57" s="4" t="inlineStr">
        <is>
          <t>Card processing and interchange income</t>
        </is>
      </c>
      <c r="B57" s="5" t="n">
        <v>2107</v>
      </c>
      <c r="C57" s="5" t="n">
        <v>2016</v>
      </c>
      <c r="D57" s="4" t="inlineStr">
        <is>
          <t xml:space="preserve"> </t>
        </is>
      </c>
    </row>
    <row r="58">
      <c r="A58" s="4" t="inlineStr">
        <is>
          <t>Other non-interest income</t>
        </is>
      </c>
      <c r="B58" s="5" t="n">
        <v>1773</v>
      </c>
      <c r="C58" s="5" t="n">
        <v>1594</v>
      </c>
      <c r="D58" s="4" t="inlineStr">
        <is>
          <t xml:space="preserve"> </t>
        </is>
      </c>
    </row>
    <row r="59">
      <c r="A59" s="4" t="inlineStr">
        <is>
          <t>Total non-interest income</t>
        </is>
      </c>
      <c r="B59" s="5" t="n">
        <v>8507</v>
      </c>
      <c r="C59" s="5" t="n">
        <v>8955</v>
      </c>
      <c r="D59" s="4" t="inlineStr">
        <is>
          <t xml:space="preserve"> </t>
        </is>
      </c>
    </row>
    <row r="60">
      <c r="A60" s="3" t="inlineStr">
        <is>
          <t>NON-INTEREST EXPENSES:</t>
        </is>
      </c>
      <c r="B60" s="4" t="inlineStr">
        <is>
          <t xml:space="preserve"> </t>
        </is>
      </c>
      <c r="C60" s="4" t="inlineStr">
        <is>
          <t xml:space="preserve"> </t>
        </is>
      </c>
      <c r="D60" s="4" t="inlineStr">
        <is>
          <t xml:space="preserve"> </t>
        </is>
      </c>
    </row>
    <row r="61">
      <c r="A61" s="4" t="inlineStr">
        <is>
          <t>Salaries</t>
        </is>
      </c>
      <c r="B61" s="5" t="n">
        <v>13726</v>
      </c>
      <c r="C61" s="5" t="n">
        <v>13556</v>
      </c>
      <c r="D61" s="4" t="inlineStr">
        <is>
          <t xml:space="preserve"> </t>
        </is>
      </c>
    </row>
    <row r="62">
      <c r="A62" s="4" t="inlineStr">
        <is>
          <t>Incentive</t>
        </is>
      </c>
      <c r="B62" s="5" t="n">
        <v>1768</v>
      </c>
      <c r="C62" s="5" t="n">
        <v>393</v>
      </c>
      <c r="D62" s="4" t="inlineStr">
        <is>
          <t xml:space="preserve"> </t>
        </is>
      </c>
    </row>
    <row r="63">
      <c r="A63" s="4" t="inlineStr">
        <is>
          <t>Benefits</t>
        </is>
      </c>
      <c r="B63" s="5" t="n">
        <v>5070</v>
      </c>
      <c r="C63" s="5" t="n">
        <v>4838</v>
      </c>
      <c r="D63" s="4" t="inlineStr">
        <is>
          <t xml:space="preserve"> </t>
        </is>
      </c>
    </row>
    <row r="64">
      <c r="A64" s="4" t="inlineStr">
        <is>
          <t>Net occupancy expense</t>
        </is>
      </c>
      <c r="B64" s="5" t="n">
        <v>4038</v>
      </c>
      <c r="C64" s="5" t="n">
        <v>3640</v>
      </c>
      <c r="D64" s="4" t="inlineStr">
        <is>
          <t xml:space="preserve"> </t>
        </is>
      </c>
    </row>
    <row r="65">
      <c r="A65" s="4" t="inlineStr">
        <is>
          <t>Technology expense</t>
        </is>
      </c>
      <c r="B65" s="5" t="n">
        <v>5378</v>
      </c>
      <c r="C65" s="5" t="n">
        <v>5072</v>
      </c>
      <c r="D65" s="4" t="inlineStr">
        <is>
          <t xml:space="preserve"> </t>
        </is>
      </c>
    </row>
    <row r="66">
      <c r="A66" s="4" t="inlineStr">
        <is>
          <t>State and local taxes</t>
        </is>
      </c>
      <c r="B66" s="5" t="n">
        <v>1292</v>
      </c>
      <c r="C66" s="5" t="n">
        <v>1143</v>
      </c>
      <c r="D66" s="4" t="inlineStr">
        <is>
          <t xml:space="preserve"> </t>
        </is>
      </c>
    </row>
    <row r="67">
      <c r="A67" s="4" t="inlineStr">
        <is>
          <t>Legal, professional, and examination fees</t>
        </is>
      </c>
      <c r="B67" s="5" t="n">
        <v>849</v>
      </c>
      <c r="C67" s="5" t="n">
        <v>1172</v>
      </c>
      <c r="D67" s="4" t="inlineStr">
        <is>
          <t xml:space="preserve"> </t>
        </is>
      </c>
    </row>
    <row r="68">
      <c r="A68" s="4" t="inlineStr">
        <is>
          <t>Advertising</t>
        </is>
      </c>
      <c r="B68" s="5" t="n">
        <v>514</v>
      </c>
      <c r="C68" s="5" t="n">
        <v>685</v>
      </c>
      <c r="D68" s="4" t="inlineStr">
        <is>
          <t xml:space="preserve"> </t>
        </is>
      </c>
    </row>
    <row r="69">
      <c r="A69" s="4" t="inlineStr">
        <is>
          <t>FDIC insurance premiums</t>
        </is>
      </c>
      <c r="B69" s="5" t="n">
        <v>985</v>
      </c>
      <c r="C69" s="5" t="n">
        <v>990</v>
      </c>
      <c r="D69" s="4" t="inlineStr">
        <is>
          <t xml:space="preserve"> </t>
        </is>
      </c>
    </row>
    <row r="70">
      <c r="A70" s="4" t="inlineStr">
        <is>
          <t>Card processing and interchange expenses</t>
        </is>
      </c>
      <c r="B70" s="5" t="n">
        <v>1160</v>
      </c>
      <c r="C70" s="5" t="n">
        <v>1179</v>
      </c>
      <c r="D70" s="4" t="inlineStr">
        <is>
          <t xml:space="preserve"> </t>
        </is>
      </c>
    </row>
    <row r="71">
      <c r="A71" s="4" t="inlineStr">
        <is>
          <t>Merger costs</t>
        </is>
      </c>
      <c r="B71" s="5" t="n">
        <v>1529</v>
      </c>
      <c r="C71" s="5" t="n">
        <v>0</v>
      </c>
      <c r="D71" s="4" t="inlineStr">
        <is>
          <t xml:space="preserve"> </t>
        </is>
      </c>
    </row>
    <row r="72">
      <c r="A72" s="4" t="inlineStr">
        <is>
          <t>Other non-interest expenses</t>
        </is>
      </c>
      <c r="B72" s="5" t="n">
        <v>4729</v>
      </c>
      <c r="C72" s="5" t="n">
        <v>4756</v>
      </c>
      <c r="D72" s="4" t="inlineStr">
        <is>
          <t xml:space="preserve"> </t>
        </is>
      </c>
    </row>
    <row r="73">
      <c r="A73" s="4" t="inlineStr">
        <is>
          <t>Total non-interest expenses</t>
        </is>
      </c>
      <c r="B73" s="5" t="n">
        <v>41038</v>
      </c>
      <c r="C73" s="5" t="n">
        <v>37424</v>
      </c>
      <c r="D73" s="4" t="inlineStr">
        <is>
          <t xml:space="preserve"> </t>
        </is>
      </c>
    </row>
    <row r="74">
      <c r="A74" s="4" t="inlineStr">
        <is>
          <t>INCOME BEFORE INCOME TAXES</t>
        </is>
      </c>
      <c r="B74" s="5" t="n">
        <v>14344</v>
      </c>
      <c r="C74" s="5" t="n">
        <v>15433</v>
      </c>
      <c r="D74" s="4" t="inlineStr">
        <is>
          <t xml:space="preserve"> </t>
        </is>
      </c>
    </row>
    <row r="75">
      <c r="A75" s="4" t="inlineStr">
        <is>
          <t>INCOME TAX EXPENSE</t>
        </is>
      </c>
      <c r="B75" s="5" t="n">
        <v>2863</v>
      </c>
      <c r="C75" s="5" t="n">
        <v>2833</v>
      </c>
      <c r="D75" s="4" t="inlineStr">
        <is>
          <t xml:space="preserve"> </t>
        </is>
      </c>
    </row>
    <row r="76">
      <c r="A76" s="4" t="inlineStr">
        <is>
          <t>NET INCOME</t>
        </is>
      </c>
      <c r="B76" s="5" t="n">
        <v>11481</v>
      </c>
      <c r="C76" s="5" t="n">
        <v>12600</v>
      </c>
      <c r="D76" s="4" t="inlineStr">
        <is>
          <t xml:space="preserve"> </t>
        </is>
      </c>
    </row>
    <row r="77">
      <c r="A77" s="4" t="inlineStr">
        <is>
          <t>Adjustments and reconciling items</t>
        </is>
      </c>
      <c r="B77" s="5" t="n">
        <v>0</v>
      </c>
      <c r="C77" s="5" t="n">
        <v>0</v>
      </c>
      <c r="D77" s="4" t="inlineStr">
        <is>
          <t xml:space="preserve"> </t>
        </is>
      </c>
    </row>
    <row r="78">
      <c r="A78" s="4" t="inlineStr">
        <is>
          <t>CONSOLIDATED NET INCOME</t>
        </is>
      </c>
      <c r="B78" s="5" t="n">
        <v>11481</v>
      </c>
      <c r="C78" s="5" t="n">
        <v>12600</v>
      </c>
      <c r="D78" s="4" t="inlineStr">
        <is>
          <t xml:space="preserve"> </t>
        </is>
      </c>
    </row>
    <row r="79">
      <c r="A79" s="4" t="inlineStr">
        <is>
          <t>Adjustments and reconciling items</t>
        </is>
      </c>
      <c r="B79" s="5" t="n">
        <v>0</v>
      </c>
      <c r="C79" s="5" t="n">
        <v>0</v>
      </c>
      <c r="D79" s="4" t="inlineStr">
        <is>
          <t xml:space="preserve"> </t>
        </is>
      </c>
    </row>
    <row r="80">
      <c r="A80" s="4" t="inlineStr">
        <is>
          <t>TOTAL CONSOLIDATED ASSETS</t>
        </is>
      </c>
      <c r="B80" s="6" t="n">
        <v>6295508</v>
      </c>
      <c r="C80" s="6" t="n">
        <v>5801412</v>
      </c>
      <c r="D8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481</v>
      </c>
      <c r="C4" s="6" t="n">
        <v>12600</v>
      </c>
    </row>
    <row r="5">
      <c r="A5" s="3" t="inlineStr">
        <is>
          <t>Adjustments to reconcile net income to net cash provided by operations:</t>
        </is>
      </c>
      <c r="B5" s="4" t="inlineStr">
        <is>
          <t xml:space="preserve"> </t>
        </is>
      </c>
      <c r="C5" s="4" t="inlineStr">
        <is>
          <t xml:space="preserve"> </t>
        </is>
      </c>
    </row>
    <row r="6">
      <c r="A6" s="4" t="inlineStr">
        <is>
          <t>Provision for credit loss expense</t>
        </is>
      </c>
      <c r="B6" s="5" t="n">
        <v>1556</v>
      </c>
      <c r="C6" s="5" t="n">
        <v>1320</v>
      </c>
    </row>
    <row r="7">
      <c r="A7" s="4" t="inlineStr">
        <is>
          <t>Depreciation and amortization of premises and equipment, operating leases assets, core deposit intangible, and mortgage servicing rights</t>
        </is>
      </c>
      <c r="B7" s="5" t="n">
        <v>2059</v>
      </c>
      <c r="C7" s="5" t="n">
        <v>1898</v>
      </c>
    </row>
    <row r="8">
      <c r="A8" s="4" t="inlineStr">
        <is>
          <t>Accretion of securities, deferred loan fees and costs, net yield and credit mark on acquired loans, and unearned income</t>
        </is>
      </c>
      <c r="B8" s="5" t="n">
        <v>-1605</v>
      </c>
      <c r="C8" s="5" t="n">
        <v>-1395</v>
      </c>
    </row>
    <row r="9">
      <c r="A9" s="4" t="inlineStr">
        <is>
          <t>Net amortization of deferred costs on borrowings</t>
        </is>
      </c>
      <c r="B9" s="5" t="n">
        <v>76</v>
      </c>
      <c r="C9" s="5" t="n">
        <v>76</v>
      </c>
    </row>
    <row r="10">
      <c r="A10" s="4" t="inlineStr">
        <is>
          <t>Net realized and unrealized (gains) losses on equity securities</t>
        </is>
      </c>
      <c r="B10" s="5" t="n">
        <v>249</v>
      </c>
      <c r="C10" s="5" t="n">
        <v>-191</v>
      </c>
    </row>
    <row r="11">
      <c r="A11" s="4" t="inlineStr">
        <is>
          <t>Gain on sale of loans held for sale</t>
        </is>
      </c>
      <c r="B11" s="5" t="n">
        <v>-34</v>
      </c>
      <c r="C11" s="5" t="n">
        <v>-153</v>
      </c>
    </row>
    <row r="12">
      <c r="A12" s="4" t="inlineStr">
        <is>
          <t>Net (gains) losses on dispositions of premises and equipment and foreclosed assets</t>
        </is>
      </c>
      <c r="B12" s="5" t="n">
        <v>-13</v>
      </c>
      <c r="C12" s="5" t="n">
        <v>45</v>
      </c>
    </row>
    <row r="13">
      <c r="A13" s="4" t="inlineStr">
        <is>
          <t>Proceeds from sale of loans receivable</t>
        </is>
      </c>
      <c r="B13" s="5" t="n">
        <v>2750</v>
      </c>
      <c r="C13" s="5" t="n">
        <v>5024</v>
      </c>
    </row>
    <row r="14">
      <c r="A14" s="4" t="inlineStr">
        <is>
          <t>Origination of loans held for sale</t>
        </is>
      </c>
      <c r="B14" s="5" t="n">
        <v>-2848</v>
      </c>
      <c r="C14" s="5" t="n">
        <v>-5491</v>
      </c>
    </row>
    <row r="15">
      <c r="A15" s="4" t="inlineStr">
        <is>
          <t>Income on bank owned life insurance</t>
        </is>
      </c>
      <c r="B15" s="5" t="n">
        <v>-760</v>
      </c>
      <c r="C15" s="5" t="n">
        <v>-767</v>
      </c>
    </row>
    <row r="16">
      <c r="A16" s="4" t="inlineStr">
        <is>
          <t>Restricted stock compensation expense</t>
        </is>
      </c>
      <c r="B16" s="5" t="n">
        <v>455</v>
      </c>
      <c r="C16" s="5" t="n">
        <v>883</v>
      </c>
    </row>
    <row r="17">
      <c r="A17" s="3" t="inlineStr">
        <is>
          <t>Change in:</t>
        </is>
      </c>
      <c r="B17" s="4" t="inlineStr">
        <is>
          <t xml:space="preserve"> </t>
        </is>
      </c>
      <c r="C17" s="4" t="inlineStr">
        <is>
          <t xml:space="preserve"> </t>
        </is>
      </c>
    </row>
    <row r="18">
      <c r="A18" s="4" t="inlineStr">
        <is>
          <t>Accrued interest receivable and other assets</t>
        </is>
      </c>
      <c r="B18" s="5" t="n">
        <v>-667</v>
      </c>
      <c r="C18" s="5" t="n">
        <v>-3453</v>
      </c>
    </row>
    <row r="19">
      <c r="A19" s="4" t="inlineStr">
        <is>
          <t>Accrued interest payable, lease liabilities, and other liabilities</t>
        </is>
      </c>
      <c r="B19" s="5" t="n">
        <v>-1100</v>
      </c>
      <c r="C19" s="5" t="n">
        <v>2064</v>
      </c>
    </row>
    <row r="20">
      <c r="A20" s="4" t="inlineStr">
        <is>
          <t>NET CASH PROVIDED BY OPERATING ACTIVITIES</t>
        </is>
      </c>
      <c r="B20" s="5" t="n">
        <v>11599</v>
      </c>
      <c r="C20" s="5" t="n">
        <v>12460</v>
      </c>
    </row>
    <row r="21">
      <c r="A21" s="3" t="inlineStr">
        <is>
          <t>CASH FLOWS FROM INVESTING ACTIVITIES:</t>
        </is>
      </c>
      <c r="B21" s="4" t="inlineStr">
        <is>
          <t xml:space="preserve"> </t>
        </is>
      </c>
      <c r="C21" s="4" t="inlineStr">
        <is>
          <t xml:space="preserve"> </t>
        </is>
      </c>
    </row>
    <row r="22">
      <c r="A22" s="4" t="inlineStr">
        <is>
          <t>Proceeds from maturities, prepayments and calls of available-for-sale securities</t>
        </is>
      </c>
      <c r="B22" s="5" t="n">
        <v>19608</v>
      </c>
      <c r="C22" s="5" t="n">
        <v>9227</v>
      </c>
    </row>
    <row r="23">
      <c r="A23" s="4" t="inlineStr">
        <is>
          <t>Purchase of available-for-sale securities</t>
        </is>
      </c>
      <c r="B23" s="5" t="n">
        <v>-58805</v>
      </c>
      <c r="C23" s="5" t="n">
        <v>-17516</v>
      </c>
    </row>
    <row r="24">
      <c r="A24" s="4" t="inlineStr">
        <is>
          <t>Proceeds from maturities, prepayments and calls of held-to-maturity securities</t>
        </is>
      </c>
      <c r="B24" s="5" t="n">
        <v>24167</v>
      </c>
      <c r="C24" s="5" t="n">
        <v>7495</v>
      </c>
    </row>
    <row r="25">
      <c r="A25" s="4" t="inlineStr">
        <is>
          <t>Purchase of equity securities</t>
        </is>
      </c>
      <c r="B25" s="5" t="n">
        <v>-86</v>
      </c>
      <c r="C25" s="5" t="n">
        <v>-89</v>
      </c>
    </row>
    <row r="26">
      <c r="A26" s="4" t="inlineStr">
        <is>
          <t>Proceeds from sales of loans classified as portfolio loans</t>
        </is>
      </c>
      <c r="B26" s="5" t="n">
        <v>0</v>
      </c>
      <c r="C26" s="5" t="n">
        <v>438</v>
      </c>
    </row>
    <row r="27">
      <c r="A27" s="4" t="inlineStr">
        <is>
          <t>Net increase (decrease) in loans receivable</t>
        </is>
      </c>
      <c r="B27" s="5" t="n">
        <v>-1258</v>
      </c>
      <c r="C27" s="5" t="n">
        <v>36878</v>
      </c>
    </row>
    <row r="28">
      <c r="A28" s="4" t="inlineStr">
        <is>
          <t>Purchase of FHLB, other equity, and restricted equity interests</t>
        </is>
      </c>
      <c r="B28" s="5" t="n">
        <v>-1142</v>
      </c>
      <c r="C28" s="5" t="n">
        <v>-1006</v>
      </c>
    </row>
    <row r="29">
      <c r="A29" s="4" t="inlineStr">
        <is>
          <t>Purchase of premises and equipment</t>
        </is>
      </c>
      <c r="B29" s="5" t="n">
        <v>-1721</v>
      </c>
      <c r="C29" s="5" t="n">
        <v>-2437</v>
      </c>
    </row>
    <row r="30">
      <c r="A30" s="4" t="inlineStr">
        <is>
          <t>Proceeds from the sale of premises and equipment and foreclosed assets</t>
        </is>
      </c>
      <c r="B30" s="5" t="n">
        <v>1230</v>
      </c>
      <c r="C30" s="5" t="n">
        <v>119</v>
      </c>
    </row>
    <row r="31">
      <c r="A31" s="4" t="inlineStr">
        <is>
          <t>NET CASH (USED) PROVIDED BY INVESTING ACTIVITIES</t>
        </is>
      </c>
      <c r="B31" s="5" t="n">
        <v>-18007</v>
      </c>
      <c r="C31" s="5" t="n">
        <v>33109</v>
      </c>
    </row>
    <row r="32">
      <c r="A32" s="3" t="inlineStr">
        <is>
          <t>CASH FLOWS FROM FINANCING ACTIVITIES:</t>
        </is>
      </c>
      <c r="B32" s="4" t="inlineStr">
        <is>
          <t xml:space="preserve"> </t>
        </is>
      </c>
      <c r="C32" s="4" t="inlineStr">
        <is>
          <t xml:space="preserve"> </t>
        </is>
      </c>
    </row>
    <row r="33">
      <c r="A33" s="4" t="inlineStr">
        <is>
          <t>Net increase in checking, money market and savings accounts</t>
        </is>
      </c>
      <c r="B33" s="5" t="n">
        <v>73972</v>
      </c>
      <c r="C33" s="5" t="n">
        <v>12526</v>
      </c>
    </row>
    <row r="34">
      <c r="A34" s="4" t="inlineStr">
        <is>
          <t>Net increase in certificates of deposit</t>
        </is>
      </c>
      <c r="B34" s="5" t="n">
        <v>14742</v>
      </c>
      <c r="C34" s="5" t="n">
        <v>26277</v>
      </c>
    </row>
    <row r="35">
      <c r="A35" s="4" t="inlineStr">
        <is>
          <t>Purchase of treasury stock</t>
        </is>
      </c>
      <c r="B35" s="5" t="n">
        <v>-332</v>
      </c>
      <c r="C35" s="5" t="n">
        <v>-210</v>
      </c>
    </row>
    <row r="36">
      <c r="A36" s="4" t="inlineStr">
        <is>
          <t>Cash dividends paid, common stock</t>
        </is>
      </c>
      <c r="B36" s="5" t="n">
        <v>-3777</v>
      </c>
      <c r="C36" s="5" t="n">
        <v>-3680</v>
      </c>
    </row>
    <row r="37">
      <c r="A37" s="4" t="inlineStr">
        <is>
          <t>Cash dividends paid, preferred stock</t>
        </is>
      </c>
      <c r="B37" s="5" t="n">
        <v>-1075</v>
      </c>
      <c r="C37" s="5" t="n">
        <v>-1075</v>
      </c>
    </row>
    <row r="38">
      <c r="A38" s="4" t="inlineStr">
        <is>
          <t>NET CASH PROVIDED BY FINANCING ACTIVITIES</t>
        </is>
      </c>
      <c r="B38" s="5" t="n">
        <v>83530</v>
      </c>
      <c r="C38" s="5" t="n">
        <v>33838</v>
      </c>
    </row>
    <row r="39">
      <c r="A39" s="4" t="inlineStr">
        <is>
          <t>NET INCREASE IN CASH AND CASH EQUIVALENTS</t>
        </is>
      </c>
      <c r="B39" s="5" t="n">
        <v>77122</v>
      </c>
      <c r="C39" s="5" t="n">
        <v>79407</v>
      </c>
    </row>
    <row r="40">
      <c r="A40" s="4" t="inlineStr">
        <is>
          <t>CASH AND CASH EQUIVALENTS, Beginning</t>
        </is>
      </c>
      <c r="B40" s="5" t="n">
        <v>443035</v>
      </c>
      <c r="C40" s="5" t="n">
        <v>222046</v>
      </c>
    </row>
    <row r="41">
      <c r="A41" s="4" t="inlineStr">
        <is>
          <t>CASH AND CASH EQUIVALENTS, Ending</t>
        </is>
      </c>
      <c r="B41" s="5" t="n">
        <v>520157</v>
      </c>
      <c r="C41" s="5" t="n">
        <v>301453</v>
      </c>
    </row>
    <row r="42">
      <c r="A42" s="3" t="inlineStr">
        <is>
          <t>Cash paid during the period for:</t>
        </is>
      </c>
      <c r="B42" s="4" t="inlineStr">
        <is>
          <t xml:space="preserve"> </t>
        </is>
      </c>
      <c r="C42" s="4" t="inlineStr">
        <is>
          <t xml:space="preserve"> </t>
        </is>
      </c>
    </row>
    <row r="43">
      <c r="A43" s="4" t="inlineStr">
        <is>
          <t>Interest</t>
        </is>
      </c>
      <c r="B43" s="5" t="n">
        <v>33782</v>
      </c>
      <c r="C43" s="5" t="n">
        <v>30919</v>
      </c>
    </row>
    <row r="44">
      <c r="A44" s="4" t="inlineStr">
        <is>
          <t>Income taxes</t>
        </is>
      </c>
      <c r="B44" s="5" t="n">
        <v>389</v>
      </c>
      <c r="C44" s="5" t="n">
        <v>493</v>
      </c>
    </row>
    <row r="45">
      <c r="A45" s="3" t="inlineStr">
        <is>
          <t>SUPPLEMENTAL NONCASH DISCLOSURES:</t>
        </is>
      </c>
      <c r="B45" s="4" t="inlineStr">
        <is>
          <t xml:space="preserve"> </t>
        </is>
      </c>
      <c r="C45" s="4" t="inlineStr">
        <is>
          <t xml:space="preserve"> </t>
        </is>
      </c>
    </row>
    <row r="46">
      <c r="A46" s="4" t="inlineStr">
        <is>
          <t>Transfers to other real estate owned</t>
        </is>
      </c>
      <c r="B46" s="5" t="n">
        <v>366</v>
      </c>
      <c r="C46" s="5" t="n">
        <v>88</v>
      </c>
    </row>
    <row r="47">
      <c r="A47" s="4" t="inlineStr">
        <is>
          <t>Transfers from loans held for sale to loans held for investment</t>
        </is>
      </c>
      <c r="B47" s="5" t="n">
        <v>0</v>
      </c>
      <c r="C47" s="5" t="n">
        <v>691</v>
      </c>
    </row>
    <row r="48">
      <c r="A48" s="4" t="inlineStr">
        <is>
          <t>Transfers from loans held for investment to loans held for sale</t>
        </is>
      </c>
      <c r="B48" s="5" t="n">
        <v>0</v>
      </c>
      <c r="C48" s="5" t="n">
        <v>438</v>
      </c>
    </row>
    <row r="49">
      <c r="A49" s="4" t="inlineStr">
        <is>
          <t>Grant of restricted stock awards from treasury stock</t>
        </is>
      </c>
      <c r="B49" s="5" t="n">
        <v>0</v>
      </c>
      <c r="C49" s="5" t="n">
        <v>3025</v>
      </c>
    </row>
    <row r="50">
      <c r="A50" s="4" t="inlineStr">
        <is>
          <t>Grant of performance based restricted stock awards from treasury stock</t>
        </is>
      </c>
      <c r="B50" s="5" t="n">
        <v>167</v>
      </c>
      <c r="C50" s="5" t="n">
        <v>179</v>
      </c>
    </row>
    <row r="51">
      <c r="A51" s="4" t="inlineStr">
        <is>
          <t>Restricted stock forfeiture</t>
        </is>
      </c>
      <c r="B51" s="5" t="n">
        <v>90</v>
      </c>
      <c r="C51" s="5" t="n">
        <v>50</v>
      </c>
    </row>
    <row r="52">
      <c r="A52" s="4" t="inlineStr">
        <is>
          <t>Lease liabilities arising from obtaining right-of-use assets</t>
        </is>
      </c>
      <c r="B52" s="6" t="n">
        <v>0</v>
      </c>
      <c r="C52" s="6" t="n">
        <v>4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38Z</dcterms:created>
  <dcterms:modified xmlns:dcterms="http://purl.org/dc/terms/" xmlns:xsi="http://www.w3.org/2001/XMLSchema-instance" xsi:type="dcterms:W3CDTF">2025-05-07T20:11:43Z</dcterms:modified>
</cp:coreProperties>
</file>